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ORGANIZATION AND SUMMARY OF SIG" sheetId="10" state="visible" r:id="rId10"/>
    <sheet xmlns:r="http://schemas.openxmlformats.org/officeDocument/2006/relationships" name="EMERGENCE FROM VOLUNTARY REORGA" sheetId="11" state="visible" r:id="rId11"/>
    <sheet xmlns:r="http://schemas.openxmlformats.org/officeDocument/2006/relationships" name="FRESH START ACCOUNTING" sheetId="12" state="visible" r:id="rId12"/>
    <sheet xmlns:r="http://schemas.openxmlformats.org/officeDocument/2006/relationships" name="LIBILITIES SUBJECT TO COMPROMIS" sheetId="13" state="visible" r:id="rId13"/>
    <sheet xmlns:r="http://schemas.openxmlformats.org/officeDocument/2006/relationships" name="REORGANIZATION ITEMS (Notes)" sheetId="14" state="visible" r:id="rId14"/>
    <sheet xmlns:r="http://schemas.openxmlformats.org/officeDocument/2006/relationships" name="ASSETS HELD FOR SALE (Notes)" sheetId="15" state="visible" r:id="rId15"/>
    <sheet xmlns:r="http://schemas.openxmlformats.org/officeDocument/2006/relationships" name="OTHER BALANCE SHEET INFORMATION" sheetId="16" state="visible" r:id="rId16"/>
    <sheet xmlns:r="http://schemas.openxmlformats.org/officeDocument/2006/relationships" name="OTHER INCOME, NET (Notes)" sheetId="17" state="visible" r:id="rId17"/>
    <sheet xmlns:r="http://schemas.openxmlformats.org/officeDocument/2006/relationships" name="ALLOWANCE FOR DOUBTFUL ACCOUNTS" sheetId="18" state="visible" r:id="rId18"/>
    <sheet xmlns:r="http://schemas.openxmlformats.org/officeDocument/2006/relationships" name="PROPERTY AND EQUIPMENT (Notes)" sheetId="19" state="visible" r:id="rId19"/>
    <sheet xmlns:r="http://schemas.openxmlformats.org/officeDocument/2006/relationships" name="GOODWILL AND OTHER INTANGIBLE A" sheetId="20" state="visible" r:id="rId20"/>
    <sheet xmlns:r="http://schemas.openxmlformats.org/officeDocument/2006/relationships" name="EARNINGS PER SHARE (Notes)" sheetId="21" state="visible" r:id="rId21"/>
    <sheet xmlns:r="http://schemas.openxmlformats.org/officeDocument/2006/relationships" name="ASSET RETIREMENT OBLIGATIONS (N" sheetId="22" state="visible" r:id="rId22"/>
    <sheet xmlns:r="http://schemas.openxmlformats.org/officeDocument/2006/relationships" name="ESTIMATED FAIR VALUE OF FINANCI" sheetId="23" state="visible" r:id="rId23"/>
    <sheet xmlns:r="http://schemas.openxmlformats.org/officeDocument/2006/relationships" name="INCOME TAXES (Notes)" sheetId="24" state="visible" r:id="rId24"/>
    <sheet xmlns:r="http://schemas.openxmlformats.org/officeDocument/2006/relationships" name="LONG-TERM DEBT (Notes)" sheetId="25" state="visible" r:id="rId25"/>
    <sheet xmlns:r="http://schemas.openxmlformats.org/officeDocument/2006/relationships" name="COMMITMENTS AND CONTINGENCIES (" sheetId="26" state="visible" r:id="rId26"/>
    <sheet xmlns:r="http://schemas.openxmlformats.org/officeDocument/2006/relationships" name="ACCUMULATED OTHER COMPREHENSIVE" sheetId="27" state="visible" r:id="rId27"/>
    <sheet xmlns:r="http://schemas.openxmlformats.org/officeDocument/2006/relationships" name="EMPLOYEE BENEFIT PLANS (Notes)" sheetId="28" state="visible" r:id="rId28"/>
    <sheet xmlns:r="http://schemas.openxmlformats.org/officeDocument/2006/relationships" name="STOCKHOLDERS' EQUITY (Notes)" sheetId="29" state="visible" r:id="rId29"/>
    <sheet xmlns:r="http://schemas.openxmlformats.org/officeDocument/2006/relationships" name="SHARE-BASED COMPENSATION (Notes" sheetId="30" state="visible" r:id="rId30"/>
    <sheet xmlns:r="http://schemas.openxmlformats.org/officeDocument/2006/relationships" name="TRANSACTIONS WITH RELATED PARTI" sheetId="31" state="visible" r:id="rId31"/>
    <sheet xmlns:r="http://schemas.openxmlformats.org/officeDocument/2006/relationships" name="SUPPLEMENTAL CASH FLOW INFORMAT" sheetId="32" state="visible" r:id="rId32"/>
    <sheet xmlns:r="http://schemas.openxmlformats.org/officeDocument/2006/relationships" name="SEGMENT INFORMATION (Notes)" sheetId="33" state="visible" r:id="rId33"/>
    <sheet xmlns:r="http://schemas.openxmlformats.org/officeDocument/2006/relationships" name="UNAUDITED QUARTERLY RESULTS OF " sheetId="34" state="visible" r:id="rId34"/>
    <sheet xmlns:r="http://schemas.openxmlformats.org/officeDocument/2006/relationships" name="CONDENSED CONSOLIDATING FINANCI"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FRESH START ACCOUNTING (Tables)" sheetId="38" state="visible" r:id="rId38"/>
    <sheet xmlns:r="http://schemas.openxmlformats.org/officeDocument/2006/relationships" name="LIBILITIES SUBJECT TO COMPROM39" sheetId="39" state="visible" r:id="rId39"/>
    <sheet xmlns:r="http://schemas.openxmlformats.org/officeDocument/2006/relationships" name="REORGANIZATION ITEMS (Tables)" sheetId="40" state="visible" r:id="rId40"/>
    <sheet xmlns:r="http://schemas.openxmlformats.org/officeDocument/2006/relationships" name="Assets Held for Sale (Tables)" sheetId="41" state="visible" r:id="rId41"/>
    <sheet xmlns:r="http://schemas.openxmlformats.org/officeDocument/2006/relationships" name="Other Balance Sheet Informati42" sheetId="42" state="visible" r:id="rId42"/>
    <sheet xmlns:r="http://schemas.openxmlformats.org/officeDocument/2006/relationships" name="Other Income, Net (Tables)" sheetId="43" state="visible" r:id="rId43"/>
    <sheet xmlns:r="http://schemas.openxmlformats.org/officeDocument/2006/relationships" name="Allowance for Doubtful Accoun44" sheetId="44" state="visible" r:id="rId44"/>
    <sheet xmlns:r="http://schemas.openxmlformats.org/officeDocument/2006/relationships" name="Property and Equipment (Tables)" sheetId="45" state="visible" r:id="rId45"/>
    <sheet xmlns:r="http://schemas.openxmlformats.org/officeDocument/2006/relationships" name="Goodwill and Other Intangible46" sheetId="46" state="visible" r:id="rId46"/>
    <sheet xmlns:r="http://schemas.openxmlformats.org/officeDocument/2006/relationships" name="Earnings Per Share (Tables)" sheetId="47" state="visible" r:id="rId47"/>
    <sheet xmlns:r="http://schemas.openxmlformats.org/officeDocument/2006/relationships" name="Asset Retirement Obligations (T" sheetId="48" state="visible" r:id="rId48"/>
    <sheet xmlns:r="http://schemas.openxmlformats.org/officeDocument/2006/relationships" name="Estimated Fair Value of Finan49" sheetId="49" state="visible" r:id="rId49"/>
    <sheet xmlns:r="http://schemas.openxmlformats.org/officeDocument/2006/relationships" name="Income Taxes (Tables)" sheetId="50" state="visible" r:id="rId50"/>
    <sheet xmlns:r="http://schemas.openxmlformats.org/officeDocument/2006/relationships" name="Long-Term Debt (Tables)" sheetId="51" state="visible" r:id="rId51"/>
    <sheet xmlns:r="http://schemas.openxmlformats.org/officeDocument/2006/relationships" name="Commitments and Contingencies52" sheetId="52" state="visible" r:id="rId52"/>
    <sheet xmlns:r="http://schemas.openxmlformats.org/officeDocument/2006/relationships" name="Accumulated Other Comprehensi53" sheetId="53" state="visible" r:id="rId53"/>
    <sheet xmlns:r="http://schemas.openxmlformats.org/officeDocument/2006/relationships" name="Share-Based Compensation (Table" sheetId="54" state="visible" r:id="rId54"/>
    <sheet xmlns:r="http://schemas.openxmlformats.org/officeDocument/2006/relationships" name="Supplemental Cash Flow Inform55" sheetId="55" state="visible" r:id="rId55"/>
    <sheet xmlns:r="http://schemas.openxmlformats.org/officeDocument/2006/relationships" name="Segment Information (Tables)" sheetId="56" state="visible" r:id="rId56"/>
    <sheet xmlns:r="http://schemas.openxmlformats.org/officeDocument/2006/relationships" name="Unaudited Quarterly Results o57" sheetId="57" state="visible" r:id="rId57"/>
    <sheet xmlns:r="http://schemas.openxmlformats.org/officeDocument/2006/relationships" name="Condensed Consolidating Finan58" sheetId="58" state="visible" r:id="rId58"/>
    <sheet xmlns:r="http://schemas.openxmlformats.org/officeDocument/2006/relationships" name="Organization and Summary of S59" sheetId="59" state="visible" r:id="rId59"/>
    <sheet xmlns:r="http://schemas.openxmlformats.org/officeDocument/2006/relationships" name="Organization and Summary of S60" sheetId="60" state="visible" r:id="rId60"/>
    <sheet xmlns:r="http://schemas.openxmlformats.org/officeDocument/2006/relationships" name="EMERGENCE FROM VOLUNTARY REOR61" sheetId="61" state="visible" r:id="rId61"/>
    <sheet xmlns:r="http://schemas.openxmlformats.org/officeDocument/2006/relationships" name="FRESH START ACCOUNTING - Narrat" sheetId="62" state="visible" r:id="rId62"/>
    <sheet xmlns:r="http://schemas.openxmlformats.org/officeDocument/2006/relationships" name="FRESH START ACCOUNTING - Warran" sheetId="63" state="visible" r:id="rId63"/>
    <sheet xmlns:r="http://schemas.openxmlformats.org/officeDocument/2006/relationships" name="FRESH START ACCOUNTING - Fresh " sheetId="64" state="visible" r:id="rId64"/>
    <sheet xmlns:r="http://schemas.openxmlformats.org/officeDocument/2006/relationships" name="FRESH START ACCOUNTING - Adjust" sheetId="65" state="visible" r:id="rId65"/>
    <sheet xmlns:r="http://schemas.openxmlformats.org/officeDocument/2006/relationships" name="FRESH START ACCOUNTING - Adju66" sheetId="66" state="visible" r:id="rId66"/>
    <sheet xmlns:r="http://schemas.openxmlformats.org/officeDocument/2006/relationships" name="FRESH START ACCOUNTING - Adju67" sheetId="67" state="visible" r:id="rId67"/>
    <sheet xmlns:r="http://schemas.openxmlformats.org/officeDocument/2006/relationships" name="FRESH START ACCOUNTING - Elimin" sheetId="68" state="visible" r:id="rId68"/>
    <sheet xmlns:r="http://schemas.openxmlformats.org/officeDocument/2006/relationships" name="FRESH START ACCOUNTING - Adju69" sheetId="69" state="visible" r:id="rId69"/>
    <sheet xmlns:r="http://schemas.openxmlformats.org/officeDocument/2006/relationships" name="FRESH START ACCOUNTING - Debt I" sheetId="70" state="visible" r:id="rId70"/>
    <sheet xmlns:r="http://schemas.openxmlformats.org/officeDocument/2006/relationships" name="FRESH START ACCOUNTING - Term L" sheetId="71" state="visible" r:id="rId71"/>
    <sheet xmlns:r="http://schemas.openxmlformats.org/officeDocument/2006/relationships" name="FRESH START ACCOUNTING - Adju72" sheetId="72" state="visible" r:id="rId72"/>
    <sheet xmlns:r="http://schemas.openxmlformats.org/officeDocument/2006/relationships" name="FRESH START ACCOUNTING - Settle" sheetId="73" state="visible" r:id="rId73"/>
    <sheet xmlns:r="http://schemas.openxmlformats.org/officeDocument/2006/relationships" name="FRESH START ACCOUNTING - Adju74" sheetId="74" state="visible" r:id="rId74"/>
    <sheet xmlns:r="http://schemas.openxmlformats.org/officeDocument/2006/relationships" name="FRESH START ACCOUNTING - Net Im" sheetId="75" state="visible" r:id="rId75"/>
    <sheet xmlns:r="http://schemas.openxmlformats.org/officeDocument/2006/relationships" name="FRESH START ACCOUNTING - Cumula" sheetId="76" state="visible" r:id="rId76"/>
    <sheet xmlns:r="http://schemas.openxmlformats.org/officeDocument/2006/relationships" name="FRESH START ACCOUNTING - Adju77" sheetId="77" state="visible" r:id="rId77"/>
    <sheet xmlns:r="http://schemas.openxmlformats.org/officeDocument/2006/relationships" name="FRESH START ACCOUNTING - Adju78" sheetId="78" state="visible" r:id="rId78"/>
    <sheet xmlns:r="http://schemas.openxmlformats.org/officeDocument/2006/relationships" name="FRESH START ACCOUNTING - Adju79" sheetId="79" state="visible" r:id="rId79"/>
    <sheet xmlns:r="http://schemas.openxmlformats.org/officeDocument/2006/relationships" name="FRESH START ACCOUNTING - Adju80" sheetId="80" state="visible" r:id="rId80"/>
    <sheet xmlns:r="http://schemas.openxmlformats.org/officeDocument/2006/relationships" name="LIBILITIES SUBJECT TO COMPROM81" sheetId="81" state="visible" r:id="rId81"/>
    <sheet xmlns:r="http://schemas.openxmlformats.org/officeDocument/2006/relationships" name="REORGANIZATION ITEMS (Details)" sheetId="82" state="visible" r:id="rId82"/>
    <sheet xmlns:r="http://schemas.openxmlformats.org/officeDocument/2006/relationships" name="Assets Held for Sale (Details)" sheetId="83" state="visible" r:id="rId83"/>
    <sheet xmlns:r="http://schemas.openxmlformats.org/officeDocument/2006/relationships" name="Other Balance Sheet Informati84" sheetId="84" state="visible" r:id="rId84"/>
    <sheet xmlns:r="http://schemas.openxmlformats.org/officeDocument/2006/relationships" name="Other Balance Sheet Informati85" sheetId="85" state="visible" r:id="rId85"/>
    <sheet xmlns:r="http://schemas.openxmlformats.org/officeDocument/2006/relationships" name="Other Balance Sheet Informati86" sheetId="86" state="visible" r:id="rId86"/>
    <sheet xmlns:r="http://schemas.openxmlformats.org/officeDocument/2006/relationships" name="Other Balance Sheet Informati87" sheetId="87" state="visible" r:id="rId87"/>
    <sheet xmlns:r="http://schemas.openxmlformats.org/officeDocument/2006/relationships" name="Other Income, Net (Detail)" sheetId="88" state="visible" r:id="rId88"/>
    <sheet xmlns:r="http://schemas.openxmlformats.org/officeDocument/2006/relationships" name="Allowance for Doubtful Accoun89" sheetId="89" state="visible" r:id="rId89"/>
    <sheet xmlns:r="http://schemas.openxmlformats.org/officeDocument/2006/relationships" name="Property and Equipment (Detail)" sheetId="90" state="visible" r:id="rId90"/>
    <sheet xmlns:r="http://schemas.openxmlformats.org/officeDocument/2006/relationships" name="Property and Equipment - Additi" sheetId="91" state="visible" r:id="rId91"/>
    <sheet xmlns:r="http://schemas.openxmlformats.org/officeDocument/2006/relationships" name="Goodwill and Other Intangible92" sheetId="92" state="visible" r:id="rId92"/>
    <sheet xmlns:r="http://schemas.openxmlformats.org/officeDocument/2006/relationships" name="Goodwill and Other Intangible93" sheetId="93" state="visible" r:id="rId93"/>
    <sheet xmlns:r="http://schemas.openxmlformats.org/officeDocument/2006/relationships" name="Goodwill and Other Intangible94" sheetId="94" state="visible" r:id="rId94"/>
    <sheet xmlns:r="http://schemas.openxmlformats.org/officeDocument/2006/relationships" name="Goodwill and Other Intangible95" sheetId="95" state="visible" r:id="rId95"/>
    <sheet xmlns:r="http://schemas.openxmlformats.org/officeDocument/2006/relationships" name="Earnings Per Share (Detail)" sheetId="96" state="visible" r:id="rId96"/>
    <sheet xmlns:r="http://schemas.openxmlformats.org/officeDocument/2006/relationships" name="Earnings Per Share - Additional" sheetId="97" state="visible" r:id="rId97"/>
    <sheet xmlns:r="http://schemas.openxmlformats.org/officeDocument/2006/relationships" name="Asset Retirement Obligations - " sheetId="98" state="visible" r:id="rId98"/>
    <sheet xmlns:r="http://schemas.openxmlformats.org/officeDocument/2006/relationships" name="Asset Retirement Obligations 99" sheetId="99" state="visible" r:id="rId99"/>
    <sheet xmlns:r="http://schemas.openxmlformats.org/officeDocument/2006/relationships" name="Estimated Fair Value of Fina100" sheetId="100" state="visible" r:id="rId100"/>
    <sheet xmlns:r="http://schemas.openxmlformats.org/officeDocument/2006/relationships" name="Income Taxes - Additional Infor" sheetId="101" state="visible" r:id="rId101"/>
    <sheet xmlns:r="http://schemas.openxmlformats.org/officeDocument/2006/relationships" name="Income Taxes - Components of In" sheetId="102" state="visible" r:id="rId102"/>
    <sheet xmlns:r="http://schemas.openxmlformats.org/officeDocument/2006/relationships" name="Income Taxes - Sources of Incom" sheetId="103" state="visible" r:id="rId103"/>
    <sheet xmlns:r="http://schemas.openxmlformats.org/officeDocument/2006/relationships" name="Income Taxes - Income Tax Expen" sheetId="104" state="visible" r:id="rId104"/>
    <sheet xmlns:r="http://schemas.openxmlformats.org/officeDocument/2006/relationships" name="Income Taxes - Deferred Tax Ass" sheetId="105" state="visible" r:id="rId105"/>
    <sheet xmlns:r="http://schemas.openxmlformats.org/officeDocument/2006/relationships" name="Income Taxes - Liabilities for " sheetId="106" state="visible" r:id="rId106"/>
    <sheet xmlns:r="http://schemas.openxmlformats.org/officeDocument/2006/relationships" name="Long-Term Debt (Detail)" sheetId="107" state="visible" r:id="rId107"/>
    <sheet xmlns:r="http://schemas.openxmlformats.org/officeDocument/2006/relationships" name="Long-Term Debt - Additional Inf" sheetId="108" state="visible" r:id="rId108"/>
    <sheet xmlns:r="http://schemas.openxmlformats.org/officeDocument/2006/relationships" name="Long-Term Debt - Schedule of Re" sheetId="109" state="visible" r:id="rId109"/>
    <sheet xmlns:r="http://schemas.openxmlformats.org/officeDocument/2006/relationships" name="Long-Term Debt - Interest Expen" sheetId="110" state="visible" r:id="rId110"/>
    <sheet xmlns:r="http://schemas.openxmlformats.org/officeDocument/2006/relationships" name="Long-Term Debt - Summary of Def"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113" sheetId="113" state="visible" r:id="rId113"/>
    <sheet xmlns:r="http://schemas.openxmlformats.org/officeDocument/2006/relationships" name="Accumulated Other Comprehens114" sheetId="114" state="visible" r:id="rId114"/>
    <sheet xmlns:r="http://schemas.openxmlformats.org/officeDocument/2006/relationships" name="Employee Benefit Plans - Additi" sheetId="115" state="visible" r:id="rId115"/>
    <sheet xmlns:r="http://schemas.openxmlformats.org/officeDocument/2006/relationships" name="Stockholders' Equity - Addition" sheetId="116" state="visible" r:id="rId116"/>
    <sheet xmlns:r="http://schemas.openxmlformats.org/officeDocument/2006/relationships" name="Share-Based Compensation - Addi" sheetId="117" state="visible" r:id="rId117"/>
    <sheet xmlns:r="http://schemas.openxmlformats.org/officeDocument/2006/relationships" name="Share-Based Compensation - Summ" sheetId="118" state="visible" r:id="rId118"/>
    <sheet xmlns:r="http://schemas.openxmlformats.org/officeDocument/2006/relationships" name="Share-Based Compensation - S119" sheetId="119" state="visible" r:id="rId119"/>
    <sheet xmlns:r="http://schemas.openxmlformats.org/officeDocument/2006/relationships" name="Transactions with Related Pa120" sheetId="120" state="visible" r:id="rId120"/>
    <sheet xmlns:r="http://schemas.openxmlformats.org/officeDocument/2006/relationships" name="Supplemental Cash Flow Infor121" sheetId="121" state="visible" r:id="rId121"/>
    <sheet xmlns:r="http://schemas.openxmlformats.org/officeDocument/2006/relationships" name="Segment Information - Additiona" sheetId="122" state="visible" r:id="rId122"/>
    <sheet xmlns:r="http://schemas.openxmlformats.org/officeDocument/2006/relationships" name="Segment Information (Detail)" sheetId="123" state="visible" r:id="rId123"/>
    <sheet xmlns:r="http://schemas.openxmlformats.org/officeDocument/2006/relationships" name="Unaudited Quarterly Results 124" sheetId="124" state="visible" r:id="rId124"/>
    <sheet xmlns:r="http://schemas.openxmlformats.org/officeDocument/2006/relationships" name="Condensed Consolidating Fina125" sheetId="125" state="visible" r:id="rId125"/>
    <sheet xmlns:r="http://schemas.openxmlformats.org/officeDocument/2006/relationships" name="Condensed Consolidating Fina126" sheetId="126" state="visible" r:id="rId126"/>
    <sheet xmlns:r="http://schemas.openxmlformats.org/officeDocument/2006/relationships" name="Condensed Consolidating Fina127" sheetId="127" state="visible" r:id="rId127"/>
  </sheets>
  <definedNames/>
  <calcPr calcId="124519" fullCalcOnLoad="1"/>
</workbook>
</file>

<file path=xl/sharedStrings.xml><?xml version="1.0" encoding="utf-8"?>
<sst xmlns="http://schemas.openxmlformats.org/spreadsheetml/2006/main" uniqueCount="1166">
  <si>
    <t>Document and Entity Information - USD ($) $ in Millions</t>
  </si>
  <si>
    <t>12 Months Ended</t>
  </si>
  <si>
    <t>Dec. 31, 2016</t>
  </si>
  <si>
    <t>Feb. 15, 2017</t>
  </si>
  <si>
    <t>Jun. 30, 2016</t>
  </si>
  <si>
    <t>Document Documentand Entity Information [Abstract]</t>
  </si>
  <si>
    <t>Entity Registrant Name</t>
  </si>
  <si>
    <t>KEY ENERGY SERVICES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Trading Symbol</t>
  </si>
  <si>
    <t>KEG</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Restricted cash</t>
  </si>
  <si>
    <t>Accounts receivable, net of allowance for doubtful accounts of $168 and $20,915</t>
  </si>
  <si>
    <t>Inventories</t>
  </si>
  <si>
    <t>Other current assets</t>
  </si>
  <si>
    <t>Total current assets</t>
  </si>
  <si>
    <t>Property and equipment, gross</t>
  </si>
  <si>
    <t>Accumulated depreciation</t>
  </si>
  <si>
    <t>Property and equipment, net</t>
  </si>
  <si>
    <t>Other intangible assets, net</t>
  </si>
  <si>
    <t>Other assets</t>
  </si>
  <si>
    <t>TOTAL ASSETS</t>
  </si>
  <si>
    <t>Current liabilities:</t>
  </si>
  <si>
    <t>Accounts payable</t>
  </si>
  <si>
    <t>Other current liabilities</t>
  </si>
  <si>
    <t>Current portion of long-term debt</t>
  </si>
  <si>
    <t>Total current liabilities</t>
  </si>
  <si>
    <t>Long-term debt</t>
  </si>
  <si>
    <t>Workers’ compensation, vehicular and health insurance liabilities</t>
  </si>
  <si>
    <t>Deferred tax liabilities</t>
  </si>
  <si>
    <t>Other non-current liabilities</t>
  </si>
  <si>
    <t>Commitments and contingencies</t>
  </si>
  <si>
    <t xml:space="preserve"> </t>
  </si>
  <si>
    <t>Equity:</t>
  </si>
  <si>
    <t>Preferred stock of the Successor: $0.01 par value; 10,000,000 authorized and one share issued and outstanding, common stock of the Successor: $0.01 par value; 100,000,000 shares authorized and 20,096,462 shares issued and outstanding and common stock of the Predecessor: $0.10 par value; 200,000,000 shares authorized and 157,543,259 shares issued and outstanding</t>
  </si>
  <si>
    <t>Additional paid-in capital</t>
  </si>
  <si>
    <t>Accumulated other comprehensive income (loss)</t>
  </si>
  <si>
    <t>Retained earnings (deficit)</t>
  </si>
  <si>
    <t>Total equity</t>
  </si>
  <si>
    <t>TOTAL LIABILITIES AND EQUITY</t>
  </si>
  <si>
    <t>Predecessor [Member]</t>
  </si>
  <si>
    <t>Goodwill</t>
  </si>
  <si>
    <t>CONSOLIDATED BALANCE SHEETS (Parenthetical) - USD ($) $ in Thousands</t>
  </si>
  <si>
    <t>Accounts receivable, allowance for doubtful accounts</t>
  </si>
  <si>
    <t>Preferred Stock, Par or Stated Value Per Share</t>
  </si>
  <si>
    <t>Common stock, par value (usd per share)</t>
  </si>
  <si>
    <t>Common stock, shares authorized (shares)</t>
  </si>
  <si>
    <t>Common stock, shares issued (shares)</t>
  </si>
  <si>
    <t>Common stock, shares outstanding (shares)</t>
  </si>
  <si>
    <t>Preferred Stock, Shares Authorized</t>
  </si>
  <si>
    <t>CONSOLIDATED STATEMENTS OF OPERATIONS - USD ($) shares in Thousands, $ in Thousands</t>
  </si>
  <si>
    <t>1 Months Ended</t>
  </si>
  <si>
    <t>11 Months Ended</t>
  </si>
  <si>
    <t>Dec. 15, 2016</t>
  </si>
  <si>
    <t>Dec. 31, 2014</t>
  </si>
  <si>
    <t>Revenues</t>
  </si>
  <si>
    <t>COSTS AND EXPENSES:</t>
  </si>
  <si>
    <t>Direct operating expenses</t>
  </si>
  <si>
    <t>Depreciation and amortization expense</t>
  </si>
  <si>
    <t>General and administrative expenses</t>
  </si>
  <si>
    <t>Impairment expense</t>
  </si>
  <si>
    <t>Operating loss</t>
  </si>
  <si>
    <t>Gain (Loss) on Extinguishment of Debt</t>
  </si>
  <si>
    <t>Interest expense, net of amounts capitalized</t>
  </si>
  <si>
    <t>Other (income) loss, net</t>
  </si>
  <si>
    <t>Loss before income taxes</t>
  </si>
  <si>
    <t>Income tax (expense) benefit</t>
  </si>
  <si>
    <t>Net loss</t>
  </si>
  <si>
    <t>NET LOSS</t>
  </si>
  <si>
    <t>Loss per share:</t>
  </si>
  <si>
    <t>Basic and diluted (usd per share)</t>
  </si>
  <si>
    <t>Earnings (loss) per share attributable to Key:</t>
  </si>
  <si>
    <t>Basic and Diluted (usd per share)</t>
  </si>
  <si>
    <t>[1]</t>
  </si>
  <si>
    <t>Weighted Average Shares Outstanding:</t>
  </si>
  <si>
    <t>Basic and diluted (shares)</t>
  </si>
  <si>
    <t>Quarterly earnings per common share are based on the weighted average number of shares outstanding during the quarter, and the sum of the quarters may not equal annual earnings per common share.</t>
  </si>
  <si>
    <t>CONSOLIDATED STATEMENTS OF COMPREHENSIVE INCOME (LOSS) - USD ($) $ in Thousands</t>
  </si>
  <si>
    <t>Other comprehensive income (loss):</t>
  </si>
  <si>
    <t>Total other comprehensive income (loss)</t>
  </si>
  <si>
    <t>Foreign currency translation income (loss)</t>
  </si>
  <si>
    <t>COMPREHENSIVE LOSS</t>
  </si>
  <si>
    <t>CONSOLIDATED STATEMENTS OF CASH FLOWS - USD ($)</t>
  </si>
  <si>
    <t>CASH FLOWS FROM OPERATING ACTIVITIES:</t>
  </si>
  <si>
    <t>Adjustments to reconcile net loss to net cash provided by (used in) operating activities:</t>
  </si>
  <si>
    <t>Bad debt expense</t>
  </si>
  <si>
    <t>Accretion of asset retirement obligations</t>
  </si>
  <si>
    <t>(Income) loss from equity method investments</t>
  </si>
  <si>
    <t>Amortization and write-off of deferred financing costs and premium on debt</t>
  </si>
  <si>
    <t>Deferred income tax expense (benefit)</t>
  </si>
  <si>
    <t>Capitalized interest</t>
  </si>
  <si>
    <t>(Gain) loss on disposal of assets, net</t>
  </si>
  <si>
    <t>Share-based compensation</t>
  </si>
  <si>
    <t>Excess tax expense from share-based compensation</t>
  </si>
  <si>
    <t>Reorganization items, non-cash</t>
  </si>
  <si>
    <t>Changes in working capital:</t>
  </si>
  <si>
    <t>Accounts receivable</t>
  </si>
  <si>
    <t>Accounts payable and accrued liabilities</t>
  </si>
  <si>
    <t>Share-based compensation liability awards</t>
  </si>
  <si>
    <t>Other assets and liabilities</t>
  </si>
  <si>
    <t>Net cash provided by (used in) operating activities</t>
  </si>
  <si>
    <t>CASH FLOWS FROM INVESTING ACTIVITIES:</t>
  </si>
  <si>
    <t>Capital expenditures</t>
  </si>
  <si>
    <t>Proceeds from sale of fixed assets</t>
  </si>
  <si>
    <t>Payment of accrued acquisition cost of the 51% noncontrolling interest in AlMansoori Key Energy Services LLC</t>
  </si>
  <si>
    <t>Proceeds from notes receivable</t>
  </si>
  <si>
    <t>Net cash provided by (used in) investing activities</t>
  </si>
  <si>
    <t>CASH FLOWS FROM FINANCING ACTIVITIES:</t>
  </si>
  <si>
    <t>Effect of changes in exchange rates on cash</t>
  </si>
  <si>
    <t>Repayments of long-term debt</t>
  </si>
  <si>
    <t>Proceeds from long-term debt</t>
  </si>
  <si>
    <t>Proceeds from stock rights offering</t>
  </si>
  <si>
    <t>Repayment of capital lease obligations</t>
  </si>
  <si>
    <t>Proceeds from borrowings on revolving credit facility</t>
  </si>
  <si>
    <t>Repayments on revolving credit facility</t>
  </si>
  <si>
    <t>Payment of deferred financing costs</t>
  </si>
  <si>
    <t>Repurchases of common stock</t>
  </si>
  <si>
    <t>Net cash provided by (used in) financing activities</t>
  </si>
  <si>
    <t>Net increase (decrease) in cash and cash equivalents</t>
  </si>
  <si>
    <t>Cash and cash equivalents at beginning of period</t>
  </si>
  <si>
    <t>Cash and cash equivalents at end of period</t>
  </si>
  <si>
    <t>CONSOLIDATED STATEMENTS OF CASH FLOWS (Parenthetical)</t>
  </si>
  <si>
    <t>Aug. 05, 2013</t>
  </si>
  <si>
    <t>Apr. 09, 2013</t>
  </si>
  <si>
    <t>Geostream [Member]</t>
  </si>
  <si>
    <t>Ownership percentage</t>
  </si>
  <si>
    <t>50.00%</t>
  </si>
  <si>
    <t>Al Mansoori Petroleum Services Limited Liability Company [Member]</t>
  </si>
  <si>
    <t>Noncontrolling Interest, Ownership Percentage by Parent</t>
  </si>
  <si>
    <t>51.00%</t>
  </si>
  <si>
    <t>CONSOLIDATED STATEMENTS OF STOCKHOLDERS' EQUITY - USD ($) shares in Thousands, $ in Thousands</t>
  </si>
  <si>
    <t>Total</t>
  </si>
  <si>
    <t>Common Stock</t>
  </si>
  <si>
    <t>Additional Paid-in Capital [Member]</t>
  </si>
  <si>
    <t>Accumulated Other Comprehensive Loss</t>
  </si>
  <si>
    <t>Retained Earnings</t>
  </si>
  <si>
    <t>AlMansoori Key Energy Services LLCAccumulated Other Comprehensive Loss</t>
  </si>
  <si>
    <t>Beginning Balance (in shares) (Predecessor [Member]) at Dec. 31, 2013</t>
  </si>
  <si>
    <t>Beginning Balance (Predecessor [Member]) at Dec. 31, 2013</t>
  </si>
  <si>
    <t>Increase (Decrease) in Stockholders' Equity [Roll Forward]</t>
  </si>
  <si>
    <t>Foreign currency translation | Predecessor [Member]</t>
  </si>
  <si>
    <t>Common stock purchases (in shares) | Predecessor [Member]</t>
  </si>
  <si>
    <t>Common stock purchases | Predecessor [Member]</t>
  </si>
  <si>
    <t>Share-based compensation (in shares) | Predecessor [Member]</t>
  </si>
  <si>
    <t>Share-based compensation | Predecessor [Member]</t>
  </si>
  <si>
    <t>Tax benefits from share-based compensation | Predecessor [Member]</t>
  </si>
  <si>
    <t>Net income (loss) | Predecessor [Member]</t>
  </si>
  <si>
    <t>Net income (loss)</t>
  </si>
  <si>
    <t>Ending Balance (in shares) (Predecessor [Member]) at Dec. 31, 2014</t>
  </si>
  <si>
    <t>Ending Balance (Predecessor [Member]) at Dec. 31, 2014</t>
  </si>
  <si>
    <t>Ending Balance (in shares) (Predecessor [Member]) at Dec. 31, 2015</t>
  </si>
  <si>
    <t>Ending Balance (Predecessor [Member]) at Dec. 31, 2015</t>
  </si>
  <si>
    <t>Exercise of stock options (in shares)</t>
  </si>
  <si>
    <t>Acquisition | Predecessor [Member]</t>
  </si>
  <si>
    <t>Other Additional Capital | Predecessor [Member]</t>
  </si>
  <si>
    <t>Other Additional Capital</t>
  </si>
  <si>
    <t>Distributions To Holders Of Predecessor Common Stock | Predecessor [Member]</t>
  </si>
  <si>
    <t>Shares Issued In Rights Offering</t>
  </si>
  <si>
    <t>Shares Issued In Rights Offering, Value</t>
  </si>
  <si>
    <t>Shares Withheld To Satisfy Tax Withholding Obligations</t>
  </si>
  <si>
    <t>Shares Withheld To Satisfy Tax Withholding Obligations, Value</t>
  </si>
  <si>
    <t>Issuance Of Shares Pursuant To The Plan</t>
  </si>
  <si>
    <t>Issuance Of Shares Pursuant To The Plan, Value</t>
  </si>
  <si>
    <t>Issuance Of Warrants Pursuant To The Plan</t>
  </si>
  <si>
    <t>Issuance Of Warrants Pursuant To The Plan, Value</t>
  </si>
  <si>
    <t>Ending Balance (in shares) (Predecessor [Member]) at Dec. 15, 2016</t>
  </si>
  <si>
    <t>Ending Balance (in shares) at Dec. 15, 2016</t>
  </si>
  <si>
    <t>Ending Balance (Predecessor [Member]) at Dec. 15, 2016</t>
  </si>
  <si>
    <t>Ending Balance at Dec. 15, 2016</t>
  </si>
  <si>
    <t>Cancellation Of Equity, Shares | Predecessor [Member]</t>
  </si>
  <si>
    <t>Cancellation Of Equity | Predecessor [Member]</t>
  </si>
  <si>
    <t>Foreign currency translation</t>
  </si>
  <si>
    <t>Share-based compensation (in shares)</t>
  </si>
  <si>
    <t>Ending Balance (in shares) at Dec. 31, 2016</t>
  </si>
  <si>
    <t>Ending Balance at Dec. 31, 2016</t>
  </si>
  <si>
    <t>CONSOLIDATED STATEMENTS OF STOCKHOLDERS' EQUITY CONSOLIDATED STATEMENTS OF STOCKHOLDERS' EQUITY (Parenthetical)</t>
  </si>
  <si>
    <t>ORGANIZATION AND SUMMARY OF SIGNIFICANT ACCOUNTING POLICIES (Notes)</t>
  </si>
  <si>
    <t>Organization, Consolidation and Presentation of Financial Statements [Abstract]</t>
  </si>
  <si>
    <t>ORGANIZATION AND SUMMARY OF SIGNIFICANT ACCOUNTING POLICIES</t>
  </si>
  <si>
    <t xml:space="preserve"> ORGANIZATION AND SUMMARY OF SIGNIFICANT ACCOUNTING POLICIES Key Energy Services, Inc., and its wholly owned subsidiaries (collectively, “Key,” the “Company,” “we,” “us,” “its,” and “our”) provide a full range of well services to major oil companies, foreign national oil companies and independent oil and natural gas production companies. Our services include rig-based and coiled tubing-based well maintenance and workover services, well completion and recompletion services, fluid management services, fishing and rental services, and other ancillary oilfield services. Additionally, certain of our rigs are capable of specialty drilling applications. We operate in most major oil and natural gas producing regions of the continental United States, and we have operations in Russia, which we are attempting to sell. In addition, we have a technology development and control systems business based in Canada. Basis of Presentation The consolidated financial statements included in this Annual Report on Form 10-K present our financial position, results of operations and cash flows for the periods presented in accordance with GAAP. The preparation of these consolidated financial statements requires us to develop estimates and to make assumptions that affect our financial position, results of operations and cash flows. These estimates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our estimates are reasonable. On October 24, 2016, Key and certain of our domestic subsidiaries filed voluntary petitions for reorganization under chapter 11 of the United States Bankruptcy Code in the United States Bankruptcy Court for the District of Delaware pursuant to a prepackaged plan of reorganization (“the Plan”). The Plan was confirmed by the Bankruptcy Court on December 6, 2016, and the Company emerged from the bankruptcy proceedings on December 15, 2016 (“the Effective Date”). Upon emergence on the Effective Date, the Company adopted fresh start accounting which resulted in the creation of a new entity for financial reporting purposes. As a result of the application of fresh start accounting, as well as the effects of the implementation of the Plan, the Consolidated Financial Statements on or after December 16, 2016 are not comparable with the Consolidated Financial Statements prior to that date. Refer to “ Note 3. Fresh Start Accounting ” for additional information. References to “Successor” or “Successor Company” relate to the financial position and results of operations of the reorganized Company subsequent to December 15, 2016. References to “Predecessor” or “Predecessor Company” refer to the financial position and results of operations of the Company on and prior to December 15, 2016. We have evaluated events occurring after the balance sheet date included in this Annual Report on Form 10-K for possible disclosure as a subsequent event. Management monitored for subsequent events through the date that these financial statements were issued. Principles of Consolidation Within our consolidated financial statements, we include our accounts and the accounts of our majority-owned or controlled subsidiaries. We eliminate intercompany accounts and transactions. When we have an interest in an entity for which we do not have significant control or influence, we account for that interest using the cost method. When we have an interest in an entity and can exert significant influence but not control, we account for that interest using the equity method. Acquisitions From time to time, we acquire businesses or assets that are consistent with our long-term growth strategy. Results of operations for acquisitions are included in our financial statements beginning on the date of acquisition and are accounted for using the acquisition method. For all business combinations (whether partial, full or in stages), the acquirer records 100% of all assets and liabilities of the acquired business, including goodwill, at their fair values; including contingent consideration. Final valuations of assets and liabilities are obtained and recorded as soon as practicable no later than one year from the date of the acquisition. Revenue Recognition We recognize revenue when all of the following criteria have been met: (i) evidence of an arrangement exists, (ii) delivery has occurred or services have been rendered, (iii) the price to the customer is fixed and determinable and (iv) collectability is reasonably assured. • Evidence of an arrangement exists when a final understanding between us and our customer has occurred, and can be evidenced by a completed customer purchase order, field ticket, supplier contract, or master service agreement. • Delivery has occurred or services have been rendered when we have completed requirements pursuant to the terms of the arrangement as evidenced by a field ticket or service log. • The price to the customer is fixed and determinable when the amount that is required to be paid is agreed upon. The price being fixed and determinable is evidenced by contractual terms, our price book, a completed customer purchase order, or a field ticket. • Collectability is reasonably assured when we screen our customers and provide goods and services according to determined credit terms that have been granted in accordance with our credit policy. We present our revenues net of any sales taxes collected by us from our customers that are required to be remitted to local or state governmental taxing authorities. We review our contracts for multiple element revenue arrangements. Deliverables will be separated into units of accounting and assigned fair value if they have standalone value to our customer, have objective and reliable evidence of fair value, and delivery of undelivered items is substantially controlled by us. We believe that the negotiated prices for deliverables in our services contracts are representative of fair value since the acceptance or non-acceptance of each element in the contract does not affect the other elements. Cash and Cash Equivalents We consider short-term investments with an original maturity of less than three months to be cash equivalents. As of December 31, 2016 , all of our obligations under our ABL Facility and Term Loan Facility were secured by most of our assets, including assets held by our subsidiaries, which includes our cash and cash equivalents. We restrict investment of cash to financial institutions with high credit standing and limit the amount of credit exposure to any one financial institution. We maintain our cash in bank deposit and brokerage accounts which exceed federally insured limits. As of December 31, 2016 , accounts were guaranteed by the Federal Deposit Insurance Corporation (“FDIC”) up to $250,000 and substantially all of our accounts held deposits in excess of the FDIC limits. We believe that the cash held by our other foreign subsidiaries could be repatriated for general corporate use without material withholdings. From time to time and in the normal course of business in connection with our operations or ongoing legal matters, we are required to place certain amounts of our cash in deposit accounts with restrictions that limit our ability to withdraw those funds. Our restricted cash is primarily used to maintain compliance with our ABL Facility. Certain of our cash accounts are zero-balance controlled disbursement accounts that do not have right of offset against our other cash balances. We present the outstanding checks written against these zero-balance accounts as a component of accounts payable in the accompanying consolidated balance sheets. Accounts Receivable and Allowance for Doubtful Accounts We establish provisions for losses on accounts receivable if we determine that there is a possibility that we will not collect all or part of the outstanding balances. We regularly review accounts over 150 days past due from the invoice date for collectability and establish or adjust our allowance as necessary using the specific identification method. If we exhaust all collection efforts and determine that the balance will never be collected, we write off the accounts receivable and the associated provision for uncollectible accounts. From time to time we are entitled to proceeds under our insurance policies for amounts that we have reserved in our self-insurance liability. We present these insurance receivables gross on our balance sheet as a component of other assets, separate from the corresponding liability. Concentration of Credit Risk and Significant Customers Our customers include major oil and natural gas production companies, independent oil and natural gas production companies, and foreign national oil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 During the period from January 1, 2016 through December 15, 2016, Chevron Texaco Exploration and Production and OXY USA Inc. accounted for approximately 14% and 13% of our consolidated revenue, respectively. During the years ended December 31, 2015 and 2014, Chevron Texaco Exploration and Production accounted for approximately 15% of our consolidated revenue. No other customer accounted for more than 10% of our consolidated revenue during the periods from January 1, 2016 through December 15, 2016, December 16, 2016 through December 31, 2016 and in the years ended December 31, 2015 or 2014 . Receivables outstanding for OXY USA Inc. were approximately 11% of our total accounts receivable as of December 31, 2016 . No other customers accounted for more than 10% of our total accounts receivable as of December 31, 2016 and 2015 . Inventories Inventories, which consist primarily of equipment parts and spares for use in our operations and supplies held for consumption, are valued at the lower of average cost or market. Property and Equipment Property and equipment are carried at cost less accumulated depreciation. Depreciation is provided for our assets over the estimated depreciable lives of the assets using the straight-line method. Depreciation expense for the period from December 16, 2016 through December 31, 2016, the period from January 1, 2016 through December 15, 2016 and the years ended December 31, 2015 and 2014 was $3.6 million , $129.5 million , $176.1 million and $191.9 million , respectively. We depreciate our operational assets over their depreciable lives to their salvage value, which is a value higher than the assets’ value as scrap. Salvage value approximates 10% of an operational asset’s acquisition cost. When an operational asset is stacked or taken out of service, we review its physical condition, depreciable life and ultimate salvage value to determine if the asset is operable and whether the remaining depreciable life and salvage value should be adjusted. When we scrap an asset, we accelerate the depreciation of the asset down to its salvage value. When we dispose of an asset, a gain or loss is recognized. As of December 31, 2016 , the estimated useful lives of our asset classes are as follows: Description Years Well service rigs and components 3-15 Oilfield trucks, vehicles and related equipment 4-7 Fishing and rental tools, coiled tubing units and equipment, tubulars and pressure control equipment 3-10 Disposal wells 15 Furniture and equipment 3-7 Buildings and improvements 15-30 A long-lived asset or asset group should be tested for recoverability whenever events or changes in circumstances indicate that its carrying amount may not be recoverable. For purposes of testing for impairment, we group our long-lived assets along our lines of business based on the services provided, which is the lowest level for which identifiable cash flows are largely independent of the cash flows of other assets and liabilities. We would record an impairment charge, reducing the net carrying value to estimated fair value, if the asset group’s estimated future cash flows were less than its net carrying value. Events or changes in circumstance that cause us to evaluate our fixed assets for recoverability and possible impairment may include changes in market conditions, such as adverse movements in the prices of oil and natural gas, or changes of an asset group, such as its expected future life, intended use or physical condition, which could reduce the fair value of certain of our property and equipment. The development of future cash flows and the determination of fair value for an asset group involves significant judgment and estimates. See “Note 10. Property and Equipment,” for further discussion. Asset Retirement Obligations We recognize a liability for the fair value of all legal obligations associated with the retirement of tangible long-lived assets and capitalize an equal amount as a cost of the asset. We depreciate the additional cost over the estimated useful life of the assets. Our obligations to perform our asset retirement activities are unconditional, despite the uncertainties that may exist surrounding an individual retirement activity. Accordingly, we recognize a liability for the fair value of a conditional asset retirement obligation if the fair value can be reasonably estimated. In determining the fair value, we examine the inputs that we believe a market participant would use if we were to transfer the liability. We probability-weight the potential costs a third-party would charge, adjust the cost for inflation for the estimated life of the asset, and discount this cost using our credit adjusted risk free rate. Significant judgment is involved in estimating future cash flows associated with such obligations, as well as the ultimate timing of those cash flows. If our estimates of the amount or timing of the cash flows change, such changes may have a material impact on our results of operations. See “Note 13. Asset Retirement Obligations.” Deposits Due to capacity constraints on equipment manufacturers, we are sometimes required to make advanced payments for certain oilfield service equipment and other items used in the normal course of business. As of December 31, 2016 and December 31, 2015 , deposits totaled $8.3 million and $3.5 million , respectively. Deposits consist primarily of deposit requirements of insurance companies and payments made related to high demand long-lead time items. Capitalized Interest Interest is capitalized on the average amount of accumulated expenditures for major capital projects under construction using an effective interest rate based on related debt until the underlying assets are placed into service. The capitalized interest is added to the cost of the assets and amortized to depreciation expense over the useful life of the assets, and is included in the depreciation and amortization line in the accompanying consolidated statements of operations. Deferred Financing Costs Deferred financing costs associated with long-term debt are carried at cost and are amortized to interest expense using the effective interest method over the life of the related debt instrument. When the related debt instrument is retired, any remaining unamortized costs are included in the determination of the gain or loss on the extinguishment of the debt. We record gains and losses from the extinguishment of debt as a part of continuing operations. In accordance with ASU 2015-03, we record debt financing costs as a reduction of our long-term debt. See “Note 16. Long-term Debt,” for further discussion. Goodwill and Other Intangible Assets Goodwill results from business combinations and represents the excess of the acquisition consideration over the fair value of the net assets acquired. Goodwill and other intangible assets not subject to amortization are tested for impairment annually or more frequently if events or changes in circumstances indicate that the asset might be impaired. The test for impairment of indefinite-lived intangible assets allows us to first assess the qualitative factors to determine whether it is “more likely than not” that the fair value of a reporting unit is less than its carrying amount as a basis for determining whether it is necessary to perform the two-step goodwill impairment test. If our qualitative analysis shows that it is “more likely than not” that the fair value of a reporting unit is less than its carrying amount, we will perform the two-step goodwill impairment test. In the first step of the test, a fair value is calculated for each of our reporting units, and that fair value is compared to the carrying value of the reporting unit, including the reporting unit’s goodwill. If the fair value of the reporting unit exceeds its carrying value, there is no impairment, and the second step of the test is not performed. If the carrying value exceeds the fair value for the reporting unit, then the second step of the test is required. The second step of the test compares the implied fair value of the reporting unit’s goodwill to its carrying value. The implied fair value of the reporting unit’s goodwill is determined in the same manner as the amount of goodwill recognized in a business combination, with the purchase price being equal to the fair value of the reporting unit. If the implied fair value of the reporting unit’s goodwill is in excess of its carrying value, no impairment is recorded. If the carrying value is in excess of the implied fair value, an impairment equal to the excess is recorded. To assist management in the preparation and analysis of the valuation of our reporting units, we utilize the services of a third-party valuation consultant. The ultimate conclusions of the valuation techniques remain our sole responsibility. The determination of the fair value used in the test is heavily impacted by the market prices of our equity and debt securities, as well as the assumptions and estimates about our future activity levels, profitability and cash flows. Internal-Use Software We capitalize costs incurred during the application development stage of internal-use software and amortize these costs over the software’s estimated useful life, generally five to seven years. Costs incurred related to selection or maintenance of internal-use software are expensed as incurred. Litigation When estimating our liabilities related to litigation, we take into account all available facts and circumstances in order to determine whether a loss is probable and reasonably estimable. 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our need for the disclosure of these items. We establish a provision for a contingent liability when it is probable that a liability has been incurred and the amount is reasonably estimable. See “Note 17. Commitments and Contingencies.” Environmental Our operations routinely involve the storage, handling, transport and disposal of bulk waste materials, some of which contain oil, contaminants, and regulated substances. These operations are subject to various federal, state and local laws and regulations intended to protect the environment. Environmental expenditures are expensed or capitalized depending on their future economic benefit. Expenditures that relate to an existing condition caused by past operations and that have no future economic benefits are expensed. We record liabilities on an undiscounted basis when our remediation efforts are probable and the costs to conduct such remediation efforts can be reasonably estimated. While our litigation reserves reflect the application of our insurance coverage, our environmental reserves do not reflect management’s assessment of the insurance coverage that may apply to the matters at issue. See “Note 17. Commitments and Contingencies.” Self-Insurance We are primarily self-insured against physical damage to our equipment and automobiles as well as workers’ compensation claims. The accruals that we maintain on our consolidated balance sheet relate to these deductibles and self-insured retentions, which we estimate through the use of historical claims data and trend analysis. To assist management with the liability amount for our self-insurance reserves, we utilize the services of a third party actuary. The actual outcome of any claim could differ significantly from estimated amounts. We adjust loss estimates in the calculation of these accruals, based upon actual claim settlements and reported claims. See “Note 17. Commitments and Contingencies.” Income Taxes We account for deferred income taxes using the asset and liability method and provide income taxes for all significant temporary differences. Management determines our current tax liability as well as taxes incurred as a result of current operations, yet deferred until future periods. Current taxes payable represent our liability related to our income tax returns for the current year, while net deferred tax expense or benefit represents the change in the balance of deferred tax assets and liabilities reported on our consolidated balance sheets. Deferred tax assets and liabilities are measured using enacted tax rates expected to apply to taxable income in the years in which those temporary differences are expected to be recovered or settled. Further, management makes certain assumptions about the timing of temporary tax differences for the differing treatment of certain items for tax and accounting purposes or whether such differences are permanent. The final determination of our tax liability involves the interpretation of local tax laws, tax treaties, and related authorities in each jurisdiction as well as the significant use of estimates and assumptions regarding the scope of future operations and results achieved and the timing and nature of income earned and expenditures incurred. We record valuation allowances to reduce deferred tax assets if we determine that it is more likely than not (e.g., a likelihood of more than 50%) that some or all of the deferred tax assets will not be realized in future periods. To assess the likelihood, we use estimates and judgment regarding our future taxable income, as well as the jurisdiction in which this taxable income is generated, to determine whether a valuation allowance is required. The ultimate realization of the deferred tax assets depends on the ability to generate sufficient taxable income of the appropriate character and in the related jurisdiction in the future. Evidence supporting this ability can include our current financial position, our results of operations, both actual and forecasted results, the reversal of deferred tax liabilities, and tax planning strategies as well as the current and forecasted business economics of our industry. Additionally, we record uncertain tax positions in the financial statements at their net recognizable amount, based on the amount that management deems is more likely than not to be sustained upon ultimate settlement with the tax authorities in the domestic and international tax jurisdictions in which we operate. If our estimates or assumptions regarding our current and deferred tax items are inaccurate or are modified, these changes could have potentially material negative impacts on our earnings. See “Note 15. Income Taxes” for further discussion of accounting for income taxes, changes in our valuation allowance, components of our tax rate reconciliation and realization of loss carryforwards. Earnings Per Share Basic earnings per common share is determined by dividing net earnings applicable to common stock by the weighted average number of common shares actually outstanding during the period. Diluted earnings per common share is based on the increased number of shares that would be outstanding assuming conversion of dilutive outstanding convertible securities using the treasury stock and “as if converted” methods. See “Note 12. Earnings Per Share.” Share-Based Compensation We issue time based vesting and performance based vesting stock options, time based vesting and performance based vesting restricted stock units, and restricted stock awards to our employees as part of those employees’ compensation and as a retention tool for non-employee directors. We calculate the fair value of the awards on the grant date and amortize that fair value to compensation expense ratably over the vesting period of the award, net of estimated and actual forfeitures. The grant date fair value of our restricted stock awards and restricted stock units is determined using our stock price on the grant date. The fair value of our stock option awards are estimated using a Black-Scholes fair value model. The valuation of our stock options requires us to estimate the expected term of award, which we estimate using the simplified method, as we do not have sufficient historical exercise information. Additionally, the valuation of our stock option awards is also dependent on historical stock price volatility. In view of the limited amount of time elapsed since our reorganization, volatility is calculated based on historical stock price volatility of our peer group with a lookback period equivalent to the expected term of the award. Fair value of performance based stock options and restricted stock units is estimated in the same manner as our time based awards and assumes that performance goals will be achieved and the awards will vest. If the performance based awards do not vest, any previously recognized compensation costs will be reversed. We record share-based compensation as a component of general and administrative or direct operating expense based on the role of the applicable individual. See “Note 21. Share-Based Compensation.” Foreign Currency Gains and Losses With respect to our operations in Russia, where the local currency is the functional currency, assets and liabilities are translated at the rates of exchange in effect on the balance sheet date, while income and expense items are translated at average rates of exchange during the period. The resulting gains or losses arising from the translation of accounts from the functional currency to the U.S. dollar are included as a separate component of stockholders’ equity in other comprehensive income until a partial or complete sale or liquidation of our net investment in the foreign entity. See “Note 18. Accumulated Other Comprehensive Loss.” From time to time our foreign subsidiaries may enter into transactions that are denominated in currencies other than their functional currency. These transactions are initially recorded in the functional currency of that subsidiary based on the applicable exchange rate in effect on the date of the transaction. At the end of each month, these transactions are remeasured to an equivalent amount of the functional currency based on the applicable exchange rates in effect at that time. Any adjustment required to remeasure a transaction to the equivalent amount of the functional currency at the end of the month is recorded in the income or loss of the foreign subsidiary as a component of other income, net. Comprehensive Income (Loss) We display comprehensive income (loss) and its components in our financial statements, and we classify items of comprehensive income (loss) by their nature in our financial statements and display the accumulated balance of other comprehensive income (loss) separately in our stockholders’ equity. Leases We lease real property and equipment through various leasing arrangements. When we enter into a leasing arrangement, we analyze the terms of the arrangement to determine whether the lease should be accounted for as an operating lease or a capital lease. We periodically incur costs to improve the assets that we lease under these arrangements. If the value of the leasehold improvements exceeds our threshold for capitalization, we record the improvement as a component of our property and equipment and amortize the improvement over the useful life of the improvement or the lease term, whichever is shorter. Certain of our operating lease agreements are structured to include scheduled and specified rent increases over the term of the lease agreement. These increases may be the result of an inducement or “rent holiday” conveyed to us early in the lease, or are included to reflect the anticipated effects of inflation. We recognize scheduled and specified rent increases on a straight-line basis over the term of the lease agreement. In addition, certain of our operating lease agreements contain incentives to induce us to enter into the lease agreement, such as up-front cash payments to us, payment by the lessor of our costs, such as moving expenses, or the assumption by the lessor of our pre-existing lease agreements with third parties. Any payments made to us or on our behalf represent incentives that we consider to be a reduction of our rent expense, and are recognized on a straight-line basis over the term of the lease agreement. Recent Accounting Developments ASU 2016-18. In November 2016, the FASB issued ASU No. 2016-18 Statement of Cash Flows (Topic 230), Restricted Cash . This standard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with early adoption permitted. Other than the revised statement of cash flows presentation of restricted cash, the adoption of ASU 2016-16 is not expected to have an impact on our consolidated financial statements. ASU 2016-15 . In August 2016 the FASB issued ASU 2016-15, “Statement of Cash Flows (Topic 230), Classification of Certain Cash Receipts and Cash Payments (a consensus of the FASB Emerging Issues Task Force) (ASU 2016-15)” ,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will be effective for annual periods beginning after December 15, 2017 and interim periods within those annual periods. Early adoption is permitted. The Company is evaluating the effect of ASU 2016-15 on its consolidated financial statements. ASU 2016-13. In June 2016, the FASB issued ASU 2016-13, "Measurement of Credit Losses on Financial Instruments” that will change how companies measure credit losses for most financial assets and certain other instruments that aren’t measured at fair value through net income. The standard will replace today’s “incurred loss” ap</t>
  </si>
  <si>
    <t>EMERGENCE FROM VOLUNTARY REORGANIZATION (Notes)</t>
  </si>
  <si>
    <t>Emergence From Voluntary Reorganization [Abstract]</t>
  </si>
  <si>
    <t>Reorganization under Chapter 11 of US Bankruptcy Code Disclosure [Text Block]</t>
  </si>
  <si>
    <t>EMERGENCE FROM VOLUNTARY REORGANIZATION On October 24, 2016, Key and certain of our domestic subsidiaries (collectively, the “Debtors”) filed voluntary petitions for reorganization under chapter 11 of the United States Bankruptcy Code in the United States Bankruptcy Court for the District of Delaware pursuant to a prepackaged plan of reorganization. The Plan was confirmed by the Bankruptcy Court on December 6, 2016, and the Company emerged from the bankruptcy proceedings on December 15, 2016. On the Effective Date, the Company: • Reincorporated the Successor Company in the state of Delaware and adopted an amended and restated certificate of incorporation and bylaws; • Appointed new members to the Successor Company’s board of directors to replace directors of the Predecessor Company; • Issued to the Predecessor Company’s former stockholders, in exchange for the cancellation and discharge of the Predecessor Company’s common stock: ◦ 815,887 shares of the Successor Company’s common stock; ◦ 919,004 warrants to expire on December 15, 2020, and 919,004 warrants to expire on December 15, 2021, each exercisable for one share of the Successor Company’s common stock; • Issued to former holders of the Predecessor Company’s 6.75% senior notes, in exchange for the cancellation and discharge of such notes, 7,500,000 shares of the Successor Company’s common stock; • Issued 11,769,014 shares of the Successor Company’s common stock to certain participants in rights offerings conducted pursuant to the Plan; • Issued to Soter Capital LLC (“Soter”) the sole share of the Successor Company’s Series A Preferred Stock, which confers certain rights to elect directors (but has no economic rights); • Entered into a new $80 million ABL Facility (which was increased to $100 million on February 3, 2017) and a $250 million Term Loan Facility upon termination of the Predecessor Company’s asset-based revolving credit facility and term loan facility; • Entered into a Registration Rights Agreement with certain stockholders of the Successor Company; • Adopted the 2016 Incentive Plan for officers, directors and employees of the Successor Company and its subsidiaries; and • Entered into a corporate advisory services agreement (the “CASA”) between the Successor Company and Platinum Equity Advisors, LLC (“Platinum”) pursuant to which Platinum will provide certain business advisory services to the Company. The foregoing is a summary of the substantive provisions of the Plan and related transactions and is not intended to be a complete description of, or a substitute for a full and complete reading of, the Plan and the other documents referred to above. FRESH START ACCOUNTING In accordance ASC 852 Reorganizations (“ASC 852”), fresh-start accounting was required upon the Company’s emergence from Chapter 11 because (i) the holders of existing voting shares of the Predecessor received less than 50% of the voting shares of the Successor and (ii) the reorganization value of the Predecessor assets immediately prior to confirmation of the Plan was less than the total of all post-petition liabilities and allowed claims. All conditions required for the adoption of fresh-start accounting were met when the Company’s Plan of Reorganization became effective, December 15, 2016. The implementation of the Plan and the application of fresh-start accounting materially changed the carrying amounts and classifications reported in the Company’s consolidated financial statements and resulted in the Company becoming a new entity for financial reporting purposes. As a result of the application of fresh-start accounting and the effects of the implementation of the Plan, the financial statements after December 15, 2016 are not comparable with the financial statements on and prior to December 15, 2016. Upon the application of fresh-start accounting, the Company allocated the reorganization value to its individual assets and liabilities in conformity with ASC 805, Business Combinations (“ASC 805”). Reorganization value represents the fair value of the Successor Company’s assets before considering liabilities. The excess reorganization value over the fair value of identified tangible and intangible assets is reported as goodwill. Reorganization Value - Under ASC 852, the Successor Company must determine a value to be assigned to the equity of the emerging company as of the date of adoption of fresh-start accounting. To facilitate this calculation, the Company estimated the enterprise value of the Successor Company by relying on a discounted cash flow (“DCF”) analysis under the income approach. The Company also considered the guideline public company and guideline transactions methods under the market approach as reasonableness checks to the indications from the income approach. Enterprise value represents the fair value of an entity’s interest-bearing debt and stockholders’ equity. In the disclosure statement associated with the Plan, which was confirmed by the Bankruptcy Court, the Company estimated a range of enterprise values between $425 million and $475 million , with a midpoint of $450 million . The Company deemed it appropriate to use the midpoint between the low end and high end of the range to determine the final enterprise value of $450 million utilized for fresh-start accounting. The enterprise value plus excess cash adjustments of approximately $52 million less the fair value of debt of $250 million , resulted in equity value of the Successor of $252.1 million . To estimate enterprise value utilizing the DCF method, the Company established an estimate of future cash flows for the period ranging from 2016 to 2025 and discounted the estimated future cash flows to present value. The expected cash flows for the period 2016 to 2025 were based on the financial projections and assumptions utilized in the disclosure statement. The expected cash flows for the period 2016 to 2025 were derived from earnings forecasts and assumptions regarding growth and margin projections, as applicable. A terminal value was included, based on the cash flows of the final year of the forecast period. The discount rate of 14.5% was estimated based on an after-tax weighted average cost of capital (“WACC”) reflecting the rate of return that would be expected by a market participant. The WACC also takes into consideration a company specific risk premium reflecting the risk associated with the overall uncertainty of the financial projections used to estimate future cash flows. The guideline public company and guideline transaction analysis identified a group of comparable companies and transactions that have operating and financial characteristics comparable in certain respects to the Company, including, for example, comparable lines of business, business risks and market presence. Under these methodologies, certain financial multiples and ratios that measure financial performance and value are calculated for each selected company or transactions and then compared to the implied multiples from the DCF analysis. The Company considered enterprise value as a multiple of each selected company and transactions publicly available earnings before interest, taxes, depreciation and amortization (“EBITDA”). The estimated enterprise value and the equity value are highly dependent on the achievement of the future financial results contemplated in the projections that were set forth in the Plan. The estimates and assumptions made in the valuation are inherently subject to significant uncertainties. The primary assumptions for which there is a reasonable possibility of the occurrence of a variation that would have significantly affected the reorganization value include the assumptions regarding revenue growth, operating expenses, the amount and timing of capital expenditures and the discount rate utilized. Fresh-start accounting reflects the value of the Successor Company as determined in the confirmed Plan. Under fresh-start accounting, asset values are remeasured and allocated based on their respective fair values in conformity with the purchase method of accounting for business combinations in ASC 805. Liabilities existing as of the Effective Date, other than deferred taxes were recorded at the present value of amounts expected to be paid using appropriate risk adjusted interest rates. Deferred taxes were determined in conformity with applicable accounting standards. Predecessor accumulated depreciation, accumulated amortization, accumulated other comprehensive loss and retained deficit were eliminated. The significant assumptions related to the valuations of assets and liabilities in connection with fresh-start accounting include the following: Machinery and Equipment To estimate the fair value of machinery and equipment, the Company considered the income approach, the cost approach, and the sales comparison (market) approach. The primary approaches that were relied upon to value these assets were the cost approach and the market approach. Although the income approach was not applied to value the machinery and equipment assets individually, the Company did consider the earnings of the enterprise of which these assets are a part. When more than one approach is used to develop a valuation, the various approaches are reconciled to determine a final value conclusion. The typical starting point or basis of the valuation estimate is replacement cost new (RCN), reproduction cost new (CRN), or a combination of both. Once the RCN and CRN estimates are adjusted for physical and functional conditions, they are then compared to market data and other indications of value, where available, to confirm results obtained by the cost approach. Where direct RCN estimates were not available or deemed inappropriate, the CRN for machinery and equipment was estimated using the indirect (trending) method, in which percentage changes in applicable price indices are applied to historical costs to convert them into indications of current costs. To estimate the CRN amounts, inflation indices from established external sources were then applied to historical costs to estimate the CRN for each asset. The market approach measures the value of an asset through an analysis of recent sales or offerings of comparable property, and takes into account physical, functional and economic conditions. Where direct or comparable matches could not be reasonably obtained, the Company utilized the percent of cost technique of the market approach. This technique looks at general sales, sales listings, and auction data for each major asset category. This information is then used in conjunction with each asset’s effective age to develop ratios between the sales price and RCN or CRN of similar asset types. A market-based depreciation curve was developed and applied to asset categories where sufficient sales and auction information existed. Where market information was not available or a market approach was deemed inappropriate, the Company developed a cost approach. In doing so, an indicated value is derived by deducting physical deterioration from the RCN or CRN of each identifiable asset or group of assets. Physical deterioration is the loss in value or usefulness of a property due to the using up or expiration of its useful life caused by wear and tear, deterioration, exposure to various elements, physical stresses, and similar factors. Functional and economic obsolescence related to these was also considered. Functional obsolescence due to excess capital costs was eliminated through the direct method of the cost approach to estimate the RCN. Functional obsolescence was applied in the form of a cost-to-cure penalty to certain personal property assets needing significant capital repairs. Economic obsolescence was also applied to stacked and underutilized assets based on the status of the asset. Economic obsolescence was also considered in situations in which the earnings of the applicable business segment in which the assets are employed suggest economic obsolescence. When penalizing assets for economic obsolescence, an additional economic obsolescence penalty was levied , while considering scrap value to be the floor value for an asset. Land and Building In establishing the fair value of the real property assets, each of the three traditional approaches to value: the income approach, the market approach and the cost approach was considered. The Company primarily relied on the market and cost approaches. Land - In valuing the fee simple interest in the land, the Company utilized the sales comparison approach (market approach). The sales comparison approach estimates value based on what other purchasers and sellers in the market have agreed to as the price for comparable properties. This approach is based on the principle of substitution, which states that the limits of prices, rents and rates tend to be set by the prevailing prices, rents and rates of equally desirable substitutes. In conducting the sales comparison approach, data was gathered on comparable properties and adjustments were made for factors including market conditions, size, access/frontage, zoning, location, and conditions of sale. Greatest weight was typically given to the comparable sales in proximity and similar in size to each of the owned sites. In some cases, market participants were contacted to augment the analysis and to confirm the conclusions of value. Building &amp; Site Improvements - In valuing the fee simple interest in the real property improvements, the Company utilized the direct and indirect methods of the cost approach. For the direct method cost approach analysis, the starting point or basis of the cost approach is the RCN. In order to estimate the RCN of the buildings and site improvements, various factors were considered including building size, year built, number of stories, and the breakout of the space, property history, and maintenance history. We used the data collected to calculate the RCN of the buildings using recognized estimating sources for developing replacement, reproduction, and insurable value costs. In the application of the indirect method cost approach, the first step is to estimate a CRN for each improvement via the indirect (trending) method of the cost approach. To estimate the CRN amounts, the Company applied published inflation indices obtained from third party sources to each asset’s historical cost to convert the known cost into an indication of current cost. As historical cost was used as the starting point for estimating RCN, we only considered this approach for assets with historical records. Once the RCN and CRN of the improvements was computed, the Company estimated an allowance for physical depreciation for the buildings and land improvements based upon its respective age. Intangible Assets The financial information used to estimate the fair values of intangible assets was consistent with the information used in estimating the Company’s enterprise value. Trademarks and tradenames were valued primarily utilizing the relief from royalty method of the income approach. The resulting value of the intangible assets based on the application of this approach was $520 . Significant inputs and assumptions included remaining useful lives, the forecasted revenue streams, applicable royalty rates, tax rates, and applicable discount rates. Customer relationships were considered in the analysis, but based on the valuation under the excess earnings methodology, no value was attributed to customer relationships. Debt The fair value of debt was $250 million of which $2.5 million represents the current portion. The fair value of debt was determined using an income approach based on market yields for comparable securities. The fair value with respect to the Term Loan was estimated to approximate par value. Asset Retirement Obligations The fair value of the asset retirement obligations was determined by using estimated plugging and abandonment costs as of December 15, 2016, adjusted for inflation using an annual average of 1.26% and then discounted at the appropriate credit-adjusted risk free rate ranging from 2.2% to 2.9% depending on the life of the well. The fair value of asset retirement obligations was estimated at $9.1 million . Income Taxes The amount of deferred income taxes recorded was determined in accordance with ASC 740, Income Taxes (“ASC 740”). Warrants Pursuant to the Plan and on the Effective Date, the Company issued two series of warrants to the former holders of the Predecessor Company's common stock. One series of warrants will expire on December 15, 2020 and the other series of warrants will expire on December 15, 2021. Each warrant is exercisable for one share of the Company’s common stock, par value $0.01 . At issuance, the warrants were recorded at fair value, which was determined using the Black-Scholes option pricing model with the assumptions detailed in the following table. The warrants are equity classified and, at issuance, were recorded as an increase to additional paid-in capital in the amount of $3.8 million . Assumptions for Black-Scholes option pricing model: Volatility 60.0% to 62.0% Risk-free Interest Rate 1.86% to 2.10% Time Until Expiration 4 years to 5 years The following fresh-start condensed consolidated balance sheet presents the implementation of the Plan and the adoption of fresh-start accounting as of December 15, 2016. Reorganization adjustments have been recorded within the condensed consolidated balance sheet to reflect the effects of the Plan, including discharge of liabilities subject to compromise and the adoption of fresh-start accounting in accordance with ASC 852 (in thousands). Predecessor Company Reorganization Adjustments (A) Fresh Start Adjustments Successor Company ASSETS Current assets: Cash and cash equivalents $ 38,751 $ 52,437 B $ — $ 91,188 Restricted cash 19,292 5,400 C — 24,692 Accounts receivable, net 72,560 (210 ) D — 72,350 Inventories 22,900 — 383 N 23,283 Other current assets 27,648 (2,295 ) E — 25,353 Total current assets 181,151 55,332 383 236,866 Property and equipment, gross 2,235,828 — (1,827,392 ) O 408,436 Accumulated depreciation (1,523,585 ) — 1,523,585 O — Property and equipment, net 712,243 — (303,807 ) 408,436 Other intangible assets, net 3,596 — (3,076 ) P 520 Other assets 17,428 — 369 Q 17,797 TOTAL ASSETS $ 914,418 $ 55,332 $ (306,131 ) $ 663,619 LIABILITIES AND EQUITY Current liabilities: Accounts payable 12,338 — — 12,338 Other current liabilities 99,524 (1,032 ) F (264 ) R 98,228 Current portion of long-term debt (3,099 ) 5,599 G — 2,500 Total current liabilities 108,763 4,567 (264 ) 113,066 Long-term debt — 245,460 H — 245,460 Workers’ compensation, vehicular and health insurance liabilities 23,126 — — 23,126 Deferred tax liabilities 35 — — 35 Other non-current liabilities 35,754 332 I (6,284 ) S 29,802 Liabilities subject to compromise 996,527 (996,527 ) J — — Equity: Common stock 16,055 (15,854 ) K — 201 Additional paid-in capital 969,915 252,516 L (970,502 ) T 251,929 Accumulated other comprehensive loss (40,394 ) — 40,394 T — Retained earnings (deficit) (1,195,363 ) 564,838 M 630,525 T — Total equity (249,787 ) 801,500 (299,583 ) 252,130 TOTAL LIABILITIES AND EQUITY $ 914,418 $ 55,332 $ (306,131 ) $ 663,619 Reorganization and Fresh Start Adjustments Reorganization Adjustments (in thousand) A. Represents amounts recorded on the Effective Date for the implementation of the Plan, including the settlement of liabilities subject to compromise, issuance of new debt and repayment of old debt, reinstatement of contract rejection obligations, write-off of debt issuance costs, proceeds received from the rights offering, distributions of Successor common stock and the Warrants, the cancellation of the Predecessor common stock, and the cancellation of the Predecessor stock incentive plan. B. The Effective Date cash activity from the implementation of the Plan and the Rights Offering are as follows: Sources: Proceeds from Rights Offering $ 108,984 Overfunding of Rights Offering to be returned 98 Total Sources $ 109,082 Uses: Payment of Predecessor Term Loan Facility $ (38,876 ) Payment of interest on Predecessor Term Loan Facility (4,277 ) Payment of bank fees (2,126 ) Transfer to restricted cash to fund professional fee escrow (5,400 ) Payment of professional fees (5,656 ) Payment of letters of credit fees and fronting fees of Predecessor ABL Facility (260 ) Equity Holder Cash-Out Subscription 200 Payment to Equity Holders who chose to cash out (200 ) Payment to non-qualified holders of the 2021 Notes (25 ) Payment of contract rejection damage claim (25 ) Total Uses $ (56,645 ) Net sources of cash $ 52,437 C. Transfer of cash and cash equivalents to fund professional fee escrow cash account as required by the Plan. D. Satisfaction of payroll withholdings related to accelerated vesting of Predecessor restricted stock units and awards. E. Elimination of Predecessor Directors and Officers ("D&amp;O") insurance policies and release of prepaid professional retainer net of capitalized ABL Facility related fee: Predecessor D&amp;O insurance $ (2,203 ) Release of professional retainer (150 ) Payment of ABL Facility related fee 58 Total $ (2,295 ) F. Decrease in accrued current liabilities consists of the following: Reinstate rejection damage and other claims from Liabilities Subject to Compromise (short-term) $ 2,677 Accrual for success fees incurred upon emergence 3,786 Over funding of Rights Offering to be returned 98 Payment of interest on Predecessor Term Loan Facility (4,277 ) Payment of professional fees and the application of retainer balances (3,056 ) Payment of letters of credit fees and fronting fees on the Predecessor ABL Facility (260 ) Total $ (1,032 ) G. Elimination of debt issuance costs on Predecessor ABL Facility and record current portion of Term Loan Facility: Predecessor ABL Facility issuance costs $ 3,099 Current portion of Term Loan Facility 2,500 Total $ 5,599 H. Represents Term Loan Facility, at fair value, net of deferred finance costs on ABL Facility: Long-term debt $ 250,000 Less: current portion (2,500 ) Bank fees on the ABL Facility (2,040 ) Total $ 245,460 I. Reinstate rejection damage and other claims from Liabilities Subject to Compromise. J. Liabilities Subject to Compromise were settled as follows in accordance with the Plan: Write-off of Liabilities Subject to Compromise $ 996,527 Term Loan Facility (250,000 ) Payment of Predecessor Term Loan Facility principal (38,876 ) Contract rejection damage and other claims to be satisfied in cash (long and short-term) (3,010 ) Payment of contract rejection damage claim (25 ) Payment to non-qualified holders of the 2021 Notes (25 ) Issuance of Successor common stock to satisfy 2021 Notes claims (125,892 ) Gain due to settlement of Liabilities Subject to Compromise $ 578,699 K. Represents the cancellation of Predecessor common stock (par value of $16,055) and the distribution of Successor common stock (par value of $201). L. Consists of the net impact of the following: Predecessor additional paid in capital: Elimination of par value of Predecessor common stock $ 16,055 Compensation expense related to acceleration of Predecessor restricted stock units and awards 1,996 Warrants issued to holders of Predecessor common stock (3,768 ) Issuance of Successor common stock to holders of Predecessor common stock (13,695 ) Total $ 588 Successor additional paid in capital: Issuance of common stock for the Rights Offering $ 108,866 Issuance of Successor common stock to satisfy 2021 Notes claims 125,817 Issuance of Successor common stock to holders of Predecessor common stock 13,687 Warrants issued to holders of Predecessor common stock 3,768 Shares withheld to satisfy payroll tax obligations (210 ) Total 251,928 Net impact of Predecessor and Successor additional paid in capital $ 252,516 M. Reflects the cumulative impact of the reorganization adjustments discussed above: Reorganization items: Gain due to settlement of Liabilities Subject to Compromise $ 578,699 Success fees incurred upon emergence (6,536 ) Write of deferred issuance costs of Predecessor ABL Facility (3,099 ) Total $ 569,064 Other: Elimination of Predecessor D&amp;O prepaid insurance $ (2,203 ) Bank fees and charges (27 ) Compensation expense related to acceleration of Predecessor restricted stock awards (1,996 ) Total $ (4,226 ) Net cumulative impact of the reorganization adjustments $ 564,838 N. A fresh start adjustment to increase the net book value of inventories to their estimated fair value, based upon current replacement costs. O. An adjustment to adjust the net book value of property and equipment to estimated fair value. The following table summarizes the components of property and equipment, net as of the Effective Date, both before (Predecessor) and after (Successor) fair value adjustments: Successor Fair Value Predecessor Historical Cost Oilfield service equipment $ 267,648 $ 1,660,592 Disposal wells 23,288 74,008 Motor vehicles 39,322 262,370 Furniture and equipment 8,835 129,084 Buildings and land 65,525 103,635 Work in progress 3,818 6,139 Gross property and equipment 408,436 2,235,828 Accumulated depreciation — (1,523,585 ) Net property and equipment $ 408,436 $ 712,243 P. An adjustment the net book value of other intangible assets to estimated fair value. The following table summarizes the components of other intangible assets, net as of the Effective Date, both before (Predecessor) and after (Successor) fair value adjustments: Successor Fair Value Predecessor Historical Cost Non-compete agreements $ — $ 1,535 Patents, trademarks and tradenames 520 400 Customer relationships and contracts — 40,640 Developed technology — 4,778 Gross carrying value 520 47,353 Accumulated amortization — (43,757 ) Net other intangible assets $ 520 $ 3,596 Q. Represents fair value adjustment related to assets held for sale. R. Reduction in other current liabilities relates to the elimination of the current portion of deferred rent liabilities. S. Reduction in other long term liabilities relates to the elimination of the non-current portion of deferred rent liabilities totaling $3,429 and reduction in asset retirement obligation to reflect estimated fair value totaling $2,855. T. Reflects the cumulative impact of the fresh start accounting adjustments discussed above and the elimination of the Predecessor Company's accumulated other comprehensive loss: Property and equipment fair value adjustment $ (303,807 ) Assets held for sale fair value adjustment 369 Elimination of deferred rent liability 3,693 ARO fair value adjustment 2,855 Inventory fair value adjustment 383 Intangible assets fair value adjustment (3,076 ) Elimination of Predecessor accumulated other comprehensive loss (40,394 ) Elimination of Predecessor additional paid in capital 970,502 Elimination of Predecessor retained deficit $ 630,525 LIABILITIES SUBJECT TO COMPROMISE Pursuant to ASC 852 liabilities subject to compromise in chapter 11 cases are distinguished from liabilities of non-filing entities, liabilities not expected to be compromised and from post-petition liabilities. The amount of liabilities subject to compromise represent the Company’s estimate, where an estimate is determinable, of known or potential prepetition claims to be addressed in connection with the bankruptcy proceedings. Such liabilities are reported at the Company’s current estimate, of the allowed claim amounts even though the claims may be settled for lesser amounts. Prior to settlements pursuant to the Plan, liabilities subject to compromise was comprised of the following (in thousands): 2021 Notes $ 675,000 2021 Notes Interest 29,616 Predecessor Term Loan Facility 288,876 Severance 1,980 Lease and claim rejections 1,055 Total $ 996,527</t>
  </si>
  <si>
    <t>FRESH START ACCOUNTING</t>
  </si>
  <si>
    <t>Reorganizations [Abstract]</t>
  </si>
  <si>
    <t>Fresh Start Accounting</t>
  </si>
  <si>
    <t>LIBILITIES SUBJECT TO COMPROMISE (Notes)</t>
  </si>
  <si>
    <t>LIABILITIES SUBJECT TO COMPROMISE</t>
  </si>
  <si>
    <t>REORGANIZATION ITEMS (Notes)</t>
  </si>
  <si>
    <t>REORGANIZATION ITEMS</t>
  </si>
  <si>
    <t>REORGANIZATION ITEMS ASC 852 requires that the financial statements for periods subsequent to the filing of the Chapter 11 cases distinguish transactions and events that are directly associated with the reorganization of the ongoing operations of the business. Revenues, expenses, realized gains and losses, adjustments to the expected amount of allowed claims for liabilities subject to compromise and provisions for losses that can be directly associated with the reorganization and restructuring of the business have been reported as “Reorganization items, net” in the Consolidated Statements of Operations. The following table summarizes reorganizations items (in thousands): Gain on debt discharge $ 578,699 Settlement/Rejection damages 770 Fresh-start asset revaluation gain (loss), net (299,583 ) Professional fees (15,156 ) Write-off of deferred financing costs, debt premiums and debt discounts (19,159 ) Total reorganization items, net $ 245,571 With the exception of $15.2 million in professional fess and $1.0 million in settlement and rejection damages, reorganization items are non cash expenses.</t>
  </si>
  <si>
    <t>ASSETS HELD FOR SALE (Notes)</t>
  </si>
  <si>
    <t>Disposal Group, Not Discontinued Operation, Disposal Disclosures [Abstract]</t>
  </si>
  <si>
    <t>Disposal Groups, Including Discontinued Operations, Disclosure [Text Block]</t>
  </si>
  <si>
    <t>ASSETS HELD FOR SALE In April 2015, we announced our decision to exit markets in which we participate outside of North America, and our strategy was to sell or relocate the assets of the businesses operating in these markets. During the fourth quarter of 2015, the assets and related liabilities of our Russian business unit which is included in our International reporting segment met the criteria for assets held for sale. We expect this sale to occur by the first half of 2017. During the third quarter of 2016, the assets and related liabilities of our Mexican business unit, which was sold in October 2016, and which was prior to sale included in our International reporting segment, met the criteria for assets held for sale. We recorded a $40.0 million and $4.4 million impairment in the third quarter and fourth quarter, respectively, of our Mexican assets to reduce the carrying value of the assets to fair market value. The following assets and related liabilities are classified as held for sale on our December 31, 2016 consolidated balance sheet (in thousands): Current assets: Cash and cash equivalents $ 1,185 Accounts receivable 2,482 Total current assets 3,667 Other non-current assets 360 Total assets $ 4,027 Current liabilities: Accounts payable $ 80 Other current liabilities 291 Total current liabilities 371 Net Assets $ 3,656</t>
  </si>
  <si>
    <t>OTHER BALANCE SHEET INFORMATION (Notes)</t>
  </si>
  <si>
    <t>Balance Sheet Disclosures [Abstract]</t>
  </si>
  <si>
    <t>OTHER BALANCE SHEET INFORMATION</t>
  </si>
  <si>
    <t>OTHER BALANCE SHEET INFORMATION The table below presents comparative detailed information about other current assets at December 31, 2016 and 2015 (in thousands): Successor Predecessor December 31, 2016 December 31, 2015 Other current assets: Current deferred tax assets $ — $ 10,131 Prepaid current assets 10,291 23,287 Reinsurance receivable 7,922 8,409 VAT asset — 12,784 Current assets held for sale 3,667 4,691 Other 3,882 11,383 Total $ 25,762 $ 70,685 The table below presents comparative detailed information about other non-current assets at December 31, 2016 and 2015 (in thousands): Successor Predecessor December 31, 2016 December 31, 2015 Other non-current assets: Deferred tax assets $ — $ 6,260 Reinsurance receivable 8,393 8,877 Deposits 8,292 3,463 Equity method investments 560 1,026 Non-current assets held for sale 360 1,209 Other 135 622 Total $ 17,740 $ 21,457 The table below presents comparative detailed information about other current liabilities at December 31, 2016 and 2015 (in thousands): Successor Predecessor December 31, 2016 December 31, 2015 Other current liabilities: Accrued payroll, taxes and employee benefits $ 23,224 $ 19,578 Accrued operating expenditures 16,669 12,514 Income, sales, use and other taxes 10,748 24,833 Self-insurance reserves 35,484 30,029 Accrued interest 1,419 23,685 Accrued insurance premiums 2,347 3,588 Unsettled legal claims 5,398 1,562 Accrued severance 2,219 1,128 Current liabilities held for sale 371 529 Other 6,059 3,147 Total $ 103,938 $ 120,593 The table below presents comparative detailed information about other non-current liabilities at December 31, 2016 and 2015 (in thousands): Successor Predecessor December 31, 2016 December 31, 2015 Other non-current liabilities: Asset retirement obligations $ 9,035 $ 12,218 Environmental liabilities 3,446 5,520 Accrued rent — 192 Accrued sales, use and other taxes 16,735 11,137 Other 528 1,679 Total $ 29,744 $ 30,746</t>
  </si>
  <si>
    <t>OTHER INCOME, NET (Notes)</t>
  </si>
  <si>
    <t>Other Income and Expenses [Abstract]</t>
  </si>
  <si>
    <t>OTHER INCOME, NET</t>
  </si>
  <si>
    <t>OTHER (INCOME) LOSS, NET The table below presents comparative detailed information about our other income and expense for the period from December 16, 2016 through December 31, 2016, the period from January 1, 2016 through December 15, 2016 and the years ended December 31, 2015 and 2014 (in thousands): Successor Predecessor Period from December 16, 2016 through December 31, 2016 Period from January 1, 2016 through December 15, 2016 Year Ended December 31, 2015 Year Ended December 31, 2014 Interest income $ (20 ) $ (407 ) $ (159 ) $ (82 ) Foreign exchange loss 17 1,005 4,153 3,733 Allowance for collectibility of notes receivable — — 7,705 — Other, net 35 (3,041 ) (2,305 ) (2,642 ) Total $ 32 $ (2,443 ) $ 9,394 $ 1,009</t>
  </si>
  <si>
    <t>ALLOWANCE FOR DOUBTFUL ACCOUNTS (Notes)</t>
  </si>
  <si>
    <t>Valuation Allowance [Abstract]</t>
  </si>
  <si>
    <t>ALLOWANCE FOR DOUBTFUL ACCOUNTS</t>
  </si>
  <si>
    <t>ALLOWANCE FOR DOUBTFUL ACCOUNTS The table below presents a rollforward of our allowance for doubtful accounts for the period from December 16, 2016 through December 31, 2016, the period from January 1, 2016 through December 15, 2016 and the years ended December 31, 2015 and 2014 (in thousands): Balance at Beginning of Period Charged to Expense Deductions Balance at End of Period Successor: As of December 31, 2016 $ — $ 168 $ — $ 168 Predecessor: As of December 15, 2016 20,915 2,532 (20,404 ) 3,043 As of December 31, 2015 2,925 21,172 (3,182 ) 20,915 As of December 31, 2014 766 2,710 (551 ) 2,925 In connection with the application of fresh start accounting on December 15, 2016, the carrying value of trade receivables was adjusted to fair value, eliminating the reserve for doubtful accounts. See “ Note 3. Fresh Start Accounting ” for more details.</t>
  </si>
  <si>
    <t>PROPERTY AND EQUIPMENT (Notes)</t>
  </si>
  <si>
    <t>Property, Plant and Equipment [Abstract]</t>
  </si>
  <si>
    <t>PROPERTY AND EQUIPMENT</t>
  </si>
  <si>
    <t>PROPERTY AND EQUIPMENT Property and equipment consists of the following (in thousands): Successor Predecessor December 31, 2016 December 31, 2015 Major classes of property and equipment: Oilfield service equipment $ 267,648 $ 1,779,433 Disposal wells 23,288 79,949 Motor vehicles 39,322 273,857 Furniture and equipment 8,835 130,772 Buildings and land 65,525 105,671 Work in progress 4,098 6,706 Gross property and equipment 408,716 2,376,388 Accumulated depreciation (3,565 ) (1,496,356 ) Net property and equipment $ 405,151 $ 880,032 Interest is capitalized on the average amount of accumulated expenditures for major capital projects under construction using an effective interest rate based on related debt until the underlying assets are placed into service. Capitalized interest for the period from December 16, 2016 through December 31, 2016, the period from January 1, 2016 through December 15, 2016 and the years ended December 31, 2015 and 2014 was zero . As of December 31, 2016 and 2015 , we have no capital lease obligations. The decline in market value of our common stock in comparison to the carrying value of our assets during the third quarter of 2014 was determined to be a triggering event. This triggering event required us to perform step one of the goodwill impairment test to identify potential impairment. Our step one testing indicated potential impairment in our Fishing and Rental Services segment which required us to perform step two of the goodwill impairment test to determine the amount of impairment, if any. Our preliminary step two testing performed during the third quarter of 2014, using a discounted cash flow model to determine fair value, concluded that certain assets, primarily frac stack and well testing assets, were impaired. As a result, we recorded an estimated pre-tax charge of $60.8 million in the third quarter of 2014. Our preliminary step two testing also indicated no impairment of goodwill in our Fishing and Rental Services segment. During the fourth quarter of 2014 we finalized our step two testing, preliminarily performed in the third quarter of 2014, based on additional analysis performed by outside consultants. As a result, we recorded an additional pre-tax asset impairment charge of $1.3 million in the fourth quarter of 2014. The decline in market value of our common stock in comparison to the carrying value of our assets during the third quarter of 2015 as well as the persistent low oil prices and the affect that low oil prices has on our industry were determined to be goodwill testing triggering events. These triggering events required us to perform step one of the goodwill impairment test to identify potential impairment. Our step one testing indicated potential impairment in our Coiled Tubing Services segment which required us to perform step two of the goodwill impairment test to determine the amount of impairment, if any. Our preliminary step two testing performed during the third quarter of 2015, using a discounted cash flow model to determine fair value, concluded that certain fixed assets were impaired. As a result, we recorded an estimated pre-tax charge of $45.0 million in the third quarter of 2015. During the fourth quarter of 2015 we finalized our step two testing, preliminarily performed in the third quarter of 2015, based on additional analysis performed by outside consultants. As a result, we recorded an additional pre-tax asset impairment charge of $6.1 million in the fourth quarter of 2015.</t>
  </si>
  <si>
    <t>GOODWILL AND OTHER INTANGIBLE ASSETS (Notes)</t>
  </si>
  <si>
    <t>Goodwill and Intangible Assets Disclosure [Abstract]</t>
  </si>
  <si>
    <t>GOODWILL AND OTHER INTANGIBLE ASSETS</t>
  </si>
  <si>
    <t xml:space="preserve"> GOODWILL AND OTHER INTANGIBLE ASSETS The components of our other intangible assets as of December 31, 2016 and 2015 are as follows (in thousands): Successor Predecessor December 31, 2016 December 31, 2015 Noncompete agreements: Gross carrying value $ — $ 1,535 Accumulated amortization — (1,289 ) Net carrying value $ — $ 246 Patents, trademarks and tradenames: Gross carrying value $ 520 $ 1,329 Accumulated amortization — (302 ) Net carrying value $ 520 $ 1,027 Customer relationships and contracts: Gross carrying value $ — $ 41,996 Accumulated amortization — (38,705 ) Net carrying value $ — $ 3,291 Developed technology: Gross carrying value $ — $ 4,778 Accumulated amortization — (3,459 ) Net carrying value $ — $ 1,319 Total: Gross carrying value $ 520 $ 50,417 Accumulated amortization — (44,534 ) Net carrying value $ 520 $ 5,883 Amortization expense for our intangible assets with determinable lives was as follows (in thousands): Successor Predecessor Period from December 16, 2016 through December 31, 2016 Period from January 1, 2016 through December 15, 2016 Year Ended December 31, 2015 Year Ended December 31, 2014 Noncompete agreements $ — $ 179 $ 278 $ 1,671 Patents and trademarks — 40 40 40 Customer relationships and contracts — 1,239 3,430 6,749 Developed technology — 340 370 316 Total intangible asset amortization expense $ — $ 1,798 $ 4,118 $ 8,776 The weighted average remaining amortization periods and expected amortization expense for the next five years for our definite lived intangible assets are as follows (in thousands): Weighted average remaining amortization period (years) Expected Amortization Expense 2017 2018 2019 2020 2021 Trademarks 10.0 $ 52 $ 52 $ 52 $ 52 $ 52 Total expected intangible asset amortization expense $ 52 $ 52 $ 52 $ 52 $ 52 As a result of the sale of our Enhanced Oilfield Technology business unit assets, we will no longer be using a certain developed technology patent. As a result, we fully impaired the $3.4 million patent in 2015. In addition, we will no longer use our Edge tradename. As a result, we fully impaired the $1.5 million tradename in 2015. Both the Edge tradename and Enhanced Oilfield Technology developed technology patent were part of our Fishing and Rental Services segment. We perform an analysis of goodwill impairment on an annual basis unless an event occurs that triggers additional interim testing. During 2014 we identified several triggering events requiring us to perform testing for possible goodwill impairment. Deterioration in the capital investment climate in Russia as a result of geopolitical events occurring during the second quarter of 2014 was determined to be a triggering event. This triggering event required us to perform testing for possible goodwill impairment of our Russian business reporting unit which is included in our International reporting segment. Our analysis concluded that Russia's $4.4 million of goodwill was fully impaired, and that $6.3 million of Russia's tradename intangible assets was impaired as well. We concluded that there was no impairment to Russia's other long-lived assets. The decline in market value of our common stock in comparison to the carrying value of our assets during the third quarter of 2014 was determined to be a triggering event requiring us to perform testing for possible goodwill impairment in our U.S. Rig Services, Coiled Tubing Services, Fishing and Rental Services and Fluid Management Services segments. Our step one testing indicated there may be impairment in our Fishing and Rental Services segment. No impairment was indicated in our other U.S. segments. Step two of the goodwill impairment testing for the Fishing and Rental Service segment was performed preliminarily during the third quarter of 2014 and, while our preliminary analysis concluded that that there was no impairment of goodwill, it did indicate that there was an impairment of fixed assets. During the fourth quarter of 2014 we engaged outside consultants to finalize the analysis needed to complete our step two testing. The additional analysis performed by our consultants confirmed that there was no impairment of goodwill. The analysis did conclude that $7.7 million of customer relationship and $3.6 million of tradename intangible assets in our Fishing and Rental Services segment was impaired. During the fourth quarter of 2014 we performed our annual qualitative analysis of goodwill impairment as of October 1, 2014. Based on this analysis we determined our Canadian reporting unit, which is included in our International reporting segment, did not have an indication of impairment. However, the market value of our stock continued to decline during the fourth quarter and we determined it was necessary to perform the first step of the goodwill impairment test for our U.S. Rig Services, Coiled Tubing Services, Fishing and Rental Services and Fluid Management Services segments. Based on the results of our step one analysis, the fair value of our U.S. Rig Services, Fluid Management Services and Fishing and Rental Services segments exceeded their carrying values, but indicated potential impairment in our Coiled Tubing Services segment. Step two of the goodwill impairment testing for the Coiled Tubing Services segment was performed preliminarily during the fourth quarter of 2014 and our analysis concluded that $19.1 million of goodwill was impaired and recorded in the fourth quarter. Our analysis concluded that there was no impairment of fixed assets. During the first quarter of 2015, we engaged outside consultants to assist us in finalizing the analysis needed to complete our step two testing. Based on the additional analysis performed, we concluded that there was an additional $21.7 million of goodwill that was impaired. The additional decline in market value of our stock during the third quarter of 2015 as well as the persistent low oil prices and the affect that low oil prices have on our industry were also determined to be triggering events making it necessary to perform testing for possible goodwill impairment for our U.S. Rig Services, Coiled Tubing Services, Fishing and Rental Services, Fluid Management Services and International segments. Our analysis concluded that the remaining $561.0 million of goodwill of these segments was fully impaired. Also, during our goodwill analysis, there was an indication of impairment of fixed assets in our Coiled Tubing Services segment. See “Note 10. Property and Equipment,” for further discussion.</t>
  </si>
  <si>
    <t>EARNINGS PER SHARE (Notes)</t>
  </si>
  <si>
    <t>Earnings Per Share [Abstract]</t>
  </si>
  <si>
    <t>EARNINGS PER SHARE</t>
  </si>
  <si>
    <t>EARNINGS PER SHARE The following table presents our basic and diluted earnings per share (“EPS ” ) for the years ended December 31, 2016 , 2015 and 2014 (in thousands, except per share amounts): Successor Predecessor Period from December 16, 2016 through December 31, 2016 Period from January 1, 2016 through December 15, 2016 Year Ended December 31, 2015 Year Ended December 31, 2014 Basic and diluted EPS Calculation: Numerator Net loss $ (10,244 ) $ (131,736 ) $ (917,701 ) $ (178,628 ) Denominator Weighted average shares outstanding 20,090 160,587 156,598 153,371 Basic loss per share $ (0.51 ) $ (0.82 ) $ (5.86 ) $ (1.16 ) Stock options, warrants and stock appreciation rights (“SARs”) are included in the computation of diluted earnings per share using the treasury stock method. Restricted stock awards are legally considered issued and outstanding when granted and are included in basic weighted average shares outstanding. The company has issued potentially dilutive instruments such as stock options, SARs and warrants. However, the company did not included these instruments in its calculation of diluted loss per share during the periods presented, because to include them would be anti-dilutive. The following table shows potentially dilutive instruments (in thousands): Successor Predecessor Period from December 16, 2016 through December 31, 2016 Period from January 1, 2016 through December 15, 2016 Year Ended December 31, 2015 Year Ended December 31, 2014 Stock options 648 812 1,319 1,365 SARs — 240 315 315 Warrants 1,838 — — — Total 2,486 1,052 1,634 1,680 There have been no material changes in share amounts subsequent to the balance sheet date that would have a material impact on the earnings per share calculation.</t>
  </si>
  <si>
    <t>ASSET RETIREMENT OBLIGATIONS (Notes)</t>
  </si>
  <si>
    <t>Asset Retirement Obligation Disclosure [Abstract]</t>
  </si>
  <si>
    <t>ASSET RETIREMENT OBLIGATIONS</t>
  </si>
  <si>
    <t>ASSET RETIREMENT OBLIGATIONS In connection with our well servicing activities, we operate a number of saltwater disposal (“SWD”) facilities. Our operations involve the transportation, handling and disposal of fluids in our SWD facilities that are by-products of the drilling process. SWD facilities used in connection with our fluid hauling operations are subject to future costs associated with the retirement of these properties. As a result, we have incurred costs associated with the proper storage and disposal of these materials. Annual accretion of the assets associated with the asset retirement obligations was less than $0.1 million , $0.6 million and $0.6 million for the periods from December 16, 2016 through December 31, 2016 and from January 1, 2016 through December 15, 2016 and for the year ended December 31, 2015 and 2014, respectively. The application of fresh-start accounting with the effectiveness of the Company's Plan of Reorganization has resulted in the financial statements of the Predecessor and Successor not being comparable. A summary of changes in our asset retirement obligations is as follows (in thousands): Predecessor Balance at December 31, 2014 $ 12,525 Additions 165 Costs incurred (326 ) Accretion expense 630 Disposals (424 ) Balance at December 31, 2015 12,570 Additions 68 Costs incurred (918 ) Accretion expense 570 Disposals (400 ) Balance at December 15, 2016 11,890 Successor Balance at December 15, 2016 9,035 Additions — Costs incurred — Accretion expense 34 Disposals — Balance at December 31, 2016 $ 9,069</t>
  </si>
  <si>
    <t>ESTIMATED FAIR VALUE OF FINANCIAL INSTRUMENTS (Notes)</t>
  </si>
  <si>
    <t>Fair Value Disclosures [Abstract]</t>
  </si>
  <si>
    <t>ESTIMATED FAIR VALUE OF FINANCIAL INSTRUMENTS</t>
  </si>
  <si>
    <t xml:space="preserve"> ESTIMATED FAIR VALUE OF FINANCIAL INSTRUMENTS Cash, cash equivalents, accounts receivable, accounts payable and accrued liabilities. These carrying amounts approximate fair value because of the short maturity of the instruments or because the carrying value is equal to the fair value of those instruments on the balance sheet date. The following is a summary of the carrying amounts and estimated fair values of our financial instruments as of December 31, 2016 and 2015 (in thousands): Successor Predecessor December 31, 2016 December 31, 2015 Carrying Value Fair Value Carrying Value Fair Value Financial liabilities: Term Loan Facility due 2021 $ 250,000 $ 250,000 $ — $ — Predecessor Term Loan Facility — — 313,425 313,425 6.75% Senior Notes due 2021 — — 675,000 175,568 Term Loan Facility due 2021 and Predecessor Term Loan Facility . Because the variable interest rates of these loans approximate current market rates, the fair values of the loans borrowed under this facility approximate their carrying values. 6.75% Senior Notes. The fair value of these notes is based upon the quoted market prices for those securities as of the date indicated.</t>
  </si>
  <si>
    <t>INCOME TAXES (Notes)</t>
  </si>
  <si>
    <t>Income Tax Disclosure [Abstract]</t>
  </si>
  <si>
    <t>INCOME TAXES</t>
  </si>
  <si>
    <t>INCOME TAXES The components of our income tax expense are as follows (in thousands): Successor Predecessor Period from December 16, 2016 through December 31, 2016 Period from January 1, 2016 through December 15, 2016 Year Ended December 31, 2015 Year Ended December 31, 2014 Current income tax (expense) benefit $ — $ (2,042 ) $ 3,522 $ (2,439 ) Deferred income tax (expense) benefit — (787 ) 189,327 82,922 Total income tax benefit $ — $ (2,829 ) $ 192,849 $ 80,483 We made federal income tax payments of zero for the period from December 16, 2016 through December 31, 2016 , the period from January 1, 2016 through December 15, 2016 and years ended December 31, 2015 and 2014 . In addition, we received federal income tax refunds of zero , $0.4 million , $6.9 million and $11.9 million during the period from December 16, 2016 through December 31, 2016 , the period from January 1, 2016 through December 15, 2016 and years ended December 31, 2015 and 2014 , respectively. Income tax benefit differs from amounts computed by applying the statutory federal rate as follows: Successor Predecessor Period from December 16, 2016 through December 31, 2016 Period from January 1, 2016 through December 15, 2016 Year Ended December 31, 2015 Year Ended December 31, 2014 Income tax benefit computed at Federal statutory rate 35.0 % 35.0 % 35.0 % 35.0 % State taxes — % (9.1 )% 1.6 % 1.4 % Meals and entertainment — % (0.3 )% (0.1 )% (0.7 )% Foreign rate difference — % (0.3 )% (1.3 )% (0.7 )% Non-deductible goodwill and asset impairments — % (4.0 )% (4.8 )% (3.9 )% Non-deductible bankruptcy costs — % (15.7 )% — % — % Non-taxable cancellation of debt income — % 154.6 % — % — % Penalties and other non-deductible expenses — % (2.3 )% — % — % Sale of Mexico — % 16.5 % — % — % Change in valuation allowance (35.0 )% (171.1 )% (12.9 )% — % Other — % (5.5 )% (0.1 )% — % Effective income tax rate — % (2.2 )% 17.4 % 31.1 % As of December 31, 2016 and 2015 , our deferred tax assets and liabilities consisted of the following (in thousands): Successor Predecessor Year Ended December 31, 2016 Year Ended December 31, 2015 Deferred tax assets: Net operating loss and tax credit carryforwards $ 99,636 $ 172,749 Capital loss carryforwards 49,901 21,417 Foreign tax credit carryforward 18,587 — Self-insurance reserves 12,576 14,516 Allowance for doubtful accounts — 593 Accrued liabilities — 9,344 Share-based compensation 16,542 6,155 Intangible assets 93,453 105,070 Other 2,946 5,453 Total deferred tax assets 293,641 335,297 Valuation allowance for deferred tax assets (227,402 ) (163,835 ) Net deferred tax assets 66,239 171,462 Deferred tax liabilities: Property and equipment (64,609 ) (168,090 ) Other (1,665 ) (1,233 ) Total deferred tax liabilities (66,274 ) (169,323 ) Net deferred tax asset (liability), net of valuation allowance $ (35 ) $ 2,139 The December 31, 2016 net deferred tax liability is comprised of a $293.6 million deferred tax asset before valuation allowance, and $66.3 million deferred tax liability. The valuation allowance for deferred tax assets increased by approximately $63.6 million from December 31, 2015 to December 31, 2016. The increase was primarily due to increase in U.S. net operating losses. Deferred tax assets and liabilities are recognized for the estimated future tax effects of temporary differences between the tax basis of an asset or liability and its reported amount in the Consolidated Financial Statements. The measurement of deferred tax assets and liabilities is based on enacted tax laws and rates currently in effect in each of the jurisdictions in which we have operations. In 2015, deferred tax assets and liabilities are classified as current or non-current according to the classification of the related asset or liability for financial reporting. In 2016, we adopted ASU 2015-17 and classify net deferred tax assets and liabilities as non-current. In recording deferred income tax assets, we consider whether it is more likely than not that some portion or all of the deferred income tax assets will be realized. The ultimate realization of deferred income tax assets is dependent upon the generation of future taxable income of the appropriate character during the periods in which those deferred income tax assets would be deductible. We consider the scheduled reversal of deferred income tax liabilities and projected future taxable income for this determination. Due to the history of losses in recent years and the current downturn in the oil and gas industry, management believes that it is more likely than not that we will not be able to realize our net deferred tax assets, and therefore a valuation allowance on the entire net deferred tax asset was established. We adopted ASU 2015-17, Balance Sheet Classification of Deferred Taxes (Topic 740), during the fourth quarter of 2016. The objective of this ASU is to simplify the current guidance which requires entities to separately present deferred tax assets and liabilities as current and non-current in a classified balance sheet. The new guidance will require entities to present deferred tax assets and liabilities as non-current in a classified balance sheet. We adopted ASU 2015-17 prospectively and no prior periods have been restated to conform to the new presentation. The adoption has no effect on net income or cash flows. We estimate that as of December 31, 2016, 2015 and 2014, we have available $233.8 million (after attribute reduction), $243.8 million and $50.7 million , respectively, of federal net operating loss carryforwards. However, Internal Revenue Code Sections 382 and 383 impose limitations on a corporation’s ability to utilize tax attributes if the corporation experiences an “ownership change.” The Company experienced an ownership change on December 15, 2016, as the Debtors’ emergence from chapter 11 bankruptcy proceedings is considered a change in ownership for purposes of IRC Section 382. As a result, approximately $225.3 million of our net operating losses as of December 31, 2016 are subject to an annual $9.5 million Section 382 limitation and expire in 2035 to 2036. If a subsequent ownership change were to occur as a result of future transactions in the Company’s stock, the Company’s use of remaining U.S. tax attributes may be further limited. We estimate that as of December 31, 2016 , 2015 and 2014 , we have available $378.8 million , $258.9 million and $102.0 million , respectively, of state net operating loss carryforwards that will expire between 2016 and 2034 . We estimate that we have capital loss carryforwards, of $61.2 million and $81.4 million. Our capital loss carryforwards will expire in 2017 and 2021, respectively. We did not provide for U.S. income taxes or withholding taxes on unremitted earnings of our subsidiary in Canada, as these earnings are considered permanently reinvested because the cash flow generated by this business is needed to fund additional equipment and working capital requirements in this jurisdiction. Furthermore, we did not provide for U.S. income taxes on unremitted earnings of our other foreign subsidiaries, because as of December 15, 2016 and December 31, 2016, the Company’s non-Canadian foreign subsidiaries had an accumulated deficit in earnings. The Company does not intend to repatriate the earnings of its foreign subsidiaries. These earnings could become subject to U.S. income tax if remitted, or if deemed remitted as a dividend. Due to complexities in the tax laws and the manner of repatriation, it is not practicable to estimate the amount of taxes that might be payable on such undistributed earnings. We file income tax returns in the U.S., including federal and various state filings, and certain foreign jurisdictions. The number of years that are open under the statute of limitations and subject to audit varies depending on the tax jurisdiction. In 2014 the Internal Revenue Service (“IRS”) concluded their audit of our returns for the tax years ended December 31, 2010, 2011 and 2012 with no material changes. In 2015 the IRS concluded their audit of our returns for the tax year ended December 31, 2014 with no changes. Our other significant filings, which are in Mexico, have been examined through tax years 2010. Under the Plan, a substantial portion of the Company’s pre-petition debt securities, revolving credit facility and other obligations were extinguished.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the estimated amount of U.S. CODI is approximately $295.8 million , which will reduce the value of Key’s U.S. net operating losses including federal and state that had a value of $518.8 million as of December 15, 2016. The actual reduction in tax attributes does not occur until the first day of the Company’s tax year subsequent to the date of emergence, or December 16, 2016. Uncertainty in Income Taxes As of December 31, 2016, 2015, and 2014 we had $0.3 million , $0.4 million and $1 million , respectively, of unrecognized tax benefits which, if recognized, would impact our effective tax rate. We recognized a net tax benefit $0.2 million in 2016 for expirations of statutes of limitations. A reconciliation of the gross change in the unrecognized tax benefits is as follows (in thousands): Predecessor: Balance at January 1, 2015 $ 1,449 Additions based on tax positions related to the current year — Reductions for tax positions from prior years (883 ) Settlements — Balance at December 31, 2015 566 Additions based on tax positions related to the current period — Reductions for tax positions from prior years — Reductions as a result of a lapse of the applicable statute of limitations (206 ) Balance at December 15, 2016 $ 360 Successor: Balance at December 15, 2016 $ 360 Additions based on tax positions related to the current period — Decreases in unrecognized tax benefits acquired or assumed in business combinations — Reductions for tax positions from prior years — Settlements — Balance at December 31, 2016 $ 360 Tax Legislative Changes Tax Increase Prevention Act of 2014. On December 19, 2014, H.R. 5771, Tax Increase Prevention Act of 2014, was signed into law. The new law retroactively extends for one year, until the end of 2014, most of the provisions of the American Taxpayer Relief Act that expired at the end of 2013, including the first-year bonus depreciation deduction of 50% of the adjusted basis of qualified property acquired and placed in service during 2014. On September 13, 2013, the United States Treasury Department and the IRS issued final regulations providing comprehensive guidance on the tax treatment of costs incurred to acquire, repair, or improve tangible property. The final regulations are generally effective for taxable years beginning on or after January 1, 2014. On January 16, 2015 the IRS issued procedural guidance for taxpayers to follow with respect to filing applications for changes in accounting methods. This guidance includes the method change procedures that taxpayers must follow for adopting the tangible property regulations. We are currently assessing the future impacts of these regulations, but do not anticipate a material impact on our financial condition, results of operations or cash flows.</t>
  </si>
  <si>
    <t>LONG-TERM DEBT (Notes)</t>
  </si>
  <si>
    <t>Debt Disclosure [Abstract]</t>
  </si>
  <si>
    <t>LONG-TERM DEBT</t>
  </si>
  <si>
    <t xml:space="preserve"> LONG-TERM DEBT The components of our long-term debt are as follows (in thousands): Successor Predecessor December 31, 2016 December 31, 2015 Term Loan Facility due 2021 $ 250,000 $ — Predecessor Term Loan Facility — 313,425 6.75% Senior Notes — 675,000 Debt issuance costs and unamortized premium (discount) on debt, net (2,023 ) (23,575 ) Total 247,977 964,850 Less current portion (2,500 ) (3,150 ) Long-term debt $ 245,477 $ 961,700 6.75% Senior Notes due 2021 Prior to the Effective Date, we had outstanding $675.0 million of 6.75% Senior Notes due 2021 (the “2021 Notes”). The 2021 Notes were general unsecured senior obligations and are effectively subordinated to all of our existing and future secured indebtedness. The 2021 Notes were or would be jointly and severally guaranteed on a senior unsecured basis by certain of our existing and future domestic subsidiaries. Interest on the 2021 Notes was payable on March 1 and September 1 of each year. The 2021 Notes were scheduled to mature on March 1, 2021 . For the period from October 24, 2016 through the Effective Date, contractual interest expense related to the 6.75% Senior Notes due 2021 of $6.5 million was not recorded as it was not an allowed claim under the Chapter 11 bankruptcy proceedings. On December 15, 2016 , upon emergence from chapter 11 bankruptcy, the 2021 Notes and the indenture under which they were issued were terminated, and accordingly, the Company is exempt from the reporting requirements under Rule 3-10 of Regulation S-X of the SEC with respect to the 2021 Notes. See “ Note 2. Emergence from Voluntary Reorganization ” for more details. ABL Facility On December 15, 2016, the Company and Key Energy Services, LLC, as borrowers (the “ABL Borrowers”), entered into the ABL Facility with the financial institutions party thereto from time to time as lenders (the “ABL Lenders”), Bank of America, N.A., as administrative agent for the lenders, and Bank of America, N.A. and Wells Fargo Bank, National Association, as co-collateral agents for the lenders. The ABL Facility provides for aggregate initial commitments from the ABL Lenders of $80 million, which, on February 3, 2017 was increased to $100 million, and matures on June 15, 2021. The ABL Facility provides the ABL Borrowers with the ability to borrow up to an aggregate principal amount equal to the lesser of (i) the aggregate revolving commitments then in effect and (ii) the sum of (a) 85% of the value of eligible accounts receivable plus (b) 80% of the value of eligible unbilled accounts receivable, subject to a limit equal to the greater of (x) $35 million and (y) 25% of the Commitments. The amount that may be borrowed under the ABL Facility is subject to increase or reduction based on certain segregated cash or reserves provided for by the ABL Facility. In addition, the percentages of accounts receivable and unbilled accounts receivable included in the calculation described above is subject to reduction to the extent of certain bad debt write-downs and other dilutive items provided in the ABL Facility. Borrowings under the ABL Facility will bear interest, at the ABL Borrowers’ option, at a per annum rate equal to (i) LIBOR for 30, 60, 90, 180, or, with the consent of the ABL Lenders, 360 days, plus an applicable margin that varies from 2.50% to 4.50% depending on the Borrowers’ fixed charge coverage ratio at such time or (ii) a base rate equal to the sum of (a) the greatest of (x) the prime rate, (y) the federal funds rate, plus 0.50% or (z) 30-day LIBOR, plus 1.0% plus (b) an applicable margin that varies from 1.50% to 3.50% depending on the Borrowers’ fixed charge coverage ratio at such time. In addition, the ABL Facility provides for unused line fees of 1.0% to 1.25% per year, depending on utilization, letter of credit fees and certain other factors. The ABL Facility may in the future be guaranteed by certain of the Company’s existing and future subsidiaries (the “ABL Guarantors,” and together with the ABL Borrowers, the “ABL Loan Parties”). To secure their obligations under the ABL Facility, each of the ABL Loan Parties has granted or will grant, as applicable, to the Administrative Agent a first-priority security interest for the benefit of the ABL Lenders in its present and future accounts receivable, inventory and related assets and proceeds of the foregoing (the “ABL Priority Collateral”). In addition, the obligations of the ABL Loan Parties under the ABL Facility are secured by second-priority liens on the Term Priority Collateral (as described below under “Term Loan Facility”). The revolving loans under the ABL Facility may be voluntarily prepaid, in whole or in part, without premium or penalty, subject to breakage or similar costs. The ABL Facility contains certain affirmative and negative covenants, including covenants that restrict the ability of the ABL Loan Parties to take certain actions including, among other things and subject to certain significant exceptions, the incurrence of debt, the granting of liens, the making of investments, entering into transactions with affiliates, the payment of dividends and the sale of assets. The ABL Facility also contains a requirement that the ABL Borrowers comply, during certain periods, with a fixed charge coverage ratio of 1.00 to 1.00. As of December 31, 2016 , we had no borrowings outstanding under the ABL Facility and $38.5 million of letters of credit outstanding with borrowing capacity of $27.7 million available subject to covenant constraints under our ABL Facility. Term Loan Facility On December 15, 2016, the Company entered into the Term Loan Facility among the Company, as borrower, certain subsidiaries of the Company named as guarantors therein, the financial institutions party thereto from time to time as Lenders (collectively, the “Term Loan Lenders”) and Cortland Capital Market Services LLC and Cortland Products Corp., as agent for the Lenders. The Term Loan Facility had an outstanding principal amount of $250 million as of the Effective Date. The Term Loan Facility will mature on December 15, 2021, although such maturity date may, at the Company’s request, be extended by one or more of the Term Loan Lenders pursuant to the terms of the Term Loan Facility. Borrowings under the Term Loan Facility will bear interest, at the Company’s option, at a per annum rate equal to (i) LIBOR for one, two, three, six, or, with the consent of the Term Loan Lenders, 12 months, plus 10.25% or (ii) a base rate equal to the sum of (a) the greatest of (x) the prime rate, (y) the Federal Funds rate, plus 0.50% and (z) 30-day LIBOR, plus 1.0% plus (b) 9.25%. The Term Loan Facility is guaranteed by certain of the Company’s existing and future subsidiaries (the “Term Loan Guarantors,” and together with the Company, the “Term Loan Parties”). To secure their obligations under the Term Loan Facility, each of the Term Loan Parties has granted or will grant, as applicable, to the agent a first-priority security interest for the benefit of the Term Loan Lenders in substantially all of each Term Loan Party’s assets other than certain excluded assets and the ABL Priority Collateral (the “Term Priority Collateral”). In addition, the obligations of the Term Loan Parties under the Term Loan Facility are secured by second-priority liens on the ABL Priority Collateral (as described above under “ABL Facility”). The loans under the Term Loan Facility may be prepaid at the Company’s option, subject to the payment of a prepayment premium in certain circumstances as provided in the Term Loan Facility. If a prepayment is made prior to the first anniversary of the loan, such prepayment must be made with make-whole amount with the calculation of the make-whole amount as specified in the Term Loan Facility. If a prepayment is made after the first anniversary of the loan but prior to the second anniversary, such prepayment must be made at 106% of the principle amount, if a prepayment is made after the second anniversary but prior to the third anniversary, such prepayment must be made at 103% of the principle amount. After the third anniversary, if a prepayment is made, no prepayment premium is due. The Company is required to make principal payments in the amount of $625,000 per quarter commencing with the quarter ending March 31, 2017. In addition, pursuant to the Term Loan Facility, the Company must prepay or offer to prepay, as applicable, term loans with the net cash proceeds of certain debt incurrences and asset sales, excess cash flow, and upon certain change of control transactions, subject in each case to certain exceptions. The Term Loan Facility contains certain affirmative and negative covenants, including covenants that restrict the ability of the Term Loan Parties to take certain actions including, among other things and subject to certain significant exceptions, the incurrence of debt, the granting of liens, the making of investments, entering into transactions with affiliates, the payment of dividends and the sale of assets. The Term Loan Facility also contains financial covenants requiring that the Company maintain an asset coverage ratio of at least 1.35 to 1.0 and that Liquidity (as defined in the Term Loan Facility) must not be less than $37.5 million (of which at least $20.0 million must be in cash or cash equivalents held in deposit accounts) as of the last day of any fiscal quarter, subject to certain exceptions and cure rights. The weighted average interest rates on the outstanding borrowings under the ABL Facility and Term Loan Facility for the period from December 16, 2016 through December 31, 2016 were as follows: December 16, 2016 ABL Facility — % Term Loan Facility 11.25 % Predecessor ABL Facility On June 1, 2015, the Company entered into a Loan and Security Agreement (the “Predecessor ABL Facility”), among the Company and Key Energy Services, LLC, as the Borrowers (collectively, the “Predecessor ABL Borrowers”), certain subsidiaries of the Predecessor ABL Borrowers named as guarantors therein, the financial institutions party thereto from time to time as Lenders (collectively, the “Predecessor ABL Lenders”), Bank of America, N.A., as Administrative Agent for the Lenders, and Bank of America, N.A. and Wells Fargo Bank, National Association, as Co-Collateral Agents for the Lenders. The Predecessor ABL Facility provided for aggregate initial commitments from the ABL Lenders of $100 million (the “Commitments”) and was scheduled to mature on February 28, 2020 . Borrowings under the Predecessor ABL Facility bore interest, at the Predecessor ABL Borrowers’ option, at a per annum rate equal to (i) LIBOR for 30, 60, 90, 180, or, with the consent of the Predecessor ABL Lenders, 360 days, plus 4.5% or (ii) a base rate equal to the sum of (a) the greatest of (x) the prime rate, (y) the Federal Funds rate, plus 0.50% or (z) 30-day LIBOR, plus 1.0% plus (b) 3.5% . In addition, the Predecessor ABL Facility provided for unused line fees of 1.00% to 1.25% per year, depending on utilization, letter of credit fees and certain other fees. Upon the occurrence of the Effective Date, the Company’s Predecessor ABL Facility was terminated in accordance with the Plan. See “ Note 2. Emergence from Voluntary Reorganization ” for more details. Predecessor Term Loan Facility On June 1, 2015, the Company entered into a Term Loan and Security Agreement (the “Predecessor Term Loan Facility”), among the Company, as Borrower, certain subsidiaries of the Company named as guarantors therein, the financial institutions party thereto from time to time as Lenders (collectively, the “Predecessor Term Loan Lenders”), Cortland Capital Market Services LLC, as Agent for the Lenders, and Merrill Lynch, Pierce, Fenner &amp; Smith Incorporated, as Sole Lead Arranger and Sole Bookrunner. On June 1, 2015, the Company and other parties thereto closed on the Predecessor Term Loan Facility, the Company borrowed $315 million (prior to giving effect to an upfront discount of 3% which resulted in net proceeds to the Company, prior to expenses, of approximately $305.5 million ), and the Company used a portion of such proceeds to repay its prior credit facility. The Predecessor Term Loan Facility provided for an incremental facility which, subject to the agreement of one or more Predecessor Term Loan Lenders or other institutional lenders agreeing to provide the additional loans and the satisfaction of certain terms and conditions, would enable the Company to borrow additional amounts under the Predecessor Term Loan Facility as long as the aggregate outstanding amount of all borrowings thereunder does not exceed $400 million . The Predecessor Term Loan Facility was scheduled to mature on June 1, 2020 . Borrowings under the Predecessor Term Loan Facility bore interest, at the Company’s option, at a per annum rate equal to (i) LIBOR for one, two, three, six, or, with the consent of the Predecessor Term Loan Lenders, 12 months, plus 9.25% or (ii) a base rate equal to the sum of (a) the greatest of (x) the prime rate, (y) the Federal Funds rate, plus 0.50% and (z) 30-day LIBOR, plus 1.0% plus (b) 8.25% . Upon the occurrence of the Effective Date, the Company’s Predecessor Term Loan Facility was terminated in accordance with the Plan. See “ Note 2. Emergence from Voluntary Reorganization ” for more details. The weighted average interest rates on the outstanding borrowings under the Predecessor ABL Facility and Predecessor Term Loan Facility for the period from January 1, 2016 through December 15, 2016 and the year ended December 31, 2015 were as follows: Period from January 1, 2016 through December 15, 2016 December 31, 2015 Predecessor ABL Facility — % — % Predecessor Term Loan Facility 10.25 % 10.27 % Letter of Credit Facility On November 7, 2013, we entered into an uncommitted, unsecured $15.0 million letter of credit facility to be used solely for the issuances of performance letters of credit. As of December 31, 2016 , $2.0 million of letters of credit were outstanding under the facility. Long-Term Debt Principal Repayment and Interest Expense Presented below is a schedule of the repayment requirements of long-term debt for each of the next five years and thereafter as of December 31, 2016 : Principal Amount of Long-Term Debt (in thousands) 2017 $ 2,500 2018 2,500 2019 2,500 2020 2,500 2021 240,000 Thereafter — Total long-term debt $ 250,000 Interest expense for the period from December 16, 2016 through December 31, 2016, the period from January 1, 2016 through December 15, 2016 and the years ended December 31, 2015 and 2014 consisted of the following (in thousands): Year Ended December 31, Period from December 16, 2016 through December 31, 2016 Period from January 1, 2016 through December 15, 2016 Year Ended December 31, 2015 Year Ended December 31, 2014 Cash payments $ 1,312 $ 69,134 $ 68,105 $ 49,410 Commitment and agency fees paid 35 772 1,097 2,179 Amortization of discount and premium on debt — 1,086 547 (556 ) Amortization of deferred financing costs 17 3,328 3,277 2,800 Write-off of deferred financing costs — — 821 362 Net change in accrued interest — — — 32 Net interest expense $ 1,364 $ 74,320 $ 73,847 $ 54,227 Deferred Financing Costs A summary of deferred financing costs including capitalized costs, write-offs and amortization are presented in the table below (in thousands): Predecessor Balance at December 31, 2014 $ 10,735 Capitalized costs 11,461 Amortization (3,277 ) Write-off (821 ) Balance at December 31, 2015 18,098 Amortization (3,328 ) Write-off (14,770 ) Balance at December 15, 2016 $ — Successor Balance at December 15, 2016 $ 2,040 Amortization (17 ) Balance at December 31, 2016 $ 2,023 The Predecessor balance of $14.8 million was eliminated in accordance with ASC 852, recorded as a reorganization item on the consolidated statement of operations. See “ Note 5. Reorganization Items ” for more details.</t>
  </si>
  <si>
    <t>COMMITMENTS AND CONTINGENCIES (Notes)</t>
  </si>
  <si>
    <t>Commitments and Contingencies Disclosure [Abstract]</t>
  </si>
  <si>
    <t>COMMITMENTS AND CONTINGENCIES</t>
  </si>
  <si>
    <t>COMMITMENTS AND CONTINGENCIES Operating Lease Arrangements We lease certain property and equipment under non-cancelable operating leases that expire at various dates through 2030, with varying payment dates throughout each month. In addition, we have a number of leases scheduled to expire during 2017. As of December 31, 2016 , the future minimum lease payments under non-cancelable operating leases are as follows (in thousands): Lease Payments 2017 $ 5,879 2018 4,089 2019 3,309 2020 1,300 2021 1,258 Thereafter 2,252 Total $ 18,087 We are also party to a significant number of month-to-month leases that can be canceled at any time. Operating lease expense was less than $0.1 million , $11.4 million , $16.9 million , and $22.3 million for the period from December 16, 2016 through December 31, 2016 , period from January 1, 2016 through December 15, 2016 and years ended December 31, 2015 and 2014 , respectively. Litigation 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the need for disclosure of these items, if any. We establish a provision for a contingent liability when it is probable that a liability has been incurred and the amount is reasonably estimable. As of December 31, 2016 , the aggregate amount of our liabilities related to litigation that are deemed probable and reasonably estimable is $5.4 million . We do not believe that the disposition of any of these matters will result in an additional loss materially in excess of amounts that have been recorded. Our liabilities related to litigation matters that were deemed probable and reasonably estimable as of December 31, 2015 were $1.6 million . In November 2015, the Santa Barbara County District Attorney filed a criminal complaint against two former employees and Key, specifically alleging three counts of violations of California Labor Code section 6425(a) against Key. The complaint sought unspecified penalties against Key related to an October 12, 2013 accident which resulted in the death of one Key employee at a drilling site near Santa Maria, California. An arraignment was held on February 10, 2016, where Key and its former employees pleaded not guilty to all charges. On or about January 10, 2017, Key entered into a settlement with the Santa Barbara County District Attorney. Key agreed to plead no contest to one felony count (Count 2), a violation of California Labor Code 6425(a). The Santa Barbara County District Attorney also agreed to recommend total restitution, fines, fees, and surcharges not to exceed $450,000. The court dismissed the remaining charges (Counts 1 and 3) against Key. The parties agreed to postpone sentencing in the matter until January 20, 2018. The parties agreed that if Key pays all of the total restitution, fines, fees, and surcharges by January 20, 2018, the Santa Barbara County District Attorney will not object to Key withdrawing its plea to a felony count on Count 2 and entering a plea to a misdemeanor. On or about November 23, 2015, the North Dakota Industrial Commission (“NDIC”) filed a notice in the county of Burleigh County, ND alleging statutory violations by Key Energy Services, LLC, as operator of two salt water disposal wells in the state of North Dakota. The NDIC pled for approximately $888,000 in fines and costs. In October 2016, the Company settled with the NDIC for $88,750. On October 24, 2016, Key and certain of its domestic subsidiaries filed voluntary petitions for reorganization under chapter 11 of the United States Bankruptcy Code in the United States Bankruptcy Court for the District of Delaware pursuant to a prepackaged plan of reorganization. The Plan was confirmed by the Bankruptcy Court on December 6, 2016, and the Company emerged from the bankruptcy proceedings on December 15, 2016. For more information regarding the bankruptcy, see “Note 2. Emergence from Voluntary Reorganization.” Tax Audits We are routinely the subject of audits by tax authorities, and in the past have received material assessments from tax auditors. As of December 31, 2016 and 2015 , we have recorded reserves that management feels are appropriate for future potential liabilities as a result of prior audits. While we believe we have fully reserved for these assessments, the ultimate amount of settlements can vary from our estimates. Self-Insurance Reserves We maintain reserves for workers’ compensation and vehicle liability on our balance sheet based on our judgment and estimates using an actuarial method based on claims incurred. We estimate general liability claims on a case-by-case basis. We maintain insurance policies for workers’ compensation, vehicular liability and general liability claims. These insurance policies carry self-insured retention limits or deductibles on a per occurrence basis. The retention limits or deductibles are accounted for in our accrual process for all workers’ compensation, vehicular liability and general liability claims. As of December 31, 2016 and 2015 , we have recorded $58.7 million and $56.4 million , respectively, of self-insurance reserves related to workers’ compensation, vehicular liabilities and general liability claims. Partially offsetting these liabilities, we had approximately $16.3 million and $17.3 million of insurance receivables as of December 31, 2016 and 2015 , respectively. We believe that the liabilities we have recorded are appropriate based on the known facts and circumstances and do not expect further losses materially in excess of the amounts already accrued for existing claims. Environmental Remediation Liabilities For environmental reserve matters, including remediation efforts for current locations and those relating to previously-disposed properties, we record liabilities when our remediation efforts are probable and the costs to conduct such remediation efforts can be reasonably estimated. As of December 31, 2016 and 2015 , we have recorded $3.4 million and $5.5 million , respectively, for our environmental remediation liabilities. We believe that the liabilities we have recorded are appropriate based on the known facts and circumstances and do not expect further losses materially in excess of the amounts already accrued. We provide performance bonds to provide financial surety assurances for the remediation and maintenance of our SWD properties to comply with environmental protection standards. Costs for SWD properties may be mandatory (to comply with applicable laws and regulations), in the future (required to divest or cease operations), or for optimization (to improve operations, but not for safety or regulatory compliance).</t>
  </si>
  <si>
    <t>ACCUMULATED OTHER COMPREHENSIVE LOSS (Notes)</t>
  </si>
  <si>
    <t>Accumulated Other Comprehensive Income (Loss), Net of Tax [Abstract]</t>
  </si>
  <si>
    <t>ACCUMULATED OTHER COMPREHENSIVE LOSS</t>
  </si>
  <si>
    <t xml:space="preserve"> ACCUMULATED OTHER COMPREHENSIVE INCOME (LOSS) The components of our accumulated other comprehensive loss are as follows (in thousands): Successor Predecessor Year Ended December 31, 2016 Year Ended December 31, 2015 Foreign currency translation income (loss) $ 239 $ (43,740 ) Accumulated other comprehensive income (loss) $ 239 $ (43,740 ) The local currency is the functional currency for our operations in Russia. As of December 31, 2016 and December 31, 2015 , one U.S. dollar was equal to 61.23 and 73.16 Russian rubles, respectively. The cumulative translation gains and losses resulting from translating financial statements from the functional currency to U.S. dollars are included in other comprehensive income and accumulated in stockholders’ equity until a partial or complete sale or liquidation of our net investment in the entity.</t>
  </si>
  <si>
    <t>EMPLOYEE BENEFIT PLANS (Notes)</t>
  </si>
  <si>
    <t>Compensation and Retirement Disclosure [Abstract]</t>
  </si>
  <si>
    <t>EMPLOYEE BENEFIT PLANS</t>
  </si>
  <si>
    <t xml:space="preserve"> EMPLOYEE BENEFIT PLANS We maintain a 401(k) plan as part of our employee benefits package. In the third quarter of 2015, management suspended the 401(k) matching program as part of our cost cutting efforts. Prior to this, we matched 100% of employee contributions up to 4% of the employee’s salary, which vest immediately, into our 401(k) plan, subject to maximums of $10,600 , $10,600 and $10,400 for the years ended December 31, 2016 , 2015 and 2014 , respectively. Our matching contributions were zero , zero , $5.5 million and $10.9 million for the period from December 16, 2016 through December 31, 2016, the period from January 1, 2016 through December 15, 2016 and the years ended December 31, 2015 and 2014 , respectively. We do not offer participants the option to purchase shares of our common stock through a 401(k) plan fund.</t>
  </si>
  <si>
    <t>STOCKHOLDERS' EQUITY (Notes)</t>
  </si>
  <si>
    <t>Stockholders' Equity Note [Abstract]</t>
  </si>
  <si>
    <t>STOCKHOLDERS' EQUITY</t>
  </si>
  <si>
    <t>STOCKHOLDERS’ EQUITY Preferred Stock As of December 31, 2016 , we had 10,000,000 shares of preferred stock authorized with a par value of $0.01 per share. As of December 31, 2016 , the sole share of the Successor Company’s Series A Preferred Stock, which confers certain rights to elect directors (but has no economic rights), was held by Soter. Common Stock As of December 31, 2016 , we had 100,000,000 shares of common stock authorized with a par value of $0.01 per share, of which 20,096,462 shares were issued and outstanding. As of December 31, 2015 , we had 200,000,000 shares of common stock authorized with a par value of $0.10 per share, of which 157,543,259 shares were issued and outstanding. During 2016 , 2015 and 2014 , no dividends were declared or paid and we currently do not intend to pay dividends. Tax Withholding We repurchase shares of restricted common stock that have been previously granted to certain of our employees, pursuant to an agreement under which those individuals are permitted to sell shares back to us in order to satisfy the minimum income tax withholding requirements related to vesting of these grants. We repurchased a total of zero, 1,614,047 shares, 239,636 shares and 290,697 shares for an aggregate cost of zero, $0.2 million , $0.4 million and $2.2 million during the period from December 16, 2016 through December 31, 2016, the period from January 1, 2016 through December 15, 2016 and the years ended December 31, 2015 and 2014 , respectively, which represented the fair market value of the shares based on the price of our stock on the dates of purchase.</t>
  </si>
  <si>
    <t>SHARE-BASED COMPENSATION (Notes)</t>
  </si>
  <si>
    <t>Share-based Compensation [Abstract]</t>
  </si>
  <si>
    <t>SHARE-BASED COMPENSATION</t>
  </si>
  <si>
    <t xml:space="preserve"> SHARE-BASED COMPENSATION Equity and Cash Incentive Plan On the Effective Date, pursuant to the Plan, the Company adopted a new management incentive plan titled the Key Energy Services, Inc. 2016 Equity and Cash Incentive Plan. The 2016 Incentive Plan authorizes the grant of compensation described in the following sentence comprised of stock or economic rights tied to the value of stock collectively representing up to 11% of the fully diluted shares of Common Stock as of the Effective Date (without regard to shares reserved for issuance pursuant to the Warrants) (as increased by the Board from the initial pool of 7% of fully diluted shares on the Effective Date, as permitted under the terms of the 2016 Incentive Plan). The 2016 Incentive Plan provides for awards of restricted stock, restricted stock units, options, stock appreciation rights and cash-based awards, for distribution to officers, directors and employees of the Company and its subsidiaries as determined by the New Board. As of the Effective Date, the New Board or an authorized committee thereof is authorized, without further approval of Key equity holders, to execute and deliver all agreements, documents, instruments and certificates relating to the 2016 Incentive Plan and to perform their obligations thereunder in accordance with, and subject to, the terms of the 2016 Incentive Plan. As of December 31, 2016 , there were 1.2 million shares available for grant under the 2016 ECIP. Stock Option Awards Stock option awards granted under our incentive plans have a maximum contractual term of ten years from the date of grant. Shares issuable upon exercise of a stock option are issued from authorized but unissued shares of our common stock. The following tables summarize the stock option activity for the period from December 16, 2016 through December 31, 2016 (shares in thousands): Period from December 16, 2016 through December 31, 2016 Options Weighted Average Exercise Price Weighted Average Fair Value Outstanding at beginning of period — $ — $ — Granted 648 $ 33.67 $ 10.53 Exercised — $ — $ — Canceled or expired — $ — $ — Outstanding at end of period 648 $ 33.67 $ 10.53 Exercisable at end of period — $ — $ — No stock options were exercised or vested during the period from December 16, 2016 through December 31, 2016 .We recognized $0.1 million pre-tax expense and zero tax benefits related to our stock options for the period from December 16, 2016 through December 31, 2016 . The weighted average remaining contractual term for stock option awards exercisable as of December 31, 2016 is 10.0 years. Common Stock Awards Our common stock awards include restricted stock awards and restricted stock units. The weighted average grant date fair market value of all common stock awards granted during the period from December 16, 2016 through December 31, 2016 was $31.99 . No common stock awards vested during the period from December 16, 2016 through December 31, 2016 . The following tables summarize information for the period from December 16, 2016 through December 31, 2016 about our unvested common stock awards that we have outstanding (shares in thousands): Period from December 16, 2016 through December 31, 2016 Outstanding Weighted Average Issuance Price Shares at beginning of period — $ — Granted 667 $ 31.99 Vested — $ — Canceled — $ — Shares at end of period 667 $ 31.99 We have issued 19,535 shares of common stock to our non-employee directors during the period from December 16, 2016 through December 31, 2016 . We recognize compensation expense ratably over the graded vesting period of the grant, net of estimated and actual forfeitures. For the period from December 16, 2016 through December 31, 2016 , we recognized $0.4 pre-tax expense from continuing operations associated with common stock awards. For the unvested common stock awards outstanding as of December 31, 2016 , we anticipate that we will recognize $21.3 million of pre-tax expense over the next 2.4 years . Predecessor Share-Based Compensation Prior to the Effective Date, we had shares or share-based awards outstanding under the 2014 Equity and Cash Incentive Plan (the “2014 Incentive Plan”). In conjunction with the Plan (see Note 2, “Emergence from Voluntary Reorganization”), all shares, options, common stock awards and other share-based awards that were outstanding on the Effective Date were canceled. Stock Option Awards The following tables summarize the stock option activity for the period from January 1, 2016 through December 15, 2016 (shares in thousands): Period from January 1, 2016 through December 15, 2016 Options Weighted Average Exercise Price Weighted Average Fair Value Outstanding at beginning of period 812 $ 14.81 $ 6.00 Granted — $ — $ — Exercised — $ — $ — Canceled or expired (812 ) $ 14.81 $ 6.00 Outstanding at end of period — $ — $ — Exercisable at end of period — $ — $ — We did not grant any stock options during the period from January 1, 2016 through December 15, 2016 and years ended December 31, 2015 and 2014 . No stock options vested during the period from January 1, 2016 through December 15, 2016 . We recognized $0.1 million zero pre-tax expense and zero tax benefits related to our stock options for the period from January 1, 2016 through December 15, 2016 and years ended December 31, 2015 and 2014 . Common Stock Awards Our common stock awards include restricted stock awards and restricted stock units. The weighted average grant date fair market value of all common stock awards granted during the years ended December 31, 2016 , 2015 and 2014 was $0.26 , $1.89 and $7.31 , respectively. The total fair market value of all common stock awards vested during the years ended December 31, 2016 , 2015 and 2014 was $14.5 million , $13.2 million and $12.0 million , respectively. The following tables summarize information for the period from January 1, 2016 through December 15, 2016 about our unvested common stock awards (shares in thousands): Period from January 1, 2016 through December 15, 2016 Outstanding Weighted Average Issuance Price Shares at beginning of period 4,688 $ 3.10 Granted 4,080 $ 0.26 Vested (8,003 ) $ 1.77 Canceled (765 ) $ 1.86 Shares at end of period — $ — We have issued zero shares, 598,860 shares and 197,865 shares of common stock to our non-employee directors that vested immediately upon issuance during the period from January 1, 2016 through December 15, 2016 and years ended December 31, 2015 and 2014 , respectively. For common stock grants that vest immediately upon issuance, we record expense equal to the fair market value of the shares on the date of grant. For common stock awards that do not immediately vest, we recognize compensation expense ratably over the graded vesting period of the grant, net of estimated and actual forfeitures. For the period from January 1, 2016 through December 15, 2016 and years ended December 31, 2015 and 2014 , we recognized $5.7 million , $10.2 million and $10.9 million , respectively, of pre-tax expense from continuing operations associated with common stock awards, including common stock grants to our outside directors.</t>
  </si>
  <si>
    <t>TRANSACTIONS WITH RELATED PARTIES (Notes)</t>
  </si>
  <si>
    <t>Related Party Transactions [Abstract]</t>
  </si>
  <si>
    <t>TRANSACTIONS WITH RELATED PARTIES</t>
  </si>
  <si>
    <t>TRANSACTIONS WITH RELATED PARTIES Board of Director Relationships A former member of our board of directors is the Executive Vice President, General Counsel and Chief Administrative Officer of Anadarko Petroleum Corporation (“Anadarko”), which is one of our customers. Sales to Anadarko were $0.2 million , $5.3 million , $12.1 million and $32.5 million for the period from December 16, 2016 through December 31, 2016, the period from January 1, 2016 through December 15, 2016 and the years ended December 31, 2015 and 2014 , respectively. Receivables outstanding from Anadarko were $0.5 million and $0.9 million as of December 31, 2016 and 2015 , respectively. Transactions with Anadarko for our services are made on terms consistent with other customers. A current member of our board of directors, C. Christopher Gaut, is the Chief Executive Officer of Forum Energy Technologies, Inc. (“FET”), which is one of our equipment suppliers. Sales to Key from FET for the periods from December 16, 2016 through December 31, 2016 and from January 1, 2016 through December 15, 2016 were zero, and $76,467, respectively. In addition, FET owns approximately 48% of Global Tubing, LLC (“Global”). Sales to Key from Global were zero and $2.9 million for the periods from December 16, 2016 through December 31, 2016 and from January 1, 2016 through December 15, 2016 , respectively. Transactions with FET and Global for their services are made on terms consistent with other equipment suppliers.</t>
  </si>
  <si>
    <t>SUPPLEMENTAL CASH FLOW INFORMATION (Notes)</t>
  </si>
  <si>
    <t>Supplemental Cash Flow Elements [Abstract]</t>
  </si>
  <si>
    <t>SUPPLEMENTAL CASH FLOW INFORMATION</t>
  </si>
  <si>
    <t>SUPPLEMENTAL CASH FLOW INFORMATION Presented below is a schedule of noncash investing and financing activities and supplemental cash flow entries (in thousands): Successor Predecessor Period from December 16, 2016 through December 31, 2016 Period from January 1, 2016 through December 15, 2016 Year Ended December 31, 2015 Year Ended December 31, 2014 Supplemental cash flow information: Cash paid for reorganization items $ — $ 6,955 $ — $ — Cash paid for interest 1,312 69,134 68,048 51,589 Cash paid for taxes — 57 1,077 2,699 Tax refunds — 1,834 6,972 13,109 Cash paid for interest includes cash payments for interest on our long-term debt and capital lease obligations, and commitment and agency fees paid.</t>
  </si>
  <si>
    <t>SEGMENT INFORMATION (Notes)</t>
  </si>
  <si>
    <t>Segment Reporting [Abstract]</t>
  </si>
  <si>
    <t>SEGMENT INFORMATION</t>
  </si>
  <si>
    <t>SEGMENT INFORMATION Our reportable business segments are U.S. Rig Services, Fluid Management Services, Coiled Tubing Services, Fishing and Rental Services and International. We also have a “Functional Support” segment associated with overhead and other costs in support of our reportable segments. Our U.S. Rig Services, Fluid Management Services, Coiled Tubing Services, Fishing and Rental Services operate geographically within the United States. The International reportable segment includes our current and former operations in Mexico, Colombia, Ecuador, Russia, Bahrain and Oman. Our Canadian subsidiary is also reflected in our International reportable segment. During the second half of 2015, we ceased operations in Colombia, Ecuador and the Middle East. During the fourth quarter of 2016, we completed the sale of our business in Mexico and we are currently in discussions to sell our business in Russia. We evaluate the performance of our segments based on gross margin measures. All inter-segment sales pricing is based on current market conditions. We aggregate services that create our reportable segments in accordance with ASC 280, and the accounting policies for our segments are the same as those described in “Note 1. Organization and Summary of Significant Accounting Policies” above. U.S. Rig Services Our U.S. Rig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oil and gas wells. Many of our rigs are outfitted with our proprietary KeyView ® technology, which captures and reports well site operating data and provides safety control systems. We believe that this technology allows our customers and our crews to better monitor well site operations, improves efficiency and safety, and adds value to the services that we offer. The completion and recompletion services provided by our rigs prepare wells for production, whether newly drilled, or recently extended through a workover operation. The completion process may involve selectively perforating the well casing to access production zones, stimulating and testing these zones, and installing tubular and downhole equipment. We typically provide a well service rig and may also provide other equipment to assist in the completion process. Completion services vary by well and our work may take a few days to several weeks to perform, depending on the nature of the completion. 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 Maintenance services provided with our rig fleet are generally required throughout the life cycle of an oil or natural gas well. Examples of these maintenance services include routine mechanical repairs to the pumps, tubing and other equipment, removing debris and formation material from wellbores, and pulling rods and other downhole equipment from wellbores to identify and resolve production problems. Maintenance services are generally less complicated than completion and workover related services and require less time to perform. Our rig fleet is also used in the process of permanently shutting-in oil or natural gas wells that are at the end of their productive lives. These plugging and abandonment services generally require auxiliary equipment in addition to a well servicing rig. The demand for plugging and abandonment services is not significantly impacted by the demand for oil and natural gas because well operators are required by state regulations to plug wells that are no longer productive. Fluid Management Services 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WD wells owned by us or a third party. In addition, we operate a fleet of hot oilers capable of pumping heated fluids used to clear soluble restrictions in a wellbore. Demand and pricing for these services generally correspond to demand for our well service rigs. Coiled Tubing Services 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 hydraulic fracturing well preparation services. Fishing and Rental Services We offer a full line of services and rental equipment designed for use in providing drilling and workover services. Fishing services involve recovering lost or stuck equipment in the wellbore utilizing a broad array of “fishing tools.” Our rental tool inventory consists of drill pipe, tubulars, handling tools (including our patented Hydra-Walk ® pipe-handling units and services), pressure-control equipment, pumps, power swivels, reversing units, foam air units frac stack equipment used to support hydraulic fracturing operations and the associated flowback of frac fluids, proppants, oil and natural gas. We also provide well testing services. Demand for our Fishing and Rental Services is closely related to capital spending by oil and natural gas producers, which is generally a function of oil and natural gas prices. International The International reportable segment includes our current and former operations in Mexico, Colombia, Ecuador, Russia, Bahrain and Oman. Our Canadian subsidiary is also reflected in our International reportable segment. During the second half of 2015, we ceased operations in Colombia, Ecuador and the Middle East. During the fourth quarter of 2016, we completed the sale of our business in Mexico and we are currently in discussions to sell our business in Russia. We provide rig-based services such as the maintenance, workover, and recompletion of existing oil wells, completion of newly-drilled wells, and plugging and abandonment of wells at the end of their useful lives in each of those international markets. In addition, in Mexico we provided drilling, coiled tubing, wireline and project management and consulting services. Our work in Mexico also required us to provide third-party services, which varied in scope by project. We also have a technology development and control systems business based in Canada which, is focused on the development of hardware and software related to oilfield service equipment controls, data acquisition and digital information flow. In April 2015, we announced our decision to exit markets in which we participate outside of North America. Our strategy is to sell or relocate the assets of the businesses operating in these markets. As of December 31, 2015, we sold our subsidiary in Bahrain and certain assets in Oman, Ecuador and Colombia and are no longer operating in these markets. In the fourth quarter of 2016, we completed the sale of our Mexican business. We are currently in discussions to sell our subsidiary in Russia. Functional Support Our Functional Support segment includes unallocated overhead costs associated with administrative support for our U.S. and International reporting segments. Financial Summary The following table presents our segment information as of and for the period from December 16, 2016 through December 31, 2016, the period from January 1, 2016 through December 15, 2016 and the years ended December 31, 2015 and 2014 (in thousands): As of December 31, 2016 and for the period from December 16, 2016 through December 31, 2016 U.S. Rig Service Fluid Management Services Coiled Tubing Services Fishing and Rental Services International Functional Support(2) Reconciling Eliminations Total Revenues from external customers $ 8,549 $ 3,208 $ 1,392 $ 3,389 $ 1,292 $ — $ — $ 17,830 Depreciation and amortization 1,129 987 202 1,158 16 82 — 3,574 Other operating expenses 9,352 3,359 1,446 2,496 1,209 5,242 — 23,104 Operating loss (1,932 ) (1,138 ) (256 ) (265 ) 67 (5,324 ) — (8,848 ) Interest expense, net of amounts capitalized — — — — — 1,364 — 1,364 Loss before taxes (1,932 ) (1,138 ) (256 ) (265 ) 49 (6,702 ) — (10,244 ) Long-lived assets(1) 172,871 94,887 24,741 95,544 1,236 142,580 (108,448 ) 423,411 Total assets 1,348,587 226,503 106,609 462,163 62,971 (1,276,652 ) (272,200 ) 657,981 Capital expenditures 331 29 — 10 — 5 — 375 As of December 15, 2016 and for the period from January 1, 2016 through December 15, 2016 U.S. Rig Service Fluid Management Services Coiled Tubing Services Fishing and Rental Services International Functional Support(2) Reconciling Eliminations Total Revenues from external customers $ 222,877 $ 76,008 $ 30,569 $ 55,790 $ 14,179 $ — $ — $ 399,423 Intersegment revenues 922 934 73 4,958 284 — (7,171 ) — Depreciation and amortization 56,241 22,583 10,730 26,547 6,497 8,698 — 131,296 Impairment expense — — — — 44,646 — — 44,646 Other operating expenses 206,094 91,361 39,161 55,651 22,262 111,553 — 526,082 Operating loss (39,458 ) (37,936 ) (19,322 ) (26,408 ) (59,226 ) (120,251 ) — (302,601 ) Reorganization items, net 262,455 9,374 (52,094 ) 76,918 377 (542,601 ) — (245,571 ) Interest expense, net of amounts capitalized — — — — — 74,320 — 74,320 Loss before taxes (301,647 ) (48,014 ) 32,891 (103,474 ) (59,773 ) 351,110 — (128,907 ) Long-lived assets(1) 173,762 95,848 24,944 96,692 1,252 142,704 (108,449 ) 426,753 Total assets 1,350,566 227,749 106,760 462,759 62,520 (1,274,533 ) (272,199 ) 663,622 Capital expenditures 1,477 2,950 110 3,005 711 228 — 8,481 As of and for the year ended December 31, 2015 U.S. Rig Service Fluid Management Services Coiled Tubing Services Fishing and Rental Services International Functional Support(2) Reconciling Eliminations Total Revenues from external customers $ 377,131 $ 153,153 $ 89,823 $ 121,883 $ 50,336 $ — $ — $ 792,326 Intersegment revenues 813 1,393 4 5,988 4,256 1,264 (13,718 ) — Depreciation and amortization 59,515 28,138 21,593 34,662 23,872 12,491 — 180,271 Impairment expense 297,719 24,479 133,795 180,974 85,129 — — 722,096 Other operating expenses 327,836 144,020 89,603 103,659 123,871 128,279 — 917,268 Operating income (loss) (307,939 ) (43,484 ) (155,168 ) (197,412 ) (182,536 ) (140,770 ) — (1,027,309 ) Interest expense, net of amounts capitalized — — — — 57 73,790 — 73,847 Income (loss) before taxes (307,899 ) (43,402 ) (155,154 ) (197,325 ) (185,306 ) (221,464 ) — (1,110,550 ) Long-lived assets(1) 492,906 133,553 54,156 129,204 48,538 186,211 (137,196 ) 907,372 Total assets 1,325,591 267,466 138,177 468,214 185,342 (643,226 ) (413,766 ) 1,327,798 Capital expenditures 14,356 6,509 4,621 8,581 2,881 3,860 — 40,808 As of and for the year ended December 31, 2014 U.S. Rig Service Fluid Management Services Coiled Tubing Services Fishing and Rental Services International Functional Support(2) Reconciling Eliminations Total Revenues from external customers $ 679,045 $ 249,589 $ 173,364 $ 212,598 $ 112,740 $ — $ — $ 1,427,336 Intersegment revenues 706 1,258 — 6,078 9,142 1,988 (19,172 ) — Depreciation and amortization 59,190 31,870 23,375 44,004 30,311 11,988 — 200,738 Impairment expense — — 19,100 73,389 28,687 — — 121,176 Other operating expenses 523,468 214,392 141,708 154,149 119,174 156,406 — 1,309,297 Operating income (loss) 96,387 3,327 (10,819 ) (58,944 ) (65,432 ) (168,394 ) — (203,875 ) Interest expense, net of amounts capitalized — — — — 32 54,195 — 54,227 Income (loss) before taxes 96,922 3,581 (10,442 ) (58,794 ) (68,924 ) (221,454 ) — (259,111 ) Long-lived assets(1) 796,654 181,041 196,265 326,218 270,893 268,169 (150,272 ) 1,888,968 Total assets 1,608,122 295,670 260,375 669,823 397,295 (520,964 ) (387,558 ) 2,322,763 Capital expenditures 90,982 3,920 10,815 30,389 7,560 17,973 — 161,639 (1) Long-lived assets include: fixed assets, goodwill, intangibles and other assets. (2) Functional Support is geographically located in the United States.</t>
  </si>
  <si>
    <t>UNAUDITED QUARTERLY RESULTS OF OPERATIONS (Notes)</t>
  </si>
  <si>
    <t>Quarterly Financial Information Disclosure [Abstract]</t>
  </si>
  <si>
    <t>UNAUDITED QUARTERLY RESULTS OF OPERATIONS</t>
  </si>
  <si>
    <t>UNAUDITED QUARTERLY RESULTS OF OPERATIONS The following table presents our summarized, unaudited quarterly information for the two most recent years covered by these consolidated financial statements (in thousands, except for per share data): Predecessor Successor Quarter Ended Period from October 1, 2016 through December 15 Period from December 16, 2016 through December 31 March 31 June 30 September 30 Year Ended December 31, 2016: Revenues $ 111,088 $ 95,012 $ 102,406 $ 90,917 $ 17,830 Direct operating expenses 90,598 89,419 96,071 86,737 16,603 Net (loss) income (81,614 ) (92,802 ) (130,752 ) 173,432 (10,244 ) (Loss) income per share (1) : Basic and diluted (0.51 ) (0.58 ) (0.81 ) 1.08 (0.51 ) Predecessor Quarter Ended March 31 June 30 September 30 December 31 Year Ended December 31, 2015: Revenues $ 267,799 $ 197,496 $ 176,857 $ 150,174 Direct operating expenses 204,530 158,841 174,505 176,761 Net loss (59,676 ) (65,379 ) (640,161 ) (152,485 ) Loss per share(1): Basic and Diluted (0.39 ) (0.42 ) (4.06 ) (0.97 ) (1) Quarterly earnings per common share are based on the weighted average number of shares outstanding during the quarter, and the sum of the quarters may not equal annual earnings per common share.</t>
  </si>
  <si>
    <t>CONDENSED CONSOLIDATING FINANCIAL STATEMENTS (Notes)</t>
  </si>
  <si>
    <t>Condensed Consolidating Financial Statements [Abstract]</t>
  </si>
  <si>
    <t>CONDENSED CONSOLIDATING FINANCIAL STATEMENTS</t>
  </si>
  <si>
    <t>CONDENSED CONSOLIDATING FINANCIAL STATEMENTS The Senior Notes of the Predecessor company were registered securities. As a result of these registered securities, we are required to present the following condensed consolidating financial information pursuant to SEC Regulation S-X Rule 3-10, “ Financial Statements of Guarantors and Issuers of Guaranteed Securities Registered or Being Registered.” Our ABL Facility and Term Loan Facility of the the Successor Company are not registered securities, so the presentation of condensed consolidating financial information is not required for the the Successor period. CONDENSED CONSOLIDATING BALANCE SHEETS (in thousands) Predecessor December 31, 2015 Parent Company Guarantor Subsidiaries Non-Guarantor Subsidiaries Eliminations Consolidated Assets: Current assets $ 202,688 $ 192,083 $ 25,655 $ — $ 420,426 Property and equipment, net — 869,150 10,882 — 880,032 Goodwill — — — — — Intercompany notes and accounts receivable and investment in subsidiaries 2,107,092 1,226,433 87,435 (3,420,960 ) — Other assets — 16,885 10,455 — 27,340 TOTAL ASSETS $ 2,309,780 $ 2,304,551 $ 134,427 $ (3,420,960 ) $ 1,327,798 Liabilities and equity: Current liabilities $ 35,233 $ 101,594 $ 17,656 $ — $ 154,483 Long-term debt and capital leases, less current portion 961,700 — — — 961,700 Intercompany notes and accounts payable 1,162,648 2,731,926 125,565 (4,020,139 ) — Deferred tax liabilities 3,658 15,159 (4,565 ) — 14,252 Other long-term liabilities 6,267 50,229 577 — 57,073 Equity 140,274 (594,357 ) (4,806 ) 599,179 140,290 TOTAL LIABILITIES AND EQUITY $ 2,309,780 $ 2,304,551 $ 134,427 $ (3,420,960 ) $ 1,327,798 CONDENSED CONSOLIDATING STATEMENTS OF OPERATIONS (in thousands) Predecessor Period from January 1, 2016 through December 15, 2016 Parent Company Guarantor Subsidiaries Non-Guarantor Subsidiaries Eliminations Consolidated Revenues $ — $ 387,291 $ 15,121 $ (2,989 ) 399,423 Direct operating expense — 353,152 10,963 (1,290 ) 362,825 Depreciation and amortization expense — 129,364 1,932 — 131,296 General and administrative expense 1,225 155,097 8,601 (1,666 ) 163,257 Impairment expense — 44,646 — — 44,646 Operating loss (1,225 ) (294,968 ) (6,375 ) (33 ) (302,601 ) Reorganization items, net (560,058 ) 313,691 377 419 (245,571 ) Interest expense, net of amounts capitalized 74,320 — — — 74,320 Other (income) expense, net 9,337 (11,607 ) (553 ) 380 (2,443 ) Income (loss) before income taxes 475,176 (597,052 ) (6,199 ) (832 ) (128,907 ) Income tax (expense) benefit (6,484 ) 15,095 (11,859 ) 419 (2,829 ) Net income (loss) $ 468,692 $ (581,957 ) $ (18,058 ) $ (413 ) $ (131,736 ) CONDENSED CONSOLIDATING STATEMENTS OF OPERATIONS (in thousands) Year Ended December 31, 2015 Parent Company Guarantor Subsidiaries Non-Guarantor Subsidiaries Eliminations Consolidated Revenues $ — $ 751,923 $ 52,567 $ (12,164 ) $ 792,326 Direct operating expense — 667,551 52,616 (5,530 ) 714,637 Depreciation and amortization expense — 170,574 9,697 — 180,271 General and administrative expense 803 193,241 15,197 (6,610 ) 202,631 Impairment expense — 643,250 78,846 — 722,096 Operating loss (803 ) (922,693 ) (103,789 ) (24 ) (1,027,309 ) Interest expense, net of amounts capitalized 73,791 — 56 — 73,847 Other (income) expense, net (2,318 ) 10,278 1,325 109 9,394 Loss before income taxes (72,276 ) (932,971 ) (105,170 ) (133 ) (1,110,550 ) Income tax (expense) benefit 234,142 (44,629 ) 3,336 — 192,849 Net income (loss) $ 161,866 $ (977,600 ) $ (101,834 ) $ (133 ) $ (917,701 ) CONDENSED CONSOLIDATING STATEMENTS OF OPERATION (in thousands) Year Ended December 31, 2014 Parent Company Guarantor Subsidiaries Non-Guarantor Subsidiaries Eliminations Consolidated Revenues $ — $ 1,325,670 $ 125,262 $ (23,596 ) $ 1,427,336 Direct operating expense — 979,018 90,584 (9,951 ) 1,059,651 Depreciation and amortization expense — 187,676 13,062 — 200,738 General and administrative expense 941 239,276 23,054 (13,625 ) 249,646 Impairment expense — 92,489 28,687 — 121,176 Operating loss (941 ) (172,789 ) (30,125 ) (20 ) (203,875 ) Interest expense, net of amounts capitalized 54,195 — 32 — 54,227 Other (income) expense, net (1,976 ) 666 2,276 43 1,009 Loss before income taxes (53,160 ) (173,455 ) (32,433 ) (63 ) (259,111 ) Income tax benefit 68,883 10,551 1,179 (130 ) 80,483 Net income (loss) $ 15,723 $ (162,904 ) $ (31,254 ) $ (193 ) $ (178,628 ) CONDENSED CONSOLIDATING STATEMENTS OF CASH FLOWS (in thousands) Predecessor Period from January 1, 2016 through December 15, 2016 Parent Company Guarantor Subsidiaries Non-Guarantor Subsidiaries Eliminations Consolidated Net cash provided by (used in) operating activities $ — $ (139,713 ) $ 1,264 $ — $ (138,449 ) Cash flows from investing activities: Capital expenditures — (8,134 ) (347 ) — (8,481 ) Intercompany notes and accounts — 122,798 — (122,798 ) — Other investing activities, net — 15,025 — — 15,025 Net cash provided by (used in) investing activities — 129,689 (347 ) (122,798 ) 6,544 Cash flows from financing activities: Repayment of long-term debt (313,424 ) — — — (313,424 ) Proceeds from long-term debt 250,000 — — — 250,000 Proceeds from stock rights offering 109,082 — — — 109,082 Restricted cash (24,692 ) — — — (24,692 ) Payment of deferred financing costs (2,040 ) — — — (2,040 ) Intercompany notes and accounts (122,798 ) — — 122,798 — Other financing activities, net (167 ) — — — (167 ) Net cash provided by (used in) financing activities (104,039 ) — — 122,798 18,759 Effect of changes in exchange rates on cash — — (20 ) — (20 ) Net increase (decrease) in cash and cash equivalents (104,039 ) (10,024 ) 897 — (113,166 ) Cash and cash equivalents at beginning of period 191,065 10,024 3,265 — 204,354 Cash and cash equivalents at end of period $ 87,026 $ — $ 4,162 $ — $ 91,188 CONDENSED CONSOLIDATING STATEMENTS OF CASH FLOWS (in thousands) Year Ended December 31, 2015 Parent Company Guarantor Subsidiaries Non-Guarantor Subsidiaries Eliminations Consolidated Net cash used in operating activities $ — $ (19,878 ) $ (2,508 ) $ — $ (22,386 ) Cash flows from investing activities: Capital expenditures — (39,566 ) (1,242 ) — (40,808 ) Intercompany notes and accounts — 47,613 — (47,613 ) — Other investing activities, net — 21,405 — — 21,405 Net cash provided by (used in) investing activities — 29,452 (1,242 ) (47,613 ) (19,403 ) Cash flows from financing activities: Repayments of long-term debt (1,575 ) — — — (1,575 ) Proceeds from long term debt 305,550 — — — 305,550 Proceeds from borrowings on revolving credit facility 130,000 — — — 130,000 Repayments on revolving credit facility (200,000 ) — — — (200,000 ) Payment of deferred financing cost (11,461 ) — — — (11,461 ) Repurchases of common stock (362 ) — — — (362 ) Intercompany notes and accounts (47,613 ) — — 47,613 — Other financing activities, net (3,423 ) — — — (3,423 ) Net cash provided by financing activities 171,116 — — 47,613 218,729 Effect of changes in exchange rates on cash — — 110 — 110 Net increase (decrease) in cash and cash equivalents 171,116 9,574 (3,640 ) — 177,050 Cash and cash equivalents at beginning of period 19,949 450 6,905 — 27,304 Cash and cash equivalents at end of period $ 191,065 $ 10,024 $ 3,265 $ — $ 204,354 CONDENSED CONSOLIDATING STATEMENTS OF CASH FLOWS (in thousands) Year Ended December 31, 2014 Parent Company Guarantor Subsidiaries Non-Guarantor Subsidiaries Eliminations Consolidated Net cash provided by operating activities $ — $ 158,707 $ 5,461 $ — $ 164,168 Cash flows from investing activities: Capital expenditures — (154,952 ) (6,687 ) — (161,639 ) Payment of accrued acquisition cost of the 51% noncontrolling interest in AlMansoori Key Energy Services LLC — (5,100 ) — — (5,100 ) Intercompany notes and accounts — (18,892 ) — 18,892 — Other investing activities, net — 19,899 — — 19,899 Net cash provided by (used in) investing activities — (159,045 ) (6,687 ) 18,892 (146,840 ) Cash flows from financing activities: Repayments of long-term debt (3,573 ) — — — (3,573 ) Proceeds from borrowings on revolving credit facility 260,000 — — — 260,000 Repayments on revolving credit facility (275,000 ) — — — (275,000 ) Repurchases of common stock (2,245 ) — — — (2,245 ) Intercompany notes and accounts 18,892 — — (18,892 ) — Other financing activities, net (1,240 ) — — — (1,240 ) Net cash used in financing activities (3,166 ) — — (18,892 ) (22,058 ) Effect of changes in exchange rates on cash — — 3,728 — 3,728 Net increase (decrease) in cash and cash equivalents (3,166 ) (338 ) 2,502 — (1,002 ) Cash and cash equivalents at beginning of period 23,115 788 4,403 — 28,306 Cash and cash equivalents at end of period $ 19,949 $ 450 $ 6,905 $ — $ 27,304</t>
  </si>
  <si>
    <t>Organization and Summary of Significant Accounting Policies (Policies)</t>
  </si>
  <si>
    <t>Basis of Presentation</t>
  </si>
  <si>
    <t xml:space="preserve">Basis of Presentation The consolidated financial statements included in this Annual Report on Form 10-K present our financial position, results of operations and cash flows for the periods presented in accordance with GAAP. The preparation of these consolidated financial statements requires us to develop estimates and to make assumptions that affect our financial position, results of operations and cash flows. These estimates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our estimates are reasonable. On October 24, 2016, Key and certain of our domestic subsidiaries filed voluntary petitions for reorganization under chapter 11 of the United States Bankruptcy Code in the United States Bankruptcy Court for the District of Delaware pursuant to a prepackaged plan of reorganization (“the Plan”). The Plan was confirmed by the Bankruptcy Court on December 6, 2016, and the Company emerged from the bankruptcy proceedings on December 15, 2016 (“the Effective Date”). Upon emergence on the Effective Date, the Company adopted fresh start accounting which resulted in the creation of a new entity for financial reporting purposes. As a result of the application of fresh start accounting, as well as the effects of the implementation of the Plan, the Consolidated Financial Statements on or after December 16, 2016 are not comparable with the Consolidated Financial Statements prior to that date. Refer to “ Note 3. Fresh Start Accounting ” for additional information. References to “Successor” or “Successor Company” relate to the financial position and results of operations of the reorganized Company subsequent to December 15, 2016. References to “Predecessor” or “Predecessor Company” refer to the financial position and results of operations of the Company on and prior to December 15, 2016. We have evaluated events occurring after the balance sheet date included in this Annual Report on Form 10-K for possible disclosure as a subsequent event. Management monitored for subsequent events through the date that these financial statements were issued. </t>
  </si>
  <si>
    <t>Principles of Consolidation</t>
  </si>
  <si>
    <t>Principles of Consolidation Within our consolidated financial statements, we include our accounts and the accounts of our majority-owned or controlled subsidiaries. We eliminate intercompany accounts and transactions. When we have an interest in an entity for which we do not have significant control or influence, we account for that interest using the cost method. When we have an interest in an entity and can exert significant influence but not control, we account for that interest using the equity method.</t>
  </si>
  <si>
    <t>Acquisitions</t>
  </si>
  <si>
    <t>Acquisitions From time to time, we acquire businesses or assets that are consistent with our long-term growth strategy. Results of operations for acquisitions are included in our financial statements beginning on the date of acquisition and are accounted for using the acquisition method. For all business combinations (whether partial, full or in stages), the acquirer records 100% of all assets and liabilities of the acquired business, including goodwill, at their fair values; including contingent consideration. Final valuations of assets and liabilities are obtained and recorded as soon as practicable no later than one year from the date of the acquisition.</t>
  </si>
  <si>
    <t>Revenue Recognition</t>
  </si>
  <si>
    <t>Revenue Recognition We recognize revenue when all of the following criteria have been met: (i) evidence of an arrangement exists, (ii) delivery has occurred or services have been rendered, (iii) the price to the customer is fixed and determinable and (iv) collectability is reasonably assured. • Evidence of an arrangement exists when a final understanding between us and our customer has occurred, and can be evidenced by a completed customer purchase order, field ticket, supplier contract, or master service agreement. • Delivery has occurred or services have been rendered when we have completed requirements pursuant to the terms of the arrangement as evidenced by a field ticket or service log. • The price to the customer is fixed and determinable when the amount that is required to be paid is agreed upon. The price being fixed and determinable is evidenced by contractual terms, our price book, a completed customer purchase order, or a field ticket. • Collectability is reasonably assured when we screen our customers and provide goods and services according to determined credit terms that have been granted in accordance with our credit policy. We present our revenues net of any sales taxes collected by us from our customers that are required to be remitted to local or state governmental taxing authorities. We review our contracts for multiple element revenue arrangements. Deliverables will be separated into units of accounting and assigned fair value if they have standalone value to our customer, have objective and reliable evidence of fair value, and delivery of undelivered items is substantially controlled by us. We believe that the negotiated prices for deliverables in our services contracts are representative of fair value since the acceptance or non-acceptance of each element in the contract does not affect the other elements.</t>
  </si>
  <si>
    <t>Cash and Cash Equivalents</t>
  </si>
  <si>
    <t>Cash and Cash Equivalents We consider short-term investments with an original maturity of less than three months to be cash equivalents. As of December 31, 2016 , all of our obligations under our ABL Facility and Term Loan Facility were secured by most of our assets, including assets held by our subsidiaries, which includes our cash and cash equivalents. We restrict investment of cash to financial institutions with high credit standing and limit the amount of credit exposure to any one financial institution. We maintain our cash in bank deposit and brokerage accounts which exceed federally insured limits. As of December 31, 2016 , accounts were guaranteed by the Federal Deposit Insurance Corporation (“FDIC”) up to $250,000 and substantially all of our accounts held deposits in excess of the FDIC limits. We believe that the cash held by our other foreign subsidiaries could be repatriated for general corporate use without material withholdings. From time to time and in the normal course of business in connection with our operations or ongoing legal matters, we are required to place certain amounts of our cash in deposit accounts with restrictions that limit our ability to withdraw those funds. Our restricted cash is primarily used to maintain compliance with our ABL Facility. Certain of our cash accounts are zero-balance controlled disbursement accounts that do not have right of offset against our other cash balances. We present the outstanding checks written against these zero-balance accounts as a component of accounts payable in the accompanying consolidated balance sheets.</t>
  </si>
  <si>
    <t>Accounts Receivable and Allowance for Doubtful Accounts</t>
  </si>
  <si>
    <t>Accounts Receivable and Allowance for Doubtful Accounts We establish provisions for losses on accounts receivable if we determine that there is a possibility that we will not collect all or part of the outstanding balances. We regularly review accounts over 150 days past due from the invoice date for collectability and establish or adjust our allowance as necessary using the specific identification method. If we exhaust all collection efforts and determine that the balance will never be collected, we write off the accounts receivable and the associated provision for uncollectible accounts. From time to time we are entitled to proceeds under our insurance policies for amounts that we have reserved in our self-insurance liability. We present these insurance receivables gross on our balance sheet as a component of other assets, separate from the corresponding liability.</t>
  </si>
  <si>
    <t>Concentration of Credit Risk and Significant Customers</t>
  </si>
  <si>
    <t xml:space="preserve">Concentration of Credit Risk and Significant Customers Our customers include major oil and natural gas production companies, independent oil and natural gas production companies, and foreign national oil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 During the period from January 1, 2016 through December 15, 2016, Chevron Texaco Exploration and Production and OXY USA Inc. accounted for approximately 14% and 13% of our consolidated revenue, respectively. During the years ended December 31, 2015 and 2014, Chevron Texaco Exploration and Production accounted for approximately 15% of our consolidated revenue. No other customer accounted for more than 10% of our consolidated revenue during the periods from January 1, 2016 through December 15, 2016, December 16, 2016 through December 31, 2016 and in the years ended December 31, 2015 or 2014 . Receivables outstanding for OXY USA Inc. were approximately 11% of our total accounts receivable as of December 31, 2016 . No other customers accounted for more than 10% of our total accounts receivable as of December 31, 2016 and 2015 . </t>
  </si>
  <si>
    <t>Inventories Inventories, which consist primarily of equipment parts and spares for use in our operations and supplies held for consumption, are valued at the lower of average cost or market.</t>
  </si>
  <si>
    <t>Property and Equipment</t>
  </si>
  <si>
    <t>Capitalized Interest Interest is capitalized on the average amount of accumulated expenditures for major capital projects under construction using an effective interest rate based on related debt until the underlying assets are placed into service. The capitalized interest is added to the cost of the assets and amortized to depreciation expense over the useful life of the assets, and is included in the depreciation and amortization line in the accompanying consolidated statements of operations. Property and Equipment Property and equipment are carried at cost less accumulated depreciation. Depreciation is provided for our assets over the estimated depreciable lives of the assets using the straight-line method. Depreciation expense for the period from December 16, 2016 through December 31, 2016, the period from January 1, 2016 through December 15, 2016 and the years ended December 31, 2015 and 2014 was $3.6 million , $129.5 million , $176.1 million and $191.9 million , respectively. We depreciate our operational assets over their depreciable lives to their salvage value, which is a value higher than the assets’ value as scrap. Salvage value approximates 10% of an operational asset’s acquisition cost. When an operational asset is stacked or taken out of service, we review its physical condition, depreciable life and ultimate salvage value to determine if the asset is operable and whether the remaining depreciable life and salvage value should be adjusted. When we scrap an asset, we accelerate the depreciation of the asset down to its salvage value. When we dispose of an asset, a gain or loss is recognized. As of December 31, 2016 , the estimated useful lives of our asset classes are as follows: Description Years Well service rigs and components 3-15 Oilfield trucks, vehicles and related equipment 4-7 Fishing and rental tools, coiled tubing units and equipment, tubulars and pressure control equipment 3-10 Disposal wells 15 Furniture and equipment 3-7 Buildings and improvements 15-30 A long-lived asset or asset group should be tested for recoverability whenever events or changes in circumstances indicate that its carrying amount may not be recoverable. For purposes of testing for impairment, we group our long-lived assets along our lines of business based on the services provided, which is the lowest level for which identifiable cash flows are largely independent of the cash flows of other assets and liabilities. We would record an impairment charge, reducing the net carrying value to estimated fair value, if the asset group’s estimated future cash flows were less than its net carrying value. Events or changes in circumstance that cause us to evaluate our fixed assets for recoverability and possible impairment may include changes in market conditions, such as adverse movements in the prices of oil and natural gas, or changes of an asset group, such as its expected future life, intended use or physical condition, which could reduce the fair value of certain of our property and equipment. The development of future cash flows and the determination of fair value for an asset group involves significant judgment and estimates. See “Note 10. Property and Equipment,” for further discussion.</t>
  </si>
  <si>
    <t>Asset Retirement Obligations</t>
  </si>
  <si>
    <t>Asset Retirement Obligations We recognize a liability for the fair value of all legal obligations associated with the retirement of tangible long-lived assets and capitalize an equal amount as a cost of the asset. We depreciate the additional cost over the estimated useful life of the assets. Our obligations to perform our asset retirement activities are unconditional, despite the uncertainties that may exist surrounding an individual retirement activity. Accordingly, we recognize a liability for the fair value of a conditional asset retirement obligation if the fair value can be reasonably estimated. In determining the fair value, we examine the inputs that we believe a market participant would use if we were to transfer the liability. We probability-weight the potential costs a third-party would charge, adjust the cost for inflation for the estimated life of the asset, and discount this cost using our credit adjusted risk free rate. Significant judgment is involved in estimating future cash flows associated with such obligations, as well as the ultimate timing of those cash flows. If our estimates of the amount or timing of the cash flows change, such changes may have a material impact on our results of operations. See “Note 13. Asset Retirement Obligations.”</t>
  </si>
  <si>
    <t>Deposits</t>
  </si>
  <si>
    <t>Deposits Due to capacity constraints on equipment manufacturers, we are sometimes required to make advanced payments for certain oilfield service equipment and other items used in the normal course of business. As of December 31, 2016 and December 31, 2015 , deposits totaled $8.3 million and $3.5 million , respectively. Deposits consist primarily of deposit requirements of insurance companies and payments made related to high demand long-lead time items.</t>
  </si>
  <si>
    <t>Capitalized Interest</t>
  </si>
  <si>
    <t>Capitalized Interest Interest is capitalized on the average amount of accumulated expenditures for major capital projects under construction using an effective interest rate based on related debt until the underlying assets are placed into service. The capitalized interest is added to the cost of the assets and amortized to depreciation expense over the useful life of the assets, and is included in the depreciation and amortization line in the accompanying consolidated statements of operations.</t>
  </si>
  <si>
    <t>Deferred Financing Costs</t>
  </si>
  <si>
    <t>Deferred Financing Costs Deferred financing costs associated with long-term debt are carried at cost and are amortized to interest expense using the effective interest method over the life of the related debt instrument. When the related debt instrument is retired, any remaining unamortized costs are included in the determination of the gain or loss on the extinguishment of the debt. We record gains and losses from the extinguishment of debt as a part of continuing operations. In accordance with ASU 2015-03, we record debt financing costs as a reduction of our long-term debt. See “Note 16. Long-term Debt,” for further discussion.</t>
  </si>
  <si>
    <t>Goodwill and Other Intangible Assets</t>
  </si>
  <si>
    <t xml:space="preserve">Goodwill and Other Intangible Assets Goodwill results from business combinations and represents the excess of the acquisition consideration over the fair value of the net assets acquired. Goodwill and other intangible assets not subject to amortization are tested for impairment annually or more frequently if events or changes in circumstances indicate that the asset might be impaired. The test for impairment of indefinite-lived intangible assets allows us to first assess the qualitative factors to determine whether it is “more likely than not” that the fair value of a reporting unit is less than its carrying amount as a basis for determining whether it is necessary to perform the two-step goodwill impairment test. If our qualitative analysis shows that it is “more likely than not” that the fair value of a reporting unit is less than its carrying amount, we will perform the two-step goodwill impairment test. In the first step of the test, a fair value is calculated for each of our reporting units, and that fair value is compared to the carrying value of the reporting unit, including the reporting unit’s goodwill. If the fair value of the reporting unit exceeds its carrying value, there is no impairment, and the second step of the test is not performed. If the carrying value exceeds the fair value for the reporting unit, then the second step of the test is required. The second step of the test compares the implied fair value of the reporting unit’s goodwill to its carrying value. The implied fair value of the reporting unit’s goodwill is determined in the same manner as the amount of goodwill recognized in a business combination, with the purchase price being equal to the fair value of the reporting unit. If the implied fair value of the reporting unit’s goodwill is in excess of its carrying value, no impairment is recorded. If the carrying value is in excess of the implied fair value, an impairment equal to the excess is recorded. To assist management in the preparation and analysis of the valuation of our reporting units, we utilize the services of a third-party valuation consultant. The ultimate conclusions of the valuation techniques remain our sole responsibility. The determination of the fair value used in the test is heavily impacted by the market prices of our equity and debt securities, as well as the assumptions and estimates about our future activity levels, profitability and cash flows. </t>
  </si>
  <si>
    <t>Internal-Use Software</t>
  </si>
  <si>
    <t>Internal-Use Software We capitalize costs incurred during the application development stage of internal-use software and amortize these costs over the software’s estimated useful life, generally five to seven years. Costs incurred related to selection or maintenance of internal-use software are expensed as incurred.</t>
  </si>
  <si>
    <t>Litigation</t>
  </si>
  <si>
    <t>Litigation When estimating our liabilities related to litigation, we take into account all available facts and circumstances in order to determine whether a loss is probable and reasonably estimable. 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our need for the disclosure of these items. We establish a provision for a contingent liability when it is probable that a liability has been incurred and the amount is reasonably estimable. See “Note 17. Commitments and Contingencies.”</t>
  </si>
  <si>
    <t>Environmental</t>
  </si>
  <si>
    <t>Environmental Our operations routinely involve the storage, handling, transport and disposal of bulk waste materials, some of which contain oil, contaminants, and regulated substances. These operations are subject to various federal, state and local laws and regulations intended to protect the environment. Environmental expenditures are expensed or capitalized depending on their future economic benefit. Expenditures that relate to an existing condition caused by past operations and that have no future economic benefits are expensed. We record liabilities on an undiscounted basis when our remediation efforts are probable and the costs to conduct such remediation efforts can be reasonably estimated. While our litigation reserves reflect the application of our insurance coverage, our environmental reserves do not reflect management’s assessment of the insurance coverage that may apply to the matters at issue. See “Note 17. Commitments and Contingencies.”</t>
  </si>
  <si>
    <t>Self-Insurance</t>
  </si>
  <si>
    <t>Self-Insurance We are primarily self-insured against physical damage to our equipment and automobiles as well as workers’ compensation claims. The accruals that we maintain on our consolidated balance sheet relate to these deductibles and self-insured retentions, which we estimate through the use of historical claims data and trend analysis. To assist management with the liability amount for our self-insurance reserves, we utilize the services of a third party actuary. The actual outcome of any claim could differ significantly from estimated amounts. We adjust loss estimates in the calculation of these accruals, based upon actual claim settlements and reported claims. See “Note 17. Commitments and Contingencies.”</t>
  </si>
  <si>
    <t>Income Taxes</t>
  </si>
  <si>
    <t>Income Taxes We account for deferred income taxes using the asset and liability method and provide income taxes for all significant temporary differences. Management determines our current tax liability as well as taxes incurred as a result of current operations, yet deferred until future periods. Current taxes payable represent our liability related to our income tax returns for the current year, while net deferred tax expense or benefit represents the change in the balance of deferred tax assets and liabilities reported on our consolidated balance sheets. Deferred tax assets and liabilities are measured using enacted tax rates expected to apply to taxable income in the years in which those temporary differences are expected to be recovered or settled. Further, management makes certain assumptions about the timing of temporary tax differences for the differing treatment of certain items for tax and accounting purposes or whether such differences are permanent. The final determination of our tax liability involves the interpretation of local tax laws, tax treaties, and related authorities in each jurisdiction as well as the significant use of estimates and assumptions regarding the scope of future operations and results achieved and the timing and nature of income earned and expenditures incurred. We record valuation allowances to reduce deferred tax assets if we determine that it is more likely than not (e.g., a likelihood of more than 50%) that some or all of the deferred tax assets will not be realized in future periods. To assess the likelihood, we use estimates and judgment regarding our future taxable income, as well as the jurisdiction in which this taxable income is generated, to determine whether a valuation allowance is required. The ultimate realization of the deferred tax assets depends on the ability to generate sufficient taxable income of the appropriate character and in the related jurisdiction in the future. Evidence supporting this ability can include our current financial position, our results of operations, both actual and forecasted results, the reversal of deferred tax liabilities, and tax planning strategies as well as the current and forecasted business economics of our industry. Additionally, we record uncertain tax positions in the financial statements at their net recognizable amount, based on the amount that management deems is more likely than not to be sustained upon ultimate settlement with the tax authorities in the domestic and international tax jurisdictions in which we operate. If our estimates or assumptions regarding our current and deferred tax items are inaccurate or are modified, these changes could have potentially material negative impacts on our earnings. See “Note 15. Income Taxes” for further discussion of accounting for income taxes, changes in our valuation allowance, components of our tax rate reconciliation and realization of loss carryforwards.</t>
  </si>
  <si>
    <t>Earnings Per Share</t>
  </si>
  <si>
    <t>Earnings Per Share Basic earnings per common share is determined by dividing net earnings applicable to common stock by the weighted average number of common shares actually outstanding during the period. Diluted earnings per common share is based on the increased number of shares that would be outstanding assuming conversion of dilutive outstanding convertible securities using the treasury stock and “as if converted” methods. See “Note 12. Earnings Per Share.”</t>
  </si>
  <si>
    <t>Share-Based Compensation</t>
  </si>
  <si>
    <t>Share-Based Compensation We issue time based vesting and performance based vesting stock options, time based vesting and performance based vesting restricted stock units, and restricted stock awards to our employees as part of those employees’ compensation and as a retention tool for non-employee directors. We calculate the fair value of the awards on the grant date and amortize that fair value to compensation expense ratably over the vesting period of the award, net of estimated and actual forfeitures. The grant date fair value of our restricted stock awards and restricted stock units is determined using our stock price on the grant date. The fair value of our stock option awards are estimated using a Black-Scholes fair value model. The valuation of our stock options requires us to estimate the expected term of award, which we estimate using the simplified method, as we do not have sufficient historical exercise information. Additionally, the valuation of our stock option awards is also dependent on historical stock price volatility. In view of the limited amount of time elapsed since our reorganization, volatility is calculated based on historical stock price volatility of our peer group with a lookback period equivalent to the expected term of the award. Fair value of performance based stock options and restricted stock units is estimated in the same manner as our time based awards and assumes that performance goals will be achieved and the awards will vest. If the performance based awards do not vest, any previously recognized compensation costs will be reversed. We record share-based compensation as a component of general and administrative or direct operating expense based on the role of the applicable individual. See “Note 21. Share-Based Compensation.”</t>
  </si>
  <si>
    <t>Foreign Currency Gains and Losses</t>
  </si>
  <si>
    <t>Foreign Currency Gains and Losses With respect to our operations in Russia, where the local currency is the functional currency, assets and liabilities are translated at the rates of exchange in effect on the balance sheet date, while income and expense items are translated at average rates of exchange during the period. The resulting gains or losses arising from the translation of accounts from the functional currency to the U.S. dollar are included as a separate component of stockholders’ equity in other comprehensive income until a partial or complete sale or liquidation of our net investment in the foreign entity. See “Note 18. Accumulated Other Comprehensive Loss.” From time to time our foreign subsidiaries may enter into transactions that are denominated in currencies other than their functional currency. These transactions are initially recorded in the functional currency of that subsidiary based on the applicable exchange rate in effect on the date of the transaction. At the end of each month, these transactions are remeasured to an equivalent amount of the functional currency based on the applicable exchange rates in effect at that time. Any adjustment required to remeasure a transaction to the equivalent amount of the functional currency at the end of the month is recorded in the income or loss of the foreign subsidiary as a component of other income, net.</t>
  </si>
  <si>
    <t>Comprehensive Income</t>
  </si>
  <si>
    <t>Comprehensive Income (Loss) We display comprehensive income (loss) and its components in our financial statements, and we classify items of comprehensive income (loss) by their nature in our financial statements and display the accumulated balance of other comprehensive income (loss) separately in our stockholders’ equity.</t>
  </si>
  <si>
    <t>Leases</t>
  </si>
  <si>
    <t>Leases We lease real property and equipment through various leasing arrangements. When we enter into a leasing arrangement, we analyze the terms of the arrangement to determine whether the lease should be accounted for as an operating lease or a capital lease. We periodically incur costs to improve the assets that we lease under these arrangements. If the value of the leasehold improvements exceeds our threshold for capitalization, we record the improvement as a component of our property and equipment and amortize the improvement over the useful life of the improvement or the lease term, whichever is shorter. Certain of our operating lease agreements are structured to include scheduled and specified rent increases over the term of the lease agreement. These increases may be the result of an inducement or “rent holiday” conveyed to us early in the lease, or are included to reflect the anticipated effects of inflation. We recognize scheduled and specified rent increases on a straight-line basis over the term of the lease agreement. In addition, certain of our operating lease agreements contain incentives to induce us to enter into the lease agreement, such as up-front cash payments to us, payment by the lessor of our costs, such as moving expenses, or the assumption by the lessor of our pre-existing lease agreements with third parties. Any payments made to us or on our behalf represent incentives that we consider to be a reduction of our rent expense, and are recognized on a straight-line basis over the term of the lease agreement.</t>
  </si>
  <si>
    <t>Recent Accounting Developments</t>
  </si>
  <si>
    <t>Recent Accounting Developments ASU 2016-18. In November 2016, the FASB issued ASU No. 2016-18 Statement of Cash Flows (Topic 230), Restricted Cash . This standard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with early adoption permitted. Other than the revised statement of cash flows presentation of restricted cash, the adoption of ASU 2016-16 is not expected to have an impact on our consolidated financial statements. ASU 2016-15 . In August 2016 the FASB issued ASU 2016-15, “Statement of Cash Flows (Topic 230), Classification of Certain Cash Receipts and Cash Payments (a consensus of the FASB Emerging Issues Task Force) (ASU 2016-15)” ,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will be effective for annual periods beginning after December 15, 2017 and interim periods within those annual periods. Early adoption is permitted. The Company is evaluating the effect of ASU 2016-15 on its consolidated financial statements. ASU 2016-13. In June 2016, the FASB issued ASU 2016-13, "Measurement of Credit Losses on Financial Instruments” that will change how companies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The amendments in this update will be effective for annual periods beginning after December 15, 2019 and interim periods within those annual periods. Early adoption is permitted for annual periods beginning after December 15, 2018. The Company is evaluating the effect of ASU 2016-13 on our consolidated financial statements. ASU 2016-09. In March 2016, the FASB Issued ASU 2016-09 Compensation—Stock Compensation (Topic 718): Improvements to Employee Share-Based Payment Accounting. The updated guidance changes how companies account for certain aspects of share-based payment awards to employees, including the accounting for income taxes, forfeitures, and statutory tax withholding requirements, as well as classification in the statement of cash flows. The Company will adopt the accounting guidance as of January 1, 2017. The adoption of this ASU will not have a material impact on the Company’s consolidated financial statements. ASU 2016-02. In February 2016, the FASB issued ASU 2016-02, Leases (Topic 842), which will replace the existing lease guidance. The standard is intended to provide enhanced transparency and comparability by requiring lessees to record right-of-use assets and corresponding lease liabilities on the balance sheet. Additional disclosure requirements include qualitative disclosures along with specific quantitative disclosures with the objective of enabling users of financial statements to assess the amount, timing, and uncertainty of cash flows arising from leases. ASU 2016-02 is effective for the Company for annual reporting periods beginning after December 15, 2018, including interim periods within those fiscal years, with early adoption permitted. The new standard is required to be applied with a modified retrospective approach to each prior reporting period presented. We are currently evaluating the standard to determine the impact of its adoption on the consolidated financial statements. ASU 2015-17. In November 2015, the FASB issued ASU 2015-17, Balance Sheet Classification of Deferred Taxes (Topic 740) . The objective of this ASU is to simplify the current guidance which requires entities to separately present deferred tax assets and liabilities as current and non-current in a classified balance sheet. The new guidance will require entities to present deferred tax assets and liabilities as non-current in a classified balance sheet. We adopted ASU 2015-17 in the fourth quarter of 2016 and have reclassified net current deferred tax assets of $10.1 million into non-current deferred tax asset and liabilities. We adopted ASU 2015-17 prospectively and no prior periods have been restated to conform to the new presentation. The adoption has no effect on net income or cash flows. ASU 2014-09. In May 2014, the FASB issued ASU 2014-09, Revenue from Contracts with Customers (Topic 606) . The objective of this ASU is to establish the principles to report useful information to users of financial statements about the nature, amount, timing, and uncertainty of revenue from contracts with customers. The core principle is to recognize revenue to depict the transfer of promised goods or services to customers in an amount that reflects the consideration to which the entity expects to be entitled in exchange for those goods or services. ASU 2014-09 must be adopted using either a full retrospective method or a modified retrospective method. During a July 2015 meeting, the FASB affirmed a proposal to defer the effective date of the new revenue standard for all entities by one year. As a result, ASU 2014-09 is effective for the Company for interim and annual reporting periods beginning after December 15, 2017 with early adoption permitted for interim and annual reporting periods beginning after December 15, 2016. We are currently evaluating the standard to determine the impact of its adoption on the consolidated financial statements, however, management believes that the impact to the financial statements will not be material.</t>
  </si>
  <si>
    <t>Organization and Summary of Significant Accounting Policies (Tables)</t>
  </si>
  <si>
    <t>Estimated Useful Lives of Asset Classes</t>
  </si>
  <si>
    <t>As of December 31, 2016 , the estimated useful lives of our asset classes are as follows: Description Years Well service rigs and components 3-15 Oilfield trucks, vehicles and related equipment 4-7 Fishing and rental tools, coiled tubing units and equipment, tubulars and pressure control equipment 3-10 Disposal wells 15 Furniture and equipment 3-7 Buildings and improvements 15-30</t>
  </si>
  <si>
    <t>FRESH START ACCOUNTING (Tables)</t>
  </si>
  <si>
    <t>Schedule of Fresh-Start Adjustments</t>
  </si>
  <si>
    <t>The following fresh-start condensed consolidated balance sheet presents the implementation of the Plan and the adoption of fresh-start accounting as of December 15, 2016. Reorganization adjustments have been recorded within the condensed consolidated balance sheet to reflect the effects of the Plan, including discharge of liabilities subject to compromise and the adoption of fresh-start accounting in accordance with ASC 852 (in thousands). Predecessor Company Reorganization Adjustments (A) Fresh Start Adjustments Successor Company ASSETS Current assets: Cash and cash equivalents $ 38,751 $ 52,437 B $ — $ 91,188 Restricted cash 19,292 5,400 C — 24,692 Accounts receivable, net 72,560 (210 ) D — 72,350 Inventories 22,900 — 383 N 23,283 Other current assets 27,648 (2,295 ) E — 25,353 Total current assets 181,151 55,332 383 236,866 Property and equipment, gross 2,235,828 — (1,827,392 ) O 408,436 Accumulated depreciation (1,523,585 ) — 1,523,585 O — Property and equipment, net 712,243 — (303,807 ) 408,436 Other intangible assets, net 3,596 — (3,076 ) P 520 Other assets 17,428 — 369 Q 17,797 TOTAL ASSETS $ 914,418 $ 55,332 $ (306,131 ) $ 663,619 LIABILITIES AND EQUITY Current liabilities: Accounts payable 12,338 — — 12,338 Other current liabilities 99,524 (1,032 ) F (264 ) R 98,228 Current portion of long-term debt (3,099 ) 5,599 G — 2,500 Total current liabilities 108,763 4,567 (264 ) 113,066 Long-term debt — 245,460 H — 245,460 Workers’ compensation, vehicular and health insurance liabilities 23,126 — — 23,126 Deferred tax liabilities 35 — — 35 Other non-current liabilities 35,754 332 I (6,284 ) S 29,802 Liabilities subject to compromise 996,527 (996,527 ) J — — Equity: Common stock 16,055 (15,854 ) K — 201 Additional paid-in capital 969,915 252,516 L (970,502 ) T 251,929 Accumulated other comprehensive loss (40,394 ) — 40,394 T — Retained earnings (deficit) (1,195,363 ) 564,838 M 630,525 T — Total equity (249,787 ) 801,500 (299,583 ) 252,130 TOTAL LIABILITIES AND EQUITY $ 914,418 $ 55,332 $ (306,131 ) $ 663,619 Reorganization and Fresh Start Adjustments Reorganization Adjustments (in thousand) A. Represents amounts recorded on the Effective Date for the implementation of the Plan, including the settlement of liabilities subject to compromise, issuance of new debt and repayment of old debt, reinstatement of contract rejection obligations, write-off of debt issuance costs, proceeds received from the rights offering, distributions of Successor common stock and the Warrants, the cancellation of the Predecessor common stock, and the cancellation of the Predecessor stock incentive plan. B. The Effective Date cash activity from the implementation of the Plan and the Rights Offering are as follows: Sources: Proceeds from Rights Offering $ 108,984 Overfunding of Rights Offering to be returned 98 Total Sources $ 109,082 Uses: Payment of Predecessor Term Loan Facility $ (38,876 ) Payment of interest on Predecessor Term Loan Facility (4,277 ) Payment of bank fees (2,126 ) Transfer to restricted cash to fund professional fee escrow (5,400 ) Payment of professional fees (5,656 ) Payment of letters of credit fees and fronting fees of Predecessor ABL Facility (260 ) Equity Holder Cash-Out Subscription 200 Payment to Equity Holders who chose to cash out (200 ) Payment to non-qualified holders of the 2021 Notes (25 ) Payment of contract rejection damage claim (25 ) Total Uses $ (56,645 ) Net sources of cash $ 52,437 C. Transfer of cash and cash equivalents to fund professional fee escrow cash account as required by the Plan. D. Satisfaction of payroll withholdings related to accelerated vesting of Predecessor restricted stock units and awards. E. Elimination of Predecessor Directors and Officers ("D&amp;O") insurance policies and release of prepaid professional retainer net of capitalized ABL Facility related fee: Predecessor D&amp;O insurance $ (2,203 ) Release of professional retainer (150 ) Payment of ABL Facility related fee 58 Total $ (2,295 ) F. Decrease in accrued current liabilities consists of the following: Reinstate rejection damage and other claims from Liabilities Subject to Compromise (short-term) $ 2,677 Accrual for success fees incurred upon emergence 3,786 Over funding of Rights Offering to be returned 98 Payment of interest on Predecessor Term Loan Facility (4,277 ) Payment of professional fees and the application of retainer balances (3,056 ) Payment of letters of credit fees and fronting fees on the Predecessor ABL Facility (260 ) Total $ (1,032 ) G. Elimination of debt issuance costs on Predecessor ABL Facility and record current portion of Term Loan Facility: Predecessor ABL Facility issuance costs $ 3,099 Current portion of Term Loan Facility 2,500 Total $ 5,599 H. Represents Term Loan Facility, at fair value, net of deferred finance costs on ABL Facility: Long-term debt $ 250,000 Less: current portion (2,500 ) Bank fees on the ABL Facility (2,040 ) Total $ 245,460 I. Reinstate rejection damage and other claims from Liabilities Subject to Compromise. J. Liabilities Subject to Compromise were settled as follows in accordance with the Plan: Write-off of Liabilities Subject to Compromise $ 996,527 Term Loan Facility (250,000 ) Payment of Predecessor Term Loan Facility principal (38,876 ) Contract rejection damage and other claims to be satisfied in cash (long and short-term) (3,010 ) Payment of contract rejection damage claim (25 ) Payment to non-qualified holders of the 2021 Notes (25 ) Issuance of Successor common stock to satisfy 2021 Notes claims (125,892 ) Gain due to settlement of Liabilities Subject to Compromise $ 578,699 K. Represents the cancellation of Predecessor common stock (par value of $16,055) and the distribution of Successor common stock (par value of $201). L. Consists of the net impact of the following: Predecessor additional paid in capital: Elimination of par value of Predecessor common stock $ 16,055 Compensation expense related to acceleration of Predecessor restricted stock units and awards 1,996 Warrants issued to holders of Predecessor common stock (3,768 ) Issuance of Successor common stock to holders of Predecessor common stock (13,695 ) Total $ 588 Successor additional paid in capital: Issuance of common stock for the Rights Offering $ 108,866 Issuance of Successor common stock to satisfy 2021 Notes claims 125,817 Issuance of Successor common stock to holders of Predecessor common stock 13,687 Warrants issued to holders of Predecessor common stock 3,768 Shares withheld to satisfy payroll tax obligations (210 ) Total 251,928 Net impact of Predecessor and Successor additional paid in capital $ 252,516 M. Reflects the cumulative impact of the reorganization adjustments discussed above: Reorganization items: Gain due to settlement of Liabilities Subject to Compromise $ 578,699 Success fees incurred upon emergence (6,536 ) Write of deferred issuance costs of Predecessor ABL Facility (3,099 ) Total $ 569,064 Other: Elimination of Predecessor D&amp;O prepaid insurance $ (2,203 ) Bank fees and charges (27 ) Compensation expense related to acceleration of Predecessor restricted stock awards (1,996 ) Total $ (4,226 ) Net cumulative impact of the reorganization adjustments $ 564,838 N. A fresh start adjustment to increase the net book value of inventories to their estimated fair value, based upon current replacement costs. O. An adjustment to adjust the net book value of property and equipment to estimated fair value. The following table summarizes the components of property and equipment, net as of the Effective Date, both before (Predecessor) and after (Successor) fair value adjustments: Successor Fair Value Predecessor Historical Cost Oilfield service equipment $ 267,648 $ 1,660,592 Disposal wells 23,288 74,008 Motor vehicles 39,322 262,370 Furniture and equipment 8,835 129,084 Buildings and land 65,525 103,635 Work in progress 3,818 6,139 Gross property and equipment 408,436 2,235,828 Accumulated depreciation — (1,523,585 ) Net property and equipment $ 408,436 $ 712,243 P. An adjustment the net book value of other intangible assets to estimated fair value. The following table summarizes the components of other intangible assets, net as of the Effective Date, both before (Predecessor) and after (Successor) fair value adjustments: Successor Fair Value Predecessor Historical Cost Non-compete agreements $ — $ 1,535 Patents, trademarks and tradenames 520 400 Customer relationships and contracts — 40,640 Developed technology — 4,778 Gross carrying value 520 47,353 Accumulated amortization — (43,757 ) Net other intangible assets $ 520 $ 3,596 Q. Represents fair value adjustment related to assets held for sale. R. Reduction in other current liabilities relates to the elimination of the current portion of deferred rent liabilities. S. Reduction in other long term liabilities relates to the elimination of the non-current portion of deferred rent liabilities totaling $3,429 and reduction in asset retirement obligation to reflect estimated fair value totaling $2,855. T. Reflects the cumulative impact of the fresh start accounting adjustments discussed above and the elimination of the Predecessor Company's accumulated other comprehensive loss: Property and equipment fair value adjustment $ (303,807 ) Assets held for sale fair value adjustment 369 Elimination of deferred rent liability 3,693 ARO fair value adjustment 2,855 Inventory fair value adjustment 383 Intangible assets fair value adjustment (3,076 ) Elimination of Predecessor accumulated other comprehensive loss (40,394 ) Elimination of Predecessor additional paid in capital 970,502 Elimination of Predecessor retained deficit $ 630,525</t>
  </si>
  <si>
    <t>LIBILITIES SUBJECT TO COMPROMISE (Tables)</t>
  </si>
  <si>
    <t>Liabilities Subject to Compromise</t>
  </si>
  <si>
    <t>Prior to settlements pursuant to the Plan, liabilities subject to compromise was comprised of the following (in thousands): 2021 Notes $ 675,000 2021 Notes Interest 29,616 Predecessor Term Loan Facility 288,876 Severance 1,980 Lease and claim rejections 1,055 Total $ 996,527</t>
  </si>
  <si>
    <t>REORGANIZATION ITEMS (Tables)</t>
  </si>
  <si>
    <t>Reorganization Items</t>
  </si>
  <si>
    <t>The following table summarizes reorganizations items (in thousands): Gain on debt discharge $ 578,699 Settlement/Rejection damages 770 Fresh-start asset revaluation gain (loss), net (299,583 ) Professional fees (15,156 ) Write-off of deferred financing costs, debt premiums and debt discounts (19,159 ) Total reorganization items, net $ 245,571</t>
  </si>
  <si>
    <t>Assets Held for Sale (Tables)</t>
  </si>
  <si>
    <t>Long Lived Assets Held-for-sale [Line Items]</t>
  </si>
  <si>
    <t>Disclosure of Long Lived Assets Held-for-sale [Table Text Block]</t>
  </si>
  <si>
    <t>The following assets and related liabilities are classified as held for sale on our December 31, 2016 consolidated balance sheet (in thousands): Current assets: Cash and cash equivalents $ 1,185 Accounts receivable 2,482 Total current assets 3,667 Other non-current assets 360 Total assets $ 4,027 Current liabilities: Accounts payable $ 80 Other current liabilities 291 Total current liabilities 371 Net Assets $ 3,656</t>
  </si>
  <si>
    <t>Other Balance Sheet Information (Tables)</t>
  </si>
  <si>
    <t>Other Current Assets</t>
  </si>
  <si>
    <t>The table below presents comparative detailed information about other current assets at December 31, 2016 and 2015 (in thousands): Successor Predecessor December 31, 2016 December 31, 2015 Other current assets: Current deferred tax assets $ — $ 10,131 Prepaid current assets 10,291 23,287 Reinsurance receivable 7,922 8,409 VAT asset — 12,784 Current assets held for sale 3,667 4,691 Other 3,882 11,383 Total $ 25,762 $ 70,685</t>
  </si>
  <si>
    <t>Other Non-Current Assets</t>
  </si>
  <si>
    <t>The table below presents comparative detailed information about other non-current assets at December 31, 2016 and 2015 (in thousands): Successor Predecessor December 31, 2016 December 31, 2015 Other non-current assets: Deferred tax assets $ — $ 6,260 Reinsurance receivable 8,393 8,877 Deposits 8,292 3,463 Equity method investments 560 1,026 Non-current assets held for sale 360 1,209 Other 135 622 Total $ 17,740 $ 21,457</t>
  </si>
  <si>
    <t>Other Current Liabilities</t>
  </si>
  <si>
    <t>The table below presents comparative detailed information about other current liabilities at December 31, 2016 and 2015 (in thousands): Successor Predecessor December 31, 2016 December 31, 2015 Other current liabilities: Accrued payroll, taxes and employee benefits $ 23,224 $ 19,578 Accrued operating expenditures 16,669 12,514 Income, sales, use and other taxes 10,748 24,833 Self-insurance reserves 35,484 30,029 Accrued interest 1,419 23,685 Accrued insurance premiums 2,347 3,588 Unsettled legal claims 5,398 1,562 Accrued severance 2,219 1,128 Current liabilities held for sale 371 529 Other 6,059 3,147 Total $ 103,938 $ 120,593</t>
  </si>
  <si>
    <t>Other Non-Current Liabilities</t>
  </si>
  <si>
    <t>The table below presents comparative detailed information about other non-current liabilities at December 31, 2016 and 2015 (in thousands): Successor Predecessor December 31, 2016 December 31, 2015 Other non-current liabilities: Asset retirement obligations $ 9,035 $ 12,218 Environmental liabilities 3,446 5,520 Accrued rent — 192 Accrued sales, use and other taxes 16,735 11,137 Other 528 1,679 Total $ 29,744 $ 30,746</t>
  </si>
  <si>
    <t>Other Income, Net (Tables)</t>
  </si>
  <si>
    <t>Other Income, Net</t>
  </si>
  <si>
    <t>The table below presents comparative detailed information about our other income and expense for the period from December 16, 2016 through December 31, 2016, the period from January 1, 2016 through December 15, 2016 and the years ended December 31, 2015 and 2014 (in thousands): Successor Predecessor Period from December 16, 2016 through December 31, 2016 Period from January 1, 2016 through December 15, 2016 Year Ended December 31, 2015 Year Ended December 31, 2014 Interest income $ (20 ) $ (407 ) $ (159 ) $ (82 ) Foreign exchange loss 17 1,005 4,153 3,733 Allowance for collectibility of notes receivable — — 7,705 — Other, net 35 (3,041 ) (2,305 ) (2,642 ) Total $ 32 $ (2,443 ) $ 9,394 $ 1,009</t>
  </si>
  <si>
    <t>Allowance for Doubtful Accounts (Tables)</t>
  </si>
  <si>
    <t>Allowance for Doubtful Accounts</t>
  </si>
  <si>
    <t>The table below presents a rollforward of our allowance for doubtful accounts for the period from December 16, 2016 through December 31, 2016, the period from January 1, 2016 through December 15, 2016 and the years ended December 31, 2015 and 2014 (in thousands): Balance at Beginning of Period Charged to Expense Deductions Balance at End of Period Successor: As of December 31, 2016 $ — $ 168 $ — $ 168 Predecessor: As of December 15, 2016 20,915 2,532 (20,404 ) 3,043 As of December 31, 2015 2,925 21,172 (3,182 ) 20,915 As of December 31, 2014 766 2,710 (551 ) 2,925</t>
  </si>
  <si>
    <t>Property and Equipment (Tables)</t>
  </si>
  <si>
    <t>Property and equipment consists of the following (in thousands): Successor Predecessor December 31, 2016 December 31, 2015 Major classes of property and equipment: Oilfield service equipment $ 267,648 $ 1,779,433 Disposal wells 23,288 79,949 Motor vehicles 39,322 273,857 Furniture and equipment 8,835 130,772 Buildings and land 65,525 105,671 Work in progress 4,098 6,706 Gross property and equipment 408,716 2,376,388 Accumulated depreciation (3,565 ) (1,496,356 ) Net property and equipment $ 405,151 $ 880,032</t>
  </si>
  <si>
    <t>Goodwill and Other Intangible Assets (Tables)</t>
  </si>
  <si>
    <t>Carrying Amount of Goodwill</t>
  </si>
  <si>
    <t>S</t>
  </si>
  <si>
    <t>Other Intangible Assets</t>
  </si>
  <si>
    <t>The components of our other intangible assets as of December 31, 2016 and 2015 are as follows (in thousands): Successor Predecessor December 31, 2016 December 31, 2015 Noncompete agreements: Gross carrying value $ — $ 1,535 Accumulated amortization — (1,289 ) Net carrying value $ — $ 246 Patents, trademarks and tradenames: Gross carrying value $ 520 $ 1,329 Accumulated amortization — (302 ) Net carrying value $ 520 $ 1,027 Customer relationships and contracts: Gross carrying value $ — $ 41,996 Accumulated amortization — (38,705 ) Net carrying value $ — $ 3,291 Developed technology: Gross carrying value $ — $ 4,778 Accumulated amortization — (3,459 ) Net carrying value $ — $ 1,319 Total: Gross carrying value $ 520 $ 50,417 Accumulated amortization — (44,534 ) Net carrying value $ 520 $ 5,883</t>
  </si>
  <si>
    <t>Amortization Expense for Intangible Assets with Determinable Lives</t>
  </si>
  <si>
    <t>Amortization expense for our intangible assets with determinable lives was as follows (in thousands): Successor Predecessor Period from December 16, 2016 through December 31, 2016 Period from January 1, 2016 through December 15, 2016 Year Ended December 31, 2015 Year Ended December 31, 2014 Noncompete agreements $ — $ 179 $ 278 $ 1,671 Patents and trademarks — 40 40 40 Customer relationships and contracts — 1,239 3,430 6,749 Developed technology — 340 370 316 Total intangible asset amortization expense $ — $ 1,798 $ 4,118 $ 8,776</t>
  </si>
  <si>
    <t>Weighted Average Remaining Amortization Periods and Expected Amortization Expense for the Next Five Years for Intangible</t>
  </si>
  <si>
    <t>The weighted average remaining amortization periods and expected amortization expense for the next five years for our definite lived intangible assets are as follows (in thousands): Weighted average remaining amortization period (years) Expected Amortization Expense 2017 2018 2019 2020 2021 Trademarks 10.0 $ 52 $ 52 $ 52 $ 52 $ 52 Total expected intangible asset amortization expense $ 52 $ 52 $ 52 $ 52 $ 52</t>
  </si>
  <si>
    <t>Earnings Per Share (Tables)</t>
  </si>
  <si>
    <t>The following table presents our basic and diluted earnings per share (“EPS ” ) for the years ended December 31, 2016 , 2015 and 2014 (in thousands, except per share amounts): Successor Predecessor Period from December 16, 2016 through December 31, 2016 Period from January 1, 2016 through December 15, 2016 Year Ended December 31, 2015 Year Ended December 31, 2014 Basic and diluted EPS Calculation: Numerator Net loss $ (10,244 ) $ (131,736 ) $ (917,701 ) $ (178,628 ) Denominator Weighted average shares outstanding 20,090 160,587 156,598 153,371 Basic loss per share $ (0.51 ) $ (0.82 ) $ (5.86 ) $ (1.16 )</t>
  </si>
  <si>
    <t>Asset Retirement Obligations (Tables)</t>
  </si>
  <si>
    <t>Summary of Changes in Asset Retirement Obligations</t>
  </si>
  <si>
    <t>A summary of changes in our asset retirement obligations is as follows (in thousands): Predecessor Balance at December 31, 2014 $ 12,525 Additions 165 Costs incurred (326 ) Accretion expense 630 Disposals (424 ) Balance at December 31, 2015 12,570 Additions 68 Costs incurred (918 ) Accretion expense 570 Disposals (400 ) Balance at December 15, 2016 11,890 Successor Balance at December 15, 2016 9,035 Additions — Costs incurred — Accretion expense 34 Disposals — Balance at December 31, 2016 $ 9,069</t>
  </si>
  <si>
    <t>Estimated Fair Value of Financial Instruments (Tables)</t>
  </si>
  <si>
    <t>Carrying Amounts and Estimated Fair Values of Financial Instruments</t>
  </si>
  <si>
    <t>Cash, cash equivalents, accounts receivable, accounts payable and accrued liabilities. These carrying amounts approximate fair value because of the short maturity of the instruments or because the carrying value is equal to the fair value of those instruments on the balance sheet date. The following is a summary of the carrying amounts and estimated fair values of our financial instruments as of December 31, 2016 and 2015 (in thousands): Successor Predecessor December 31, 2016 December 31, 2015 Carrying Value Fair Value Carrying Value Fair Value Financial liabilities: Term Loan Facility due 2021 $ 250,000 $ 250,000 $ — $ — Predecessor Term Loan Facility — — 313,425 313,425 6.75% Senior Notes due 2021 — — 675,000 175,568</t>
  </si>
  <si>
    <t>Income Taxes (Tables)</t>
  </si>
  <si>
    <t>Components of Income Tax Expense</t>
  </si>
  <si>
    <t>The components of our income tax expense are as follows (in thousands): Successor Predecessor Period from December 16, 2016 through December 31, 2016 Period from January 1, 2016 through December 15, 2016 Year Ended December 31, 2015 Year Ended December 31, 2014 Current income tax (expense) benefit $ — $ (2,042 ) $ 3,522 $ (2,439 ) Deferred income tax (expense) benefit — (787 ) 189,327 82,922 Total income tax benefit $ — $ (2,829 ) $ 192,849 $ 80,483</t>
  </si>
  <si>
    <t>Sources of Income or Loss from Continuing Operations Before Income Taxes and Noncontrolling Interest</t>
  </si>
  <si>
    <t xml:space="preserve"> Successor Predecessor Period from December 16, 2016 through December 31, 2016 Period from January 1, 2016 through December 15, 2016 Year Ended December 31, 2015 Year Ended December 31, 2014 Current income tax (expense) benefit $ — $ (2,042 ) $ 3,522 $ (2,439 ) Deferred income tax (expense) benefit — (787 ) 189,327 82,922 Total income tax benefit $ — $ (2,829 ) $ 192,849 $ 80,483</t>
  </si>
  <si>
    <t>Income Tax Expense Computed by Applying the Statutory Federal Rate</t>
  </si>
  <si>
    <t>Income tax benefit differs from amounts computed by applying the statutory federal rate as follows: Successor Predecessor Period from December 16, 2016 through December 31, 2016 Period from January 1, 2016 through December 15, 2016 Year Ended December 31, 2015 Year Ended December 31, 2014 Income tax benefit computed at Federal statutory rate 35.0 % 35.0 % 35.0 % 35.0 % State taxes — % (9.1 )% 1.6 % 1.4 % Meals and entertainment — % (0.3 )% (0.1 )% (0.7 )% Foreign rate difference — % (0.3 )% (1.3 )% (0.7 )% Non-deductible goodwill and asset impairments — % (4.0 )% (4.8 )% (3.9 )% Non-deductible bankruptcy costs — % (15.7 )% — % — % Non-taxable cancellation of debt income — % 154.6 % — % — % Penalties and other non-deductible expenses — % (2.3 )% — % — % Sale of Mexico — % 16.5 % — % — % Change in valuation allowance (35.0 )% (171.1 )% (12.9 )% — % Other — % (5.5 )% (0.1 )% — % Effective income tax rate — % (2.2 )% 17.4 % 31.1 %</t>
  </si>
  <si>
    <t>Deferred Tax Assets and Liabilities</t>
  </si>
  <si>
    <t>As of December 31, 2016 and 2015 , our deferred tax assets and liabilities consisted of the following (in thousands): Successor Predecessor Year Ended December 31, 2016 Year Ended December 31, 2015 Deferred tax assets: Net operating loss and tax credit carryforwards $ 99,636 $ 172,749 Capital loss carryforwards 49,901 21,417 Foreign tax credit carryforward 18,587 — Self-insurance reserves 12,576 14,516 Allowance for doubtful accounts — 593 Accrued liabilities — 9,344 Share-based compensation 16,542 6,155 Intangible assets 93,453 105,070 Other 2,946 5,453 Total deferred tax assets 293,641 335,297 Valuation allowance for deferred tax assets (227,402 ) (163,835 ) Net deferred tax assets 66,239 171,462 Deferred tax liabilities: Property and equipment (64,609 ) (168,090 ) Other (1,665 ) (1,233 ) Total deferred tax liabilities (66,274 ) (169,323 ) Net deferred tax asset (liability), net of valuation allowance $ (35 ) $ 2,139</t>
  </si>
  <si>
    <t>Liabilities for Uncertain Tax Positions</t>
  </si>
  <si>
    <t>Uncertainty in Income Taxes As of December 31, 2016, 2015, and 2014 we had $0.3 million , $0.4 million and $1 million , respectively, of unrecognized tax benefits which, if recognized, would impact our effective tax rate. We recognized a net tax benefit $0.2 million in 2016 for expirations of statutes of limitations. A reconciliation of the gross change in the unrecognized tax benefits is as follows (in thousands): Predecessor: Balance at January 1, 2015 $ 1,449 Additions based on tax positions related to the current year — Reductions for tax positions from prior years (883 ) Settlements — Balance at December 31, 2015 566 Additions based on tax positions related to the current period — Reductions for tax positions from prior years — Reductions as a result of a lapse of the applicable statute of limitations (206 ) Balance at December 15, 2016 $ 360 Successor: Balance at December 15, 2016 $ 360 Additions based on tax positions related to the current period — Decreases in unrecognized tax benefits acquired or assumed in business combinations — Reductions for tax positions from prior years — Settlements — Balance at December 31, 2016 $ 360</t>
  </si>
  <si>
    <t>Long-Term Debt (Tables)</t>
  </si>
  <si>
    <t>Long-Term Debt</t>
  </si>
  <si>
    <t>The components of our long-term debt are as follows (in thousands): Successor Predecessor December 31, 2016 December 31, 2015 Term Loan Facility due 2021 $ 250,000 $ — Predecessor Term Loan Facility — 313,425 6.75% Senior Notes — 675,000 Debt issuance costs and unamortized premium (discount) on debt, net (2,023 ) (23,575 ) Total 247,977 964,850 Less current portion (2,500 ) (3,150 ) Long-term debt $ 245,477 $ 961,700</t>
  </si>
  <si>
    <t>Redemption Prices (Expressed as Percentages of the Principal Amount Redeemed)</t>
  </si>
  <si>
    <t>. .</t>
  </si>
  <si>
    <t>Weighted Average Interest Rates [Table Text Block]</t>
  </si>
  <si>
    <t>The weighted average interest rates on the outstanding borrowings under the Predecessor ABL Facility and Predecessor Term Loan Facility for the period from January 1, 2016 through December 15, 2016 and the year ended December 31, 2015 were as follows: Period from January 1, 2016 through December 15, 2016 December 31, 2015 Predecessor ABL Facility — % — % Predecessor Term Loan Facility 10.25 % 10.27 % The weighted average interest rates on the outstanding borrowings under the ABL Facility and Term Loan Facility for the period from December 16, 2016 through December 31, 2016 were as follows: December 16, 2016 ABL Facility — % Term Loan Facility 11.25 %</t>
  </si>
  <si>
    <t>Schedule of Repayment Requirements of Long-Term Debt</t>
  </si>
  <si>
    <t>Presented below is a schedule of the repayment requirements of long-term debt for each of the next five years and thereafter as of December 31, 2016 : Principal Amount of Long-Term Debt (in thousands) 2017 $ 2,500 2018 2,500 2019 2,500 2020 2,500 2021 240,000 Thereafter — Total long-term debt $ 250,000</t>
  </si>
  <si>
    <t>Interest Expense</t>
  </si>
  <si>
    <t>Interest expense for the period from December 16, 2016 through December 31, 2016, the period from January 1, 2016 through December 15, 2016 and the years ended December 31, 2015 and 2014 consisted of the following (in thousands): Year Ended December 31, Period from December 16, 2016 through December 31, 2016 Period from January 1, 2016 through December 15, 2016 Year Ended December 31, 2015 Year Ended December 31, 2014 Cash payments $ 1,312 $ 69,134 $ 68,105 $ 49,410 Commitment and agency fees paid 35 772 1,097 2,179 Amortization of discount and premium on debt — 1,086 547 (556 ) Amortization of deferred financing costs 17 3,328 3,277 2,800 Write-off of deferred financing costs — — 821 362 Net change in accrued interest — — — 32 Net interest expense $ 1,364 $ 74,320 $ 73,847 $ 54,227</t>
  </si>
  <si>
    <t>Summary of Deferred Financing Costs Including Cost Capitalized, Amortized, and Written Off in Determination of Loss on Extinguishment of Debt</t>
  </si>
  <si>
    <t>A summary of deferred financing costs including capitalized costs, write-offs and amortization are presented in the table below (in thousands): Predecessor Balance at December 31, 2014 $ 10,735 Capitalized costs 11,461 Amortization (3,277 ) Write-off (821 ) Balance at December 31, 2015 18,098 Amortization (3,328 ) Write-off (14,770 ) Balance at December 15, 2016 $ — Successor Balance at December 15, 2016 $ 2,040 Amortization (17 ) Balance at December 31, 2016 $ 2,023 The Predecessor balance of $14.8 million was eliminated in accordance with ASC 852, recorded as a reorganization item on the consolidated statement of operations. See “ Note 5. Reorganization Items ” for more details.</t>
  </si>
  <si>
    <t>Commitments and Contingencies (Tables)</t>
  </si>
  <si>
    <t>Schedule of Future Minimum Rental Payments for Operating Leases</t>
  </si>
  <si>
    <t>As of December 31, 2016 , the future minimum lease payments under non-cancelable operating leases are as follows (in thousands): Lease Payments 2017 $ 5,879 2018 4,089 2019 3,309 2020 1,300 2021 1,258 Thereafter 2,252 Total $ 18,087</t>
  </si>
  <si>
    <t>Accumulated Other Comprehensive Loss (Tables)</t>
  </si>
  <si>
    <t>The components of our accumulated other comprehensive loss are as follows (in thousands): Successor Predecessor Year Ended December 31, 2016 Year Ended December 31, 2015 Foreign currency translation income (loss) $ 239 $ (43,740 ) Accumulated other comprehensive income (loss) $ 239 $ (43,740 )</t>
  </si>
  <si>
    <t>Share-Based Compensation (Tables)</t>
  </si>
  <si>
    <t>Summary of Stock Option Activity</t>
  </si>
  <si>
    <t>The following tables summarize the stock option activity for the period from January 1, 2016 through December 15, 2016 (shares in thousands): Period from January 1, 2016 through December 15, 2016 Options Weighted Average Exercise Price Weighted Average Fair Value Outstanding at beginning of period 812 $ 14.81 $ 6.00 Granted — $ — $ — Exercised — $ — $ — Canceled or expired (812 ) $ 14.81 $ 6.00 Outstanding at end of period — $ — $ — Exercisable at end of period — $ — $ — The following tables summarize the stock option activity for the period from December 16, 2016 through December 31, 2016 (shares in thousands): Period from December 16, 2016 through December 31, 2016 Options Weighted Average Exercise Price Weighted Average Fair Value Outstanding at beginning of period — $ — $ — Granted 648 $ 33.67 $ 10.53 Exercised — $ — $ — Canceled or expired — $ — $ — Outstanding at end of period 648 $ 33.67 $ 10.53 Exercisable at end of period — $ — $ —</t>
  </si>
  <si>
    <t>Summary of Common Share Awards Issued</t>
  </si>
  <si>
    <t>The following tables summarize information for the period from December 16, 2016 through December 31, 2016 about our unvested common stock awards that we have outstanding (shares in thousands): Period from December 16, 2016 through December 31, 2016 Outstanding Weighted Average Issuance Price Shares at beginning of period — $ — Granted 667 $ 31.99 Vested — $ — Canceled — $ — Shares at end of period 667 $ 31.99 The following tables summarize information for the period from January 1, 2016 through December 15, 2016 about our unvested common stock awards (shares in thousands): Period from January 1, 2016 through December 15, 2016 Outstanding Weighted Average Issuance Price Shares at beginning of period 4,688 $ 3.10 Granted 4,080 $ 0.26 Vested (8,003 ) $ 1.77 Canceled (765 ) $ 1.86 Shares at end of period — $ —</t>
  </si>
  <si>
    <t>Summary of Performance Units By Placement</t>
  </si>
  <si>
    <t>Supplemental Cash Flow Information (Tables)</t>
  </si>
  <si>
    <t>Supplemental Cash Flow Information</t>
  </si>
  <si>
    <t xml:space="preserve"> Successor Predecessor Period from December 16, 2016 through December 31, 2016 Period from January 1, 2016 through December 15, 2016 Year Ended December 31, 2015 Year Ended December 31, 2014 Supplemental cash flow information: Cash paid for reorganization items $ — $ 6,955 $ — $ — Cash paid for interest 1,312 69,134 68,048 51,589 Cash paid for taxes — 57 1,077 2,699 Tax refunds — 1,834 6,972 13,109</t>
  </si>
  <si>
    <t>Segment Information (Tables)</t>
  </si>
  <si>
    <t>Segment Information</t>
  </si>
  <si>
    <t>The following table presents our segment information as of and for the period from December 16, 2016 through December 31, 2016, the period from January 1, 2016 through December 15, 2016 and the years ended December 31, 2015 and 2014 (in thousands): As of December 31, 2016 and for the period from December 16, 2016 through December 31, 2016 U.S. Rig Service Fluid Management Services Coiled Tubing Services Fishing and Rental Services International Functional Support(2) Reconciling Eliminations Total Revenues from external customers $ 8,549 $ 3,208 $ 1,392 $ 3,389 $ 1,292 $ — $ — $ 17,830 Depreciation and amortization 1,129 987 202 1,158 16 82 — 3,574 Other operating expenses 9,352 3,359 1,446 2,496 1,209 5,242 — 23,104 Operating loss (1,932 ) (1,138 ) (256 ) (265 ) 67 (5,324 ) — (8,848 ) Interest expense, net of amounts capitalized — — — — — 1,364 — 1,364 Loss before taxes (1,932 ) (1,138 ) (256 ) (265 ) 49 (6,702 ) — (10,244 ) Long-lived assets(1) 172,871 94,887 24,741 95,544 1,236 142,580 (108,448 ) 423,411 Total assets 1,348,587 226,503 106,609 462,163 62,971 (1,276,652 ) (272,200 ) 657,981 Capital expenditures 331 29 — 10 — 5 — 375 As of December 15, 2016 and for the period from January 1, 2016 through December 15, 2016 U.S. Rig Service Fluid Management Services Coiled Tubing Services Fishing and Rental Services International Functional Support(2) Reconciling Eliminations Total Revenues from external customers $ 222,877 $ 76,008 $ 30,569 $ 55,790 $ 14,179 $ — $ — $ 399,423 Intersegment revenues 922 934 73 4,958 284 — (7,171 ) — Depreciation and amortization 56,241 22,583 10,730 26,547 6,497 8,698 — 131,296 Impairment expense — — — — 44,646 — — 44,646 Other operating expenses 206,094 91,361 39,161 55,651 22,262 111,553 — 526,082 Operating loss (39,458 ) (37,936 ) (19,322 ) (26,408 ) (59,226 ) (120,251 ) — (302,601 ) Reorganization items, net 262,455 9,374 (52,094 ) 76,918 377 (542,601 ) — (245,571 ) Interest expense, net of amounts capitalized — — — — — 74,320 — 74,320 Loss before taxes (301,647 ) (48,014 ) 32,891 (103,474 ) (59,773 ) 351,110 — (128,907 ) Long-lived assets(1) 173,762 95,848 24,944 96,692 1,252 142,704 (108,449 ) 426,753 Total assets 1,350,566 227,749 106,760 462,759 62,520 (1,274,533 ) (272,199 ) 663,622 Capital expenditures 1,477 2,950 110 3,005 711 228 — 8,481 As of and for the year ended December 31, 2015 U.S. Rig Service Fluid Management Services Coiled Tubing Services Fishing and Rental Services International Functional Support(2) Reconciling Eliminations Total Revenues from external customers $ 377,131 $ 153,153 $ 89,823 $ 121,883 $ 50,336 $ — $ — $ 792,326 Intersegment revenues 813 1,393 4 5,988 4,256 1,264 (13,718 ) — Depreciation and amortization 59,515 28,138 21,593 34,662 23,872 12,491 — 180,271 Impairment expense 297,719 24,479 133,795 180,974 85,129 — — 722,096 Other operating expenses 327,836 144,020 89,603 103,659 123,871 128,279 — 917,268 Operating income (loss) (307,939 ) (43,484 ) (155,168 ) (197,412 ) (182,536 ) (140,770 ) — (1,027,309 ) Interest expense, net of amounts capitalized — — — — 57 73,790 — 73,847 Income (loss) before taxes (307,899 ) (43,402 ) (155,154 ) (197,325 ) (185,306 ) (221,464 ) — (1,110,550 ) Long-lived assets(1) 492,906 133,553 54,156 129,204 48,538 186,211 (137,196 ) 907,372 Total assets 1,325,591 267,466 138,177 468,214 185,342 (643,226 ) (413,766 ) 1,327,798 Capital expenditures 14,356 6,509 4,621 8,581 2,881 3,860 — 40,808 As of and for the year ended December 31, 2014 U.S. Rig Service Fluid Management Services Coiled Tubing Services Fishing and Rental Services International Functional Support(2) Reconciling Eliminations Total Revenues from external customers $ 679,045 $ 249,589 $ 173,364 $ 212,598 $ 112,740 $ — $ — $ 1,427,336 Intersegment revenues 706 1,258 — 6,078 9,142 1,988 (19,172 ) — Depreciation and amortization 59,190 31,870 23,375 44,004 30,311 11,988 — 200,738 Impairment expense — — 19,100 73,389 28,687 — — 121,176 Other operating expenses 523,468 214,392 141,708 154,149 119,174 156,406 — 1,309,297 Operating income (loss) 96,387 3,327 (10,819 ) (58,944 ) (65,432 ) (168,394 ) — (203,875 ) Interest expense, net of amounts capitalized — — — — 32 54,195 — 54,227 Income (loss) before taxes 96,922 3,581 (10,442 ) (58,794 ) (68,924 ) (221,454 ) — (259,111 ) Long-lived assets(1) 796,654 181,041 196,265 326,218 270,893 268,169 (150,272 ) 1,888,968 Total assets 1,608,122 295,670 260,375 669,823 397,295 (520,964 ) (387,558 ) 2,322,763 Capital expenditures 90,982 3,920 10,815 30,389 7,560 17,973 — 161,639 (1) Long-lived assets include: fixed assets, goodwill, intangibles and other assets. (2) Functional Support is geographically located in the United States.</t>
  </si>
  <si>
    <t>Unaudited Quarterly Results of Operations (Tables)</t>
  </si>
  <si>
    <t>Summarized Quarterly Information</t>
  </si>
  <si>
    <t xml:space="preserve"> our summarized, unaudited quarterly information for the two most recent years covered by these consolidated financial statements (in thousands, except for per share data): Predecessor Successor Quarter Ended Period from October 1, 2016 through December 15 Period from December 16, 2016 through December 31 March 31 June 30 September 30 Year Ended December 31, 2016: Revenues $ 111,088 $ 95,012 $ 102,406 $ 90,917 $ 17,830 Direct operating expenses 90,598 89,419 96,071 86,737 16,603 Net (loss) income (81,614 ) (92,802 ) (130,752 ) 173,432 (10,244 ) (Loss) income per share (1) : Basic and diluted (0.51 ) (0.58 ) (0.81 ) 1.08 (0.51 ) Predecessor Quarter Ended March 31 June 30 September 30 December 31 Year Ended December 31, 2015: Revenues $ 267,799 $ 197,496 $ 176,857 $ 150,174 Direct operating expenses 204,530 158,841 174,505 176,761 Net loss (59,676 ) (65,379 ) (640,161 ) (152,485 ) Loss per share(1): Basic and Diluted (0.39 ) (0.42 ) (4.06 ) (0.97 ) (1) Quarterly earnings per common share are based on the weighted average number of shares outstanding during the quarter, and the sum of the quarters may not equal annual earnings per common share.</t>
  </si>
  <si>
    <t>Condensed Consolidating Financial Statements (Tables)</t>
  </si>
  <si>
    <t>Condensed Consolidating Balance Sheets</t>
  </si>
  <si>
    <t>CONDENSED CONSOLIDATING BALANCE SHEETS (in thousands) Predecessor December 31, 2015 Parent Company Guarantor Subsidiaries Non-Guarantor Subsidiaries Eliminations Consolidated Assets: Current assets $ 202,688 $ 192,083 $ 25,655 $ — $ 420,426 Property and equipment, net — 869,150 10,882 — 880,032 Goodwill — — — — — Intercompany notes and accounts receivable and investment in subsidiaries 2,107,092 1,226,433 87,435 (3,420,960 ) — Other assets — 16,885 10,455 — 27,340 TOTAL ASSETS $ 2,309,780 $ 2,304,551 $ 134,427 $ (3,420,960 ) $ 1,327,798 Liabilities and equity: Current liabilities $ 35,233 $ 101,594 $ 17,656 $ — $ 154,483 Long-term debt and capital leases, less current portion 961,700 — — — 961,700 Intercompany notes and accounts payable 1,162,648 2,731,926 125,565 (4,020,139 ) — Deferred tax liabilities 3,658 15,159 (4,565 ) — 14,252 Other long-term liabilities 6,267 50,229 577 — 57,073 Equity 140,274 (594,357 ) (4,806 ) 599,179 140,290 TOTAL LIABILITIES AND EQUITY $ 2,309,780 $ 2,304,551 $ 134,427 $ (3,420,960 ) $ 1,327,798</t>
  </si>
  <si>
    <t>Condensed Consolidating Unaudited Statements of Operations</t>
  </si>
  <si>
    <t>CONDENSED CONSOLIDATING STATEMENTS OF OPERATIONS (in thousands) Predecessor Period from January 1, 2016 through December 15, 2016 Parent Company Guarantor Subsidiaries Non-Guarantor Subsidiaries Eliminations Consolidated Revenues $ — $ 387,291 $ 15,121 $ (2,989 ) 399,423 Direct operating expense — 353,152 10,963 (1,290 ) 362,825 Depreciation and amortization expense — 129,364 1,932 — 131,296 General and administrative expense 1,225 155,097 8,601 (1,666 ) 163,257 Impairment expense — 44,646 — — 44,646 Operating loss (1,225 ) (294,968 ) (6,375 ) (33 ) (302,601 ) Reorganization items, net (560,058 ) 313,691 377 419 (245,571 ) Interest expense, net of amounts capitalized 74,320 — — — 74,320 Other (income) expense, net 9,337 (11,607 ) (553 ) 380 (2,443 ) Income (loss) before income taxes 475,176 (597,052 ) (6,199 ) (832 ) (128,907 ) Income tax (expense) benefit (6,484 ) 15,095 (11,859 ) 419 (2,829 ) Net income (loss) $ 468,692 $ (581,957 ) $ (18,058 ) $ (413 ) $ (131,736 ) CONDENSED CONSOLIDATING STATEMENTS OF OPERATIONS (in thousands) Year Ended December 31, 2015 Parent Company Guarantor Subsidiaries Non-Guarantor Subsidiaries Eliminations Consolidated Revenues $ — $ 751,923 $ 52,567 $ (12,164 ) $ 792,326 Direct operating expense — 667,551 52,616 (5,530 ) 714,637 Depreciation and amortization expense — 170,574 9,697 — 180,271 General and administrative expense 803 193,241 15,197 (6,610 ) 202,631 Impairment expense — 643,250 78,846 — 722,096 Operating loss (803 ) (922,693 ) (103,789 ) (24 ) (1,027,309 ) Interest expense, net of amounts capitalized 73,791 — 56 — 73,847 Other (income) expense, net (2,318 ) 10,278 1,325 109 9,394 Loss before income taxes (72,276 ) (932,971 ) (105,170 ) (133 ) (1,110,550 ) Income tax (expense) benefit 234,142 (44,629 ) 3,336 — 192,849 Net income (loss) $ 161,866 $ (977,600 ) $ (101,834 ) $ (133 ) $ (917,701 ) CONDENSED CONSOLIDATING STATEMENTS OF OPERATION (in thousands) Year Ended December 31, 2014 Parent Company Guarantor Subsidiaries Non-Guarantor Subsidiaries Eliminations Consolidated Revenues $ — $ 1,325,670 $ 125,262 $ (23,596 ) $ 1,427,336 Direct operating expense — 979,018 90,584 (9,951 ) 1,059,651 Depreciation and amortization expense — 187,676 13,062 — 200,738 General and administrative expense 941 239,276 23,054 (13,625 ) 249,646 Impairment expense — 92,489 28,687 — 121,176 Operating loss (941 ) (172,789 ) (30,125 ) (20 ) (203,875 ) Interest expense, net of amounts capitalized 54,195 — 32 — 54,227 Other (income) expense, net (1,976 ) 666 2,276 43 1,009 Loss before income taxes (53,160 ) (173,455 ) (32,433 ) (63 ) (259,111 ) Income tax benefit 68,883 10,551 1,179 (130 ) 80,483 Net income (loss) $ 15,723 $ (162,904 ) $ (31,254 ) $ (193 ) $ (178,628 )</t>
  </si>
  <si>
    <t>Condensed Consolidating Unaudited Statements of Cash Flows</t>
  </si>
  <si>
    <t>CONDENSED CONSOLIDATING STATEMENTS OF CASH FLOWS (in thousands) Predecessor Period from January 1, 2016 through December 15, 2016 Parent Company Guarantor Subsidiaries Non-Guarantor Subsidiaries Eliminations Consolidated Net cash provided by (used in) operating activities $ — $ (139,713 ) $ 1,264 $ — $ (138,449 ) Cash flows from investing activities: Capital expenditures — (8,134 ) (347 ) — (8,481 ) Intercompany notes and accounts — 122,798 — (122,798 ) — Other investing activities, net — 15,025 — — 15,025 Net cash provided by (used in) investing activities — 129,689 (347 ) (122,798 ) 6,544 Cash flows from financing activities: Repayment of long-term debt (313,424 ) — — — (313,424 ) Proceeds from long-term debt 250,000 — — — 250,000 Proceeds from stock rights offering 109,082 — — — 109,082 Restricted cash (24,692 ) — — — (24,692 ) Payment of deferred financing costs (2,040 ) — — — (2,040 ) Intercompany notes and accounts (122,798 ) — — 122,798 — Other financing activities, net (167 ) — — — (167 ) Net cash provided by (used in) financing activities (104,039 ) — — 122,798 18,759 Effect of changes in exchange rates on cash — — (20 ) — (20 ) Net increase (decrease) in cash and cash equivalents (104,039 ) (10,024 ) 897 — (113,166 ) Cash and cash equivalents at beginning of period 191,065 10,024 3,265 — 204,354 Cash and cash equivalents at end of period $ 87,026 $ — $ 4,162 $ — $ 91,188 CONDENSED CONSOLIDATING STATEMENTS OF CASH FLOWS (in thousands) Year Ended December 31, 2015 Parent Company Guarantor Subsidiaries Non-Guarantor Subsidiaries Eliminations Consolidated Net cash used in operating activities $ — $ (19,878 ) $ (2,508 ) $ — $ (22,386 ) Cash flows from investing activities: Capital expenditures — (39,566 ) (1,242 ) — (40,808 ) Intercompany notes and accounts — 47,613 — (47,613 ) — Other investing activities, net — 21,405 — — 21,405 Net cash provided by (used in) investing activities — 29,452 (1,242 ) (47,613 ) (19,403 ) Cash flows from financing activities: Repayments of long-term debt (1,575 ) — — — (1,575 ) Proceeds from long term debt 305,550 — — — 305,550 Proceeds from borrowings on revolving credit facility 130,000 — — — 130,000 Repayments on revolving credit facility (200,000 ) — — — (200,000 ) Payment of deferred financing cost (11,461 ) — — — (11,461 ) Repurchases of common stock (362 ) — — — (362 ) Intercompany notes and accounts (47,613 ) — — 47,613 — Other financing activities, net (3,423 ) — — — (3,423 ) Net cash provided by financing activities 171,116 — — 47,613 218,729 Effect of changes in exchange rates on cash — — 110 — 110 Net increase (decrease) in cash and cash equivalents 171,116 9,574 (3,640 ) — 177,050 Cash and cash equivalents at beginning of period 19,949 450 6,905 — 27,304 Cash and cash equivalents at end of period $ 191,065 $ 10,024 $ 3,265 $ — $ 204,354 CONDENSED CONSOLIDATING STATEMENTS OF CASH FLOWS (in thousands) Year Ended December 31, 2014 Parent Company Guarantor Subsidiaries Non-Guarantor Subsidiaries Eliminations Consolidated Net cash provided by operating activities $ — $ 158,707 $ 5,461 $ — $ 164,168 Cash flows from investing activities: Capital expenditures — (154,952 ) (6,687 ) — (161,639 ) Payment of accrued acquisition cost of the 51% noncontrolling interest in AlMansoori Key Energy Services LLC — (5,100 ) — — (5,100 ) Intercompany notes and accounts — (18,892 ) — 18,892 — Other investing activities, net — 19,899 — — 19,899 Net cash provided by (used in) investing activities — (159,045 ) (6,687 ) 18,892 (146,840 ) Cash flows from financing activities: Repayments of long-term debt (3,573 ) — — — (3,573 ) Proceeds from borrowings on revolving credit facility 260,000 — — — 260,000 Repayments on revolving credit facility (275,000 ) — — — (275,000 ) Repurchases of common stock (2,245 ) — — — (2,245 ) Intercompany notes and accounts 18,892 — — (18,892 ) — Other financing activities, net (1,240 ) — — — (1,240 ) Net cash used in financing activities (3,166 ) — — (18,892 ) (22,058 ) Effect of changes in exchange rates on cash — — 3,728 — 3,728 Net increase (decrease) in cash and cash equivalents (3,166 ) (338 ) 2,502 — (1,002 ) Cash and cash equivalents at beginning of period 23,115 788 4,403 — 28,306 Cash and cash equivalents at end of period $ 19,949 $ 450 $ 6,905 $ — $ 27,304</t>
  </si>
  <si>
    <t>Organization and Summary of Significant Accounting Policies - Additional Information (Detail) - USD ($)</t>
  </si>
  <si>
    <t>3 Months Ended</t>
  </si>
  <si>
    <t>Sep. 30, 2015</t>
  </si>
  <si>
    <t>Significant Accounting Policies [Line Items]</t>
  </si>
  <si>
    <t>Deferred Finance Costs, Noncurrent, Net</t>
  </si>
  <si>
    <t>Depreciation expense</t>
  </si>
  <si>
    <t>Goodwill impairment</t>
  </si>
  <si>
    <t>Salvage value as a percentage of operational asset's acquisition cost</t>
  </si>
  <si>
    <t>10.00%</t>
  </si>
  <si>
    <t>Customer Concentration Risk | Sales Revenue, Net [Member] | Chevron Texaco Exploration and Production [Member]</t>
  </si>
  <si>
    <t>Concentration of risk percentage</t>
  </si>
  <si>
    <t>15.00%</t>
  </si>
  <si>
    <t>Maximum</t>
  </si>
  <si>
    <t>Cash in bank deposit and brokerage accounts guaranteed by FDIC</t>
  </si>
  <si>
    <t>Capitalized internal-use software, useful life</t>
  </si>
  <si>
    <t>7 years</t>
  </si>
  <si>
    <t>Minimum</t>
  </si>
  <si>
    <t>Accounts reviewed for collectability, days past due from invoice date</t>
  </si>
  <si>
    <t>150 days</t>
  </si>
  <si>
    <t>5 years</t>
  </si>
  <si>
    <t>Organization and Summary of Significant Accounting Policies - Estimated Useful Lives of Asset Classes (Detail)</t>
  </si>
  <si>
    <t>Well Service Rigs And Components | Minimum</t>
  </si>
  <si>
    <t>Property, Plant and Equipment [Line Items]</t>
  </si>
  <si>
    <t>Property plant and equipment, useful life</t>
  </si>
  <si>
    <t>3 years</t>
  </si>
  <si>
    <t>Well Service Rigs And Components | Maximum</t>
  </si>
  <si>
    <t>15 years</t>
  </si>
  <si>
    <t>Oilfield Trucks, Vehicles And Related Equipment | Minimum</t>
  </si>
  <si>
    <t>4 years</t>
  </si>
  <si>
    <t>Oilfield Trucks, Vehicles And Related Equipment | Maximum</t>
  </si>
  <si>
    <t>Fishing and rental tools, coiled tubing units and equipment, tubulars and pressure control equipment | Minimum</t>
  </si>
  <si>
    <t>Fishing and rental tools, coiled tubing units and equipment, tubulars and pressure control equipment | Maximum</t>
  </si>
  <si>
    <t>10 years</t>
  </si>
  <si>
    <t>Disposal Wells | Minimum</t>
  </si>
  <si>
    <t>Disposal Wells | Maximum</t>
  </si>
  <si>
    <t>Furniture and equipment | Minimum</t>
  </si>
  <si>
    <t>Furniture and equipment | Maximum</t>
  </si>
  <si>
    <t>Building and Improvements | Minimum</t>
  </si>
  <si>
    <t>Building and Improvements | Maximum</t>
  </si>
  <si>
    <t>30 years</t>
  </si>
  <si>
    <t>EMERGENCE FROM VOLUNTARY REORGANIZATION (Details)</t>
  </si>
  <si>
    <t>Dec. 31, 2016shares</t>
  </si>
  <si>
    <t>Class of Stock [Line Items]</t>
  </si>
  <si>
    <t>General Restructuring [Member]</t>
  </si>
  <si>
    <t>2021 Warrants [Member]</t>
  </si>
  <si>
    <t>Class of Warrant or Right, Outstanding</t>
  </si>
  <si>
    <t>Cancellation Of Notes [Member]</t>
  </si>
  <si>
    <t>Rights Offering [Member]</t>
  </si>
  <si>
    <t>2020 Warrants [Member]</t>
  </si>
  <si>
    <t>FRESH START ACCOUNTING - Narrative (Details) $ / shares in Units, $ in Thousands</t>
  </si>
  <si>
    <t>Dec. 15, 2016USD ($)warrant$ / shares</t>
  </si>
  <si>
    <t>Dec. 31, 2015$ / shares</t>
  </si>
  <si>
    <t>Fresh-Start Adjustment [Line Items]</t>
  </si>
  <si>
    <t>Enterprise value</t>
  </si>
  <si>
    <t>Excess cash adjustments</t>
  </si>
  <si>
    <t>Fair value of debt</t>
  </si>
  <si>
    <t>Equity value</t>
  </si>
  <si>
    <t>Intangible assets value</t>
  </si>
  <si>
    <t>Current portion of debt</t>
  </si>
  <si>
    <t>Asset retirement obligation, fair value</t>
  </si>
  <si>
    <t>Plan of reorganization, number of warrants issued | warrant</t>
  </si>
  <si>
    <t>Common stock, par value (usd per share) | $ / shares</t>
  </si>
  <si>
    <t>Increase to APIC from warrants issued</t>
  </si>
  <si>
    <t>Income Approach Valuation Technique [Member]</t>
  </si>
  <si>
    <t>Discount rate used for reorganization</t>
  </si>
  <si>
    <t>14.50%</t>
  </si>
  <si>
    <t>Income Approach Valuation Technique [Member] | Asset-Retirement Obligations [Member]</t>
  </si>
  <si>
    <t>Fair value assumptions, annual average inflation rate</t>
  </si>
  <si>
    <t>1.26%</t>
  </si>
  <si>
    <t>Minimum | Income Approach Valuation Technique [Member] | Asset-Retirement Obligations [Member]</t>
  </si>
  <si>
    <t>Fair value assumptions, risk free interest rate</t>
  </si>
  <si>
    <t>2.20%</t>
  </si>
  <si>
    <t>Maximum | Income Approach Valuation Technique [Member] | Asset-Retirement Obligations [Member]</t>
  </si>
  <si>
    <t>2.90%</t>
  </si>
  <si>
    <t>FRESH START ACCOUNTING - Warrants Fair Value Inputs (Details) - Warrants Not Settleable in Cash [Member]</t>
  </si>
  <si>
    <t>Fair Value Measurements, Recurring and Nonrecurring, Valuation Techniques [Line Items]</t>
  </si>
  <si>
    <t>Fair Value Assumptions, Expected Volatility Rate</t>
  </si>
  <si>
    <t>60.00%</t>
  </si>
  <si>
    <t>1.86%</t>
  </si>
  <si>
    <t>Fair Value Assumptions, Expected Term</t>
  </si>
  <si>
    <t>62.00%</t>
  </si>
  <si>
    <t>2.10%</t>
  </si>
  <si>
    <t>FRESH START ACCOUNTING - Fresh Start Balance Sheet (Details) $ in Thousands</t>
  </si>
  <si>
    <t>Dec. 15, 2016USD ($)</t>
  </si>
  <si>
    <t>Postconfirmation, Current Assets [Abstract]</t>
  </si>
  <si>
    <t>Postconfirmation, Cash and Cash Equivalents</t>
  </si>
  <si>
    <t>Postconfirmation, Restricted Cash and Cash Equivalents, Current</t>
  </si>
  <si>
    <t>Postconfirmation, Receivables, Net</t>
  </si>
  <si>
    <t>Postconfirmation, Inventories</t>
  </si>
  <si>
    <t>Postconfirmation, Prepaid and Other Current Assets</t>
  </si>
  <si>
    <t>Postconfirmation, Current Assets</t>
  </si>
  <si>
    <t>Postconfirmation, Other Assets, Noncurrent</t>
  </si>
  <si>
    <t>Total assets</t>
  </si>
  <si>
    <t>Postconfirmation, Current Liabilities [Abstract]</t>
  </si>
  <si>
    <t>Postconfirmation, Accounts Payable</t>
  </si>
  <si>
    <t>Postconfirmation, Other Current Liabilities</t>
  </si>
  <si>
    <t>Postconfirmation, Current Maturities of Long-term Debt</t>
  </si>
  <si>
    <t>Postconfirmation, Current Liabilities</t>
  </si>
  <si>
    <t>Liabilities subject to compromise</t>
  </si>
  <si>
    <t>Postconfirmation, Stockholders' Equity [Abstract]</t>
  </si>
  <si>
    <t>Postconfirmation, Common Stock</t>
  </si>
  <si>
    <t>Postconfirmation, Additional Paid-in Capital</t>
  </si>
  <si>
    <t>Postconfirmation, Accumulated Other Comprehensive Income (Loss)</t>
  </si>
  <si>
    <t>Postconfirmation, Retained Earnings (Deficit)</t>
  </si>
  <si>
    <t>Postconfirmation, Stockholders' Equity</t>
  </si>
  <si>
    <t>Postconfirmation, Liabilities and Stockholders' Equity</t>
  </si>
  <si>
    <t>Preconfirmation, Cash and Cash Equivalents</t>
  </si>
  <si>
    <t>Preconfirmation, Restricted Cash and Cash Equivalents, Current</t>
  </si>
  <si>
    <t>Preconfirmation, Receivables, Net</t>
  </si>
  <si>
    <t>Preconfirmation, Inventories</t>
  </si>
  <si>
    <t>Preconfirmation, Prepaid and Other Current Assets</t>
  </si>
  <si>
    <t>Preconfirmation, Current Assets</t>
  </si>
  <si>
    <t>Preconfirmation, Property and Equipment, Gross</t>
  </si>
  <si>
    <t>Preconfirmation, Accumulated Depreciation and Amortization</t>
  </si>
  <si>
    <t>Net property and equipment</t>
  </si>
  <si>
    <t>Preconfirmation, Intangible Assets Other than Goodwill, Net</t>
  </si>
  <si>
    <t>Preconfirmation, Other Assets, Noncurrent</t>
  </si>
  <si>
    <t>Preconfirmation, Assets</t>
  </si>
  <si>
    <t>Preconfirmation, Current Liabilities [Abstract]</t>
  </si>
  <si>
    <t>Preconfirmation, Accounts Payable</t>
  </si>
  <si>
    <t>Preconfirmation, Other Current Liabilities</t>
  </si>
  <si>
    <t>Preconfirmation, Current Maturities of Long-term Debt</t>
  </si>
  <si>
    <t>Preconfirmation, Current Liabilities</t>
  </si>
  <si>
    <t>Preconfirmation, Long-term Debt</t>
  </si>
  <si>
    <t>Preconfirmation, Employee Related Liabilities, Noncurrent</t>
  </si>
  <si>
    <t>Preconfirmation, Deferred Income Tax Liabilities, Noncurrent</t>
  </si>
  <si>
    <t>Preconfirmation, Noncurrent Other Obligations</t>
  </si>
  <si>
    <t>Preconfirmation, Liabilities Subject to Compromise</t>
  </si>
  <si>
    <t>Preconfirmation, Stockholders' Equity [Abstract]</t>
  </si>
  <si>
    <t>Preconfirmation, Common Stock</t>
  </si>
  <si>
    <t>Preconfirmation, Additional Paid-in Capital</t>
  </si>
  <si>
    <t>Preconfirmation, Accumulated Other Comprehensive Income (Loss)</t>
  </si>
  <si>
    <t>Preconfirmation, Retained Earnings (Deficit)</t>
  </si>
  <si>
    <t>Preconfirmation, Stockholders' Equity</t>
  </si>
  <si>
    <t>Preconfirmation, Liabilities and Stockholders' Equity</t>
  </si>
  <si>
    <t>Discharge of Debt [Member]</t>
  </si>
  <si>
    <t>Fresh-Start Adjustment, Increase (Decrease), Current Assets [Abstract]</t>
  </si>
  <si>
    <t>Fresh-Start Adjustment, Increase (Decrease), Cash and Cash Equivalents</t>
  </si>
  <si>
    <t>Fresh-Start Adjustment, Increase (Decrease), Restricted Cash and Cash Equivalents, Current</t>
  </si>
  <si>
    <t>Fresh-Start Adjustment, Increase (Decrease), Receivables, Net</t>
  </si>
  <si>
    <t>Inventory fair value adjustment</t>
  </si>
  <si>
    <t>Fresh-Start Adjustment, Increase (Decrease), Prepaid and Other Current Assets</t>
  </si>
  <si>
    <t>Fresh-Start Adjustment, Increase (Decrease), Current Assets</t>
  </si>
  <si>
    <t>Fresh-Start Adjustment, Increase (Decrease), Property and Equipment, Gross</t>
  </si>
  <si>
    <t>Fresh-Start Adjustment, Increase (Decrease), Accumulated Depreciation and Amortization</t>
  </si>
  <si>
    <t>Fresh-Start Adjustment, Increase (Decrease), Property and Equipment, Net</t>
  </si>
  <si>
    <t>Fresh-Start Adjustment, Increase (Decrease), Intangible Assets Other than Goodwill, Net</t>
  </si>
  <si>
    <t>Fresh-Start Adjustment, Increase (Decrease), Other Assets, Noncurrent</t>
  </si>
  <si>
    <t>Fresh-Start Adjustment, Increase (Decrease), Assets</t>
  </si>
  <si>
    <t>Fresh-Start Adjustment, Increase (Decrease), Current Liabilities [Abstract]</t>
  </si>
  <si>
    <t>Fresh-Start Adjustment, Increase (Decrease), Accounts Payable</t>
  </si>
  <si>
    <t>Fresh-Start Adjustment, Increase (Decrease), Other Current Liabilities</t>
  </si>
  <si>
    <t>Fresh-Start Adjustment, Increase (Decrease), Current Maturities of Long-term Debt</t>
  </si>
  <si>
    <t>Fresh-Start Adjustment, Increase (Decrease), Current Liabilities</t>
  </si>
  <si>
    <t>Fresh-Start Adjustment, Increase (Decrease), Long-term Debt</t>
  </si>
  <si>
    <t>Fresh-Start Adjustment, Increase (Decrease), Employee Related Liabilities, Noncurrent</t>
  </si>
  <si>
    <t>Fresh-Start Adjustment, Increase (Decrease), Deferred Income Tax Liabilities, Noncurrent</t>
  </si>
  <si>
    <t>Fresh-Start Adjustment, Increase (Decrease), Noncurrent Other Obligations</t>
  </si>
  <si>
    <t>Fresh-Start Adjustment, Increase (Decrease), Liabilities Subject to Compromise</t>
  </si>
  <si>
    <t>Fresh-Start Adjustment, Increase (Decrease), Stockholders' Equity [Abstract]</t>
  </si>
  <si>
    <t>Fresh-Start Adjustment, Increase (Decrease), Common Stock</t>
  </si>
  <si>
    <t>Fresh-Start Adjustment, Increase (Decrease), Additional Paid-in Capital</t>
  </si>
  <si>
    <t>Fresh-Start Adjustment, Increase (Decrease), Accumulated Other Comprehensive Income (Loss)</t>
  </si>
  <si>
    <t>Fresh-Start Adjustment, Increase (Decrease), Retained Earnings (Deficit)</t>
  </si>
  <si>
    <t>Fresh-Start Adjustment, Increase (Decrease), Stockholders' Equity</t>
  </si>
  <si>
    <t>Fresh-Start Adjustment, Increase (Decrease), Liabilities and Stockholders' Equity</t>
  </si>
  <si>
    <t>Discharge of Debt [Member] | Predecessor [Member]</t>
  </si>
  <si>
    <t>Revaluation of Assets [Member]</t>
  </si>
  <si>
    <t>Revaluation of Liabilities [Member]</t>
  </si>
  <si>
    <t>Exchange of Stock for Stock [Member]</t>
  </si>
  <si>
    <t>FRESH START ACCOUNTING - Adjustments to Cash and Cash Equivalents (Details) - USD ($) $ in Thousands</t>
  </si>
  <si>
    <t>Repayments of Long-term Debt</t>
  </si>
  <si>
    <t>Interest Paid</t>
  </si>
  <si>
    <t>Payments of Financing Costs</t>
  </si>
  <si>
    <t>Excess Funds Received in Stock Rights Offering</t>
  </si>
  <si>
    <t>Proceeds From Stock Rights Offering</t>
  </si>
  <si>
    <t>Payment of Bank Fees</t>
  </si>
  <si>
    <t>Transfer to Restricted Cash to Fund Escrow Account</t>
  </si>
  <si>
    <t>Payment of Professional Fees</t>
  </si>
  <si>
    <t>Proceeds from Equity Holder Cash-Out Subscription</t>
  </si>
  <si>
    <t>Payments to Equity Holders for Cash Outs</t>
  </si>
  <si>
    <t>Payments to Non-Qualified Holders of Debt</t>
  </si>
  <si>
    <t>Payments of Contract Rejection Damage Claim</t>
  </si>
  <si>
    <t>Fresh-Start Adjustment, Decrease, Cash and Cash Equivalents</t>
  </si>
  <si>
    <t>Discharge of Debt [Member] | Term Loan Facilities due 2020 [Member]</t>
  </si>
  <si>
    <t>Discharge of Debt [Member] | ABL Facilities due 2020 [Member]</t>
  </si>
  <si>
    <t>FRESH START ACCOUNTING - Adjustments to Restricted Cash (Details) $ in Thousands</t>
  </si>
  <si>
    <t>Restricted Cash, Transfer from Cash to Fund Escrow Account</t>
  </si>
  <si>
    <t>FRESH START ACCOUNTING - Adjustments to Accounts Receivable (Details) $ in Thousands</t>
  </si>
  <si>
    <t>Fresh-Start Adjustment, Increase (Decrease), Receivables, Net, Withholdings Related to Modification of Share-based Award</t>
  </si>
  <si>
    <t>FRESH START ACCOUNTING - Elimination of Insurance Policies and Release of Prepaid Retainer (Details) - Discharge of Debt [Member] $ in Thousands</t>
  </si>
  <si>
    <t>Predecessor D&amp;O insurance</t>
  </si>
  <si>
    <t>Release of professional retainer</t>
  </si>
  <si>
    <t>Payment of ABL Facility related fee</t>
  </si>
  <si>
    <t>FRESH START ACCOUNTING - Adjustments to Accrued Current Liabilities (Details) - Discharge of Debt [Member] $ in Thousands</t>
  </si>
  <si>
    <t>Reinstate rejection damage and other claims from Liabilities Subject to Compromise (short-term)</t>
  </si>
  <si>
    <t>Accrual for success fees incurred upon emergence</t>
  </si>
  <si>
    <t>Over funding of Rights Offering to be returned</t>
  </si>
  <si>
    <t>Payment of interest on Predecessor Term Loan Facility</t>
  </si>
  <si>
    <t>Payment of professional fees and the application of retainer balances</t>
  </si>
  <si>
    <t>Payment of letters of credit fees and fronting fees on the Predecessor ABL Facility</t>
  </si>
  <si>
    <t>FRESH START ACCOUNTING - Debt Issuance and Debt Impact (Details) - Discharge of Debt [Member] $ in Thousands</t>
  </si>
  <si>
    <t>Predecessor debt issuance costs</t>
  </si>
  <si>
    <t>Current portion of Term Loan Facility</t>
  </si>
  <si>
    <t>FRESH START ACCOUNTING - Term Loan Facility (Details) $ in Thousands</t>
  </si>
  <si>
    <t>Less: current portion</t>
  </si>
  <si>
    <t>Bank fees on the ABL Facility</t>
  </si>
  <si>
    <t>FRESH START ACCOUNTING - Adjustments to Other Non-Current Liabilities (Details) $ in Thousands</t>
  </si>
  <si>
    <t>Fresh-Start Adjustment, Increase (Decrease), Noncurrent Other Liabilities, Deferred Rent</t>
  </si>
  <si>
    <t>Fresh-Start Adjustment, Increase (Decrease), Noncurrent Other Liabilities, Asset Retirement Obligation</t>
  </si>
  <si>
    <t>Fresh-Start Adjustment, Increase (Decrease), Noncurrent Other Liabilities, Reinstatement of Claim Rejection Damage</t>
  </si>
  <si>
    <t>FRESH START ACCOUNTING - Settlement of Liabilities Subject to Compromise (Details) - Discharge of Debt [Member] $ in Thousands</t>
  </si>
  <si>
    <t>Write-off of Liabilities Subject to Compromise</t>
  </si>
  <si>
    <t>Term Loan Facility</t>
  </si>
  <si>
    <t>Payment of Predecessor Term Loan Facility principal</t>
  </si>
  <si>
    <t>Contract rejection damage and other claims to be satisfied in cash (long and short-term)</t>
  </si>
  <si>
    <t>Payment of contract rejection damage claim</t>
  </si>
  <si>
    <t>Payment to non-qualified holders of the 2021 Notes</t>
  </si>
  <si>
    <t>Fresh-Start Adjustment, Increase (Decrease), Common Stock Issued To Satisfy Debt</t>
  </si>
  <si>
    <t>Gain due to settlement of Liabilities Subject to Compromise</t>
  </si>
  <si>
    <t>FRESH START ACCOUNTING - Adjustments to Common Stock (Details) - Discharge of Debt [Member] $ in Thousands</t>
  </si>
  <si>
    <t>Fresh-Start Adjustment, Increase (Decrease), Common Stock, Cancellation of Predecessor Common Stock</t>
  </si>
  <si>
    <t>Fresh-Start Adjustment, Increase (Decrease), Distribution of Successor Common Stock</t>
  </si>
  <si>
    <t>FRESH START ACCOUNTING - Net Impact to Additional Paid in Capital (Details) $ in Thousands</t>
  </si>
  <si>
    <t>Warrants issued to holders of Predecessor common stock</t>
  </si>
  <si>
    <t>Compensation expense related to acceleration of Predecessor restricted stock units and awards</t>
  </si>
  <si>
    <t>Issuance of Successor common stock to satisfy 2021 Notes claims</t>
  </si>
  <si>
    <t>Predecessor [Member] | Discharge of Debt [Member]</t>
  </si>
  <si>
    <t>Elimination of par value of Predecessor common stock</t>
  </si>
  <si>
    <t>Issuance of Successor common stock to holders of Predecessor common stock</t>
  </si>
  <si>
    <t>Successor [Member] | Discharge of Debt [Member]</t>
  </si>
  <si>
    <t>Issuance of common stock for the Rights Offering</t>
  </si>
  <si>
    <t>Shares withheld to satisfy payroll tax obligations</t>
  </si>
  <si>
    <t>FRESH START ACCOUNTING - Cumulative Impact of Reorganization Adjustments (Details) - Discharge of Debt [Member] $ in Thousands</t>
  </si>
  <si>
    <t>Success fees incurred upon emergence</t>
  </si>
  <si>
    <t>Write off deferred issuance costs</t>
  </si>
  <si>
    <t>Elimination of Predecessor D&amp;O prepaid insurance</t>
  </si>
  <si>
    <t>Bank fees and charges</t>
  </si>
  <si>
    <t>Compensation expense related to acceleration of Predecessor restricted stock awards</t>
  </si>
  <si>
    <t>FRESH START ACCOUNTING - Adjustments to Inventories (Details) $ in Thousands</t>
  </si>
  <si>
    <t>Fresh-Start Adjustment, Increase (Decrease), Inventories, Adjustment to Fair Value</t>
  </si>
  <si>
    <t>FRESH START ACCOUNTING - Adjustments to Property and Equipment (Details) $ in Thousands</t>
  </si>
  <si>
    <t>Gross property and equipment</t>
  </si>
  <si>
    <t>Oilfield service equipment</t>
  </si>
  <si>
    <t>Disposal Wells</t>
  </si>
  <si>
    <t>Motor vehicles</t>
  </si>
  <si>
    <t>Furniture and equipment</t>
  </si>
  <si>
    <t>Buildings and land</t>
  </si>
  <si>
    <t>Work in progress</t>
  </si>
  <si>
    <t>Predecessor [Member] | Oilfield service equipment</t>
  </si>
  <si>
    <t>Predecessor [Member] | Disposal Wells</t>
  </si>
  <si>
    <t>Predecessor [Member] | Motor vehicles</t>
  </si>
  <si>
    <t>Predecessor [Member] | Furniture and equipment</t>
  </si>
  <si>
    <t>Predecessor [Member] | Buildings and land</t>
  </si>
  <si>
    <t>Predecessor [Member] | Work in progress</t>
  </si>
  <si>
    <t>FRESH START ACCOUNTING - Adjustments to Other Intangible Assets (Details) $ in Thousands</t>
  </si>
  <si>
    <t>Gross carrying value</t>
  </si>
  <si>
    <t>Accumulated amortization</t>
  </si>
  <si>
    <t>Net other intangible assets</t>
  </si>
  <si>
    <t>Noncompete agreements</t>
  </si>
  <si>
    <t>Patents, trademarks and tradename</t>
  </si>
  <si>
    <t>Customer relationships and contracts</t>
  </si>
  <si>
    <t>Developed technology</t>
  </si>
  <si>
    <t>Predecessor [Member] | Noncompete agreements</t>
  </si>
  <si>
    <t>Predecessor [Member] | Patents, trademarks and tradename</t>
  </si>
  <si>
    <t>Predecessor [Member] | Customer relationships and contracts</t>
  </si>
  <si>
    <t>Predecessor [Member] | Developed technology</t>
  </si>
  <si>
    <t>Fresh-Start Adjustment, Increase (Decrease), Amortizable Intangible Assets, Adjustment to Fair Value</t>
  </si>
  <si>
    <t>FRESH START ACCOUNTING - Adjustment to Accumulated Other Comprehensive Loss (Details) $ in Thousands</t>
  </si>
  <si>
    <t>Property and equipment fair value adjustment</t>
  </si>
  <si>
    <t>Intangible assets fair value adjustment</t>
  </si>
  <si>
    <t>Elimination of deferred rent liability</t>
  </si>
  <si>
    <t>ARO fair value adjustment</t>
  </si>
  <si>
    <t>Elimination of Predecessor accumulated other comprehensive loss</t>
  </si>
  <si>
    <t>Elimination of Predecessor additional paid in capital</t>
  </si>
  <si>
    <t>Elimination of Predecessor retained deficit</t>
  </si>
  <si>
    <t>LIBILITIES SUBJECT TO COMPROMISE (Details) $ in Thousands</t>
  </si>
  <si>
    <t>Reorganizations [Line Items]</t>
  </si>
  <si>
    <t>Severance</t>
  </si>
  <si>
    <t>Lease and claim rejections</t>
  </si>
  <si>
    <t>Line of Credit [Member]</t>
  </si>
  <si>
    <t>Predecessor Term Loan Facility</t>
  </si>
  <si>
    <t>Senior Notes 6.75 Percent Due 2021 [Member] | Senior Notes [Member]</t>
  </si>
  <si>
    <t>2021 Notes</t>
  </si>
  <si>
    <t>2021 Notes Interest</t>
  </si>
  <si>
    <t>REORGANIZATION ITEMS (Details) - USD ($) $ in Thousands</t>
  </si>
  <si>
    <t>Gain on debt discharge</t>
  </si>
  <si>
    <t>Settlement/Rejection damages</t>
  </si>
  <si>
    <t>Fresh-start asset revaluation gain (loss), net</t>
  </si>
  <si>
    <t>Professional fees</t>
  </si>
  <si>
    <t>Write-off of deferred financing costs, debt premiums and debt discounts</t>
  </si>
  <si>
    <t>Total reorganization items, net</t>
  </si>
  <si>
    <t>Assets Held for Sale (Details) - USD ($) $ in Thousands</t>
  </si>
  <si>
    <t>Sep. 30, 2016</t>
  </si>
  <si>
    <t>Dec. 31, 2013</t>
  </si>
  <si>
    <t>Dec. 31, 2012</t>
  </si>
  <si>
    <t>Current assets</t>
  </si>
  <si>
    <t>Current liabilities</t>
  </si>
  <si>
    <t>Property, Plant and Equipment, Net</t>
  </si>
  <si>
    <t>Assets Held for Sale [Member]</t>
  </si>
  <si>
    <t>Net Assets</t>
  </si>
  <si>
    <t>Other Balance Sheet Information - Other Current Assets (Details) - USD ($) $ in Thousands</t>
  </si>
  <si>
    <t>Other current assets:</t>
  </si>
  <si>
    <t>Deferred tax assets</t>
  </si>
  <si>
    <t>Prepaid current assets</t>
  </si>
  <si>
    <t>Reinsurance Receivables</t>
  </si>
  <si>
    <t>VAT asset</t>
  </si>
  <si>
    <t>Current assets held for sale</t>
  </si>
  <si>
    <t>Other</t>
  </si>
  <si>
    <t>Other Balance Sheet Information - Other-Non Current Assets (Details) - USD ($) $ in Thousands</t>
  </si>
  <si>
    <t>Other non-current assets:</t>
  </si>
  <si>
    <t>Reinsurance receivable</t>
  </si>
  <si>
    <t>Equity method investments</t>
  </si>
  <si>
    <t>Non-current assets held for sale</t>
  </si>
  <si>
    <t>Other Balance Sheet Information - Other Current Liabilities (Detail) - USD ($) $ in Thousands</t>
  </si>
  <si>
    <t>Other current liabilities:</t>
  </si>
  <si>
    <t>Accrued payroll, taxes and employee benefits</t>
  </si>
  <si>
    <t>Accrued operating expenditures</t>
  </si>
  <si>
    <t>Income, sales, use and other taxes</t>
  </si>
  <si>
    <t>Self-insurance reserves</t>
  </si>
  <si>
    <t>Accrued interest</t>
  </si>
  <si>
    <t>Accrued insurance premiums</t>
  </si>
  <si>
    <t>Unsettled legal claims</t>
  </si>
  <si>
    <t>Accrued severance</t>
  </si>
  <si>
    <t>Current liabilities held for sale</t>
  </si>
  <si>
    <t>Other Balance Sheet Information - Other Non-Current Liabilities (Detail) - USD ($) $ in Thousands</t>
  </si>
  <si>
    <t>Other non-current liabilities:</t>
  </si>
  <si>
    <t>Asset retirement obligations</t>
  </si>
  <si>
    <t>Environmental liabilities</t>
  </si>
  <si>
    <t>Accrued rent</t>
  </si>
  <si>
    <t>Accrued sales, use and other taxes</t>
  </si>
  <si>
    <t>Other Income, Net (Detail) - USD ($) $ in Thousands</t>
  </si>
  <si>
    <t>Interest income</t>
  </si>
  <si>
    <t>Foreign exchange loss</t>
  </si>
  <si>
    <t>Allowance for collectibility of notes receivable</t>
  </si>
  <si>
    <t>Other, net</t>
  </si>
  <si>
    <t>Allowance for Doubtful Accounts (Detail) - USD ($) $ in Thousands</t>
  </si>
  <si>
    <t>2 Months Ended</t>
  </si>
  <si>
    <t>Movement in Valuation Allowances and Reserves [Roll Forward]</t>
  </si>
  <si>
    <t>Balance at Beginning of Period</t>
  </si>
  <si>
    <t>Charged to Expense</t>
  </si>
  <si>
    <t>Deductions</t>
  </si>
  <si>
    <t>Balance at End of Period</t>
  </si>
  <si>
    <t>Property and Equipment (Detail) - USD ($) $ in Thousands</t>
  </si>
  <si>
    <t>Property and Equipment - Additional Information (Detail) - USD ($) $ in Thousands</t>
  </si>
  <si>
    <t>Sep. 30, 2014</t>
  </si>
  <si>
    <t>Tangible Asset Impairment Charges</t>
  </si>
  <si>
    <t>Goodwill and Other Intangible Assets - Other Intangible Assets (Detail) - USD ($) $ in Thousands</t>
  </si>
  <si>
    <t>Intangible Assets [Line Items]</t>
  </si>
  <si>
    <t>Net carrying value</t>
  </si>
  <si>
    <t>Goodwill and Other Intangible Assets - Amortization Expense for Intangible Assets with Determinable Lives (Detail) - USD ($) $ in Thousands</t>
  </si>
  <si>
    <t>Intangible asset amortization expense</t>
  </si>
  <si>
    <t>Goodwill and Other Intangible Assets - Weighted Average Remaining Amortization Periods and Expected Amortization Expense for the Next Five Years for Intangible Assets (Detail) $ in Thousands</t>
  </si>
  <si>
    <t>Dec. 31, 2016USD ($)</t>
  </si>
  <si>
    <t>Weighted Average Remaining Amortization Period</t>
  </si>
  <si>
    <t>Goodwill and Other Intangible Assets - Additional Information (Detail) - USD ($) $ in Thousands</t>
  </si>
  <si>
    <t>Mar. 31, 2015</t>
  </si>
  <si>
    <t>Impairment of Intangible Assets, Finite-lived</t>
  </si>
  <si>
    <t>Impairment of Long-Lived Assets to be Disposed of</t>
  </si>
  <si>
    <t>Goodwill, Impairment Loss</t>
  </si>
  <si>
    <t>International</t>
  </si>
  <si>
    <t>Impairment of intangible assets</t>
  </si>
  <si>
    <t>Fishing And Rental Services [Member] | Customer relationships and contracts</t>
  </si>
  <si>
    <t>Fishing And Rental Services [Member] | Patents, trademarks and tradename</t>
  </si>
  <si>
    <t>Coiled Tubing Services [Member]</t>
  </si>
  <si>
    <t>Earnings Per Share (Detail) - USD ($) $ / shares in Units, shares in Thousands, $ in Thousands</t>
  </si>
  <si>
    <t>Earnings Per Share Disclosure [Line Items]</t>
  </si>
  <si>
    <t>Anti-dilutive securities excluded from diluted earnings per share calculation</t>
  </si>
  <si>
    <t>Numerator</t>
  </si>
  <si>
    <t>LOSS ATTRIBUTABLE TO KEY</t>
  </si>
  <si>
    <t>Denominator</t>
  </si>
  <si>
    <t>Income (Loss) from Continuing Operations, Net of Tax, Attributable to Parent</t>
  </si>
  <si>
    <t>Awards granted during period (shares)</t>
  </si>
  <si>
    <t>Stock Option</t>
  </si>
  <si>
    <t>Outstanding Stock Awards</t>
  </si>
  <si>
    <t>Stock Appreciation Rights (SARs)</t>
  </si>
  <si>
    <t>Warrant [Member]</t>
  </si>
  <si>
    <t>Earnings Per Share - Additional Information (Detail) - shares shares in Thousands</t>
  </si>
  <si>
    <t>Antidilutive Securities Excluded from Computation of Earnings Per Share [Line Items]</t>
  </si>
  <si>
    <t>Asset Retirement Obligations - Additional Information (Detail) - USD ($) $ in Thousands</t>
  </si>
  <si>
    <t>Accretion expense</t>
  </si>
  <si>
    <t>Asset Retirement Obligations - Summary of Changes in Asset Retirement Obligations (Detail) - USD ($) $ in Thousands</t>
  </si>
  <si>
    <t>Asset Retirement Obligation, Roll Forward Analysis [Roll Forward]</t>
  </si>
  <si>
    <t>Beginning balance</t>
  </si>
  <si>
    <t>Additions</t>
  </si>
  <si>
    <t>Costs incurred</t>
  </si>
  <si>
    <t>Disposals</t>
  </si>
  <si>
    <t>Ending balance</t>
  </si>
  <si>
    <t>Estimated Fair Value of Financial Instruments - Carrying Amounts and Estimated Fair Values of Financial Instruments (Detail) - USD ($) $ in Thousands</t>
  </si>
  <si>
    <t>Jun. 01, 2015</t>
  </si>
  <si>
    <t>Senior Notes 6.75% issued March 4, 2011</t>
  </si>
  <si>
    <t>Fair Value, Balance Sheet Grouping, Financial Statement Captions [Line Items]</t>
  </si>
  <si>
    <t>Senior Notes, interest rate</t>
  </si>
  <si>
    <t>6.75%</t>
  </si>
  <si>
    <t>Financial liabilities:</t>
  </si>
  <si>
    <t>Senior Notes</t>
  </si>
  <si>
    <t>Senior Notes, fair value</t>
  </si>
  <si>
    <t>Term Loan Facilities due 2020 [Member]</t>
  </si>
  <si>
    <t>Long-term Debt, Gross</t>
  </si>
  <si>
    <t>Predecessor Term Loan Facilities [Member]</t>
  </si>
  <si>
    <t>Income Taxes - Additional Information (Detail) - USD ($) $ in Thousands</t>
  </si>
  <si>
    <t>Income Taxes [Line Items]</t>
  </si>
  <si>
    <t>Deferred Tax Assets, Net of Valuation Allowance</t>
  </si>
  <si>
    <t>Deferred Tax Liabilities, Gross, Noncurrent</t>
  </si>
  <si>
    <t>Deferred tax assets - current</t>
  </si>
  <si>
    <t>Deferred tax assets - noncurrent</t>
  </si>
  <si>
    <t>Income tax payments</t>
  </si>
  <si>
    <t>Income tax refund</t>
  </si>
  <si>
    <t>Net operating loss carryforwards</t>
  </si>
  <si>
    <t>Deferred Tax Assets, Gross</t>
  </si>
  <si>
    <t>Capital Loss Carryforward, Expiration Date</t>
  </si>
  <si>
    <t>Dec. 31,
		2017</t>
  </si>
  <si>
    <t>Deferred tax asset, valuation allowance</t>
  </si>
  <si>
    <t>Unrecognized tax benefits, if recognized, would impact effective tax rate</t>
  </si>
  <si>
    <t>Net tax benefit for expirations of statutes of limitations</t>
  </si>
  <si>
    <t>First-year bonus depreciation deduction rate</t>
  </si>
  <si>
    <t>Cancellation Of Indebtedness Income</t>
  </si>
  <si>
    <t>Federal</t>
  </si>
  <si>
    <t>State</t>
  </si>
  <si>
    <t>State | Minimum</t>
  </si>
  <si>
    <t>Operating Loss Carryforwards, Expiration Date</t>
  </si>
  <si>
    <t>Jan. 1,
		2016</t>
  </si>
  <si>
    <t>State | Maximum</t>
  </si>
  <si>
    <t>Dec. 31,
		2034</t>
  </si>
  <si>
    <t>Federal Net Operating Loss Carryforward [Member]</t>
  </si>
  <si>
    <t>Capital Loss Carryforward [Member]</t>
  </si>
  <si>
    <t>Income Taxes - Components of Income Tax Expense (Detail) - USD ($) $ in Thousands</t>
  </si>
  <si>
    <t>Current income tax (expense) benefit:</t>
  </si>
  <si>
    <t>Current income tax (expense) benefit, total</t>
  </si>
  <si>
    <t>Deferred income tax (expense) benefit:</t>
  </si>
  <si>
    <t>Deferred income tax (expense) benefit, total</t>
  </si>
  <si>
    <t>Total income tax (expense) benefit</t>
  </si>
  <si>
    <t>Income Taxes - Sources of Income or Loss from Continuing Operations Before Income Taxes and Noncontrolling Interest (Detail) $ in Thousands</t>
  </si>
  <si>
    <t>Income Taxes - Income Tax Expense Computed by Applying the Statutory Federal Rate (Detail)</t>
  </si>
  <si>
    <t>Income tax benefit computed at Federal statutory rate</t>
  </si>
  <si>
    <t>35.00%</t>
  </si>
  <si>
    <t>State taxes</t>
  </si>
  <si>
    <t>0.00%</t>
  </si>
  <si>
    <t>(9.10%)</t>
  </si>
  <si>
    <t>1.60%</t>
  </si>
  <si>
    <t>1.40%</t>
  </si>
  <si>
    <t>Meals and entertainment</t>
  </si>
  <si>
    <t>(0.30%)</t>
  </si>
  <si>
    <t>(0.10%)</t>
  </si>
  <si>
    <t>(0.70%)</t>
  </si>
  <si>
    <t>Foreign rate difference</t>
  </si>
  <si>
    <t>(1.30%)</t>
  </si>
  <si>
    <t>Non-deductible goodwill and asset impairments</t>
  </si>
  <si>
    <t>(4.00%)</t>
  </si>
  <si>
    <t>(4.80%)</t>
  </si>
  <si>
    <t>(3.90%)</t>
  </si>
  <si>
    <t>Non-deductible bankruptcy costs</t>
  </si>
  <si>
    <t>(15.70%)</t>
  </si>
  <si>
    <t>Effective Tax Rate, Non-Taxable Cancellation Of Debt Income</t>
  </si>
  <si>
    <t>154.60%</t>
  </si>
  <si>
    <t>Effective Tax Rate, Penalties and Other Non-Deductible Expenses</t>
  </si>
  <si>
    <t>(2.30%)</t>
  </si>
  <si>
    <t>Effective Income Tax Rate Reconciliation, Disposition of Asset, Percent</t>
  </si>
  <si>
    <t>16.50%</t>
  </si>
  <si>
    <t>Change in valuation allowance</t>
  </si>
  <si>
    <t>(35.00%)</t>
  </si>
  <si>
    <t>(171.10%)</t>
  </si>
  <si>
    <t>(12.90%)</t>
  </si>
  <si>
    <t>(5.50%)</t>
  </si>
  <si>
    <t>Effective income tax rate</t>
  </si>
  <si>
    <t>(2.20%)</t>
  </si>
  <si>
    <t>17.40%</t>
  </si>
  <si>
    <t>31.10%</t>
  </si>
  <si>
    <t>Income Taxes - Deferred Tax Assets and Liabilities (Detail) - USD ($) $ in Thousands</t>
  </si>
  <si>
    <t>Deferred tax assets:</t>
  </si>
  <si>
    <t>Net operating loss and tax credit carryforwards</t>
  </si>
  <si>
    <t>Capital loss carryforwards</t>
  </si>
  <si>
    <t>Deferred Tax Assets, Tax Credit Carryforwards, Foreign</t>
  </si>
  <si>
    <t>Allowance for doubtful accounts</t>
  </si>
  <si>
    <t>Accrued liabilities</t>
  </si>
  <si>
    <t>Deferred Tax Assets, Goodwill and Intangible Assets</t>
  </si>
  <si>
    <t>Total deferred tax assets</t>
  </si>
  <si>
    <t>Valuation allowance for deferred tax assets</t>
  </si>
  <si>
    <t>Net deferred tax assets</t>
  </si>
  <si>
    <t>Deferred tax liabilities:</t>
  </si>
  <si>
    <t>Property and equipment</t>
  </si>
  <si>
    <t>Total deferred tax liabilities</t>
  </si>
  <si>
    <t>Net deferred tax asset (liability), net of valuation allowance</t>
  </si>
  <si>
    <t>Income Taxes - Liabilities for Uncertain Tax Positions (Detail) - USD ($) $ in Thousands</t>
  </si>
  <si>
    <t>Reconciliation of Unrecognized Tax Benefits, Excluding Amounts Pertaining to Examined Tax Returns [Roll Forward]</t>
  </si>
  <si>
    <t>Beginning Balance</t>
  </si>
  <si>
    <t>Additions based on tax positions related to the current year</t>
  </si>
  <si>
    <t>Reductions for tax positions from prior years</t>
  </si>
  <si>
    <t>Settlements</t>
  </si>
  <si>
    <t>Ending Balance</t>
  </si>
  <si>
    <t>Unrecognized Tax Benefits Increases Decreases Resulting From Other Deductions</t>
  </si>
  <si>
    <t>Long-Term Debt (Detail) - USD ($)</t>
  </si>
  <si>
    <t>Debt Instrument [Line Items]</t>
  </si>
  <si>
    <t>Long-term line of credit</t>
  </si>
  <si>
    <t>Debt issuance costs and unamortized premium (discount) on debt, net</t>
  </si>
  <si>
    <t>Less current portion</t>
  </si>
  <si>
    <t>Total long-term debt and capital leases</t>
  </si>
  <si>
    <t>Senior Notes 6.75 Percent Due 2021</t>
  </si>
  <si>
    <t>Letter of Credit Facility [Member]</t>
  </si>
  <si>
    <t>Long-Term Debt - Additional Information (Detail) - USD ($)</t>
  </si>
  <si>
    <t>Cash payments</t>
  </si>
  <si>
    <t>Write-off of deferred financing costs</t>
  </si>
  <si>
    <t>Senior Secured Credit Facility, aggregate principal amount</t>
  </si>
  <si>
    <t>Senior Notes 6.75 Percent Due 2021 [Member]</t>
  </si>
  <si>
    <t>Senior Notes, maturity date</t>
  </si>
  <si>
    <t>Mar. 1,
		2021</t>
  </si>
  <si>
    <t>Senior Notes, aggregate principal amount</t>
  </si>
  <si>
    <t>L I B O R [Member] | 2011 Credit Facility | Minimum</t>
  </si>
  <si>
    <t>Basis points</t>
  </si>
  <si>
    <t>2.25%</t>
  </si>
  <si>
    <t>L I B O R [Member] | 2011 Credit Facility | Maximum</t>
  </si>
  <si>
    <t>3.00%</t>
  </si>
  <si>
    <t>Other Loans [Member] | 2011 Credit Facility | Minimum</t>
  </si>
  <si>
    <t>1.25%</t>
  </si>
  <si>
    <t>Other Loans [Member] | 2011 Credit Facility | Maximum</t>
  </si>
  <si>
    <t>2.00%</t>
  </si>
  <si>
    <t>Senior Notes [Member] | Senior Notes 6.75 Percent Due 2021 [Member]</t>
  </si>
  <si>
    <t>Weighted average interest rate of variable rate debt</t>
  </si>
  <si>
    <t>11.25%</t>
  </si>
  <si>
    <t>10.25%</t>
  </si>
  <si>
    <t>10.27%</t>
  </si>
  <si>
    <t>Debt Instrument, Maturity Date Range, End</t>
  </si>
  <si>
    <t>Jun. 1,
		2020</t>
  </si>
  <si>
    <t>Original Issue Discount Rate</t>
  </si>
  <si>
    <t>Debt Instrument, Description of Variable Rate Basis</t>
  </si>
  <si>
    <t>Borrowings under the Term Loan Facility bear interest, at the Company’s option, at a per annum rate equal to (i) LIBOR for one, two, three, six, or, with the consent of the Term Loan Lenders, 12 months, plus 9.25% or (ii) a base rate equal to the sum of (a) the greatest of (x) the prime rate, (y) the Federal Funds rate, plus 0.50% and (z) 30-day LIBOR, plus 1.0% plus (b) 8.25%.</t>
  </si>
  <si>
    <t>Term Loan Facilities due 2020 [Member] | Maximum</t>
  </si>
  <si>
    <t>ABL Facilities due 2020 [Member]</t>
  </si>
  <si>
    <t>Line of Credit Facility, Expiration Date</t>
  </si>
  <si>
    <t>Feb. 28,
		2020</t>
  </si>
  <si>
    <t>Unused commitment fees on the facility, minimum</t>
  </si>
  <si>
    <t>1.00%</t>
  </si>
  <si>
    <t>Senior Secured Credit Facility, available amount</t>
  </si>
  <si>
    <t>Commitment Fee Maximum</t>
  </si>
  <si>
    <t>Credit Facility revolving loans</t>
  </si>
  <si>
    <t>Letters of Credit Outstanding, Amount</t>
  </si>
  <si>
    <t>Line of Credit Facility, Borrowing Capacity, Description</t>
  </si>
  <si>
    <t>The ABL Facility provides the ABL Borrowers with the ability to borrow up to an aggregate principal amount equal to the lesser of (i) the Commitments and (ii) the sum of (a) 85% of the value of eligible accounts receivable plus (b) 80% of the value of eligible unbilled accounts receivable, subject to a limit equal to the greater of (x) $35 million and (y) 25% of the Commitments plus (c) certain cash and cash equivalents deposited for the benefit of the ABL Lenders, subject to a limit of $15 million.</t>
  </si>
  <si>
    <t>Borrowings under the ABL Facility bear interest, at the ABL Borrowers’ option, at a per annum rate equal to (i) LIBOR for 30, 60, 90, 180, or, with the consent of the ABL Lenders, 360 days, plus 4.5% or (ii) a base rate equal to the sum of (a) the greatest of (x) the prime rate, (y) the Federal Funds rate, plus 0.50% or (z) 30-day LIBOR, plus 1.0% plus (b) 3.5%.</t>
  </si>
  <si>
    <t>Line Of Credit Facility, Asset Coverage Ratio Covenant</t>
  </si>
  <si>
    <t>Under the asset coverage ratio covenant, the ABL Borrowers must maintain an asset coverage ratio of at least 1.5 to 1.0. The asset coverage ratio is generally defined as the ratio of (i) the sum of (a) the value of the Term Priority Collateral plus (b) certain cash and cash equivalents in excess of $100 million held for the benefit of the Term Loan Lenders to (ii) the sum of (a) the amount outstanding under the Term Loan Facility and, following repayment of the Term Loan Facility, the amount outstanding under the ABL Facility, plus (b) the amount of any fine or settlement in respect of the FCPA Matter (as defined in the ABL Facility) that is secured by a lien on the ABL Priority Collateral or the Term Priority Collateral (the “Asset Coverage Ratio”).</t>
  </si>
  <si>
    <t>Line Of Credit Facility, Fixed Charge Coverage Ratio Covenant</t>
  </si>
  <si>
    <t>Under the fixed charge coverage ratio covenant, the ABL Borrowers must maintain a fixed charge coverage ratio of at least 1.0 to 1.0 during the period commencing on the day that availability under the ABL Facility is less than the greater of $20 million and 20% of the Commitments and continuing until the 90th day following the day that availability under the ABL Facility is greater than the greater of $20 million and 20% of the Commitments. The fixed charge coverage ratio is generally defined as the ratio of (i) EBITDA minus certain capital expenditures and cash taxes paid to (ii) the sum of cash interest expenses, scheduled principal payments on borrowed money and certain distributions. The ABL Facility permits the ABL Borrowers, in calculating EBITDA, to add back certain amounts in respect of the investigatory expenses associated with the FCPA Matter and amounts paid in settlement of the FCPA Matter to the extent such amounts do not exceed net liquidity, defined as certain cash and cash equivalents minus the principal amount of loans outstanding under the ABL Facility.</t>
  </si>
  <si>
    <t>London Interbank Offered Rate (LIBOR) [Member] | Term Loan Facilities due 2020 [Member]</t>
  </si>
  <si>
    <t>Debt Instrument, Basis Spread on Variable Rate</t>
  </si>
  <si>
    <t>9.25%</t>
  </si>
  <si>
    <t>London Interbank Offered Rate (LIBOR) [Member] | ABL Facilities due 2020 [Member]</t>
  </si>
  <si>
    <t>4.50%</t>
  </si>
  <si>
    <t>Prime Rate [Member] | Term Loan Facilities due 2020 [Member]</t>
  </si>
  <si>
    <t>8.25%</t>
  </si>
  <si>
    <t>Prime Rate [Member] | ABL Facilities due 2020 [Member]</t>
  </si>
  <si>
    <t>3.50%</t>
  </si>
  <si>
    <t>Federal Funds [Member] | Term Loan Facilities due 2020 [Member]</t>
  </si>
  <si>
    <t>0.50%</t>
  </si>
  <si>
    <t>Federal Funds [Member] | ABL Facilities due 2020 [Member]</t>
  </si>
  <si>
    <t>Federal Funds rate, plus 0.50% [Member] | Term Loan Facilities due 2020 [Member]</t>
  </si>
  <si>
    <t>Federal Funds rate, plus 0.50% [Member] | ABL Facilities due 2020 [Member]</t>
  </si>
  <si>
    <t>30-day LIBOR [Member] | Term Loan Facilities due 2020 [Member]</t>
  </si>
  <si>
    <t>30-day LIBOR [Member] | ABL Facilities due 2020 [Member]</t>
  </si>
  <si>
    <t>30-day LIBOR, plus 1.0% [Member] | Term Loan Facilities due 2020 [Member]</t>
  </si>
  <si>
    <t>30-day LIBOR, plus 1.0% [Member] | ABL Facilities due 2020 [Member]</t>
  </si>
  <si>
    <t>Long-Term Debt - Schedule of Repayment Requirements of Long-Term Debt (Detail) $ in Thousands</t>
  </si>
  <si>
    <t>Thereafter</t>
  </si>
  <si>
    <t>Total long-term debt</t>
  </si>
  <si>
    <t>Long-Term Debt - Interest Expense (Detail) - USD ($) $ in Thousands</t>
  </si>
  <si>
    <t>Commitment and agency fees paid</t>
  </si>
  <si>
    <t>Amortization of premium on debt</t>
  </si>
  <si>
    <t>Amortization of deferred financing costs</t>
  </si>
  <si>
    <t>Net change in accrued interest</t>
  </si>
  <si>
    <t>Net interest expense</t>
  </si>
  <si>
    <t>Long-Term Debt - Summary of Deferred Financing Costs Including Cost Capitalized, Amortized, and Written Off in Determination of Loss on Extinguishment of Debt (Detail) - USD ($) $ in Thousands</t>
  </si>
  <si>
    <t>Deferred Finance Costs [Roll Forward]</t>
  </si>
  <si>
    <t>Capitalized costs</t>
  </si>
  <si>
    <t>Commitments and Contingencies - Future Minimum Lease Payments Under Non-Cancelable Operating Leases (Detail) $ in Thousands</t>
  </si>
  <si>
    <t>Commitments and Contingencies - Additional Information (Detail) - USD ($) $ in Thousands</t>
  </si>
  <si>
    <t>Commitments and Contingencies Disclosure [Line Items]</t>
  </si>
  <si>
    <t>Operating lease expense</t>
  </si>
  <si>
    <t>Aggregate amount of contingent litigation liabilities</t>
  </si>
  <si>
    <t>Self-insurance liabilities related to workers' compensation, vehicular liabilities, and general liability claims recorded</t>
  </si>
  <si>
    <t>Insurance receivables which partially offset self-insurance liabilities</t>
  </si>
  <si>
    <t>Accumulated Other Comprehensive Loss (Detail) $ in Thousands</t>
  </si>
  <si>
    <t>Dec. 31, 2015USD ($)</t>
  </si>
  <si>
    <t>Accumulated Other Comprehensive Income (Loss) [Line Items]</t>
  </si>
  <si>
    <t>Conversion ratio</t>
  </si>
  <si>
    <t>Foreign currency translation loss</t>
  </si>
  <si>
    <t>Accumulated other comprehensive loss</t>
  </si>
  <si>
    <t>Employee Benefit Plans - Additional Information (Detail) - USD ($)</t>
  </si>
  <si>
    <t>Percentage of employee contributions matched</t>
  </si>
  <si>
    <t>100.00%</t>
  </si>
  <si>
    <t>Percentage of employee's salary matched, maximum</t>
  </si>
  <si>
    <t>4.00%</t>
  </si>
  <si>
    <t>Defined contribution plan, maximum annual contributions per employee, amount</t>
  </si>
  <si>
    <t>Matching contributions</t>
  </si>
  <si>
    <t>Stockholders' Equity - Additional Information (Detail) - USD ($) $ / shares in Units, $ in Millions</t>
  </si>
  <si>
    <t>Restricted common stock, shares repurchased (shares)</t>
  </si>
  <si>
    <t>Restricted common stock, aggregate cost</t>
  </si>
  <si>
    <t>Share-Based Compensation - Additional Information (Detail) - USD ($) $ / shares in Units, $ in Thousands</t>
  </si>
  <si>
    <t>Share-based Compensation Arrangement by Share-based Payment Award [Line Items]</t>
  </si>
  <si>
    <t>Share-based Compensation Arrangement by Share-based Payment Award, Equity Instruments Other than Options, Vested in Period</t>
  </si>
  <si>
    <t>Options granted to participants to purchase common stock and/or stock appreciation rights during any one year period (shares)</t>
  </si>
  <si>
    <t>Shares forfeited during period (shares)</t>
  </si>
  <si>
    <t>Cash received from exercise of options</t>
  </si>
  <si>
    <t>Unexercised equity awards (shares)</t>
  </si>
  <si>
    <t>Expiration Term</t>
  </si>
  <si>
    <t>Recognized pre-tax compensation expense</t>
  </si>
  <si>
    <t>Intrinsic value of options exercised</t>
  </si>
  <si>
    <t>Cash received from exercise of options, recognition of associated tax benefits</t>
  </si>
  <si>
    <t>Weighted average remaining contractual term for stock option awards exercisable</t>
  </si>
  <si>
    <t>Share-based Compensation Arrangement by Share-based Payment Award, Equity Instruments Other than Options, Grants in Period, Weighted Average Grant Date Fair Value</t>
  </si>
  <si>
    <t>Share Based Compensation Arrangement By Share Based Payment Award Options Vested Fair Value</t>
  </si>
  <si>
    <t>Compensation expense expected to be recognized</t>
  </si>
  <si>
    <t>Compensation expense expected to be recognized, weighted average remaining vesting period</t>
  </si>
  <si>
    <t>2 years 4 months 24 days</t>
  </si>
  <si>
    <t>2014 Equity and Cash Incentive Plan [Member]</t>
  </si>
  <si>
    <t>Shares available for grant under Incentive Plan (shares)</t>
  </si>
  <si>
    <t>Non Employee Director [Member]</t>
  </si>
  <si>
    <t>Share-Based Compensation - Summary of Stock Option Activity (Detail) - $ / shares shares in Thousands</t>
  </si>
  <si>
    <t>Options</t>
  </si>
  <si>
    <t>Beginning Balance (shares)</t>
  </si>
  <si>
    <t>Granted (shares)</t>
  </si>
  <si>
    <t>Exercised (shares)</t>
  </si>
  <si>
    <t>Cancelled or expired (shares)</t>
  </si>
  <si>
    <t>Ending Balance (shares)</t>
  </si>
  <si>
    <t>Exercisable at end of period (shares)</t>
  </si>
  <si>
    <t>Weighted Average Exercise Price</t>
  </si>
  <si>
    <t>Beginning Balance (usd per share)</t>
  </si>
  <si>
    <t>Granted (usd per share)</t>
  </si>
  <si>
    <t>Exercised (usd per share)</t>
  </si>
  <si>
    <t>Cancelled or expired (usd per share)</t>
  </si>
  <si>
    <t>Ending Balance (usd per share)</t>
  </si>
  <si>
    <t>Exercisable at end of period (usd per share)</t>
  </si>
  <si>
    <t>Weighted Average Fair Value</t>
  </si>
  <si>
    <t>Share-Based Compensation - Summary of Common Share Awards Issued (Detail) - $ / shares shares in Thousands</t>
  </si>
  <si>
    <t>Outstanding</t>
  </si>
  <si>
    <t>Shares at beginning of period (shares)</t>
  </si>
  <si>
    <t>Previously issued shares vesting during period (shares)</t>
  </si>
  <si>
    <t>Shares cancelled during period (shares)</t>
  </si>
  <si>
    <t>Shares at end of period (shares)</t>
  </si>
  <si>
    <t>Weighted Average Issuance Price</t>
  </si>
  <si>
    <t>Shares at beginning of period (usd per share)</t>
  </si>
  <si>
    <t>Shares issued during period (usd per share)</t>
  </si>
  <si>
    <t>Previously issued shares vesting during period (usd per share)</t>
  </si>
  <si>
    <t>Shares cancelled during period (usd per share)</t>
  </si>
  <si>
    <t>Shares at end of period (usd per share)</t>
  </si>
  <si>
    <t>Transactions with Related Parties - Additional Information (Detail) - Outside directors - Anadarko - USD ($) $ in Millions</t>
  </si>
  <si>
    <t>Related Party Transaction [Line Items]</t>
  </si>
  <si>
    <t>Transactions with related party, revenue</t>
  </si>
  <si>
    <t>Transactions with related party, receivables</t>
  </si>
  <si>
    <t>Supplemental Cash Flow Information (Detail) - USD ($) $ in Thousands</t>
  </si>
  <si>
    <t>Supplemental cash flow information:</t>
  </si>
  <si>
    <t>Payments for Restructuring</t>
  </si>
  <si>
    <t>Cash paid for interest</t>
  </si>
  <si>
    <t>Cash paid for taxes</t>
  </si>
  <si>
    <t>Tax refunds</t>
  </si>
  <si>
    <t>Segment Information - Additional Information (Detail)</t>
  </si>
  <si>
    <t>Segment Reporting Information [Line Items]</t>
  </si>
  <si>
    <t>Description of rigs used</t>
  </si>
  <si>
    <t>Our rigs encompass various sizes and capabilities, allowing us to service all types of wells with depths up to 20,000 feet.</t>
  </si>
  <si>
    <t>Maintenance period, description</t>
  </si>
  <si>
    <t>Maintenance services generally take less than 48 hours to complete</t>
  </si>
  <si>
    <t>Segment Information (Detail) - USD ($) $ in Thousands</t>
  </si>
  <si>
    <t>Mar. 31, 2016</t>
  </si>
  <si>
    <t>Jun. 30, 2015</t>
  </si>
  <si>
    <t>Revenues from external customers</t>
  </si>
  <si>
    <t>Depreciation and amortization</t>
  </si>
  <si>
    <t>Other operating expenses</t>
  </si>
  <si>
    <t>Operating income (loss)</t>
  </si>
  <si>
    <t>Income (loss) from continuing operations before tax</t>
  </si>
  <si>
    <t>Long-lived assets</t>
  </si>
  <si>
    <t>U.S. Rig Services [Member]</t>
  </si>
  <si>
    <t>Fluid Management Services [Member]</t>
  </si>
  <si>
    <t>Fishing And Rental Services [Member]</t>
  </si>
  <si>
    <t>Functional Support</t>
  </si>
  <si>
    <t>Reconciling Eliminations</t>
  </si>
  <si>
    <t>Intersegment revenues</t>
  </si>
  <si>
    <t>Goodwill and Intangible Asset Impairment</t>
  </si>
  <si>
    <t>[2]</t>
  </si>
  <si>
    <t>Predecessor [Member] | U.S. Rig Services [Member]</t>
  </si>
  <si>
    <t>Predecessor [Member] | Fluid Management Services [Member]</t>
  </si>
  <si>
    <t>Predecessor [Member] | Coiled Tubing Services [Member]</t>
  </si>
  <si>
    <t>Predecessor [Member] | Fishing And Rental Services [Member]</t>
  </si>
  <si>
    <t>Predecessor [Member] | International</t>
  </si>
  <si>
    <t>Predecessor [Member] | Functional Support</t>
  </si>
  <si>
    <t>[1],[2]</t>
  </si>
  <si>
    <t>Predecessor [Member] | Reconciling Eliminations</t>
  </si>
  <si>
    <t>Functional Support is geographically located in the United States.</t>
  </si>
  <si>
    <t>Long-lived assets include: fixed assets, goodwill, intangibles and other assets.</t>
  </si>
  <si>
    <t>Unaudited Quarterly Results of Operations - Summarized Quarterly Information (Detail) - USD ($) $ / shares in Units, $ in Thousands</t>
  </si>
  <si>
    <t>Earnings (loss) per share:</t>
  </si>
  <si>
    <t>Condensed Consolidating Financial Statements - Condensed Consolidating Balance Sheets (Detail) - USD ($) $ in Thousands</t>
  </si>
  <si>
    <t>Assets:</t>
  </si>
  <si>
    <t>Liabilities and equity:</t>
  </si>
  <si>
    <t>Long-term debt and capital leases, less current portion</t>
  </si>
  <si>
    <t>Intercompany notes and accounts receivable and investment in subsidiaries</t>
  </si>
  <si>
    <t>Intercompany notes and accounts payable</t>
  </si>
  <si>
    <t>Other long-term liabilities</t>
  </si>
  <si>
    <t>Predecessor [Member] | Parent Company</t>
  </si>
  <si>
    <t>Predecessor [Member] | Guarantor Subsidiaries</t>
  </si>
  <si>
    <t>Predecessor [Member] | Non-Guarantor Subsidiaries</t>
  </si>
  <si>
    <t>Predecessor [Member] | Consolidation, Eliminations</t>
  </si>
  <si>
    <t>Condensed Consolidating Financial Statements - Condensed Consolidating Statements of Operations (Detail) - USD ($) $ in Thousands</t>
  </si>
  <si>
    <t>Schedule of Condensed Consolidating Statement of Operations [Line Items]</t>
  </si>
  <si>
    <t>Direct operating expense</t>
  </si>
  <si>
    <t>General and administrative expense</t>
  </si>
  <si>
    <t>Condensed Consolidating Financial Statements - Condensed Consolidating Statements of Cash Flows (Detail) - USD ($) $ in Thousands</t>
  </si>
  <si>
    <t>Schedule of Condensed Consolidating Statement of Cash Flows [Line Items]</t>
  </si>
  <si>
    <t>Intercompany notes and accounts</t>
  </si>
  <si>
    <t>Other investing activities, net</t>
  </si>
  <si>
    <t>Repayments of Long-term Lines of Credit</t>
  </si>
  <si>
    <t>Repayments of Long-term Capital Lease Obligations</t>
  </si>
  <si>
    <t>Other financing activities, net</t>
  </si>
  <si>
    <t>Parent Company</t>
  </si>
  <si>
    <t>Guarantor Subsidiaries</t>
  </si>
  <si>
    <t>Non-Guarantor Subsidiaries</t>
  </si>
  <si>
    <t>Consolidation, Elimination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89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20096462</v>
      </c>
    </row>
    <row r="15" spans="1:4">
      <c r="A15" s="4" t="s">
        <v>25</v>
      </c>
      <c r="B15" s="4" t="s">
        <v>26</v>
      </c>
    </row>
    <row r="16" spans="1:4">
      <c r="A16" s="4" t="s">
        <v>27</v>
      </c>
      <c r="B16" s="4" t="s">
        <v>26</v>
      </c>
    </row>
    <row r="17" spans="1:4">
      <c r="A17" s="4" t="s">
        <v>28</v>
      </c>
      <c r="B17" s="4" t="s">
        <v>29</v>
      </c>
    </row>
    <row r="18" spans="1:4">
      <c r="A18" s="4" t="s">
        <v>30</v>
      </c>
      <c r="D18" s="6" t="n">
        <v>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2</v>
      </c>
      <c r="C1" s="2" t="s">
        <v>32</v>
      </c>
      <c r="D1" s="2" t="s">
        <v>840</v>
      </c>
    </row>
    <row r="2" spans="1:4">
      <c r="A2" s="4" t="s">
        <v>841</v>
      </c>
    </row>
    <row r="3" spans="1:4">
      <c r="A3" s="3" t="s">
        <v>842</v>
      </c>
    </row>
    <row r="4" spans="1:4">
      <c r="A4" s="4" t="s">
        <v>843</v>
      </c>
      <c r="B4" s="4" t="s">
        <v>844</v>
      </c>
    </row>
    <row r="5" spans="1:4">
      <c r="A5" s="3" t="s">
        <v>845</v>
      </c>
    </row>
    <row r="6" spans="1:4">
      <c r="A6" s="4" t="s">
        <v>846</v>
      </c>
      <c r="B6" s="7" t="n">
        <v>0</v>
      </c>
      <c r="C6" s="7" t="n">
        <v>675000</v>
      </c>
    </row>
    <row r="7" spans="1:4">
      <c r="A7" s="4" t="s">
        <v>847</v>
      </c>
      <c r="B7" s="5" t="n">
        <v>0</v>
      </c>
      <c r="C7" s="5" t="n">
        <v>175568</v>
      </c>
    </row>
    <row r="8" spans="1:4">
      <c r="A8" s="4" t="s">
        <v>848</v>
      </c>
    </row>
    <row r="9" spans="1:4">
      <c r="A9" s="3" t="s">
        <v>845</v>
      </c>
    </row>
    <row r="10" spans="1:4">
      <c r="A10" s="4" t="s">
        <v>847</v>
      </c>
      <c r="B10" s="5" t="n">
        <v>250000</v>
      </c>
      <c r="C10" s="5" t="n">
        <v>0</v>
      </c>
    </row>
    <row r="11" spans="1:4">
      <c r="A11" s="4" t="s">
        <v>849</v>
      </c>
      <c r="B11" s="5" t="n">
        <v>250000</v>
      </c>
      <c r="C11" s="5" t="n">
        <v>0</v>
      </c>
      <c r="D11" s="7" t="n">
        <v>315000</v>
      </c>
    </row>
    <row r="12" spans="1:4">
      <c r="A12" s="4" t="s">
        <v>850</v>
      </c>
    </row>
    <row r="13" spans="1:4">
      <c r="A13" s="3" t="s">
        <v>845</v>
      </c>
    </row>
    <row r="14" spans="1:4">
      <c r="A14" s="4" t="s">
        <v>847</v>
      </c>
      <c r="B14" s="5" t="n">
        <v>0</v>
      </c>
      <c r="C14" s="5" t="n">
        <v>313425</v>
      </c>
    </row>
    <row r="15" spans="1:4">
      <c r="A15" s="4" t="s">
        <v>849</v>
      </c>
      <c r="B15" s="7" t="n">
        <v>0</v>
      </c>
      <c r="C15" s="7" t="n">
        <v>3134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4"/>
    <col customWidth="1" max="6" min="6" width="14"/>
  </cols>
  <sheetData>
    <row r="1" spans="1:6">
      <c r="A1" s="1" t="s">
        <v>851</v>
      </c>
      <c r="B1" s="2" t="s">
        <v>75</v>
      </c>
      <c r="C1" s="2" t="s">
        <v>76</v>
      </c>
      <c r="D1" s="2" t="s">
        <v>1</v>
      </c>
    </row>
    <row r="2" spans="1:6">
      <c r="B2" s="2" t="s">
        <v>2</v>
      </c>
      <c r="C2" s="2" t="s">
        <v>77</v>
      </c>
      <c r="D2" s="2" t="s">
        <v>2</v>
      </c>
      <c r="E2" s="2" t="s">
        <v>32</v>
      </c>
      <c r="F2" s="2" t="s">
        <v>78</v>
      </c>
    </row>
    <row r="3" spans="1:6">
      <c r="A3" s="3" t="s">
        <v>852</v>
      </c>
    </row>
    <row r="4" spans="1:6">
      <c r="A4" s="4" t="s">
        <v>853</v>
      </c>
      <c r="B4" s="7" t="n">
        <v>66239</v>
      </c>
      <c r="D4" s="7" t="n">
        <v>66239</v>
      </c>
      <c r="E4" s="7" t="n">
        <v>171462</v>
      </c>
    </row>
    <row r="5" spans="1:6">
      <c r="A5" s="4" t="s">
        <v>854</v>
      </c>
      <c r="B5" s="5" t="n">
        <v>66274</v>
      </c>
      <c r="D5" s="5" t="n">
        <v>66274</v>
      </c>
      <c r="E5" s="5" t="n">
        <v>169323</v>
      </c>
    </row>
    <row r="6" spans="1:6">
      <c r="A6" s="4" t="s">
        <v>53</v>
      </c>
      <c r="B6" s="5" t="n">
        <v>35</v>
      </c>
      <c r="D6" s="5" t="n">
        <v>35</v>
      </c>
    </row>
    <row r="7" spans="1:6">
      <c r="A7" s="4" t="s">
        <v>855</v>
      </c>
      <c r="B7" s="5" t="n">
        <v>0</v>
      </c>
      <c r="D7" s="5" t="n">
        <v>0</v>
      </c>
      <c r="E7" s="5" t="n">
        <v>10131</v>
      </c>
    </row>
    <row r="8" spans="1:6">
      <c r="A8" s="4" t="s">
        <v>856</v>
      </c>
      <c r="B8" s="5" t="n">
        <v>0</v>
      </c>
      <c r="D8" s="5" t="n">
        <v>0</v>
      </c>
      <c r="E8" s="5" t="n">
        <v>6260</v>
      </c>
    </row>
    <row r="9" spans="1:6">
      <c r="A9" s="4" t="s">
        <v>857</v>
      </c>
      <c r="B9" s="5" t="n">
        <v>0</v>
      </c>
      <c r="C9" s="7" t="n">
        <v>57</v>
      </c>
      <c r="E9" s="5" t="n">
        <v>1077</v>
      </c>
      <c r="F9" s="7" t="n">
        <v>2699</v>
      </c>
    </row>
    <row r="10" spans="1:6">
      <c r="A10" s="4" t="s">
        <v>858</v>
      </c>
      <c r="B10" s="5" t="n">
        <v>0</v>
      </c>
      <c r="C10" s="5" t="n">
        <v>1834</v>
      </c>
      <c r="E10" s="5" t="n">
        <v>6972</v>
      </c>
      <c r="F10" s="5" t="n">
        <v>13109</v>
      </c>
    </row>
    <row r="11" spans="1:6">
      <c r="A11" s="4" t="s">
        <v>859</v>
      </c>
      <c r="C11" s="5" t="n">
        <v>518800</v>
      </c>
    </row>
    <row r="12" spans="1:6">
      <c r="A12" s="4" t="s">
        <v>860</v>
      </c>
      <c r="B12" s="5" t="n">
        <v>293641</v>
      </c>
      <c r="D12" s="7" t="n">
        <v>293641</v>
      </c>
      <c r="E12" s="5" t="n">
        <v>335297</v>
      </c>
    </row>
    <row r="13" spans="1:6">
      <c r="A13" s="4" t="s">
        <v>861</v>
      </c>
      <c r="D13" s="4" t="s">
        <v>862</v>
      </c>
    </row>
    <row r="14" spans="1:6">
      <c r="A14" s="4" t="s">
        <v>863</v>
      </c>
      <c r="B14" s="5" t="n">
        <v>227402</v>
      </c>
      <c r="D14" s="7" t="n">
        <v>227402</v>
      </c>
      <c r="E14" s="5" t="n">
        <v>163835</v>
      </c>
    </row>
    <row r="15" spans="1:6">
      <c r="A15" s="4" t="s">
        <v>864</v>
      </c>
      <c r="B15" s="5" t="n">
        <v>300</v>
      </c>
      <c r="D15" s="5" t="n">
        <v>300</v>
      </c>
      <c r="E15" s="5" t="n">
        <v>400</v>
      </c>
      <c r="F15" s="5" t="n">
        <v>1000</v>
      </c>
    </row>
    <row r="16" spans="1:6">
      <c r="A16" s="4" t="s">
        <v>865</v>
      </c>
      <c r="D16" s="7" t="n">
        <v>200</v>
      </c>
    </row>
    <row r="17" spans="1:6">
      <c r="A17" s="4" t="s">
        <v>866</v>
      </c>
      <c r="D17" s="4" t="s">
        <v>150</v>
      </c>
    </row>
    <row r="18" spans="1:6">
      <c r="A18" s="4" t="s">
        <v>867</v>
      </c>
      <c r="C18" s="5" t="n">
        <v>295800</v>
      </c>
    </row>
    <row r="19" spans="1:6">
      <c r="A19" s="4" t="s">
        <v>868</v>
      </c>
    </row>
    <row r="20" spans="1:6">
      <c r="A20" s="3" t="s">
        <v>852</v>
      </c>
    </row>
    <row r="21" spans="1:6">
      <c r="A21" s="4" t="s">
        <v>857</v>
      </c>
      <c r="B21" s="5" t="n">
        <v>0</v>
      </c>
      <c r="C21" s="5" t="n">
        <v>0</v>
      </c>
      <c r="E21" s="5" t="n">
        <v>0</v>
      </c>
      <c r="F21" s="5" t="n">
        <v>0</v>
      </c>
    </row>
    <row r="22" spans="1:6">
      <c r="A22" s="4" t="s">
        <v>858</v>
      </c>
      <c r="B22" s="5" t="n">
        <v>0</v>
      </c>
      <c r="C22" s="7" t="n">
        <v>400</v>
      </c>
      <c r="E22" s="5" t="n">
        <v>6900</v>
      </c>
      <c r="F22" s="5" t="n">
        <v>11900</v>
      </c>
    </row>
    <row r="23" spans="1:6">
      <c r="A23" s="4" t="s">
        <v>859</v>
      </c>
      <c r="B23" s="5" t="n">
        <v>233800</v>
      </c>
      <c r="D23" s="7" t="n">
        <v>233800</v>
      </c>
      <c r="E23" s="5" t="n">
        <v>243800</v>
      </c>
      <c r="F23" s="5" t="n">
        <v>50700</v>
      </c>
    </row>
    <row r="24" spans="1:6">
      <c r="A24" s="4" t="s">
        <v>869</v>
      </c>
    </row>
    <row r="25" spans="1:6">
      <c r="A25" s="3" t="s">
        <v>852</v>
      </c>
    </row>
    <row r="26" spans="1:6">
      <c r="A26" s="4" t="s">
        <v>859</v>
      </c>
      <c r="B26" s="7" t="n">
        <v>378800</v>
      </c>
      <c r="D26" s="7" t="n">
        <v>378800</v>
      </c>
      <c r="E26" s="5" t="n">
        <v>258900</v>
      </c>
      <c r="F26" s="7" t="n">
        <v>102000</v>
      </c>
    </row>
    <row r="27" spans="1:6">
      <c r="A27" s="4" t="s">
        <v>870</v>
      </c>
    </row>
    <row r="28" spans="1:6">
      <c r="A28" s="3" t="s">
        <v>852</v>
      </c>
    </row>
    <row r="29" spans="1:6">
      <c r="A29" s="4" t="s">
        <v>871</v>
      </c>
      <c r="D29" s="4" t="s">
        <v>872</v>
      </c>
    </row>
    <row r="30" spans="1:6">
      <c r="A30" s="4" t="s">
        <v>873</v>
      </c>
    </row>
    <row r="31" spans="1:6">
      <c r="A31" s="3" t="s">
        <v>852</v>
      </c>
    </row>
    <row r="32" spans="1:6">
      <c r="A32" s="4" t="s">
        <v>871</v>
      </c>
      <c r="D32" s="4" t="s">
        <v>874</v>
      </c>
    </row>
    <row r="33" spans="1:6">
      <c r="A33" s="4" t="s">
        <v>875</v>
      </c>
    </row>
    <row r="34" spans="1:6">
      <c r="A34" s="3" t="s">
        <v>852</v>
      </c>
    </row>
    <row r="35" spans="1:6">
      <c r="A35" s="4" t="s">
        <v>863</v>
      </c>
      <c r="E35" s="5" t="n">
        <v>800</v>
      </c>
    </row>
    <row r="36" spans="1:6">
      <c r="A36" s="4" t="s">
        <v>876</v>
      </c>
    </row>
    <row r="37" spans="1:6">
      <c r="A37" s="3" t="s">
        <v>852</v>
      </c>
    </row>
    <row r="38" spans="1:6">
      <c r="A38" s="4" t="s">
        <v>863</v>
      </c>
      <c r="E38" s="7" t="n">
        <v>21400</v>
      </c>
    </row>
  </sheetData>
  <mergeCells count="2">
    <mergeCell ref="A1:A2"/>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77</v>
      </c>
      <c r="B1" s="2" t="s">
        <v>75</v>
      </c>
      <c r="C1" s="2" t="s">
        <v>76</v>
      </c>
      <c r="D1" s="2" t="s">
        <v>1</v>
      </c>
    </row>
    <row r="2" spans="1:5">
      <c r="B2" s="2" t="s">
        <v>2</v>
      </c>
      <c r="C2" s="2" t="s">
        <v>77</v>
      </c>
      <c r="D2" s="2" t="s">
        <v>32</v>
      </c>
      <c r="E2" s="2" t="s">
        <v>78</v>
      </c>
    </row>
    <row r="3" spans="1:5">
      <c r="A3" s="3" t="s">
        <v>878</v>
      </c>
    </row>
    <row r="4" spans="1:5">
      <c r="A4" s="4" t="s">
        <v>879</v>
      </c>
      <c r="B4" s="7" t="n">
        <v>0</v>
      </c>
      <c r="C4" s="7" t="n">
        <v>-2042</v>
      </c>
      <c r="D4" s="7" t="n">
        <v>3522</v>
      </c>
      <c r="E4" s="7" t="n">
        <v>-2439</v>
      </c>
    </row>
    <row r="5" spans="1:5">
      <c r="A5" s="3" t="s">
        <v>880</v>
      </c>
    </row>
    <row r="6" spans="1:5">
      <c r="A6" s="4" t="s">
        <v>881</v>
      </c>
      <c r="B6" s="5" t="n">
        <v>0</v>
      </c>
      <c r="C6" s="5" t="n">
        <v>-787</v>
      </c>
      <c r="D6" s="5" t="n">
        <v>189327</v>
      </c>
      <c r="E6" s="5" t="n">
        <v>82922</v>
      </c>
    </row>
    <row r="7" spans="1:5">
      <c r="A7" s="4" t="s">
        <v>882</v>
      </c>
      <c r="B7" s="7" t="n">
        <v>0</v>
      </c>
      <c r="C7" s="7" t="n">
        <v>-2829</v>
      </c>
      <c r="D7" s="7" t="n">
        <v>192849</v>
      </c>
      <c r="E7" s="7" t="n">
        <v>80483</v>
      </c>
    </row>
  </sheetData>
  <mergeCells count="2">
    <mergeCell ref="A1:A2"/>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75</v>
      </c>
    </row>
    <row r="2" spans="1:2">
      <c r="B2" s="2" t="s">
        <v>804</v>
      </c>
    </row>
    <row r="3" spans="1:2">
      <c r="A3" s="3" t="s">
        <v>253</v>
      </c>
    </row>
    <row r="4" spans="1:2">
      <c r="A4" s="4" t="s">
        <v>89</v>
      </c>
      <c r="B4" s="7" t="n">
        <v>-1024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84</v>
      </c>
      <c r="B1" s="2" t="s">
        <v>75</v>
      </c>
      <c r="C1" s="2" t="s">
        <v>76</v>
      </c>
      <c r="D1" s="2" t="s">
        <v>1</v>
      </c>
    </row>
    <row r="2" spans="1:5">
      <c r="B2" s="2" t="s">
        <v>2</v>
      </c>
      <c r="C2" s="2" t="s">
        <v>77</v>
      </c>
      <c r="D2" s="2" t="s">
        <v>32</v>
      </c>
      <c r="E2" s="2" t="s">
        <v>78</v>
      </c>
    </row>
    <row r="3" spans="1:5">
      <c r="A3" s="3" t="s">
        <v>253</v>
      </c>
    </row>
    <row r="4" spans="1:5">
      <c r="A4" s="4" t="s">
        <v>885</v>
      </c>
      <c r="B4" s="4" t="s">
        <v>886</v>
      </c>
      <c r="C4" s="4" t="s">
        <v>886</v>
      </c>
      <c r="D4" s="4" t="s">
        <v>886</v>
      </c>
      <c r="E4" s="4" t="s">
        <v>886</v>
      </c>
    </row>
    <row r="5" spans="1:5">
      <c r="A5" s="4" t="s">
        <v>887</v>
      </c>
      <c r="B5" s="4" t="s">
        <v>888</v>
      </c>
      <c r="C5" s="4" t="s">
        <v>889</v>
      </c>
      <c r="D5" s="4" t="s">
        <v>890</v>
      </c>
      <c r="E5" s="4" t="s">
        <v>891</v>
      </c>
    </row>
    <row r="6" spans="1:5">
      <c r="A6" s="4" t="s">
        <v>892</v>
      </c>
      <c r="B6" s="4" t="s">
        <v>888</v>
      </c>
      <c r="C6" s="4" t="s">
        <v>893</v>
      </c>
      <c r="D6" s="4" t="s">
        <v>894</v>
      </c>
      <c r="E6" s="4" t="s">
        <v>895</v>
      </c>
    </row>
    <row r="7" spans="1:5">
      <c r="A7" s="4" t="s">
        <v>896</v>
      </c>
      <c r="B7" s="4" t="s">
        <v>888</v>
      </c>
      <c r="C7" s="4" t="s">
        <v>893</v>
      </c>
      <c r="D7" s="4" t="s">
        <v>897</v>
      </c>
      <c r="E7" s="4" t="s">
        <v>895</v>
      </c>
    </row>
    <row r="8" spans="1:5">
      <c r="A8" s="4" t="s">
        <v>898</v>
      </c>
      <c r="B8" s="4" t="s">
        <v>888</v>
      </c>
      <c r="C8" s="4" t="s">
        <v>899</v>
      </c>
      <c r="D8" s="4" t="s">
        <v>900</v>
      </c>
      <c r="E8" s="4" t="s">
        <v>901</v>
      </c>
    </row>
    <row r="9" spans="1:5">
      <c r="A9" s="4" t="s">
        <v>902</v>
      </c>
      <c r="B9" s="4" t="s">
        <v>888</v>
      </c>
      <c r="C9" s="4" t="s">
        <v>903</v>
      </c>
      <c r="D9" s="4" t="s">
        <v>888</v>
      </c>
      <c r="E9" s="4" t="s">
        <v>888</v>
      </c>
    </row>
    <row r="10" spans="1:5">
      <c r="A10" s="4" t="s">
        <v>904</v>
      </c>
      <c r="C10" s="4" t="s">
        <v>905</v>
      </c>
    </row>
    <row r="11" spans="1:5">
      <c r="A11" s="4" t="s">
        <v>906</v>
      </c>
      <c r="C11" s="4" t="s">
        <v>907</v>
      </c>
    </row>
    <row r="12" spans="1:5">
      <c r="A12" s="4" t="s">
        <v>908</v>
      </c>
      <c r="C12" s="4" t="s">
        <v>909</v>
      </c>
    </row>
    <row r="13" spans="1:5">
      <c r="A13" s="4" t="s">
        <v>910</v>
      </c>
      <c r="B13" s="4" t="s">
        <v>911</v>
      </c>
      <c r="C13" s="4" t="s">
        <v>912</v>
      </c>
      <c r="D13" s="4" t="s">
        <v>913</v>
      </c>
      <c r="E13" s="4" t="s">
        <v>888</v>
      </c>
    </row>
    <row r="14" spans="1:5">
      <c r="A14" s="4" t="s">
        <v>759</v>
      </c>
      <c r="B14" s="4" t="s">
        <v>888</v>
      </c>
      <c r="C14" s="4" t="s">
        <v>914</v>
      </c>
      <c r="D14" s="4" t="s">
        <v>894</v>
      </c>
      <c r="E14" s="4" t="s">
        <v>888</v>
      </c>
    </row>
    <row r="15" spans="1:5">
      <c r="A15" s="4" t="s">
        <v>915</v>
      </c>
      <c r="B15" s="4" t="s">
        <v>888</v>
      </c>
      <c r="C15" s="4" t="s">
        <v>916</v>
      </c>
      <c r="D15" s="4" t="s">
        <v>917</v>
      </c>
      <c r="E15" s="4" t="s">
        <v>918</v>
      </c>
    </row>
  </sheetData>
  <mergeCells count="2">
    <mergeCell ref="A1:A2"/>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2</v>
      </c>
    </row>
    <row r="2" spans="1:3">
      <c r="A2" s="3" t="s">
        <v>920</v>
      </c>
    </row>
    <row r="3" spans="1:3">
      <c r="A3" s="4" t="s">
        <v>921</v>
      </c>
      <c r="B3" s="7" t="n">
        <v>99636</v>
      </c>
      <c r="C3" s="7" t="n">
        <v>172749</v>
      </c>
    </row>
    <row r="4" spans="1:3">
      <c r="A4" s="4" t="s">
        <v>922</v>
      </c>
      <c r="B4" s="5" t="n">
        <v>49901</v>
      </c>
      <c r="C4" s="5" t="n">
        <v>21417</v>
      </c>
    </row>
    <row r="5" spans="1:3">
      <c r="A5" s="4" t="s">
        <v>923</v>
      </c>
      <c r="B5" s="5" t="n">
        <v>18587</v>
      </c>
      <c r="C5" s="5" t="n">
        <v>0</v>
      </c>
    </row>
    <row r="6" spans="1:3">
      <c r="A6" s="4" t="s">
        <v>770</v>
      </c>
      <c r="B6" s="5" t="n">
        <v>12576</v>
      </c>
      <c r="C6" s="5" t="n">
        <v>14516</v>
      </c>
    </row>
    <row r="7" spans="1:3">
      <c r="A7" s="4" t="s">
        <v>924</v>
      </c>
      <c r="B7" s="5" t="n">
        <v>0</v>
      </c>
      <c r="C7" s="5" t="n">
        <v>593</v>
      </c>
    </row>
    <row r="8" spans="1:3">
      <c r="A8" s="4" t="s">
        <v>925</v>
      </c>
      <c r="B8" s="5" t="n">
        <v>0</v>
      </c>
      <c r="C8" s="5" t="n">
        <v>9344</v>
      </c>
    </row>
    <row r="9" spans="1:3">
      <c r="A9" s="4" t="s">
        <v>116</v>
      </c>
      <c r="B9" s="5" t="n">
        <v>16542</v>
      </c>
      <c r="C9" s="5" t="n">
        <v>6155</v>
      </c>
    </row>
    <row r="10" spans="1:3">
      <c r="A10" s="4" t="s">
        <v>926</v>
      </c>
      <c r="B10" s="5" t="n">
        <v>93453</v>
      </c>
      <c r="C10" s="5" t="n">
        <v>105070</v>
      </c>
    </row>
    <row r="11" spans="1:3">
      <c r="A11" s="4" t="s">
        <v>759</v>
      </c>
      <c r="B11" s="5" t="n">
        <v>2946</v>
      </c>
      <c r="C11" s="5" t="n">
        <v>5453</v>
      </c>
    </row>
    <row r="12" spans="1:3">
      <c r="A12" s="4" t="s">
        <v>927</v>
      </c>
      <c r="B12" s="5" t="n">
        <v>293641</v>
      </c>
      <c r="C12" s="5" t="n">
        <v>335297</v>
      </c>
    </row>
    <row r="13" spans="1:3">
      <c r="A13" s="4" t="s">
        <v>928</v>
      </c>
      <c r="B13" s="5" t="n">
        <v>-227402</v>
      </c>
      <c r="C13" s="5" t="n">
        <v>-163835</v>
      </c>
    </row>
    <row r="14" spans="1:3">
      <c r="A14" s="4" t="s">
        <v>929</v>
      </c>
      <c r="B14" s="5" t="n">
        <v>66239</v>
      </c>
      <c r="C14" s="5" t="n">
        <v>171462</v>
      </c>
    </row>
    <row r="15" spans="1:3">
      <c r="A15" s="3" t="s">
        <v>930</v>
      </c>
    </row>
    <row r="16" spans="1:3">
      <c r="A16" s="4" t="s">
        <v>931</v>
      </c>
      <c r="B16" s="5" t="n">
        <v>-64609</v>
      </c>
      <c r="C16" s="5" t="n">
        <v>-168090</v>
      </c>
    </row>
    <row r="17" spans="1:3">
      <c r="A17" s="4" t="s">
        <v>759</v>
      </c>
      <c r="B17" s="5" t="n">
        <v>-1665</v>
      </c>
      <c r="C17" s="5" t="n">
        <v>-1233</v>
      </c>
    </row>
    <row r="18" spans="1:3">
      <c r="A18" s="4" t="s">
        <v>932</v>
      </c>
      <c r="B18" s="5" t="n">
        <v>-66274</v>
      </c>
      <c r="C18" s="5" t="n">
        <v>-169323</v>
      </c>
    </row>
    <row r="19" spans="1:3">
      <c r="A19" s="4" t="s">
        <v>933</v>
      </c>
      <c r="B19" s="7" t="n">
        <v>-35</v>
      </c>
      <c r="C19" s="7" t="n">
        <v>213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4</v>
      </c>
      <c r="B1" s="2" t="s">
        <v>75</v>
      </c>
      <c r="C1" s="2" t="s">
        <v>1</v>
      </c>
    </row>
    <row r="2" spans="1:4">
      <c r="B2" s="2" t="s">
        <v>2</v>
      </c>
      <c r="C2" s="2" t="s">
        <v>2</v>
      </c>
      <c r="D2" s="2" t="s">
        <v>32</v>
      </c>
    </row>
    <row r="3" spans="1:4">
      <c r="A3" s="3" t="s">
        <v>935</v>
      </c>
    </row>
    <row r="4" spans="1:4">
      <c r="A4" s="4" t="s">
        <v>936</v>
      </c>
      <c r="B4" s="7" t="n">
        <v>360</v>
      </c>
      <c r="C4" s="7" t="n">
        <v>566</v>
      </c>
      <c r="D4" s="7" t="n">
        <v>1449</v>
      </c>
    </row>
    <row r="5" spans="1:4">
      <c r="A5" s="4" t="s">
        <v>937</v>
      </c>
      <c r="B5" s="5" t="n">
        <v>0</v>
      </c>
      <c r="C5" s="5" t="n">
        <v>0</v>
      </c>
      <c r="D5" s="5" t="n">
        <v>0</v>
      </c>
    </row>
    <row r="6" spans="1:4">
      <c r="A6" s="4" t="s">
        <v>938</v>
      </c>
      <c r="B6" s="5" t="n">
        <v>0</v>
      </c>
      <c r="C6" s="5" t="n">
        <v>0</v>
      </c>
      <c r="D6" s="5" t="n">
        <v>-883</v>
      </c>
    </row>
    <row r="7" spans="1:4">
      <c r="A7" s="4" t="s">
        <v>939</v>
      </c>
      <c r="B7" s="5" t="n">
        <v>0</v>
      </c>
      <c r="C7" s="5" t="n">
        <v>-206</v>
      </c>
      <c r="D7" s="5" t="n">
        <v>0</v>
      </c>
    </row>
    <row r="8" spans="1:4">
      <c r="A8" s="4" t="s">
        <v>940</v>
      </c>
      <c r="B8" s="5" t="n">
        <v>360</v>
      </c>
      <c r="C8" s="7" t="n">
        <v>360</v>
      </c>
      <c r="D8" s="7" t="n">
        <v>566</v>
      </c>
    </row>
    <row r="9" spans="1:4">
      <c r="A9" s="4" t="s">
        <v>941</v>
      </c>
      <c r="B9" s="7" t="n">
        <v>0</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42</v>
      </c>
      <c r="B1" s="2" t="s">
        <v>2</v>
      </c>
      <c r="C1" s="2" t="s">
        <v>32</v>
      </c>
    </row>
    <row r="2" spans="1:3">
      <c r="A2" s="3" t="s">
        <v>943</v>
      </c>
    </row>
    <row r="3" spans="1:3">
      <c r="A3" s="4" t="s">
        <v>846</v>
      </c>
      <c r="B3" s="7" t="n">
        <v>675000000</v>
      </c>
    </row>
    <row r="4" spans="1:3">
      <c r="A4" s="4" t="s">
        <v>944</v>
      </c>
      <c r="B4" s="5" t="n">
        <v>0</v>
      </c>
      <c r="C4" s="7" t="n">
        <v>675000000</v>
      </c>
    </row>
    <row r="5" spans="1:3">
      <c r="A5" s="4" t="s">
        <v>945</v>
      </c>
      <c r="B5" s="5" t="n">
        <v>-2023000</v>
      </c>
      <c r="C5" s="5" t="n">
        <v>-23575000</v>
      </c>
    </row>
    <row r="6" spans="1:3">
      <c r="A6" s="4" t="s">
        <v>155</v>
      </c>
      <c r="B6" s="5" t="n">
        <v>247977000</v>
      </c>
      <c r="C6" s="5" t="n">
        <v>964850000</v>
      </c>
    </row>
    <row r="7" spans="1:3">
      <c r="A7" s="4" t="s">
        <v>946</v>
      </c>
      <c r="B7" s="5" t="n">
        <v>-2500000</v>
      </c>
      <c r="C7" s="5" t="n">
        <v>-3150000</v>
      </c>
    </row>
    <row r="8" spans="1:3">
      <c r="A8" s="4" t="s">
        <v>947</v>
      </c>
      <c r="B8" s="5" t="n">
        <v>245477000</v>
      </c>
      <c r="C8" s="5" t="n">
        <v>961700000</v>
      </c>
    </row>
    <row r="9" spans="1:3">
      <c r="A9" s="4" t="s">
        <v>948</v>
      </c>
    </row>
    <row r="10" spans="1:3">
      <c r="A10" s="3" t="s">
        <v>943</v>
      </c>
    </row>
    <row r="11" spans="1:3">
      <c r="A11" s="4" t="s">
        <v>846</v>
      </c>
      <c r="B11" s="5" t="n">
        <v>250000000</v>
      </c>
      <c r="C11" s="5" t="n">
        <v>0</v>
      </c>
    </row>
    <row r="12" spans="1:3">
      <c r="A12" s="4" t="s">
        <v>949</v>
      </c>
    </row>
    <row r="13" spans="1:3">
      <c r="A13" s="3" t="s">
        <v>943</v>
      </c>
    </row>
    <row r="14" spans="1:3">
      <c r="A14" s="4" t="s">
        <v>944</v>
      </c>
      <c r="B14" s="5" t="n">
        <v>2000000</v>
      </c>
    </row>
    <row r="15" spans="1:3">
      <c r="A15" s="4" t="s">
        <v>850</v>
      </c>
    </row>
    <row r="16" spans="1:3">
      <c r="A16" s="3" t="s">
        <v>943</v>
      </c>
    </row>
    <row r="17" spans="1:3">
      <c r="A17" s="4" t="s">
        <v>849</v>
      </c>
      <c r="B17" s="7" t="n">
        <v>0</v>
      </c>
      <c r="C17" s="7" t="n">
        <v>313425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 customWidth="1" max="6" min="6" width="14"/>
    <col customWidth="1" max="7" min="7" width="14"/>
  </cols>
  <sheetData>
    <row r="1" spans="1:7">
      <c r="A1" s="1" t="s">
        <v>950</v>
      </c>
      <c r="B1" s="2" t="s">
        <v>75</v>
      </c>
      <c r="C1" s="2" t="s">
        <v>76</v>
      </c>
      <c r="D1" s="2" t="s">
        <v>1</v>
      </c>
    </row>
    <row r="2" spans="1:7">
      <c r="B2" s="2" t="s">
        <v>2</v>
      </c>
      <c r="C2" s="2" t="s">
        <v>77</v>
      </c>
      <c r="D2" s="2" t="s">
        <v>2</v>
      </c>
      <c r="E2" s="2" t="s">
        <v>32</v>
      </c>
      <c r="F2" s="2" t="s">
        <v>78</v>
      </c>
      <c r="G2" s="2" t="s">
        <v>840</v>
      </c>
    </row>
    <row r="3" spans="1:7">
      <c r="A3" s="3" t="s">
        <v>943</v>
      </c>
    </row>
    <row r="4" spans="1:7">
      <c r="A4" s="4" t="s">
        <v>846</v>
      </c>
      <c r="B4" s="7" t="n">
        <v>675000000</v>
      </c>
      <c r="D4" s="7" t="n">
        <v>675000000</v>
      </c>
    </row>
    <row r="5" spans="1:7">
      <c r="A5" s="4" t="s">
        <v>951</v>
      </c>
      <c r="C5" s="7" t="n">
        <v>69134000</v>
      </c>
      <c r="D5" s="5" t="n">
        <v>1312000</v>
      </c>
      <c r="E5" s="7" t="n">
        <v>68105000</v>
      </c>
      <c r="F5" s="7" t="n">
        <v>49410000</v>
      </c>
    </row>
    <row r="6" spans="1:7">
      <c r="A6" s="4" t="s">
        <v>952</v>
      </c>
      <c r="C6" s="5" t="n">
        <v>0</v>
      </c>
      <c r="D6" s="5" t="n">
        <v>0</v>
      </c>
      <c r="E6" s="5" t="n">
        <v>821000</v>
      </c>
      <c r="F6" s="5" t="n">
        <v>362000</v>
      </c>
    </row>
    <row r="7" spans="1:7">
      <c r="A7" s="4" t="s">
        <v>944</v>
      </c>
      <c r="B7" s="5" t="n">
        <v>0</v>
      </c>
      <c r="D7" s="5" t="n">
        <v>0</v>
      </c>
      <c r="E7" s="5" t="n">
        <v>675000000</v>
      </c>
    </row>
    <row r="8" spans="1:7">
      <c r="A8" s="4" t="s">
        <v>134</v>
      </c>
      <c r="B8" s="5" t="n">
        <v>0</v>
      </c>
      <c r="C8" s="5" t="n">
        <v>250000000</v>
      </c>
      <c r="E8" s="5" t="n">
        <v>305550000</v>
      </c>
      <c r="F8" s="5" t="n">
        <v>0</v>
      </c>
    </row>
    <row r="9" spans="1:7">
      <c r="A9" s="4" t="s">
        <v>124</v>
      </c>
      <c r="B9" s="5" t="n">
        <v>-417000</v>
      </c>
      <c r="C9" s="7" t="n">
        <v>-138449000</v>
      </c>
      <c r="E9" s="5" t="n">
        <v>-22386000</v>
      </c>
      <c r="F9" s="7" t="n">
        <v>164168000</v>
      </c>
    </row>
    <row r="10" spans="1:7">
      <c r="A10" s="4" t="s">
        <v>949</v>
      </c>
    </row>
    <row r="11" spans="1:7">
      <c r="A11" s="3" t="s">
        <v>943</v>
      </c>
    </row>
    <row r="12" spans="1:7">
      <c r="A12" s="4" t="s">
        <v>953</v>
      </c>
      <c r="B12" s="5" t="n">
        <v>15000000</v>
      </c>
      <c r="D12" s="5" t="n">
        <v>15000000</v>
      </c>
    </row>
    <row r="13" spans="1:7">
      <c r="A13" s="4" t="s">
        <v>944</v>
      </c>
      <c r="B13" s="5" t="n">
        <v>2000000</v>
      </c>
      <c r="D13" s="7" t="n">
        <v>2000000</v>
      </c>
    </row>
    <row r="14" spans="1:7">
      <c r="A14" s="4" t="s">
        <v>954</v>
      </c>
    </row>
    <row r="15" spans="1:7">
      <c r="A15" s="3" t="s">
        <v>943</v>
      </c>
    </row>
    <row r="16" spans="1:7">
      <c r="A16" s="4" t="s">
        <v>955</v>
      </c>
      <c r="D16" s="4" t="s">
        <v>956</v>
      </c>
    </row>
    <row r="17" spans="1:7">
      <c r="A17" s="4" t="s">
        <v>948</v>
      </c>
    </row>
    <row r="18" spans="1:7">
      <c r="A18" s="3" t="s">
        <v>943</v>
      </c>
    </row>
    <row r="19" spans="1:7">
      <c r="A19" s="4" t="s">
        <v>846</v>
      </c>
      <c r="B19" s="5" t="n">
        <v>250000000</v>
      </c>
      <c r="D19" s="7" t="n">
        <v>250000000</v>
      </c>
      <c r="E19" s="5" t="n">
        <v>0</v>
      </c>
    </row>
    <row r="20" spans="1:7">
      <c r="A20" s="4" t="s">
        <v>957</v>
      </c>
      <c r="B20" s="7" t="n">
        <v>0</v>
      </c>
      <c r="D20" s="7" t="n">
        <v>0</v>
      </c>
      <c r="E20" s="7" t="n">
        <v>675000000</v>
      </c>
    </row>
    <row r="21" spans="1:7">
      <c r="A21" s="4" t="s">
        <v>843</v>
      </c>
      <c r="B21" s="4" t="s">
        <v>844</v>
      </c>
      <c r="D21" s="4" t="s">
        <v>844</v>
      </c>
    </row>
    <row r="22" spans="1:7">
      <c r="A22" s="4" t="s">
        <v>958</v>
      </c>
    </row>
    <row r="23" spans="1:7">
      <c r="A23" s="3" t="s">
        <v>943</v>
      </c>
    </row>
    <row r="24" spans="1:7">
      <c r="A24" s="4" t="s">
        <v>959</v>
      </c>
      <c r="B24" s="4" t="s">
        <v>960</v>
      </c>
      <c r="D24" s="4" t="s">
        <v>960</v>
      </c>
    </row>
    <row r="25" spans="1:7">
      <c r="A25" s="4" t="s">
        <v>961</v>
      </c>
    </row>
    <row r="26" spans="1:7">
      <c r="A26" s="3" t="s">
        <v>943</v>
      </c>
    </row>
    <row r="27" spans="1:7">
      <c r="A27" s="4" t="s">
        <v>959</v>
      </c>
      <c r="B27" s="4" t="s">
        <v>962</v>
      </c>
      <c r="D27" s="4" t="s">
        <v>962</v>
      </c>
    </row>
    <row r="28" spans="1:7">
      <c r="A28" s="4" t="s">
        <v>963</v>
      </c>
    </row>
    <row r="29" spans="1:7">
      <c r="A29" s="3" t="s">
        <v>943</v>
      </c>
    </row>
    <row r="30" spans="1:7">
      <c r="A30" s="4" t="s">
        <v>959</v>
      </c>
      <c r="B30" s="4" t="s">
        <v>964</v>
      </c>
      <c r="D30" s="4" t="s">
        <v>964</v>
      </c>
    </row>
    <row r="31" spans="1:7">
      <c r="A31" s="4" t="s">
        <v>965</v>
      </c>
    </row>
    <row r="32" spans="1:7">
      <c r="A32" s="3" t="s">
        <v>943</v>
      </c>
    </row>
    <row r="33" spans="1:7">
      <c r="A33" s="4" t="s">
        <v>959</v>
      </c>
      <c r="B33" s="4" t="s">
        <v>966</v>
      </c>
      <c r="D33" s="4" t="s">
        <v>966</v>
      </c>
    </row>
    <row r="34" spans="1:7">
      <c r="A34" s="4" t="s">
        <v>967</v>
      </c>
    </row>
    <row r="35" spans="1:7">
      <c r="A35" s="3" t="s">
        <v>943</v>
      </c>
    </row>
    <row r="36" spans="1:7">
      <c r="A36" s="4" t="s">
        <v>843</v>
      </c>
      <c r="B36" s="4" t="s">
        <v>844</v>
      </c>
      <c r="D36" s="4" t="s">
        <v>844</v>
      </c>
    </row>
    <row r="37" spans="1:7">
      <c r="A37" s="4" t="s">
        <v>848</v>
      </c>
    </row>
    <row r="38" spans="1:7">
      <c r="A38" s="3" t="s">
        <v>943</v>
      </c>
    </row>
    <row r="39" spans="1:7">
      <c r="A39" s="4" t="s">
        <v>968</v>
      </c>
      <c r="B39" s="4" t="s">
        <v>969</v>
      </c>
      <c r="C39" s="4" t="s">
        <v>970</v>
      </c>
      <c r="D39" s="4" t="s">
        <v>969</v>
      </c>
      <c r="E39" s="4" t="s">
        <v>971</v>
      </c>
    </row>
    <row r="40" spans="1:7">
      <c r="A40" s="4" t="s">
        <v>849</v>
      </c>
      <c r="B40" s="7" t="n">
        <v>250000000</v>
      </c>
      <c r="D40" s="7" t="n">
        <v>250000000</v>
      </c>
      <c r="E40" s="7" t="n">
        <v>0</v>
      </c>
      <c r="G40" s="7" t="n">
        <v>315000000</v>
      </c>
    </row>
    <row r="41" spans="1:7">
      <c r="A41" s="4" t="s">
        <v>972</v>
      </c>
      <c r="D41" s="4" t="s">
        <v>973</v>
      </c>
    </row>
    <row r="42" spans="1:7">
      <c r="A42" s="4" t="s">
        <v>974</v>
      </c>
      <c r="G42" s="4" t="s">
        <v>962</v>
      </c>
    </row>
    <row r="43" spans="1:7">
      <c r="A43" s="4" t="s">
        <v>134</v>
      </c>
      <c r="D43" s="7" t="n">
        <v>305500000</v>
      </c>
    </row>
    <row r="44" spans="1:7">
      <c r="A44" s="4" t="s">
        <v>975</v>
      </c>
      <c r="D44" s="4" t="s">
        <v>976</v>
      </c>
    </row>
    <row r="45" spans="1:7">
      <c r="A45" s="4" t="s">
        <v>977</v>
      </c>
    </row>
    <row r="46" spans="1:7">
      <c r="A46" s="3" t="s">
        <v>943</v>
      </c>
    </row>
    <row r="47" spans="1:7">
      <c r="A47" s="4" t="s">
        <v>849</v>
      </c>
      <c r="B47" s="5" t="n">
        <v>400000000</v>
      </c>
      <c r="D47" s="7" t="n">
        <v>400000000</v>
      </c>
    </row>
    <row r="48" spans="1:7">
      <c r="A48" s="4" t="s">
        <v>978</v>
      </c>
    </row>
    <row r="49" spans="1:7">
      <c r="A49" s="3" t="s">
        <v>943</v>
      </c>
    </row>
    <row r="50" spans="1:7">
      <c r="A50" s="4" t="s">
        <v>953</v>
      </c>
      <c r="B50" s="7" t="n">
        <v>100000000</v>
      </c>
      <c r="D50" s="7" t="n">
        <v>100000000</v>
      </c>
    </row>
    <row r="51" spans="1:7">
      <c r="A51" s="4" t="s">
        <v>979</v>
      </c>
      <c r="D51" s="4" t="s">
        <v>980</v>
      </c>
    </row>
    <row r="52" spans="1:7">
      <c r="A52" s="4" t="s">
        <v>981</v>
      </c>
      <c r="B52" s="4" t="s">
        <v>982</v>
      </c>
      <c r="D52" s="4" t="s">
        <v>982</v>
      </c>
    </row>
    <row r="53" spans="1:7">
      <c r="A53" s="4" t="s">
        <v>983</v>
      </c>
      <c r="B53" s="7" t="n">
        <v>27700000</v>
      </c>
      <c r="D53" s="7" t="n">
        <v>27700000</v>
      </c>
    </row>
    <row r="54" spans="1:7">
      <c r="A54" s="4" t="s">
        <v>968</v>
      </c>
      <c r="B54" s="4" t="s">
        <v>888</v>
      </c>
      <c r="C54" s="4" t="s">
        <v>888</v>
      </c>
      <c r="D54" s="4" t="s">
        <v>888</v>
      </c>
      <c r="E54" s="4" t="s">
        <v>888</v>
      </c>
    </row>
    <row r="55" spans="1:7">
      <c r="A55" s="4" t="s">
        <v>984</v>
      </c>
      <c r="B55" s="4" t="s">
        <v>964</v>
      </c>
      <c r="D55" s="4" t="s">
        <v>964</v>
      </c>
    </row>
    <row r="56" spans="1:7">
      <c r="A56" s="4" t="s">
        <v>985</v>
      </c>
      <c r="B56" s="7" t="n">
        <v>0</v>
      </c>
      <c r="D56" s="7" t="n">
        <v>0</v>
      </c>
    </row>
    <row r="57" spans="1:7">
      <c r="A57" s="4" t="s">
        <v>986</v>
      </c>
      <c r="B57" s="7" t="n">
        <v>38500000</v>
      </c>
      <c r="D57" s="7" t="n">
        <v>38500000</v>
      </c>
    </row>
    <row r="58" spans="1:7">
      <c r="A58" s="4" t="s">
        <v>987</v>
      </c>
      <c r="D58" s="4" t="s">
        <v>988</v>
      </c>
    </row>
    <row r="59" spans="1:7">
      <c r="A59" s="4" t="s">
        <v>975</v>
      </c>
      <c r="D59" s="4" t="s">
        <v>989</v>
      </c>
    </row>
    <row r="60" spans="1:7">
      <c r="A60" s="4" t="s">
        <v>990</v>
      </c>
      <c r="D60" s="4" t="s">
        <v>991</v>
      </c>
    </row>
    <row r="61" spans="1:7">
      <c r="A61" s="4" t="s">
        <v>992</v>
      </c>
      <c r="D61" s="4" t="s">
        <v>993</v>
      </c>
    </row>
    <row r="62" spans="1:7">
      <c r="A62" s="4" t="s">
        <v>994</v>
      </c>
    </row>
    <row r="63" spans="1:7">
      <c r="A63" s="3" t="s">
        <v>943</v>
      </c>
    </row>
    <row r="64" spans="1:7">
      <c r="A64" s="4" t="s">
        <v>995</v>
      </c>
      <c r="D64" s="4" t="s">
        <v>996</v>
      </c>
    </row>
    <row r="65" spans="1:7">
      <c r="A65" s="4" t="s">
        <v>997</v>
      </c>
    </row>
    <row r="66" spans="1:7">
      <c r="A66" s="3" t="s">
        <v>943</v>
      </c>
    </row>
    <row r="67" spans="1:7">
      <c r="A67" s="4" t="s">
        <v>995</v>
      </c>
      <c r="D67" s="4" t="s">
        <v>998</v>
      </c>
    </row>
    <row r="68" spans="1:7">
      <c r="A68" s="4" t="s">
        <v>999</v>
      </c>
    </row>
    <row r="69" spans="1:7">
      <c r="A69" s="3" t="s">
        <v>943</v>
      </c>
    </row>
    <row r="70" spans="1:7">
      <c r="A70" s="4" t="s">
        <v>995</v>
      </c>
      <c r="D70" s="4" t="s">
        <v>1000</v>
      </c>
    </row>
    <row r="71" spans="1:7">
      <c r="A71" s="4" t="s">
        <v>1001</v>
      </c>
    </row>
    <row r="72" spans="1:7">
      <c r="A72" s="3" t="s">
        <v>943</v>
      </c>
    </row>
    <row r="73" spans="1:7">
      <c r="A73" s="4" t="s">
        <v>995</v>
      </c>
      <c r="D73" s="4" t="s">
        <v>1002</v>
      </c>
    </row>
    <row r="74" spans="1:7">
      <c r="A74" s="4" t="s">
        <v>1003</v>
      </c>
    </row>
    <row r="75" spans="1:7">
      <c r="A75" s="3" t="s">
        <v>943</v>
      </c>
    </row>
    <row r="76" spans="1:7">
      <c r="A76" s="4" t="s">
        <v>995</v>
      </c>
      <c r="D76" s="4" t="s">
        <v>1004</v>
      </c>
    </row>
    <row r="77" spans="1:7">
      <c r="A77" s="4" t="s">
        <v>1005</v>
      </c>
    </row>
    <row r="78" spans="1:7">
      <c r="A78" s="3" t="s">
        <v>943</v>
      </c>
    </row>
    <row r="79" spans="1:7">
      <c r="A79" s="4" t="s">
        <v>995</v>
      </c>
      <c r="D79" s="4" t="s">
        <v>1004</v>
      </c>
    </row>
    <row r="80" spans="1:7">
      <c r="A80" s="4" t="s">
        <v>1006</v>
      </c>
    </row>
    <row r="81" spans="1:7">
      <c r="A81" s="3" t="s">
        <v>943</v>
      </c>
    </row>
    <row r="82" spans="1:7">
      <c r="A82" s="4" t="s">
        <v>995</v>
      </c>
      <c r="D82" s="4" t="s">
        <v>1000</v>
      </c>
    </row>
    <row r="83" spans="1:7">
      <c r="A83" s="4" t="s">
        <v>1007</v>
      </c>
    </row>
    <row r="84" spans="1:7">
      <c r="A84" s="3" t="s">
        <v>943</v>
      </c>
    </row>
    <row r="85" spans="1:7">
      <c r="A85" s="4" t="s">
        <v>995</v>
      </c>
      <c r="D85" s="4" t="s">
        <v>1002</v>
      </c>
    </row>
    <row r="86" spans="1:7">
      <c r="A86" s="4" t="s">
        <v>1008</v>
      </c>
    </row>
    <row r="87" spans="1:7">
      <c r="A87" s="3" t="s">
        <v>943</v>
      </c>
    </row>
    <row r="88" spans="1:7">
      <c r="A88" s="4" t="s">
        <v>995</v>
      </c>
      <c r="D88" s="4" t="s">
        <v>982</v>
      </c>
    </row>
    <row r="89" spans="1:7">
      <c r="A89" s="4" t="s">
        <v>1009</v>
      </c>
    </row>
    <row r="90" spans="1:7">
      <c r="A90" s="3" t="s">
        <v>943</v>
      </c>
    </row>
    <row r="91" spans="1:7">
      <c r="A91" s="4" t="s">
        <v>995</v>
      </c>
      <c r="D91" s="4" t="s">
        <v>982</v>
      </c>
    </row>
    <row r="92" spans="1:7">
      <c r="A92" s="4" t="s">
        <v>1010</v>
      </c>
    </row>
    <row r="93" spans="1:7">
      <c r="A93" s="3" t="s">
        <v>943</v>
      </c>
    </row>
    <row r="94" spans="1:7">
      <c r="A94" s="4" t="s">
        <v>995</v>
      </c>
      <c r="D94" s="4" t="s">
        <v>1000</v>
      </c>
    </row>
    <row r="95" spans="1:7">
      <c r="A95" s="4" t="s">
        <v>1011</v>
      </c>
    </row>
    <row r="96" spans="1:7">
      <c r="A96" s="3" t="s">
        <v>943</v>
      </c>
    </row>
    <row r="97" spans="1:7">
      <c r="A97" s="4" t="s">
        <v>995</v>
      </c>
      <c r="D97" s="4" t="s">
        <v>1002</v>
      </c>
    </row>
  </sheetData>
  <mergeCells count="2">
    <mergeCell ref="A1:A2"/>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804</v>
      </c>
    </row>
    <row r="2" spans="1:2">
      <c r="A2" s="3" t="s">
        <v>257</v>
      </c>
    </row>
    <row r="3" spans="1:2">
      <c r="A3" s="5" t="n">
        <v>2014</v>
      </c>
      <c r="B3" s="7" t="n">
        <v>2500</v>
      </c>
    </row>
    <row r="4" spans="1:2">
      <c r="A4" s="5" t="n">
        <v>2015</v>
      </c>
      <c r="B4" s="5" t="n">
        <v>2500</v>
      </c>
    </row>
    <row r="5" spans="1:2">
      <c r="A5" s="5" t="n">
        <v>2016</v>
      </c>
      <c r="B5" s="5" t="n">
        <v>2500</v>
      </c>
    </row>
    <row r="6" spans="1:2">
      <c r="A6" s="5" t="n">
        <v>2017</v>
      </c>
      <c r="B6" s="5" t="n">
        <v>2500</v>
      </c>
    </row>
    <row r="7" spans="1:2">
      <c r="A7" s="5" t="n">
        <v>2018</v>
      </c>
      <c r="B7" s="5" t="n">
        <v>240000</v>
      </c>
    </row>
    <row r="8" spans="1:2">
      <c r="A8" s="4" t="s">
        <v>1013</v>
      </c>
      <c r="B8" s="5" t="n">
        <v>0</v>
      </c>
    </row>
    <row r="9" spans="1:2">
      <c r="A9" s="4" t="s">
        <v>1014</v>
      </c>
      <c r="B9" s="7" t="n">
        <v>25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6"/>
    <col customWidth="1" max="5" min="5" width="14"/>
    <col customWidth="1" max="6" min="6" width="14"/>
  </cols>
  <sheetData>
    <row r="1" spans="1:6">
      <c r="A1" s="1" t="s">
        <v>1015</v>
      </c>
      <c r="B1" s="2" t="s">
        <v>75</v>
      </c>
      <c r="C1" s="2" t="s">
        <v>76</v>
      </c>
      <c r="D1" s="2" t="s">
        <v>1</v>
      </c>
    </row>
    <row r="2" spans="1:6">
      <c r="B2" s="2" t="s">
        <v>2</v>
      </c>
      <c r="C2" s="2" t="s">
        <v>77</v>
      </c>
      <c r="D2" s="2" t="s">
        <v>2</v>
      </c>
      <c r="E2" s="2" t="s">
        <v>32</v>
      </c>
      <c r="F2" s="2" t="s">
        <v>78</v>
      </c>
    </row>
    <row r="3" spans="1:6">
      <c r="A3" s="3" t="s">
        <v>257</v>
      </c>
    </row>
    <row r="4" spans="1:6">
      <c r="A4" s="4" t="s">
        <v>951</v>
      </c>
      <c r="C4" s="7" t="n">
        <v>69134</v>
      </c>
      <c r="D4" s="7" t="n">
        <v>1312</v>
      </c>
      <c r="E4" s="7" t="n">
        <v>68105</v>
      </c>
      <c r="F4" s="7" t="n">
        <v>49410</v>
      </c>
    </row>
    <row r="5" spans="1:6">
      <c r="A5" s="4" t="s">
        <v>1016</v>
      </c>
      <c r="C5" s="5" t="n">
        <v>772</v>
      </c>
      <c r="D5" s="5" t="n">
        <v>35</v>
      </c>
      <c r="E5" s="5" t="n">
        <v>1097</v>
      </c>
      <c r="F5" s="5" t="n">
        <v>2179</v>
      </c>
    </row>
    <row r="6" spans="1:6">
      <c r="A6" s="4" t="s">
        <v>1017</v>
      </c>
      <c r="C6" s="5" t="n">
        <v>1086</v>
      </c>
      <c r="D6" s="5" t="n">
        <v>0</v>
      </c>
      <c r="E6" s="5" t="n">
        <v>547</v>
      </c>
      <c r="F6" s="5" t="n">
        <v>556</v>
      </c>
    </row>
    <row r="7" spans="1:6">
      <c r="A7" s="4" t="s">
        <v>1018</v>
      </c>
      <c r="B7" s="7" t="n">
        <v>17</v>
      </c>
      <c r="C7" s="5" t="n">
        <v>3328</v>
      </c>
      <c r="D7" s="5" t="n">
        <v>17</v>
      </c>
      <c r="E7" s="5" t="n">
        <v>3277</v>
      </c>
      <c r="F7" s="5" t="n">
        <v>2800</v>
      </c>
    </row>
    <row r="8" spans="1:6">
      <c r="A8" s="4" t="s">
        <v>952</v>
      </c>
      <c r="C8" s="5" t="n">
        <v>0</v>
      </c>
      <c r="D8" s="5" t="n">
        <v>0</v>
      </c>
      <c r="E8" s="5" t="n">
        <v>821</v>
      </c>
      <c r="F8" s="5" t="n">
        <v>362</v>
      </c>
    </row>
    <row r="9" spans="1:6">
      <c r="A9" s="4" t="s">
        <v>1019</v>
      </c>
      <c r="C9" s="5" t="n">
        <v>0</v>
      </c>
      <c r="D9" s="7" t="n">
        <v>0</v>
      </c>
      <c r="E9" s="5" t="n">
        <v>0</v>
      </c>
      <c r="F9" s="5" t="n">
        <v>-32</v>
      </c>
    </row>
    <row r="10" spans="1:6">
      <c r="A10" s="4" t="s">
        <v>114</v>
      </c>
      <c r="B10" s="5" t="n">
        <v>0</v>
      </c>
      <c r="C10" s="5" t="n">
        <v>0</v>
      </c>
      <c r="E10" s="5" t="n">
        <v>0</v>
      </c>
      <c r="F10" s="5" t="n">
        <v>0</v>
      </c>
    </row>
    <row r="11" spans="1:6">
      <c r="A11" s="4" t="s">
        <v>1020</v>
      </c>
      <c r="B11" s="7" t="n">
        <v>1364</v>
      </c>
      <c r="C11" s="7" t="n">
        <v>74320</v>
      </c>
      <c r="E11" s="7" t="n">
        <v>73847</v>
      </c>
      <c r="F11" s="7" t="n">
        <v>54227</v>
      </c>
    </row>
  </sheetData>
  <mergeCells count="2">
    <mergeCell ref="A1:A2"/>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021</v>
      </c>
      <c r="B1" s="2" t="s">
        <v>75</v>
      </c>
      <c r="C1" s="2" t="s">
        <v>76</v>
      </c>
      <c r="D1" s="2" t="s">
        <v>1</v>
      </c>
    </row>
    <row r="2" spans="1:6">
      <c r="B2" s="2" t="s">
        <v>2</v>
      </c>
      <c r="C2" s="2" t="s">
        <v>77</v>
      </c>
      <c r="D2" s="2" t="s">
        <v>2</v>
      </c>
      <c r="E2" s="2" t="s">
        <v>32</v>
      </c>
      <c r="F2" s="2" t="s">
        <v>78</v>
      </c>
    </row>
    <row r="3" spans="1:6">
      <c r="A3" s="3" t="s">
        <v>1022</v>
      </c>
    </row>
    <row r="4" spans="1:6">
      <c r="A4" s="4" t="s">
        <v>936</v>
      </c>
      <c r="B4" s="7" t="n">
        <v>2040</v>
      </c>
    </row>
    <row r="5" spans="1:6">
      <c r="A5" s="4" t="s">
        <v>1018</v>
      </c>
      <c r="B5" s="5" t="n">
        <v>-17</v>
      </c>
      <c r="C5" s="7" t="n">
        <v>-3328</v>
      </c>
      <c r="D5" s="7" t="n">
        <v>-17</v>
      </c>
      <c r="E5" s="7" t="n">
        <v>-3277</v>
      </c>
      <c r="F5" s="7" t="n">
        <v>-2800</v>
      </c>
    </row>
    <row r="6" spans="1:6">
      <c r="A6" s="4" t="s">
        <v>952</v>
      </c>
      <c r="C6" s="5" t="n">
        <v>0</v>
      </c>
      <c r="D6" s="5" t="n">
        <v>0</v>
      </c>
      <c r="E6" s="5" t="n">
        <v>-821</v>
      </c>
      <c r="F6" s="5" t="n">
        <v>-362</v>
      </c>
    </row>
    <row r="7" spans="1:6">
      <c r="A7" s="4" t="s">
        <v>940</v>
      </c>
      <c r="B7" s="5" t="n">
        <v>2023</v>
      </c>
      <c r="C7" s="5" t="n">
        <v>2040</v>
      </c>
      <c r="D7" s="5" t="n">
        <v>2023</v>
      </c>
    </row>
    <row r="8" spans="1:6">
      <c r="A8" s="4" t="s">
        <v>64</v>
      </c>
    </row>
    <row r="9" spans="1:6">
      <c r="A9" s="3" t="s">
        <v>1022</v>
      </c>
    </row>
    <row r="10" spans="1:6">
      <c r="A10" s="4" t="s">
        <v>936</v>
      </c>
      <c r="B10" s="5" t="n">
        <v>0</v>
      </c>
      <c r="C10" s="5" t="n">
        <v>18098</v>
      </c>
      <c r="D10" s="7" t="n">
        <v>18098</v>
      </c>
      <c r="E10" s="5" t="n">
        <v>10735</v>
      </c>
    </row>
    <row r="11" spans="1:6">
      <c r="A11" s="4" t="s">
        <v>1023</v>
      </c>
      <c r="E11" s="5" t="n">
        <v>11461</v>
      </c>
    </row>
    <row r="12" spans="1:6">
      <c r="A12" s="4" t="s">
        <v>1018</v>
      </c>
      <c r="C12" s="5" t="n">
        <v>-3328</v>
      </c>
      <c r="E12" s="5" t="n">
        <v>-3277</v>
      </c>
    </row>
    <row r="13" spans="1:6">
      <c r="A13" s="4" t="s">
        <v>952</v>
      </c>
      <c r="B13" s="7" t="n">
        <v>-14770</v>
      </c>
      <c r="E13" s="5" t="n">
        <v>-821</v>
      </c>
    </row>
    <row r="14" spans="1:6">
      <c r="A14" s="4" t="s">
        <v>940</v>
      </c>
      <c r="C14" s="7" t="n">
        <v>0</v>
      </c>
      <c r="E14" s="7" t="n">
        <v>18098</v>
      </c>
      <c r="F14" s="7" t="n">
        <v>10735</v>
      </c>
    </row>
  </sheetData>
  <mergeCells count="2">
    <mergeCell ref="A1:A2"/>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804</v>
      </c>
    </row>
    <row r="2" spans="1:2">
      <c r="A2" s="3" t="s">
        <v>261</v>
      </c>
    </row>
    <row r="3" spans="1:2">
      <c r="A3" s="5" t="n">
        <v>2016</v>
      </c>
      <c r="B3" s="7" t="n">
        <v>5879</v>
      </c>
    </row>
    <row r="4" spans="1:2">
      <c r="A4" s="5" t="n">
        <v>2017</v>
      </c>
      <c r="B4" s="5" t="n">
        <v>4089</v>
      </c>
    </row>
    <row r="5" spans="1:2">
      <c r="A5" s="5" t="n">
        <v>2018</v>
      </c>
      <c r="B5" s="5" t="n">
        <v>3309</v>
      </c>
    </row>
    <row r="6" spans="1:2">
      <c r="A6" s="5" t="n">
        <v>2019</v>
      </c>
      <c r="B6" s="5" t="n">
        <v>1300</v>
      </c>
    </row>
    <row r="7" spans="1:2">
      <c r="A7" s="5" t="n">
        <v>2020</v>
      </c>
      <c r="B7" s="5" t="n">
        <v>1258</v>
      </c>
    </row>
    <row r="8" spans="1:2">
      <c r="A8" s="4" t="s">
        <v>1013</v>
      </c>
      <c r="B8" s="5" t="n">
        <v>2252</v>
      </c>
    </row>
    <row r="9" spans="1:2">
      <c r="A9" s="4" t="s">
        <v>155</v>
      </c>
      <c r="B9" s="7" t="n">
        <v>1808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78</v>
      </c>
    </row>
    <row r="3" spans="1:4">
      <c r="A3" s="3" t="s">
        <v>1026</v>
      </c>
    </row>
    <row r="4" spans="1:4">
      <c r="A4" s="4" t="s">
        <v>1027</v>
      </c>
      <c r="B4" s="7" t="n">
        <v>11400</v>
      </c>
      <c r="C4" s="7" t="n">
        <v>16900</v>
      </c>
      <c r="D4" s="7" t="n">
        <v>22300</v>
      </c>
    </row>
    <row r="5" spans="1:4">
      <c r="A5" s="4" t="s">
        <v>1028</v>
      </c>
      <c r="B5" s="5" t="n">
        <v>5400</v>
      </c>
      <c r="C5" s="5" t="n">
        <v>1600</v>
      </c>
    </row>
    <row r="6" spans="1:4">
      <c r="A6" s="4" t="s">
        <v>1029</v>
      </c>
      <c r="B6" s="5" t="n">
        <v>58700</v>
      </c>
      <c r="C6" s="5" t="n">
        <v>56400</v>
      </c>
    </row>
    <row r="7" spans="1:4">
      <c r="A7" s="4" t="s">
        <v>1030</v>
      </c>
      <c r="B7" s="5" t="n">
        <v>16300</v>
      </c>
      <c r="C7" s="5" t="n">
        <v>17300</v>
      </c>
    </row>
    <row r="8" spans="1:4">
      <c r="A8" s="4" t="s">
        <v>779</v>
      </c>
      <c r="B8" s="7" t="n">
        <v>3446</v>
      </c>
      <c r="C8" s="7" t="n">
        <v>552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1031</v>
      </c>
      <c r="B1" s="2" t="s">
        <v>804</v>
      </c>
      <c r="C1" s="2" t="s">
        <v>1032</v>
      </c>
    </row>
    <row r="2" spans="1:3">
      <c r="A2" s="3" t="s">
        <v>1033</v>
      </c>
    </row>
    <row r="3" spans="1:3">
      <c r="A3" s="4" t="s">
        <v>1034</v>
      </c>
      <c r="B3" s="9" t="n">
        <v>73.16</v>
      </c>
      <c r="C3" s="9" t="n">
        <v>62.13</v>
      </c>
    </row>
    <row r="4" spans="1:3">
      <c r="A4" s="4" t="s">
        <v>1035</v>
      </c>
      <c r="B4" s="7" t="n">
        <v>239</v>
      </c>
      <c r="C4" s="7" t="n">
        <v>-43740</v>
      </c>
    </row>
    <row r="5" spans="1:3">
      <c r="A5" s="4" t="s">
        <v>1036</v>
      </c>
      <c r="B5" s="7" t="n">
        <v>239</v>
      </c>
      <c r="C5" s="7" t="n">
        <v>-4374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37</v>
      </c>
      <c r="B1" s="2" t="s">
        <v>1</v>
      </c>
    </row>
    <row r="2" spans="1:4">
      <c r="B2" s="2" t="s">
        <v>2</v>
      </c>
      <c r="C2" s="2" t="s">
        <v>32</v>
      </c>
      <c r="D2" s="2" t="s">
        <v>78</v>
      </c>
    </row>
    <row r="3" spans="1:4">
      <c r="A3" s="3" t="s">
        <v>269</v>
      </c>
    </row>
    <row r="4" spans="1:4">
      <c r="A4" s="4" t="s">
        <v>1038</v>
      </c>
      <c r="B4" s="4" t="s">
        <v>1039</v>
      </c>
    </row>
    <row r="5" spans="1:4">
      <c r="A5" s="4" t="s">
        <v>1040</v>
      </c>
      <c r="B5" s="4" t="s">
        <v>1041</v>
      </c>
    </row>
    <row r="6" spans="1:4">
      <c r="A6" s="4" t="s">
        <v>1042</v>
      </c>
      <c r="B6" s="7" t="n">
        <v>10600</v>
      </c>
      <c r="C6" s="7" t="n">
        <v>10600</v>
      </c>
      <c r="D6" s="7" t="n">
        <v>10400</v>
      </c>
    </row>
    <row r="7" spans="1:4">
      <c r="A7" s="4" t="s">
        <v>1043</v>
      </c>
      <c r="B7" s="7" t="n">
        <v>0</v>
      </c>
      <c r="C7" s="7" t="n">
        <v>5500000</v>
      </c>
      <c r="D7" s="7" t="n">
        <v>109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4</v>
      </c>
      <c r="B1" s="2" t="s">
        <v>1</v>
      </c>
    </row>
    <row r="2" spans="1:5">
      <c r="B2" s="2" t="s">
        <v>2</v>
      </c>
      <c r="C2" s="2" t="s">
        <v>32</v>
      </c>
      <c r="D2" s="2" t="s">
        <v>78</v>
      </c>
      <c r="E2" s="2" t="s">
        <v>77</v>
      </c>
    </row>
    <row r="3" spans="1:5">
      <c r="A3" s="3" t="s">
        <v>273</v>
      </c>
    </row>
    <row r="4" spans="1:5">
      <c r="A4" s="4" t="s">
        <v>73</v>
      </c>
      <c r="B4" s="5" t="n">
        <v>10000000</v>
      </c>
    </row>
    <row r="5" spans="1:5">
      <c r="A5" s="4" t="s">
        <v>68</v>
      </c>
      <c r="B5" s="8" t="n">
        <v>0.01</v>
      </c>
    </row>
    <row r="6" spans="1:5">
      <c r="A6" s="4" t="s">
        <v>70</v>
      </c>
      <c r="B6" s="5" t="n">
        <v>100000000</v>
      </c>
      <c r="C6" s="5" t="n">
        <v>200000000</v>
      </c>
      <c r="E6" s="5" t="n">
        <v>200000000</v>
      </c>
    </row>
    <row r="7" spans="1:5">
      <c r="A7" s="4" t="s">
        <v>69</v>
      </c>
      <c r="C7" s="8" t="n">
        <v>0.1</v>
      </c>
      <c r="E7" s="8" t="n">
        <v>0.01</v>
      </c>
    </row>
    <row r="8" spans="1:5">
      <c r="A8" s="4" t="s">
        <v>72</v>
      </c>
      <c r="B8" s="5" t="n">
        <v>20096462</v>
      </c>
      <c r="C8" s="5" t="n">
        <v>157543259</v>
      </c>
    </row>
    <row r="9" spans="1:5">
      <c r="A9" s="4" t="s">
        <v>71</v>
      </c>
      <c r="B9" s="5" t="n">
        <v>20096462</v>
      </c>
    </row>
    <row r="10" spans="1:5">
      <c r="A10" s="4" t="s">
        <v>1045</v>
      </c>
      <c r="B10" s="5" t="n">
        <v>1614047</v>
      </c>
      <c r="C10" s="5" t="n">
        <v>239636</v>
      </c>
      <c r="D10" s="5" t="n">
        <v>290697</v>
      </c>
    </row>
    <row r="11" spans="1:5">
      <c r="A11" s="4" t="s">
        <v>1046</v>
      </c>
      <c r="B11" s="6" t="n">
        <v>0.2</v>
      </c>
      <c r="C11" s="6" t="n">
        <v>0.4</v>
      </c>
      <c r="D11" s="6" t="n">
        <v>2.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6"/>
    <col customWidth="1" max="5" min="5" width="14"/>
    <col customWidth="1" max="6" min="6" width="14"/>
  </cols>
  <sheetData>
    <row r="1" spans="1:6">
      <c r="A1" s="1" t="s">
        <v>1047</v>
      </c>
      <c r="B1" s="2" t="s">
        <v>75</v>
      </c>
      <c r="C1" s="2" t="s">
        <v>76</v>
      </c>
      <c r="D1" s="2" t="s">
        <v>1</v>
      </c>
    </row>
    <row r="2" spans="1:6">
      <c r="B2" s="2" t="s">
        <v>2</v>
      </c>
      <c r="C2" s="2" t="s">
        <v>77</v>
      </c>
      <c r="D2" s="2" t="s">
        <v>2</v>
      </c>
      <c r="E2" s="2" t="s">
        <v>32</v>
      </c>
      <c r="F2" s="2" t="s">
        <v>78</v>
      </c>
    </row>
    <row r="3" spans="1:6">
      <c r="A3" s="3" t="s">
        <v>1048</v>
      </c>
    </row>
    <row r="4" spans="1:6">
      <c r="A4" s="4" t="s">
        <v>1049</v>
      </c>
      <c r="B4" s="5" t="n">
        <v>0</v>
      </c>
    </row>
    <row r="5" spans="1:6">
      <c r="A5" s="4" t="s">
        <v>1050</v>
      </c>
      <c r="B5" s="5" t="n">
        <v>648000</v>
      </c>
      <c r="C5" s="5" t="n">
        <v>0</v>
      </c>
    </row>
    <row r="6" spans="1:6">
      <c r="A6" s="4" t="s">
        <v>1051</v>
      </c>
      <c r="B6" s="5" t="n">
        <v>0</v>
      </c>
    </row>
    <row r="7" spans="1:6">
      <c r="A7" s="4" t="s">
        <v>1052</v>
      </c>
      <c r="D7" s="7" t="n">
        <v>0</v>
      </c>
    </row>
    <row r="8" spans="1:6">
      <c r="A8" s="4" t="s">
        <v>823</v>
      </c>
      <c r="B8" s="5" t="n">
        <v>667000</v>
      </c>
    </row>
    <row r="9" spans="1:6">
      <c r="A9" s="4" t="s">
        <v>1053</v>
      </c>
      <c r="B9" s="5" t="n">
        <v>667000</v>
      </c>
      <c r="C9" s="5" t="n">
        <v>0</v>
      </c>
      <c r="D9" s="5" t="n">
        <v>667000</v>
      </c>
    </row>
    <row r="10" spans="1:6">
      <c r="A10" s="4" t="s">
        <v>824</v>
      </c>
    </row>
    <row r="11" spans="1:6">
      <c r="A11" s="3" t="s">
        <v>1048</v>
      </c>
    </row>
    <row r="12" spans="1:6">
      <c r="A12" s="4" t="s">
        <v>1054</v>
      </c>
      <c r="D12" s="4" t="s">
        <v>483</v>
      </c>
    </row>
    <row r="13" spans="1:6">
      <c r="A13" s="4" t="s">
        <v>1055</v>
      </c>
      <c r="B13" s="7" t="n">
        <v>100</v>
      </c>
      <c r="C13" s="7" t="n">
        <v>0</v>
      </c>
      <c r="E13" s="7" t="n">
        <v>0</v>
      </c>
      <c r="F13" s="7" t="n">
        <v>0</v>
      </c>
    </row>
    <row r="14" spans="1:6">
      <c r="A14" s="4" t="s">
        <v>1056</v>
      </c>
      <c r="E14" s="5" t="n">
        <v>0</v>
      </c>
      <c r="F14" s="5" t="n">
        <v>0</v>
      </c>
    </row>
    <row r="15" spans="1:6">
      <c r="A15" s="4" t="s">
        <v>1057</v>
      </c>
      <c r="B15" s="7" t="n">
        <v>0</v>
      </c>
      <c r="E15" s="5" t="n">
        <v>0</v>
      </c>
      <c r="F15" s="5" t="n">
        <v>0</v>
      </c>
    </row>
    <row r="16" spans="1:6">
      <c r="A16" s="4" t="s">
        <v>1058</v>
      </c>
      <c r="B16" s="4" t="s">
        <v>483</v>
      </c>
    </row>
    <row r="17" spans="1:6">
      <c r="A17" s="4" t="s">
        <v>156</v>
      </c>
    </row>
    <row r="18" spans="1:6">
      <c r="A18" s="3" t="s">
        <v>1048</v>
      </c>
    </row>
    <row r="19" spans="1:6">
      <c r="A19" s="4" t="s">
        <v>1055</v>
      </c>
      <c r="D19" s="7" t="n">
        <v>5700</v>
      </c>
      <c r="E19" s="7" t="n">
        <v>10200</v>
      </c>
      <c r="F19" s="7" t="n">
        <v>10900</v>
      </c>
    </row>
    <row r="20" spans="1:6">
      <c r="A20" s="4" t="s">
        <v>1059</v>
      </c>
      <c r="D20" s="8" t="n">
        <v>0.26</v>
      </c>
      <c r="E20" s="8" t="n">
        <v>1.89</v>
      </c>
      <c r="F20" s="8" t="n">
        <v>7.31</v>
      </c>
    </row>
    <row r="21" spans="1:6">
      <c r="A21" s="4" t="s">
        <v>1060</v>
      </c>
      <c r="D21" s="7" t="n">
        <v>14500</v>
      </c>
      <c r="E21" s="7" t="n">
        <v>13200</v>
      </c>
      <c r="F21" s="7" t="n">
        <v>12000</v>
      </c>
    </row>
    <row r="22" spans="1:6">
      <c r="A22" s="4" t="s">
        <v>1061</v>
      </c>
      <c r="B22" s="7" t="n">
        <v>21300</v>
      </c>
      <c r="D22" s="7" t="n">
        <v>21300</v>
      </c>
    </row>
    <row r="23" spans="1:6">
      <c r="A23" s="4" t="s">
        <v>1062</v>
      </c>
      <c r="B23" s="4" t="s">
        <v>1063</v>
      </c>
    </row>
    <row r="24" spans="1:6">
      <c r="A24" s="4" t="s">
        <v>1064</v>
      </c>
    </row>
    <row r="25" spans="1:6">
      <c r="A25" s="3" t="s">
        <v>1048</v>
      </c>
    </row>
    <row r="26" spans="1:6">
      <c r="A26" s="4" t="s">
        <v>1065</v>
      </c>
      <c r="B26" s="5" t="n">
        <v>1200000</v>
      </c>
      <c r="D26" s="5" t="n">
        <v>1200000</v>
      </c>
    </row>
    <row r="27" spans="1:6">
      <c r="A27" s="4" t="s">
        <v>1066</v>
      </c>
    </row>
    <row r="28" spans="1:6">
      <c r="A28" s="3" t="s">
        <v>1048</v>
      </c>
    </row>
    <row r="29" spans="1:6">
      <c r="A29" s="4" t="s">
        <v>1049</v>
      </c>
      <c r="B29" s="5" t="n">
        <v>19535</v>
      </c>
      <c r="E29" s="5" t="n">
        <v>598860</v>
      </c>
      <c r="F29" s="5" t="n">
        <v>197865</v>
      </c>
    </row>
  </sheetData>
  <mergeCells count="2">
    <mergeCell ref="A1:A2"/>
    <mergeCell ref="D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67</v>
      </c>
      <c r="B1" s="2" t="s">
        <v>75</v>
      </c>
      <c r="C1" s="2" t="s">
        <v>76</v>
      </c>
    </row>
    <row r="2" spans="1:3">
      <c r="B2" s="2" t="s">
        <v>2</v>
      </c>
      <c r="C2" s="2" t="s">
        <v>77</v>
      </c>
    </row>
    <row r="3" spans="1:3">
      <c r="A3" s="3" t="s">
        <v>1068</v>
      </c>
    </row>
    <row r="4" spans="1:3">
      <c r="A4" s="4" t="s">
        <v>1069</v>
      </c>
      <c r="B4" s="5" t="n">
        <v>0</v>
      </c>
      <c r="C4" s="5" t="n">
        <v>812</v>
      </c>
    </row>
    <row r="5" spans="1:3">
      <c r="A5" s="4" t="s">
        <v>1070</v>
      </c>
      <c r="B5" s="5" t="n">
        <v>648</v>
      </c>
      <c r="C5" s="5" t="n">
        <v>0</v>
      </c>
    </row>
    <row r="6" spans="1:3">
      <c r="A6" s="4" t="s">
        <v>1071</v>
      </c>
      <c r="B6" s="5" t="n">
        <v>0</v>
      </c>
      <c r="C6" s="5" t="n">
        <v>0</v>
      </c>
    </row>
    <row r="7" spans="1:3">
      <c r="A7" s="4" t="s">
        <v>1072</v>
      </c>
      <c r="B7" s="5" t="n">
        <v>0</v>
      </c>
      <c r="C7" s="5" t="n">
        <v>-812</v>
      </c>
    </row>
    <row r="8" spans="1:3">
      <c r="A8" s="4" t="s">
        <v>1073</v>
      </c>
      <c r="B8" s="5" t="n">
        <v>648</v>
      </c>
      <c r="C8" s="5" t="n">
        <v>0</v>
      </c>
    </row>
    <row r="9" spans="1:3">
      <c r="A9" s="4" t="s">
        <v>1074</v>
      </c>
      <c r="B9" s="5" t="n">
        <v>0</v>
      </c>
      <c r="C9" s="5" t="n">
        <v>0</v>
      </c>
    </row>
    <row r="10" spans="1:3">
      <c r="A10" s="3" t="s">
        <v>1075</v>
      </c>
    </row>
    <row r="11" spans="1:3">
      <c r="A11" s="4" t="s">
        <v>1076</v>
      </c>
      <c r="B11" s="7" t="n">
        <v>0</v>
      </c>
      <c r="C11" s="8" t="n">
        <v>14.81</v>
      </c>
    </row>
    <row r="12" spans="1:3">
      <c r="A12" s="4" t="s">
        <v>1077</v>
      </c>
      <c r="B12" s="9" t="n">
        <v>33.67</v>
      </c>
      <c r="C12" s="5" t="n">
        <v>0</v>
      </c>
    </row>
    <row r="13" spans="1:3">
      <c r="A13" s="4" t="s">
        <v>1078</v>
      </c>
      <c r="B13" s="5" t="n">
        <v>0</v>
      </c>
      <c r="C13" s="5" t="n">
        <v>0</v>
      </c>
    </row>
    <row r="14" spans="1:3">
      <c r="A14" s="4" t="s">
        <v>1079</v>
      </c>
      <c r="B14" s="5" t="n">
        <v>0</v>
      </c>
      <c r="C14" s="9" t="n">
        <v>14.81</v>
      </c>
    </row>
    <row r="15" spans="1:3">
      <c r="A15" s="4" t="s">
        <v>1080</v>
      </c>
      <c r="B15" s="9" t="n">
        <v>33.67</v>
      </c>
      <c r="C15" s="5" t="n">
        <v>0</v>
      </c>
    </row>
    <row r="16" spans="1:3">
      <c r="A16" s="4" t="s">
        <v>1081</v>
      </c>
      <c r="B16" s="5" t="n">
        <v>0</v>
      </c>
      <c r="C16" s="5" t="n">
        <v>0</v>
      </c>
    </row>
    <row r="17" spans="1:3">
      <c r="A17" s="3" t="s">
        <v>1082</v>
      </c>
    </row>
    <row r="18" spans="1:3">
      <c r="A18" s="4" t="s">
        <v>1076</v>
      </c>
      <c r="B18" s="5" t="n">
        <v>0</v>
      </c>
      <c r="C18" s="5" t="n">
        <v>6</v>
      </c>
    </row>
    <row r="19" spans="1:3">
      <c r="A19" s="4" t="s">
        <v>1077</v>
      </c>
      <c r="B19" s="9" t="n">
        <v>10.53</v>
      </c>
      <c r="C19" s="5" t="n">
        <v>0</v>
      </c>
    </row>
    <row r="20" spans="1:3">
      <c r="A20" s="4" t="s">
        <v>1078</v>
      </c>
      <c r="B20" s="5" t="n">
        <v>0</v>
      </c>
      <c r="C20" s="5" t="n">
        <v>0</v>
      </c>
    </row>
    <row r="21" spans="1:3">
      <c r="A21" s="4" t="s">
        <v>1079</v>
      </c>
      <c r="B21" s="5" t="n">
        <v>0</v>
      </c>
      <c r="C21" s="5" t="n">
        <v>6</v>
      </c>
    </row>
    <row r="22" spans="1:3">
      <c r="A22" s="4" t="s">
        <v>1080</v>
      </c>
      <c r="B22" s="9" t="n">
        <v>10.53</v>
      </c>
      <c r="C22" s="5" t="n">
        <v>0</v>
      </c>
    </row>
    <row r="23" spans="1:3">
      <c r="A23" s="4" t="s">
        <v>1081</v>
      </c>
      <c r="B23" s="7" t="n">
        <v>0</v>
      </c>
      <c r="C23" s="7" t="n">
        <v>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3</v>
      </c>
      <c r="B1" s="2" t="s">
        <v>75</v>
      </c>
      <c r="C1" s="2" t="s">
        <v>76</v>
      </c>
    </row>
    <row r="2" spans="1:3">
      <c r="B2" s="2" t="s">
        <v>2</v>
      </c>
      <c r="C2" s="2" t="s">
        <v>77</v>
      </c>
    </row>
    <row r="3" spans="1:3">
      <c r="A3" s="3" t="s">
        <v>1084</v>
      </c>
    </row>
    <row r="4" spans="1:3">
      <c r="A4" s="4" t="s">
        <v>1085</v>
      </c>
      <c r="B4" s="5" t="n">
        <v>0</v>
      </c>
    </row>
    <row r="5" spans="1:3">
      <c r="A5" s="4" t="s">
        <v>823</v>
      </c>
      <c r="B5" s="5" t="n">
        <v>667</v>
      </c>
    </row>
    <row r="6" spans="1:3">
      <c r="A6" s="4" t="s">
        <v>1086</v>
      </c>
      <c r="B6" s="5" t="n">
        <v>0</v>
      </c>
    </row>
    <row r="7" spans="1:3">
      <c r="A7" s="4" t="s">
        <v>1087</v>
      </c>
      <c r="B7" s="5" t="n">
        <v>0</v>
      </c>
    </row>
    <row r="8" spans="1:3">
      <c r="A8" s="4" t="s">
        <v>1088</v>
      </c>
      <c r="B8" s="5" t="n">
        <v>667</v>
      </c>
      <c r="C8" s="5" t="n">
        <v>0</v>
      </c>
    </row>
    <row r="9" spans="1:3">
      <c r="A9" s="3" t="s">
        <v>1089</v>
      </c>
    </row>
    <row r="10" spans="1:3">
      <c r="A10" s="4" t="s">
        <v>1090</v>
      </c>
      <c r="B10" s="7" t="n">
        <v>0</v>
      </c>
    </row>
    <row r="11" spans="1:3">
      <c r="A11" s="4" t="s">
        <v>1091</v>
      </c>
      <c r="B11" s="9" t="n">
        <v>31.99</v>
      </c>
    </row>
    <row r="12" spans="1:3">
      <c r="A12" s="4" t="s">
        <v>1092</v>
      </c>
      <c r="B12" s="5" t="n">
        <v>0</v>
      </c>
    </row>
    <row r="13" spans="1:3">
      <c r="A13" s="4" t="s">
        <v>1093</v>
      </c>
      <c r="B13" s="5" t="n">
        <v>0</v>
      </c>
    </row>
    <row r="14" spans="1:3">
      <c r="A14" s="4" t="s">
        <v>1094</v>
      </c>
      <c r="B14" s="8" t="n">
        <v>31.99</v>
      </c>
      <c r="C14" s="7" t="n">
        <v>0</v>
      </c>
    </row>
    <row r="15" spans="1:3">
      <c r="A15" s="4" t="s">
        <v>825</v>
      </c>
    </row>
    <row r="16" spans="1:3">
      <c r="A16" s="3" t="s">
        <v>1084</v>
      </c>
    </row>
    <row r="17" spans="1:3">
      <c r="A17" s="4" t="s">
        <v>1085</v>
      </c>
      <c r="B17" s="5" t="n">
        <v>0</v>
      </c>
      <c r="C17" s="5" t="n">
        <v>4688</v>
      </c>
    </row>
    <row r="18" spans="1:3">
      <c r="A18" s="4" t="s">
        <v>823</v>
      </c>
      <c r="C18" s="5" t="n">
        <v>4080</v>
      </c>
    </row>
    <row r="19" spans="1:3">
      <c r="A19" s="4" t="s">
        <v>1086</v>
      </c>
      <c r="C19" s="5" t="n">
        <v>-8003</v>
      </c>
    </row>
    <row r="20" spans="1:3">
      <c r="A20" s="4" t="s">
        <v>1087</v>
      </c>
      <c r="C20" s="5" t="n">
        <v>-765</v>
      </c>
    </row>
    <row r="21" spans="1:3">
      <c r="A21" s="4" t="s">
        <v>1088</v>
      </c>
      <c r="C21" s="5" t="n">
        <v>0</v>
      </c>
    </row>
    <row r="22" spans="1:3">
      <c r="A22" s="3" t="s">
        <v>1089</v>
      </c>
    </row>
    <row r="23" spans="1:3">
      <c r="A23" s="4" t="s">
        <v>1090</v>
      </c>
      <c r="B23" s="7" t="n">
        <v>0</v>
      </c>
      <c r="C23" s="8" t="n">
        <v>3.1</v>
      </c>
    </row>
    <row r="24" spans="1:3">
      <c r="A24" s="4" t="s">
        <v>1091</v>
      </c>
      <c r="C24" s="9" t="n">
        <v>0.26</v>
      </c>
    </row>
    <row r="25" spans="1:3">
      <c r="A25" s="4" t="s">
        <v>1092</v>
      </c>
      <c r="C25" s="9" t="n">
        <v>1.77</v>
      </c>
    </row>
    <row r="26" spans="1:3">
      <c r="A26" s="4" t="s">
        <v>1093</v>
      </c>
      <c r="C26" s="9" t="n">
        <v>1.86</v>
      </c>
    </row>
    <row r="27" spans="1:3">
      <c r="A27" s="4" t="s">
        <v>1094</v>
      </c>
      <c r="C27" s="7" t="n">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95</v>
      </c>
      <c r="B1" s="2" t="s">
        <v>75</v>
      </c>
      <c r="C1" s="2" t="s">
        <v>76</v>
      </c>
      <c r="D1" s="2" t="s">
        <v>1</v>
      </c>
    </row>
    <row r="2" spans="1:5">
      <c r="B2" s="2" t="s">
        <v>2</v>
      </c>
      <c r="C2" s="2" t="s">
        <v>77</v>
      </c>
      <c r="D2" s="2" t="s">
        <v>32</v>
      </c>
      <c r="E2" s="2" t="s">
        <v>78</v>
      </c>
    </row>
    <row r="3" spans="1:5">
      <c r="A3" s="3" t="s">
        <v>1096</v>
      </c>
    </row>
    <row r="4" spans="1:5">
      <c r="A4" s="4" t="s">
        <v>1097</v>
      </c>
      <c r="B4" s="6" t="n">
        <v>0.2</v>
      </c>
      <c r="C4" s="6" t="n">
        <v>5.3</v>
      </c>
      <c r="D4" s="6" t="n">
        <v>12.1</v>
      </c>
      <c r="E4" s="6" t="n">
        <v>32.5</v>
      </c>
    </row>
    <row r="5" spans="1:5">
      <c r="A5" s="4" t="s">
        <v>1098</v>
      </c>
      <c r="B5" s="6" t="n">
        <v>0.5</v>
      </c>
      <c r="D5" s="6" t="n">
        <v>0.9</v>
      </c>
    </row>
  </sheetData>
  <mergeCells count="2">
    <mergeCell ref="A1:A2"/>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 customWidth="1" max="5" min="5" width="14"/>
  </cols>
  <sheetData>
    <row r="1" spans="1:5">
      <c r="A1" s="1" t="s">
        <v>1099</v>
      </c>
      <c r="B1" s="2" t="s">
        <v>75</v>
      </c>
      <c r="C1" s="2" t="s">
        <v>76</v>
      </c>
      <c r="D1" s="2" t="s">
        <v>1</v>
      </c>
    </row>
    <row r="2" spans="1:5">
      <c r="B2" s="2" t="s">
        <v>2</v>
      </c>
      <c r="C2" s="2" t="s">
        <v>77</v>
      </c>
      <c r="D2" s="2" t="s">
        <v>32</v>
      </c>
      <c r="E2" s="2" t="s">
        <v>78</v>
      </c>
    </row>
    <row r="3" spans="1:5">
      <c r="A3" s="3" t="s">
        <v>1100</v>
      </c>
    </row>
    <row r="4" spans="1:5">
      <c r="A4" s="4" t="s">
        <v>1101</v>
      </c>
      <c r="B4" s="7" t="n">
        <v>0</v>
      </c>
      <c r="C4" s="7" t="n">
        <v>6955</v>
      </c>
      <c r="D4" s="7" t="n">
        <v>0</v>
      </c>
      <c r="E4" s="7" t="n">
        <v>0</v>
      </c>
    </row>
    <row r="5" spans="1:5">
      <c r="A5" s="4" t="s">
        <v>1102</v>
      </c>
      <c r="B5" s="5" t="n">
        <v>1312</v>
      </c>
      <c r="C5" s="5" t="n">
        <v>69134</v>
      </c>
      <c r="D5" s="5" t="n">
        <v>68048</v>
      </c>
      <c r="E5" s="5" t="n">
        <v>51589</v>
      </c>
    </row>
    <row r="6" spans="1:5">
      <c r="A6" s="4" t="s">
        <v>1103</v>
      </c>
      <c r="B6" s="5" t="n">
        <v>0</v>
      </c>
      <c r="C6" s="5" t="n">
        <v>57</v>
      </c>
      <c r="D6" s="5" t="n">
        <v>1077</v>
      </c>
      <c r="E6" s="5" t="n">
        <v>2699</v>
      </c>
    </row>
    <row r="7" spans="1:5">
      <c r="A7" s="4" t="s">
        <v>1104</v>
      </c>
      <c r="B7" s="7" t="n">
        <v>0</v>
      </c>
      <c r="C7" s="7" t="n">
        <v>1834</v>
      </c>
      <c r="D7" s="7" t="n">
        <v>6972</v>
      </c>
      <c r="E7" s="7" t="n">
        <v>13109</v>
      </c>
    </row>
  </sheetData>
  <mergeCells count="2">
    <mergeCell ref="A1:A2"/>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1105</v>
      </c>
      <c r="B1" s="2" t="s">
        <v>1</v>
      </c>
    </row>
    <row r="2" spans="1:3">
      <c r="B2" s="2" t="s">
        <v>2</v>
      </c>
      <c r="C2" s="2" t="s">
        <v>147</v>
      </c>
    </row>
    <row r="3" spans="1:3">
      <c r="A3" s="3" t="s">
        <v>1106</v>
      </c>
    </row>
    <row r="4" spans="1:3">
      <c r="A4" s="4" t="s">
        <v>1107</v>
      </c>
      <c r="B4" s="4" t="s">
        <v>1108</v>
      </c>
    </row>
    <row r="5" spans="1:3">
      <c r="A5" s="4" t="s">
        <v>1109</v>
      </c>
      <c r="B5" s="4" t="s">
        <v>1110</v>
      </c>
    </row>
    <row r="6" spans="1:3">
      <c r="A6" s="4" t="s">
        <v>148</v>
      </c>
    </row>
    <row r="7" spans="1:3">
      <c r="A7" s="3" t="s">
        <v>1106</v>
      </c>
    </row>
    <row r="8" spans="1:3">
      <c r="A8" s="4" t="s">
        <v>149</v>
      </c>
      <c r="C8" s="4" t="s">
        <v>15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Q214"/>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5"/>
    <col customWidth="1" max="5" min="5" width="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6"/>
    <col customWidth="1" max="17" min="17" width="14"/>
  </cols>
  <sheetData>
    <row r="1" spans="1:17">
      <c r="A1" s="1" t="s">
        <v>1111</v>
      </c>
      <c r="C1" s="2" t="s">
        <v>75</v>
      </c>
      <c r="D1" s="2" t="s">
        <v>788</v>
      </c>
      <c r="F1" s="2" t="s">
        <v>452</v>
      </c>
      <c r="N1" s="2" t="s">
        <v>76</v>
      </c>
      <c r="P1" s="2" t="s">
        <v>1</v>
      </c>
    </row>
    <row r="2" spans="1:17">
      <c r="C2" s="2" t="s">
        <v>2</v>
      </c>
      <c r="D2" s="2" t="s">
        <v>77</v>
      </c>
      <c r="F2" s="2" t="s">
        <v>2</v>
      </c>
      <c r="G2" s="2" t="s">
        <v>744</v>
      </c>
      <c r="H2" s="2" t="s">
        <v>4</v>
      </c>
      <c r="I2" s="2" t="s">
        <v>1112</v>
      </c>
      <c r="J2" s="2" t="s">
        <v>32</v>
      </c>
      <c r="K2" s="2" t="s">
        <v>453</v>
      </c>
      <c r="L2" s="2" t="s">
        <v>1113</v>
      </c>
      <c r="M2" s="2" t="s">
        <v>807</v>
      </c>
      <c r="N2" s="2" t="s">
        <v>77</v>
      </c>
      <c r="P2" s="2" t="s">
        <v>32</v>
      </c>
      <c r="Q2" s="2" t="s">
        <v>78</v>
      </c>
    </row>
    <row r="3" spans="1:17">
      <c r="A3" s="3" t="s">
        <v>1106</v>
      </c>
    </row>
    <row r="4" spans="1:17">
      <c r="A4" s="4" t="s">
        <v>1114</v>
      </c>
      <c r="C4" s="7" t="n">
        <v>17830</v>
      </c>
    </row>
    <row r="5" spans="1:17">
      <c r="A5" s="4" t="s">
        <v>1115</v>
      </c>
      <c r="C5" s="5" t="n">
        <v>3574</v>
      </c>
    </row>
    <row r="6" spans="1:17">
      <c r="A6" s="4" t="s">
        <v>84</v>
      </c>
      <c r="C6" s="5" t="n">
        <v>0</v>
      </c>
      <c r="F6" s="7" t="n">
        <v>4400</v>
      </c>
      <c r="G6" s="7" t="n">
        <v>40000</v>
      </c>
      <c r="N6" s="7" t="n">
        <v>44646</v>
      </c>
      <c r="P6" s="7" t="n">
        <v>722096</v>
      </c>
      <c r="Q6" s="7" t="n">
        <v>121176</v>
      </c>
    </row>
    <row r="7" spans="1:17">
      <c r="A7" s="4" t="s">
        <v>1116</v>
      </c>
      <c r="C7" s="5" t="n">
        <v>23104</v>
      </c>
    </row>
    <row r="8" spans="1:17">
      <c r="A8" s="4" t="s">
        <v>1117</v>
      </c>
      <c r="C8" s="5" t="n">
        <v>-8848</v>
      </c>
    </row>
    <row r="9" spans="1:17">
      <c r="A9" s="4" t="s">
        <v>360</v>
      </c>
      <c r="C9" s="5" t="n">
        <v>0</v>
      </c>
      <c r="N9" s="5" t="n">
        <v>-245571</v>
      </c>
    </row>
    <row r="10" spans="1:17">
      <c r="A10" s="4" t="s">
        <v>87</v>
      </c>
      <c r="C10" s="5" t="n">
        <v>1364</v>
      </c>
      <c r="N10" s="5" t="n">
        <v>74320</v>
      </c>
      <c r="P10" s="5" t="n">
        <v>73847</v>
      </c>
      <c r="Q10" s="5" t="n">
        <v>54227</v>
      </c>
    </row>
    <row r="11" spans="1:17">
      <c r="A11" s="4" t="s">
        <v>1118</v>
      </c>
      <c r="C11" s="5" t="n">
        <v>-10244</v>
      </c>
    </row>
    <row r="12" spans="1:17">
      <c r="A12" s="4" t="s">
        <v>1119</v>
      </c>
      <c r="C12" s="5" t="n">
        <v>423411</v>
      </c>
      <c r="F12" s="5" t="n">
        <v>423411</v>
      </c>
    </row>
    <row r="13" spans="1:17">
      <c r="A13" s="4" t="s">
        <v>543</v>
      </c>
      <c r="C13" s="5" t="n">
        <v>657981</v>
      </c>
      <c r="F13" s="5" t="n">
        <v>657981</v>
      </c>
    </row>
    <row r="14" spans="1:17">
      <c r="A14" s="4" t="s">
        <v>126</v>
      </c>
      <c r="C14" s="5" t="n">
        <v>-375</v>
      </c>
      <c r="N14" s="5" t="n">
        <v>-8481</v>
      </c>
      <c r="P14" s="5" t="n">
        <v>-40808</v>
      </c>
      <c r="Q14" s="5" t="n">
        <v>-161639</v>
      </c>
    </row>
    <row r="15" spans="1:17">
      <c r="A15" s="4" t="s">
        <v>1120</v>
      </c>
    </row>
    <row r="16" spans="1:17">
      <c r="A16" s="3" t="s">
        <v>1106</v>
      </c>
    </row>
    <row r="17" spans="1:17">
      <c r="A17" s="4" t="s">
        <v>1114</v>
      </c>
      <c r="C17" s="5" t="n">
        <v>8549</v>
      </c>
    </row>
    <row r="18" spans="1:17">
      <c r="A18" s="4" t="s">
        <v>1115</v>
      </c>
      <c r="C18" s="5" t="n">
        <v>1129</v>
      </c>
    </row>
    <row r="19" spans="1:17">
      <c r="A19" s="4" t="s">
        <v>1116</v>
      </c>
      <c r="C19" s="5" t="n">
        <v>9352</v>
      </c>
    </row>
    <row r="20" spans="1:17">
      <c r="A20" s="4" t="s">
        <v>1117</v>
      </c>
      <c r="C20" s="5" t="n">
        <v>-1932</v>
      </c>
    </row>
    <row r="21" spans="1:17">
      <c r="A21" s="4" t="s">
        <v>87</v>
      </c>
      <c r="C21" s="5" t="n">
        <v>0</v>
      </c>
    </row>
    <row r="22" spans="1:17">
      <c r="A22" s="4" t="s">
        <v>1118</v>
      </c>
      <c r="C22" s="5" t="n">
        <v>-1932</v>
      </c>
    </row>
    <row r="23" spans="1:17">
      <c r="A23" s="4" t="s">
        <v>1119</v>
      </c>
      <c r="C23" s="5" t="n">
        <v>172871</v>
      </c>
      <c r="F23" s="5" t="n">
        <v>172871</v>
      </c>
    </row>
    <row r="24" spans="1:17">
      <c r="A24" s="4" t="s">
        <v>543</v>
      </c>
      <c r="C24" s="5" t="n">
        <v>1348587</v>
      </c>
      <c r="F24" s="5" t="n">
        <v>1348587</v>
      </c>
    </row>
    <row r="25" spans="1:17">
      <c r="A25" s="4" t="s">
        <v>126</v>
      </c>
      <c r="C25" s="5" t="n">
        <v>-331</v>
      </c>
    </row>
    <row r="26" spans="1:17">
      <c r="A26" s="4" t="s">
        <v>1121</v>
      </c>
    </row>
    <row r="27" spans="1:17">
      <c r="A27" s="3" t="s">
        <v>1106</v>
      </c>
    </row>
    <row r="28" spans="1:17">
      <c r="A28" s="4" t="s">
        <v>1114</v>
      </c>
      <c r="C28" s="5" t="n">
        <v>3208</v>
      </c>
    </row>
    <row r="29" spans="1:17">
      <c r="A29" s="4" t="s">
        <v>1115</v>
      </c>
      <c r="C29" s="5" t="n">
        <v>987</v>
      </c>
    </row>
    <row r="30" spans="1:17">
      <c r="A30" s="4" t="s">
        <v>1116</v>
      </c>
      <c r="C30" s="5" t="n">
        <v>3359</v>
      </c>
    </row>
    <row r="31" spans="1:17">
      <c r="A31" s="4" t="s">
        <v>1117</v>
      </c>
      <c r="C31" s="5" t="n">
        <v>-1138</v>
      </c>
    </row>
    <row r="32" spans="1:17">
      <c r="A32" s="4" t="s">
        <v>87</v>
      </c>
      <c r="C32" s="5" t="n">
        <v>0</v>
      </c>
    </row>
    <row r="33" spans="1:17">
      <c r="A33" s="4" t="s">
        <v>1118</v>
      </c>
      <c r="C33" s="5" t="n">
        <v>-1138</v>
      </c>
    </row>
    <row r="34" spans="1:17">
      <c r="A34" s="4" t="s">
        <v>1119</v>
      </c>
      <c r="C34" s="5" t="n">
        <v>94887</v>
      </c>
      <c r="F34" s="5" t="n">
        <v>94887</v>
      </c>
    </row>
    <row r="35" spans="1:17">
      <c r="A35" s="4" t="s">
        <v>543</v>
      </c>
      <c r="C35" s="5" t="n">
        <v>226503</v>
      </c>
      <c r="F35" s="5" t="n">
        <v>226503</v>
      </c>
    </row>
    <row r="36" spans="1:17">
      <c r="A36" s="4" t="s">
        <v>126</v>
      </c>
      <c r="C36" s="5" t="n">
        <v>-29</v>
      </c>
    </row>
    <row r="37" spans="1:17">
      <c r="A37" s="4" t="s">
        <v>815</v>
      </c>
    </row>
    <row r="38" spans="1:17">
      <c r="A38" s="3" t="s">
        <v>1106</v>
      </c>
    </row>
    <row r="39" spans="1:17">
      <c r="A39" s="4" t="s">
        <v>1114</v>
      </c>
      <c r="C39" s="5" t="n">
        <v>1392</v>
      </c>
    </row>
    <row r="40" spans="1:17">
      <c r="A40" s="4" t="s">
        <v>1115</v>
      </c>
      <c r="C40" s="5" t="n">
        <v>202</v>
      </c>
    </row>
    <row r="41" spans="1:17">
      <c r="A41" s="4" t="s">
        <v>1116</v>
      </c>
      <c r="C41" s="5" t="n">
        <v>1446</v>
      </c>
    </row>
    <row r="42" spans="1:17">
      <c r="A42" s="4" t="s">
        <v>1117</v>
      </c>
      <c r="C42" s="5" t="n">
        <v>-256</v>
      </c>
    </row>
    <row r="43" spans="1:17">
      <c r="A43" s="4" t="s">
        <v>87</v>
      </c>
      <c r="C43" s="5" t="n">
        <v>0</v>
      </c>
    </row>
    <row r="44" spans="1:17">
      <c r="A44" s="4" t="s">
        <v>1118</v>
      </c>
      <c r="C44" s="5" t="n">
        <v>-256</v>
      </c>
    </row>
    <row r="45" spans="1:17">
      <c r="A45" s="4" t="s">
        <v>1119</v>
      </c>
      <c r="C45" s="5" t="n">
        <v>24741</v>
      </c>
      <c r="F45" s="5" t="n">
        <v>24741</v>
      </c>
    </row>
    <row r="46" spans="1:17">
      <c r="A46" s="4" t="s">
        <v>543</v>
      </c>
      <c r="C46" s="5" t="n">
        <v>106609</v>
      </c>
      <c r="F46" s="5" t="n">
        <v>106609</v>
      </c>
    </row>
    <row r="47" spans="1:17">
      <c r="A47" s="4" t="s">
        <v>126</v>
      </c>
      <c r="C47" s="5" t="n">
        <v>0</v>
      </c>
    </row>
    <row r="48" spans="1:17">
      <c r="A48" s="4" t="s">
        <v>1122</v>
      </c>
    </row>
    <row r="49" spans="1:17">
      <c r="A49" s="3" t="s">
        <v>1106</v>
      </c>
    </row>
    <row r="50" spans="1:17">
      <c r="A50" s="4" t="s">
        <v>1114</v>
      </c>
      <c r="C50" s="5" t="n">
        <v>3389</v>
      </c>
    </row>
    <row r="51" spans="1:17">
      <c r="A51" s="4" t="s">
        <v>1115</v>
      </c>
      <c r="C51" s="5" t="n">
        <v>1158</v>
      </c>
    </row>
    <row r="52" spans="1:17">
      <c r="A52" s="4" t="s">
        <v>1116</v>
      </c>
      <c r="C52" s="5" t="n">
        <v>2496</v>
      </c>
    </row>
    <row r="53" spans="1:17">
      <c r="A53" s="4" t="s">
        <v>1117</v>
      </c>
      <c r="C53" s="5" t="n">
        <v>-265</v>
      </c>
    </row>
    <row r="54" spans="1:17">
      <c r="A54" s="4" t="s">
        <v>87</v>
      </c>
      <c r="C54" s="5" t="n">
        <v>0</v>
      </c>
    </row>
    <row r="55" spans="1:17">
      <c r="A55" s="4" t="s">
        <v>1118</v>
      </c>
      <c r="C55" s="5" t="n">
        <v>-265</v>
      </c>
    </row>
    <row r="56" spans="1:17">
      <c r="A56" s="4" t="s">
        <v>1119</v>
      </c>
      <c r="C56" s="5" t="n">
        <v>95544</v>
      </c>
      <c r="F56" s="5" t="n">
        <v>95544</v>
      </c>
    </row>
    <row r="57" spans="1:17">
      <c r="A57" s="4" t="s">
        <v>543</v>
      </c>
      <c r="C57" s="5" t="n">
        <v>462163</v>
      </c>
      <c r="F57" s="5" t="n">
        <v>462163</v>
      </c>
    </row>
    <row r="58" spans="1:17">
      <c r="A58" s="4" t="s">
        <v>126</v>
      </c>
      <c r="C58" s="5" t="n">
        <v>-10</v>
      </c>
    </row>
    <row r="59" spans="1:17">
      <c r="A59" s="4" t="s">
        <v>811</v>
      </c>
    </row>
    <row r="60" spans="1:17">
      <c r="A60" s="3" t="s">
        <v>1106</v>
      </c>
    </row>
    <row r="61" spans="1:17">
      <c r="A61" s="4" t="s">
        <v>1114</v>
      </c>
      <c r="C61" s="5" t="n">
        <v>1292</v>
      </c>
    </row>
    <row r="62" spans="1:17">
      <c r="A62" s="4" t="s">
        <v>1115</v>
      </c>
      <c r="C62" s="5" t="n">
        <v>16</v>
      </c>
    </row>
    <row r="63" spans="1:17">
      <c r="A63" s="4" t="s">
        <v>1116</v>
      </c>
      <c r="C63" s="5" t="n">
        <v>1209</v>
      </c>
    </row>
    <row r="64" spans="1:17">
      <c r="A64" s="4" t="s">
        <v>1117</v>
      </c>
      <c r="C64" s="5" t="n">
        <v>67</v>
      </c>
    </row>
    <row r="65" spans="1:17">
      <c r="A65" s="4" t="s">
        <v>87</v>
      </c>
      <c r="C65" s="5" t="n">
        <v>0</v>
      </c>
    </row>
    <row r="66" spans="1:17">
      <c r="A66" s="4" t="s">
        <v>1118</v>
      </c>
      <c r="C66" s="5" t="n">
        <v>49</v>
      </c>
    </row>
    <row r="67" spans="1:17">
      <c r="A67" s="4" t="s">
        <v>1119</v>
      </c>
      <c r="C67" s="5" t="n">
        <v>1236</v>
      </c>
      <c r="F67" s="5" t="n">
        <v>1236</v>
      </c>
    </row>
    <row r="68" spans="1:17">
      <c r="A68" s="4" t="s">
        <v>543</v>
      </c>
      <c r="C68" s="5" t="n">
        <v>62971</v>
      </c>
      <c r="F68" s="5" t="n">
        <v>62971</v>
      </c>
    </row>
    <row r="69" spans="1:17">
      <c r="A69" s="4" t="s">
        <v>126</v>
      </c>
      <c r="C69" s="5" t="n">
        <v>0</v>
      </c>
    </row>
    <row r="70" spans="1:17">
      <c r="A70" s="4" t="s">
        <v>1123</v>
      </c>
    </row>
    <row r="71" spans="1:17">
      <c r="A71" s="3" t="s">
        <v>1106</v>
      </c>
    </row>
    <row r="72" spans="1:17">
      <c r="A72" s="4" t="s">
        <v>1114</v>
      </c>
      <c r="B72" s="4" t="s">
        <v>97</v>
      </c>
      <c r="C72" s="5" t="n">
        <v>0</v>
      </c>
    </row>
    <row r="73" spans="1:17">
      <c r="A73" s="4" t="s">
        <v>1115</v>
      </c>
      <c r="B73" s="4" t="s">
        <v>97</v>
      </c>
      <c r="C73" s="5" t="n">
        <v>82</v>
      </c>
    </row>
    <row r="74" spans="1:17">
      <c r="A74" s="4" t="s">
        <v>1116</v>
      </c>
      <c r="B74" s="4" t="s">
        <v>97</v>
      </c>
      <c r="C74" s="5" t="n">
        <v>5242</v>
      </c>
    </row>
    <row r="75" spans="1:17">
      <c r="A75" s="4" t="s">
        <v>1117</v>
      </c>
      <c r="B75" s="4" t="s">
        <v>97</v>
      </c>
      <c r="C75" s="5" t="n">
        <v>-5324</v>
      </c>
    </row>
    <row r="76" spans="1:17">
      <c r="A76" s="4" t="s">
        <v>87</v>
      </c>
      <c r="B76" s="4" t="s">
        <v>97</v>
      </c>
      <c r="C76" s="5" t="n">
        <v>1364</v>
      </c>
    </row>
    <row r="77" spans="1:17">
      <c r="A77" s="4" t="s">
        <v>1118</v>
      </c>
      <c r="B77" s="4" t="s">
        <v>97</v>
      </c>
      <c r="C77" s="5" t="n">
        <v>-6702</v>
      </c>
    </row>
    <row r="78" spans="1:17">
      <c r="A78" s="4" t="s">
        <v>1119</v>
      </c>
      <c r="B78" s="4" t="s">
        <v>97</v>
      </c>
      <c r="C78" s="5" t="n">
        <v>142580</v>
      </c>
      <c r="F78" s="5" t="n">
        <v>142580</v>
      </c>
    </row>
    <row r="79" spans="1:17">
      <c r="A79" s="4" t="s">
        <v>543</v>
      </c>
      <c r="B79" s="4" t="s">
        <v>97</v>
      </c>
      <c r="C79" s="5" t="n">
        <v>-1276652</v>
      </c>
      <c r="F79" s="5" t="n">
        <v>-1276652</v>
      </c>
    </row>
    <row r="80" spans="1:17">
      <c r="A80" s="4" t="s">
        <v>126</v>
      </c>
      <c r="B80" s="4" t="s">
        <v>97</v>
      </c>
      <c r="C80" s="5" t="n">
        <v>-5</v>
      </c>
    </row>
    <row r="81" spans="1:17">
      <c r="A81" s="4" t="s">
        <v>1124</v>
      </c>
    </row>
    <row r="82" spans="1:17">
      <c r="A82" s="3" t="s">
        <v>1106</v>
      </c>
    </row>
    <row r="83" spans="1:17">
      <c r="A83" s="4" t="s">
        <v>1114</v>
      </c>
      <c r="C83" s="5" t="n">
        <v>0</v>
      </c>
    </row>
    <row r="84" spans="1:17">
      <c r="A84" s="4" t="s">
        <v>1115</v>
      </c>
      <c r="C84" s="5" t="n">
        <v>0</v>
      </c>
    </row>
    <row r="85" spans="1:17">
      <c r="A85" s="4" t="s">
        <v>1116</v>
      </c>
      <c r="C85" s="5" t="n">
        <v>0</v>
      </c>
    </row>
    <row r="86" spans="1:17">
      <c r="A86" s="4" t="s">
        <v>1117</v>
      </c>
      <c r="C86" s="5" t="n">
        <v>0</v>
      </c>
    </row>
    <row r="87" spans="1:17">
      <c r="A87" s="4" t="s">
        <v>87</v>
      </c>
      <c r="C87" s="5" t="n">
        <v>0</v>
      </c>
    </row>
    <row r="88" spans="1:17">
      <c r="A88" s="4" t="s">
        <v>1118</v>
      </c>
      <c r="C88" s="5" t="n">
        <v>0</v>
      </c>
    </row>
    <row r="89" spans="1:17">
      <c r="A89" s="4" t="s">
        <v>1119</v>
      </c>
      <c r="C89" s="5" t="n">
        <v>-108448</v>
      </c>
      <c r="F89" s="5" t="n">
        <v>-108448</v>
      </c>
    </row>
    <row r="90" spans="1:17">
      <c r="A90" s="4" t="s">
        <v>543</v>
      </c>
      <c r="C90" s="5" t="n">
        <v>-272200</v>
      </c>
      <c r="F90" s="7" t="n">
        <v>-272200</v>
      </c>
    </row>
    <row r="91" spans="1:17">
      <c r="A91" s="4" t="s">
        <v>126</v>
      </c>
      <c r="C91" s="7" t="n">
        <v>0</v>
      </c>
    </row>
    <row r="92" spans="1:17">
      <c r="A92" s="4" t="s">
        <v>64</v>
      </c>
    </row>
    <row r="93" spans="1:17">
      <c r="A93" s="3" t="s">
        <v>1106</v>
      </c>
    </row>
    <row r="94" spans="1:17">
      <c r="A94" s="4" t="s">
        <v>1114</v>
      </c>
      <c r="D94" s="7" t="n">
        <v>90917</v>
      </c>
      <c r="G94" s="7" t="n">
        <v>102406</v>
      </c>
      <c r="H94" s="7" t="n">
        <v>95012</v>
      </c>
      <c r="I94" s="7" t="n">
        <v>111088</v>
      </c>
      <c r="J94" s="7" t="n">
        <v>150174</v>
      </c>
      <c r="K94" s="7" t="n">
        <v>176857</v>
      </c>
      <c r="L94" s="7" t="n">
        <v>197496</v>
      </c>
      <c r="M94" s="7" t="n">
        <v>267799</v>
      </c>
      <c r="N94" s="5" t="n">
        <v>399423</v>
      </c>
      <c r="P94" s="5" t="n">
        <v>792326</v>
      </c>
      <c r="Q94" s="5" t="n">
        <v>1427336</v>
      </c>
    </row>
    <row r="95" spans="1:17">
      <c r="A95" s="4" t="s">
        <v>1125</v>
      </c>
      <c r="N95" s="5" t="n">
        <v>0</v>
      </c>
      <c r="P95" s="5" t="n">
        <v>0</v>
      </c>
      <c r="Q95" s="5" t="n">
        <v>0</v>
      </c>
    </row>
    <row r="96" spans="1:17">
      <c r="A96" s="4" t="s">
        <v>1115</v>
      </c>
      <c r="N96" s="5" t="n">
        <v>131296</v>
      </c>
      <c r="P96" s="5" t="n">
        <v>180271</v>
      </c>
      <c r="Q96" s="5" t="n">
        <v>200738</v>
      </c>
    </row>
    <row r="97" spans="1:17">
      <c r="A97" s="4" t="s">
        <v>84</v>
      </c>
      <c r="N97" s="5" t="n">
        <v>44646</v>
      </c>
      <c r="P97" s="5" t="n">
        <v>722096</v>
      </c>
      <c r="Q97" s="5" t="n">
        <v>121176</v>
      </c>
    </row>
    <row r="98" spans="1:17">
      <c r="A98" s="4" t="s">
        <v>1116</v>
      </c>
      <c r="N98" s="5" t="n">
        <v>526082</v>
      </c>
      <c r="P98" s="5" t="n">
        <v>917268</v>
      </c>
      <c r="Q98" s="5" t="n">
        <v>1309297</v>
      </c>
    </row>
    <row r="99" spans="1:17">
      <c r="A99" s="4" t="s">
        <v>1126</v>
      </c>
      <c r="Q99" s="5" t="n">
        <v>121176</v>
      </c>
    </row>
    <row r="100" spans="1:17">
      <c r="A100" s="4" t="s">
        <v>1117</v>
      </c>
      <c r="N100" s="5" t="n">
        <v>-302601</v>
      </c>
      <c r="P100" s="5" t="n">
        <v>-1027309</v>
      </c>
      <c r="Q100" s="5" t="n">
        <v>-203875</v>
      </c>
    </row>
    <row r="101" spans="1:17">
      <c r="A101" s="4" t="s">
        <v>360</v>
      </c>
      <c r="N101" s="5" t="n">
        <v>-245571</v>
      </c>
      <c r="P101" s="5" t="n">
        <v>0</v>
      </c>
      <c r="Q101" s="5" t="n">
        <v>0</v>
      </c>
    </row>
    <row r="102" spans="1:17">
      <c r="A102" s="4" t="s">
        <v>87</v>
      </c>
      <c r="N102" s="5" t="n">
        <v>74320</v>
      </c>
      <c r="P102" s="5" t="n">
        <v>73847</v>
      </c>
      <c r="Q102" s="5" t="n">
        <v>54227</v>
      </c>
    </row>
    <row r="103" spans="1:17">
      <c r="A103" s="4" t="s">
        <v>1118</v>
      </c>
      <c r="N103" s="5" t="n">
        <v>-128907</v>
      </c>
      <c r="P103" s="5" t="n">
        <v>-1110550</v>
      </c>
      <c r="Q103" s="5" t="n">
        <v>-259111</v>
      </c>
    </row>
    <row r="104" spans="1:17">
      <c r="A104" s="4" t="s">
        <v>1119</v>
      </c>
      <c r="D104" s="5" t="n">
        <v>426753</v>
      </c>
      <c r="E104" s="4" t="s">
        <v>1127</v>
      </c>
      <c r="J104" s="5" t="n">
        <v>907372</v>
      </c>
      <c r="N104" s="5" t="n">
        <v>426753</v>
      </c>
      <c r="O104" s="4" t="s">
        <v>1127</v>
      </c>
      <c r="P104" s="5" t="n">
        <v>907372</v>
      </c>
      <c r="Q104" s="5" t="n">
        <v>1888968</v>
      </c>
    </row>
    <row r="105" spans="1:17">
      <c r="A105" s="4" t="s">
        <v>543</v>
      </c>
      <c r="D105" s="5" t="n">
        <v>663622</v>
      </c>
      <c r="J105" s="5" t="n">
        <v>1327798</v>
      </c>
      <c r="N105" s="5" t="n">
        <v>663622</v>
      </c>
      <c r="P105" s="5" t="n">
        <v>1327798</v>
      </c>
      <c r="Q105" s="5" t="n">
        <v>2322763</v>
      </c>
    </row>
    <row r="106" spans="1:17">
      <c r="A106" s="4" t="s">
        <v>126</v>
      </c>
      <c r="N106" s="5" t="n">
        <v>-8481</v>
      </c>
      <c r="P106" s="5" t="n">
        <v>-40808</v>
      </c>
      <c r="Q106" s="5" t="n">
        <v>-161639</v>
      </c>
    </row>
    <row r="107" spans="1:17">
      <c r="A107" s="4" t="s">
        <v>1128</v>
      </c>
    </row>
    <row r="108" spans="1:17">
      <c r="A108" s="3" t="s">
        <v>1106</v>
      </c>
    </row>
    <row r="109" spans="1:17">
      <c r="A109" s="4" t="s">
        <v>1114</v>
      </c>
      <c r="N109" s="5" t="n">
        <v>222877</v>
      </c>
      <c r="P109" s="5" t="n">
        <v>377131</v>
      </c>
      <c r="Q109" s="5" t="n">
        <v>679045</v>
      </c>
    </row>
    <row r="110" spans="1:17">
      <c r="A110" s="4" t="s">
        <v>1125</v>
      </c>
      <c r="N110" s="5" t="n">
        <v>922</v>
      </c>
      <c r="P110" s="5" t="n">
        <v>813</v>
      </c>
      <c r="Q110" s="5" t="n">
        <v>706</v>
      </c>
    </row>
    <row r="111" spans="1:17">
      <c r="A111" s="4" t="s">
        <v>1115</v>
      </c>
      <c r="N111" s="5" t="n">
        <v>56241</v>
      </c>
      <c r="P111" s="5" t="n">
        <v>59515</v>
      </c>
      <c r="Q111" s="5" t="n">
        <v>59190</v>
      </c>
    </row>
    <row r="112" spans="1:17">
      <c r="A112" s="4" t="s">
        <v>84</v>
      </c>
      <c r="N112" s="5" t="n">
        <v>0</v>
      </c>
      <c r="P112" s="5" t="n">
        <v>297719</v>
      </c>
    </row>
    <row r="113" spans="1:17">
      <c r="A113" s="4" t="s">
        <v>1116</v>
      </c>
      <c r="N113" s="5" t="n">
        <v>206094</v>
      </c>
      <c r="P113" s="5" t="n">
        <v>327836</v>
      </c>
      <c r="Q113" s="5" t="n">
        <v>523468</v>
      </c>
    </row>
    <row r="114" spans="1:17">
      <c r="A114" s="4" t="s">
        <v>1126</v>
      </c>
      <c r="Q114" s="5" t="n">
        <v>0</v>
      </c>
    </row>
    <row r="115" spans="1:17">
      <c r="A115" s="4" t="s">
        <v>1117</v>
      </c>
      <c r="N115" s="5" t="n">
        <v>-39458</v>
      </c>
      <c r="P115" s="5" t="n">
        <v>-307939</v>
      </c>
      <c r="Q115" s="5" t="n">
        <v>96387</v>
      </c>
    </row>
    <row r="116" spans="1:17">
      <c r="A116" s="4" t="s">
        <v>360</v>
      </c>
      <c r="N116" s="5" t="n">
        <v>262455</v>
      </c>
    </row>
    <row r="117" spans="1:17">
      <c r="A117" s="4" t="s">
        <v>87</v>
      </c>
      <c r="N117" s="5" t="n">
        <v>0</v>
      </c>
      <c r="P117" s="5" t="n">
        <v>0</v>
      </c>
      <c r="Q117" s="5" t="n">
        <v>0</v>
      </c>
    </row>
    <row r="118" spans="1:17">
      <c r="A118" s="4" t="s">
        <v>1118</v>
      </c>
      <c r="N118" s="5" t="n">
        <v>-301647</v>
      </c>
      <c r="P118" s="5" t="n">
        <v>-307899</v>
      </c>
      <c r="Q118" s="5" t="n">
        <v>96922</v>
      </c>
    </row>
    <row r="119" spans="1:17">
      <c r="A119" s="4" t="s">
        <v>1119</v>
      </c>
      <c r="B119" s="4" t="s">
        <v>1127</v>
      </c>
      <c r="D119" s="5" t="n">
        <v>173762</v>
      </c>
      <c r="J119" s="5" t="n">
        <v>492906</v>
      </c>
      <c r="N119" s="5" t="n">
        <v>173762</v>
      </c>
      <c r="P119" s="5" t="n">
        <v>492906</v>
      </c>
      <c r="Q119" s="5" t="n">
        <v>796654</v>
      </c>
    </row>
    <row r="120" spans="1:17">
      <c r="A120" s="4" t="s">
        <v>543</v>
      </c>
      <c r="D120" s="5" t="n">
        <v>1350566</v>
      </c>
      <c r="J120" s="5" t="n">
        <v>1325591</v>
      </c>
      <c r="N120" s="5" t="n">
        <v>1350566</v>
      </c>
      <c r="P120" s="5" t="n">
        <v>1325591</v>
      </c>
      <c r="Q120" s="5" t="n">
        <v>1608122</v>
      </c>
    </row>
    <row r="121" spans="1:17">
      <c r="A121" s="4" t="s">
        <v>126</v>
      </c>
      <c r="N121" s="5" t="n">
        <v>-1477</v>
      </c>
      <c r="P121" s="5" t="n">
        <v>-14356</v>
      </c>
      <c r="Q121" s="5" t="n">
        <v>-90982</v>
      </c>
    </row>
    <row r="122" spans="1:17">
      <c r="A122" s="4" t="s">
        <v>1129</v>
      </c>
    </row>
    <row r="123" spans="1:17">
      <c r="A123" s="3" t="s">
        <v>1106</v>
      </c>
    </row>
    <row r="124" spans="1:17">
      <c r="A124" s="4" t="s">
        <v>1114</v>
      </c>
      <c r="N124" s="5" t="n">
        <v>76008</v>
      </c>
      <c r="P124" s="5" t="n">
        <v>153153</v>
      </c>
      <c r="Q124" s="5" t="n">
        <v>249589</v>
      </c>
    </row>
    <row r="125" spans="1:17">
      <c r="A125" s="4" t="s">
        <v>1125</v>
      </c>
      <c r="N125" s="5" t="n">
        <v>934</v>
      </c>
      <c r="P125" s="5" t="n">
        <v>1393</v>
      </c>
      <c r="Q125" s="5" t="n">
        <v>1258</v>
      </c>
    </row>
    <row r="126" spans="1:17">
      <c r="A126" s="4" t="s">
        <v>1115</v>
      </c>
      <c r="N126" s="5" t="n">
        <v>22583</v>
      </c>
      <c r="P126" s="5" t="n">
        <v>28138</v>
      </c>
      <c r="Q126" s="5" t="n">
        <v>31870</v>
      </c>
    </row>
    <row r="127" spans="1:17">
      <c r="A127" s="4" t="s">
        <v>84</v>
      </c>
      <c r="N127" s="5" t="n">
        <v>0</v>
      </c>
      <c r="P127" s="5" t="n">
        <v>24479</v>
      </c>
    </row>
    <row r="128" spans="1:17">
      <c r="A128" s="4" t="s">
        <v>1116</v>
      </c>
      <c r="N128" s="5" t="n">
        <v>91361</v>
      </c>
      <c r="P128" s="5" t="n">
        <v>144020</v>
      </c>
      <c r="Q128" s="5" t="n">
        <v>214392</v>
      </c>
    </row>
    <row r="129" spans="1:17">
      <c r="A129" s="4" t="s">
        <v>1126</v>
      </c>
      <c r="Q129" s="5" t="n">
        <v>0</v>
      </c>
    </row>
    <row r="130" spans="1:17">
      <c r="A130" s="4" t="s">
        <v>1117</v>
      </c>
      <c r="N130" s="5" t="n">
        <v>-37936</v>
      </c>
      <c r="P130" s="5" t="n">
        <v>-43484</v>
      </c>
      <c r="Q130" s="5" t="n">
        <v>3327</v>
      </c>
    </row>
    <row r="131" spans="1:17">
      <c r="A131" s="4" t="s">
        <v>360</v>
      </c>
      <c r="N131" s="5" t="n">
        <v>9374</v>
      </c>
    </row>
    <row r="132" spans="1:17">
      <c r="A132" s="4" t="s">
        <v>87</v>
      </c>
      <c r="N132" s="5" t="n">
        <v>0</v>
      </c>
      <c r="P132" s="5" t="n">
        <v>0</v>
      </c>
      <c r="Q132" s="5" t="n">
        <v>0</v>
      </c>
    </row>
    <row r="133" spans="1:17">
      <c r="A133" s="4" t="s">
        <v>1118</v>
      </c>
      <c r="N133" s="5" t="n">
        <v>-48014</v>
      </c>
      <c r="P133" s="5" t="n">
        <v>-43402</v>
      </c>
      <c r="Q133" s="5" t="n">
        <v>3581</v>
      </c>
    </row>
    <row r="134" spans="1:17">
      <c r="A134" s="4" t="s">
        <v>1119</v>
      </c>
      <c r="B134" s="4" t="s">
        <v>1127</v>
      </c>
      <c r="D134" s="5" t="n">
        <v>95848</v>
      </c>
      <c r="J134" s="5" t="n">
        <v>133553</v>
      </c>
      <c r="N134" s="5" t="n">
        <v>95848</v>
      </c>
      <c r="P134" s="5" t="n">
        <v>133553</v>
      </c>
      <c r="Q134" s="5" t="n">
        <v>181041</v>
      </c>
    </row>
    <row r="135" spans="1:17">
      <c r="A135" s="4" t="s">
        <v>543</v>
      </c>
      <c r="D135" s="5" t="n">
        <v>227749</v>
      </c>
      <c r="J135" s="5" t="n">
        <v>267466</v>
      </c>
      <c r="N135" s="5" t="n">
        <v>227749</v>
      </c>
      <c r="P135" s="5" t="n">
        <v>267466</v>
      </c>
      <c r="Q135" s="5" t="n">
        <v>295670</v>
      </c>
    </row>
    <row r="136" spans="1:17">
      <c r="A136" s="4" t="s">
        <v>126</v>
      </c>
      <c r="N136" s="5" t="n">
        <v>-2950</v>
      </c>
      <c r="P136" s="5" t="n">
        <v>-6509</v>
      </c>
      <c r="Q136" s="5" t="n">
        <v>-3920</v>
      </c>
    </row>
    <row r="137" spans="1:17">
      <c r="A137" s="4" t="s">
        <v>1130</v>
      </c>
    </row>
    <row r="138" spans="1:17">
      <c r="A138" s="3" t="s">
        <v>1106</v>
      </c>
    </row>
    <row r="139" spans="1:17">
      <c r="A139" s="4" t="s">
        <v>1114</v>
      </c>
      <c r="N139" s="5" t="n">
        <v>30569</v>
      </c>
      <c r="P139" s="5" t="n">
        <v>89823</v>
      </c>
      <c r="Q139" s="5" t="n">
        <v>173364</v>
      </c>
    </row>
    <row r="140" spans="1:17">
      <c r="A140" s="4" t="s">
        <v>1125</v>
      </c>
      <c r="N140" s="5" t="n">
        <v>73</v>
      </c>
      <c r="P140" s="5" t="n">
        <v>4</v>
      </c>
      <c r="Q140" s="5" t="n">
        <v>0</v>
      </c>
    </row>
    <row r="141" spans="1:17">
      <c r="A141" s="4" t="s">
        <v>1115</v>
      </c>
      <c r="N141" s="5" t="n">
        <v>10730</v>
      </c>
      <c r="P141" s="5" t="n">
        <v>21593</v>
      </c>
      <c r="Q141" s="5" t="n">
        <v>23375</v>
      </c>
    </row>
    <row r="142" spans="1:17">
      <c r="A142" s="4" t="s">
        <v>84</v>
      </c>
      <c r="N142" s="5" t="n">
        <v>0</v>
      </c>
      <c r="P142" s="5" t="n">
        <v>133795</v>
      </c>
    </row>
    <row r="143" spans="1:17">
      <c r="A143" s="4" t="s">
        <v>1116</v>
      </c>
      <c r="N143" s="5" t="n">
        <v>39161</v>
      </c>
      <c r="P143" s="5" t="n">
        <v>89603</v>
      </c>
      <c r="Q143" s="5" t="n">
        <v>141708</v>
      </c>
    </row>
    <row r="144" spans="1:17">
      <c r="A144" s="4" t="s">
        <v>1126</v>
      </c>
      <c r="Q144" s="5" t="n">
        <v>19100</v>
      </c>
    </row>
    <row r="145" spans="1:17">
      <c r="A145" s="4" t="s">
        <v>1117</v>
      </c>
      <c r="N145" s="5" t="n">
        <v>-19322</v>
      </c>
      <c r="P145" s="5" t="n">
        <v>-155168</v>
      </c>
      <c r="Q145" s="5" t="n">
        <v>-10819</v>
      </c>
    </row>
    <row r="146" spans="1:17">
      <c r="A146" s="4" t="s">
        <v>360</v>
      </c>
      <c r="N146" s="5" t="n">
        <v>-52094</v>
      </c>
    </row>
    <row r="147" spans="1:17">
      <c r="A147" s="4" t="s">
        <v>87</v>
      </c>
      <c r="N147" s="5" t="n">
        <v>0</v>
      </c>
      <c r="P147" s="5" t="n">
        <v>0</v>
      </c>
      <c r="Q147" s="5" t="n">
        <v>0</v>
      </c>
    </row>
    <row r="148" spans="1:17">
      <c r="A148" s="4" t="s">
        <v>1118</v>
      </c>
      <c r="N148" s="5" t="n">
        <v>32891</v>
      </c>
      <c r="P148" s="5" t="n">
        <v>-155154</v>
      </c>
      <c r="Q148" s="5" t="n">
        <v>-10442</v>
      </c>
    </row>
    <row r="149" spans="1:17">
      <c r="A149" s="4" t="s">
        <v>1119</v>
      </c>
      <c r="B149" s="4" t="s">
        <v>1127</v>
      </c>
      <c r="D149" s="5" t="n">
        <v>24944</v>
      </c>
      <c r="J149" s="5" t="n">
        <v>54156</v>
      </c>
      <c r="N149" s="5" t="n">
        <v>24944</v>
      </c>
      <c r="P149" s="5" t="n">
        <v>54156</v>
      </c>
      <c r="Q149" s="5" t="n">
        <v>196265</v>
      </c>
    </row>
    <row r="150" spans="1:17">
      <c r="A150" s="4" t="s">
        <v>543</v>
      </c>
      <c r="D150" s="5" t="n">
        <v>106760</v>
      </c>
      <c r="J150" s="5" t="n">
        <v>138177</v>
      </c>
      <c r="N150" s="5" t="n">
        <v>106760</v>
      </c>
      <c r="P150" s="5" t="n">
        <v>138177</v>
      </c>
      <c r="Q150" s="5" t="n">
        <v>260375</v>
      </c>
    </row>
    <row r="151" spans="1:17">
      <c r="A151" s="4" t="s">
        <v>126</v>
      </c>
      <c r="N151" s="5" t="n">
        <v>-110</v>
      </c>
      <c r="P151" s="5" t="n">
        <v>-4621</v>
      </c>
      <c r="Q151" s="5" t="n">
        <v>-10815</v>
      </c>
    </row>
    <row r="152" spans="1:17">
      <c r="A152" s="4" t="s">
        <v>1131</v>
      </c>
    </row>
    <row r="153" spans="1:17">
      <c r="A153" s="3" t="s">
        <v>1106</v>
      </c>
    </row>
    <row r="154" spans="1:17">
      <c r="A154" s="4" t="s">
        <v>1114</v>
      </c>
      <c r="N154" s="5" t="n">
        <v>55790</v>
      </c>
      <c r="P154" s="5" t="n">
        <v>121883</v>
      </c>
      <c r="Q154" s="5" t="n">
        <v>212598</v>
      </c>
    </row>
    <row r="155" spans="1:17">
      <c r="A155" s="4" t="s">
        <v>1125</v>
      </c>
      <c r="N155" s="5" t="n">
        <v>4958</v>
      </c>
      <c r="P155" s="5" t="n">
        <v>5988</v>
      </c>
      <c r="Q155" s="5" t="n">
        <v>6078</v>
      </c>
    </row>
    <row r="156" spans="1:17">
      <c r="A156" s="4" t="s">
        <v>1115</v>
      </c>
      <c r="N156" s="5" t="n">
        <v>26547</v>
      </c>
      <c r="P156" s="5" t="n">
        <v>34662</v>
      </c>
      <c r="Q156" s="5" t="n">
        <v>44004</v>
      </c>
    </row>
    <row r="157" spans="1:17">
      <c r="A157" s="4" t="s">
        <v>84</v>
      </c>
      <c r="N157" s="5" t="n">
        <v>0</v>
      </c>
      <c r="P157" s="5" t="n">
        <v>180974</v>
      </c>
    </row>
    <row r="158" spans="1:17">
      <c r="A158" s="4" t="s">
        <v>1116</v>
      </c>
      <c r="N158" s="5" t="n">
        <v>55651</v>
      </c>
      <c r="P158" s="5" t="n">
        <v>103659</v>
      </c>
      <c r="Q158" s="5" t="n">
        <v>154149</v>
      </c>
    </row>
    <row r="159" spans="1:17">
      <c r="A159" s="4" t="s">
        <v>1126</v>
      </c>
      <c r="Q159" s="5" t="n">
        <v>73389</v>
      </c>
    </row>
    <row r="160" spans="1:17">
      <c r="A160" s="4" t="s">
        <v>1117</v>
      </c>
      <c r="N160" s="5" t="n">
        <v>-26408</v>
      </c>
      <c r="P160" s="5" t="n">
        <v>-197412</v>
      </c>
      <c r="Q160" s="5" t="n">
        <v>-58944</v>
      </c>
    </row>
    <row r="161" spans="1:17">
      <c r="A161" s="4" t="s">
        <v>360</v>
      </c>
      <c r="N161" s="5" t="n">
        <v>76918</v>
      </c>
    </row>
    <row r="162" spans="1:17">
      <c r="A162" s="4" t="s">
        <v>87</v>
      </c>
      <c r="N162" s="5" t="n">
        <v>0</v>
      </c>
      <c r="P162" s="5" t="n">
        <v>0</v>
      </c>
      <c r="Q162" s="5" t="n">
        <v>0</v>
      </c>
    </row>
    <row r="163" spans="1:17">
      <c r="A163" s="4" t="s">
        <v>1118</v>
      </c>
      <c r="N163" s="5" t="n">
        <v>-103474</v>
      </c>
      <c r="P163" s="5" t="n">
        <v>-197325</v>
      </c>
      <c r="Q163" s="5" t="n">
        <v>-58794</v>
      </c>
    </row>
    <row r="164" spans="1:17">
      <c r="A164" s="4" t="s">
        <v>1119</v>
      </c>
      <c r="B164" s="4" t="s">
        <v>1127</v>
      </c>
      <c r="D164" s="5" t="n">
        <v>96692</v>
      </c>
      <c r="J164" s="5" t="n">
        <v>129204</v>
      </c>
      <c r="N164" s="5" t="n">
        <v>96692</v>
      </c>
      <c r="P164" s="5" t="n">
        <v>129204</v>
      </c>
      <c r="Q164" s="5" t="n">
        <v>326218</v>
      </c>
    </row>
    <row r="165" spans="1:17">
      <c r="A165" s="4" t="s">
        <v>543</v>
      </c>
      <c r="D165" s="5" t="n">
        <v>462759</v>
      </c>
      <c r="J165" s="5" t="n">
        <v>468214</v>
      </c>
      <c r="N165" s="5" t="n">
        <v>462759</v>
      </c>
      <c r="P165" s="5" t="n">
        <v>468214</v>
      </c>
      <c r="Q165" s="5" t="n">
        <v>669823</v>
      </c>
    </row>
    <row r="166" spans="1:17">
      <c r="A166" s="4" t="s">
        <v>126</v>
      </c>
      <c r="N166" s="5" t="n">
        <v>-3005</v>
      </c>
      <c r="P166" s="5" t="n">
        <v>-8581</v>
      </c>
      <c r="Q166" s="5" t="n">
        <v>-30389</v>
      </c>
    </row>
    <row r="167" spans="1:17">
      <c r="A167" s="4" t="s">
        <v>1132</v>
      </c>
    </row>
    <row r="168" spans="1:17">
      <c r="A168" s="3" t="s">
        <v>1106</v>
      </c>
    </row>
    <row r="169" spans="1:17">
      <c r="A169" s="4" t="s">
        <v>1114</v>
      </c>
      <c r="N169" s="5" t="n">
        <v>14179</v>
      </c>
      <c r="P169" s="5" t="n">
        <v>50336</v>
      </c>
      <c r="Q169" s="5" t="n">
        <v>112740</v>
      </c>
    </row>
    <row r="170" spans="1:17">
      <c r="A170" s="4" t="s">
        <v>1125</v>
      </c>
      <c r="N170" s="5" t="n">
        <v>284</v>
      </c>
      <c r="P170" s="5" t="n">
        <v>4256</v>
      </c>
      <c r="Q170" s="5" t="n">
        <v>9142</v>
      </c>
    </row>
    <row r="171" spans="1:17">
      <c r="A171" s="4" t="s">
        <v>1115</v>
      </c>
      <c r="N171" s="5" t="n">
        <v>6497</v>
      </c>
      <c r="P171" s="5" t="n">
        <v>23872</v>
      </c>
      <c r="Q171" s="5" t="n">
        <v>30311</v>
      </c>
    </row>
    <row r="172" spans="1:17">
      <c r="A172" s="4" t="s">
        <v>84</v>
      </c>
      <c r="N172" s="5" t="n">
        <v>44646</v>
      </c>
      <c r="P172" s="5" t="n">
        <v>85129</v>
      </c>
    </row>
    <row r="173" spans="1:17">
      <c r="A173" s="4" t="s">
        <v>1116</v>
      </c>
      <c r="N173" s="5" t="n">
        <v>22262</v>
      </c>
      <c r="P173" s="5" t="n">
        <v>123871</v>
      </c>
      <c r="Q173" s="5" t="n">
        <v>119174</v>
      </c>
    </row>
    <row r="174" spans="1:17">
      <c r="A174" s="4" t="s">
        <v>1126</v>
      </c>
      <c r="Q174" s="5" t="n">
        <v>28687</v>
      </c>
    </row>
    <row r="175" spans="1:17">
      <c r="A175" s="4" t="s">
        <v>1117</v>
      </c>
      <c r="N175" s="5" t="n">
        <v>-59226</v>
      </c>
      <c r="P175" s="5" t="n">
        <v>-182536</v>
      </c>
      <c r="Q175" s="5" t="n">
        <v>-65432</v>
      </c>
    </row>
    <row r="176" spans="1:17">
      <c r="A176" s="4" t="s">
        <v>360</v>
      </c>
      <c r="N176" s="5" t="n">
        <v>377</v>
      </c>
    </row>
    <row r="177" spans="1:17">
      <c r="A177" s="4" t="s">
        <v>87</v>
      </c>
      <c r="N177" s="5" t="n">
        <v>0</v>
      </c>
      <c r="P177" s="5" t="n">
        <v>57</v>
      </c>
      <c r="Q177" s="5" t="n">
        <v>32</v>
      </c>
    </row>
    <row r="178" spans="1:17">
      <c r="A178" s="4" t="s">
        <v>1118</v>
      </c>
      <c r="N178" s="5" t="n">
        <v>-59773</v>
      </c>
      <c r="P178" s="5" t="n">
        <v>-185306</v>
      </c>
      <c r="Q178" s="5" t="n">
        <v>-68924</v>
      </c>
    </row>
    <row r="179" spans="1:17">
      <c r="A179" s="4" t="s">
        <v>1119</v>
      </c>
      <c r="B179" s="4" t="s">
        <v>1127</v>
      </c>
      <c r="D179" s="5" t="n">
        <v>1252</v>
      </c>
      <c r="J179" s="5" t="n">
        <v>48538</v>
      </c>
      <c r="N179" s="5" t="n">
        <v>1252</v>
      </c>
      <c r="P179" s="5" t="n">
        <v>48538</v>
      </c>
      <c r="Q179" s="5" t="n">
        <v>270893</v>
      </c>
    </row>
    <row r="180" spans="1:17">
      <c r="A180" s="4" t="s">
        <v>543</v>
      </c>
      <c r="D180" s="5" t="n">
        <v>62520</v>
      </c>
      <c r="J180" s="5" t="n">
        <v>185342</v>
      </c>
      <c r="N180" s="5" t="n">
        <v>62520</v>
      </c>
      <c r="P180" s="5" t="n">
        <v>185342</v>
      </c>
      <c r="Q180" s="5" t="n">
        <v>397295</v>
      </c>
    </row>
    <row r="181" spans="1:17">
      <c r="A181" s="4" t="s">
        <v>126</v>
      </c>
      <c r="N181" s="5" t="n">
        <v>-711</v>
      </c>
      <c r="P181" s="5" t="n">
        <v>-2881</v>
      </c>
      <c r="Q181" s="5" t="n">
        <v>-7560</v>
      </c>
    </row>
    <row r="182" spans="1:17">
      <c r="A182" s="4" t="s">
        <v>1133</v>
      </c>
    </row>
    <row r="183" spans="1:17">
      <c r="A183" s="3" t="s">
        <v>1106</v>
      </c>
    </row>
    <row r="184" spans="1:17">
      <c r="A184" s="4" t="s">
        <v>1114</v>
      </c>
      <c r="B184" s="4" t="s">
        <v>97</v>
      </c>
      <c r="N184" s="5" t="n">
        <v>0</v>
      </c>
      <c r="P184" s="5" t="n">
        <v>0</v>
      </c>
      <c r="Q184" s="5" t="n">
        <v>0</v>
      </c>
    </row>
    <row r="185" spans="1:17">
      <c r="A185" s="4" t="s">
        <v>1125</v>
      </c>
      <c r="B185" s="4" t="s">
        <v>97</v>
      </c>
      <c r="N185" s="5" t="n">
        <v>0</v>
      </c>
      <c r="P185" s="5" t="n">
        <v>1264</v>
      </c>
      <c r="Q185" s="5" t="n">
        <v>1988</v>
      </c>
    </row>
    <row r="186" spans="1:17">
      <c r="A186" s="4" t="s">
        <v>1115</v>
      </c>
      <c r="B186" s="4" t="s">
        <v>97</v>
      </c>
      <c r="N186" s="5" t="n">
        <v>8698</v>
      </c>
      <c r="P186" s="5" t="n">
        <v>12491</v>
      </c>
      <c r="Q186" s="5" t="n">
        <v>11988</v>
      </c>
    </row>
    <row r="187" spans="1:17">
      <c r="A187" s="4" t="s">
        <v>84</v>
      </c>
      <c r="N187" s="5" t="n">
        <v>0</v>
      </c>
      <c r="O187" s="4" t="s">
        <v>97</v>
      </c>
      <c r="P187" s="5" t="n">
        <v>0</v>
      </c>
    </row>
    <row r="188" spans="1:17">
      <c r="A188" s="4" t="s">
        <v>1116</v>
      </c>
      <c r="B188" s="4" t="s">
        <v>97</v>
      </c>
      <c r="N188" s="5" t="n">
        <v>111553</v>
      </c>
      <c r="P188" s="5" t="n">
        <v>128279</v>
      </c>
      <c r="Q188" s="5" t="n">
        <v>156406</v>
      </c>
    </row>
    <row r="189" spans="1:17">
      <c r="A189" s="4" t="s">
        <v>1126</v>
      </c>
      <c r="Q189" s="5" t="n">
        <v>0</v>
      </c>
    </row>
    <row r="190" spans="1:17">
      <c r="A190" s="4" t="s">
        <v>1117</v>
      </c>
      <c r="B190" s="4" t="s">
        <v>97</v>
      </c>
      <c r="N190" s="5" t="n">
        <v>-120251</v>
      </c>
      <c r="P190" s="5" t="n">
        <v>-140770</v>
      </c>
      <c r="Q190" s="5" t="n">
        <v>-168394</v>
      </c>
    </row>
    <row r="191" spans="1:17">
      <c r="A191" s="4" t="s">
        <v>360</v>
      </c>
      <c r="B191" s="4" t="s">
        <v>97</v>
      </c>
      <c r="N191" s="5" t="n">
        <v>-542601</v>
      </c>
    </row>
    <row r="192" spans="1:17">
      <c r="A192" s="4" t="s">
        <v>87</v>
      </c>
      <c r="B192" s="4" t="s">
        <v>97</v>
      </c>
      <c r="N192" s="5" t="n">
        <v>74320</v>
      </c>
      <c r="P192" s="5" t="n">
        <v>73790</v>
      </c>
      <c r="Q192" s="5" t="n">
        <v>54195</v>
      </c>
    </row>
    <row r="193" spans="1:17">
      <c r="A193" s="4" t="s">
        <v>1118</v>
      </c>
      <c r="B193" s="4" t="s">
        <v>97</v>
      </c>
      <c r="N193" s="5" t="n">
        <v>351110</v>
      </c>
      <c r="P193" s="5" t="n">
        <v>-221464</v>
      </c>
      <c r="Q193" s="5" t="n">
        <v>-221454</v>
      </c>
    </row>
    <row r="194" spans="1:17">
      <c r="A194" s="4" t="s">
        <v>1119</v>
      </c>
      <c r="B194" s="4" t="s">
        <v>1134</v>
      </c>
      <c r="D194" s="5" t="n">
        <v>142704</v>
      </c>
      <c r="J194" s="5" t="n">
        <v>186211</v>
      </c>
      <c r="N194" s="5" t="n">
        <v>142704</v>
      </c>
      <c r="P194" s="5" t="n">
        <v>186211</v>
      </c>
      <c r="Q194" s="5" t="n">
        <v>268169</v>
      </c>
    </row>
    <row r="195" spans="1:17">
      <c r="A195" s="4" t="s">
        <v>543</v>
      </c>
      <c r="B195" s="4" t="s">
        <v>97</v>
      </c>
      <c r="D195" s="5" t="n">
        <v>-1274533</v>
      </c>
      <c r="J195" s="5" t="n">
        <v>-643226</v>
      </c>
      <c r="N195" s="5" t="n">
        <v>-1274533</v>
      </c>
      <c r="P195" s="5" t="n">
        <v>-643226</v>
      </c>
      <c r="Q195" s="5" t="n">
        <v>-520964</v>
      </c>
    </row>
    <row r="196" spans="1:17">
      <c r="A196" s="4" t="s">
        <v>126</v>
      </c>
      <c r="B196" s="4" t="s">
        <v>97</v>
      </c>
      <c r="N196" s="5" t="n">
        <v>-228</v>
      </c>
      <c r="P196" s="5" t="n">
        <v>-3860</v>
      </c>
      <c r="Q196" s="5" t="n">
        <v>-17973</v>
      </c>
    </row>
    <row r="197" spans="1:17">
      <c r="A197" s="4" t="s">
        <v>1135</v>
      </c>
    </row>
    <row r="198" spans="1:17">
      <c r="A198" s="3" t="s">
        <v>1106</v>
      </c>
    </row>
    <row r="199" spans="1:17">
      <c r="A199" s="4" t="s">
        <v>1114</v>
      </c>
      <c r="N199" s="5" t="n">
        <v>0</v>
      </c>
      <c r="P199" s="5" t="n">
        <v>0</v>
      </c>
      <c r="Q199" s="5" t="n">
        <v>0</v>
      </c>
    </row>
    <row r="200" spans="1:17">
      <c r="A200" s="4" t="s">
        <v>1125</v>
      </c>
      <c r="N200" s="5" t="n">
        <v>-7171</v>
      </c>
      <c r="P200" s="5" t="n">
        <v>-13718</v>
      </c>
      <c r="Q200" s="5" t="n">
        <v>-19172</v>
      </c>
    </row>
    <row r="201" spans="1:17">
      <c r="A201" s="4" t="s">
        <v>1115</v>
      </c>
      <c r="N201" s="5" t="n">
        <v>0</v>
      </c>
      <c r="P201" s="5" t="n">
        <v>0</v>
      </c>
      <c r="Q201" s="5" t="n">
        <v>0</v>
      </c>
    </row>
    <row r="202" spans="1:17">
      <c r="A202" s="4" t="s">
        <v>84</v>
      </c>
      <c r="N202" s="5" t="n">
        <v>0</v>
      </c>
      <c r="P202" s="5" t="n">
        <v>0</v>
      </c>
    </row>
    <row r="203" spans="1:17">
      <c r="A203" s="4" t="s">
        <v>1116</v>
      </c>
      <c r="N203" s="5" t="n">
        <v>0</v>
      </c>
      <c r="P203" s="5" t="n">
        <v>0</v>
      </c>
      <c r="Q203" s="5" t="n">
        <v>0</v>
      </c>
    </row>
    <row r="204" spans="1:17">
      <c r="A204" s="4" t="s">
        <v>1126</v>
      </c>
      <c r="Q204" s="5" t="n">
        <v>0</v>
      </c>
    </row>
    <row r="205" spans="1:17">
      <c r="A205" s="4" t="s">
        <v>1117</v>
      </c>
      <c r="N205" s="5" t="n">
        <v>0</v>
      </c>
      <c r="P205" s="5" t="n">
        <v>0</v>
      </c>
      <c r="Q205" s="5" t="n">
        <v>0</v>
      </c>
    </row>
    <row r="206" spans="1:17">
      <c r="A206" s="4" t="s">
        <v>360</v>
      </c>
      <c r="N206" s="5" t="n">
        <v>0</v>
      </c>
    </row>
    <row r="207" spans="1:17">
      <c r="A207" s="4" t="s">
        <v>87</v>
      </c>
      <c r="N207" s="5" t="n">
        <v>0</v>
      </c>
      <c r="P207" s="5" t="n">
        <v>0</v>
      </c>
      <c r="Q207" s="5" t="n">
        <v>0</v>
      </c>
    </row>
    <row r="208" spans="1:17">
      <c r="A208" s="4" t="s">
        <v>1118</v>
      </c>
      <c r="N208" s="5" t="n">
        <v>0</v>
      </c>
      <c r="P208" s="5" t="n">
        <v>0</v>
      </c>
      <c r="Q208" s="5" t="n">
        <v>0</v>
      </c>
    </row>
    <row r="209" spans="1:17">
      <c r="A209" s="4" t="s">
        <v>1119</v>
      </c>
      <c r="B209" s="4" t="s">
        <v>1127</v>
      </c>
      <c r="D209" s="5" t="n">
        <v>-108449</v>
      </c>
      <c r="J209" s="5" t="n">
        <v>-137196</v>
      </c>
      <c r="N209" s="5" t="n">
        <v>-108449</v>
      </c>
      <c r="P209" s="5" t="n">
        <v>-137196</v>
      </c>
      <c r="Q209" s="5" t="n">
        <v>-150272</v>
      </c>
    </row>
    <row r="210" spans="1:17">
      <c r="A210" s="4" t="s">
        <v>543</v>
      </c>
      <c r="D210" s="7" t="n">
        <v>-272199</v>
      </c>
      <c r="J210" s="7" t="n">
        <v>-413766</v>
      </c>
      <c r="N210" s="5" t="n">
        <v>-272199</v>
      </c>
      <c r="P210" s="5" t="n">
        <v>-413766</v>
      </c>
      <c r="Q210" s="5" t="n">
        <v>-387558</v>
      </c>
    </row>
    <row r="211" spans="1:17">
      <c r="A211" s="4" t="s">
        <v>126</v>
      </c>
      <c r="N211" s="7" t="n">
        <v>0</v>
      </c>
      <c r="P211" s="7" t="n">
        <v>0</v>
      </c>
      <c r="Q211" s="7" t="n">
        <v>0</v>
      </c>
    </row>
    <row r="212" spans="1:17"/>
    <row r="213" spans="1:17">
      <c r="A213" s="4" t="s">
        <v>97</v>
      </c>
      <c r="B213" s="4" t="s">
        <v>1136</v>
      </c>
    </row>
    <row r="214" spans="1:17">
      <c r="A214" s="4" t="s">
        <v>1127</v>
      </c>
      <c r="B214" s="4" t="s">
        <v>1137</v>
      </c>
    </row>
  </sheetData>
  <mergeCells count="10">
    <mergeCell ref="A1:B2"/>
    <mergeCell ref="D1:E1"/>
    <mergeCell ref="F1:M1"/>
    <mergeCell ref="N1:O1"/>
    <mergeCell ref="P1:Q1"/>
    <mergeCell ref="D2:E2"/>
    <mergeCell ref="N2:O2"/>
    <mergeCell ref="A212:P212"/>
    <mergeCell ref="B213:P213"/>
    <mergeCell ref="B214:P21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6"/>
    <col customWidth="1" max="15" min="15" width="14"/>
  </cols>
  <sheetData>
    <row r="1" spans="1:15">
      <c r="A1" s="1" t="s">
        <v>1138</v>
      </c>
      <c r="C1" s="2" t="s">
        <v>75</v>
      </c>
      <c r="E1" s="2" t="s">
        <v>788</v>
      </c>
      <c r="F1" s="2" t="s">
        <v>452</v>
      </c>
      <c r="M1" s="2" t="s">
        <v>76</v>
      </c>
      <c r="N1" s="2" t="s">
        <v>1</v>
      </c>
    </row>
    <row r="2" spans="1:15">
      <c r="C2" s="2" t="s">
        <v>2</v>
      </c>
      <c r="E2" s="2" t="s">
        <v>77</v>
      </c>
      <c r="F2" s="2" t="s">
        <v>744</v>
      </c>
      <c r="G2" s="2" t="s">
        <v>4</v>
      </c>
      <c r="H2" s="2" t="s">
        <v>1112</v>
      </c>
      <c r="I2" s="2" t="s">
        <v>32</v>
      </c>
      <c r="J2" s="2" t="s">
        <v>453</v>
      </c>
      <c r="K2" s="2" t="s">
        <v>1113</v>
      </c>
      <c r="L2" s="2" t="s">
        <v>807</v>
      </c>
      <c r="M2" s="2" t="s">
        <v>77</v>
      </c>
      <c r="N2" s="2" t="s">
        <v>32</v>
      </c>
      <c r="O2" s="2" t="s">
        <v>78</v>
      </c>
    </row>
    <row r="3" spans="1:15">
      <c r="A3" s="4" t="s">
        <v>79</v>
      </c>
      <c r="C3" s="7" t="n">
        <v>17830</v>
      </c>
    </row>
    <row r="4" spans="1:15">
      <c r="A4" s="4" t="s">
        <v>81</v>
      </c>
      <c r="C4" s="5" t="n">
        <v>16603</v>
      </c>
    </row>
    <row r="5" spans="1:15">
      <c r="A5" s="4" t="s">
        <v>91</v>
      </c>
      <c r="C5" s="7" t="n">
        <v>-10244</v>
      </c>
      <c r="M5" s="7" t="n">
        <v>-131736</v>
      </c>
      <c r="N5" s="7" t="n">
        <v>-917701</v>
      </c>
      <c r="O5" s="7" t="n">
        <v>-178628</v>
      </c>
    </row>
    <row r="6" spans="1:15">
      <c r="A6" s="3" t="s">
        <v>1139</v>
      </c>
    </row>
    <row r="7" spans="1:15">
      <c r="A7" s="4" t="s">
        <v>96</v>
      </c>
      <c r="C7" s="8" t="n">
        <v>-0.51</v>
      </c>
      <c r="D7" s="4" t="s">
        <v>97</v>
      </c>
      <c r="M7" s="8" t="n">
        <v>-0.82</v>
      </c>
      <c r="N7" s="8" t="n">
        <v>-5.86</v>
      </c>
      <c r="O7" s="8" t="n">
        <v>-1.16</v>
      </c>
    </row>
    <row r="8" spans="1:15">
      <c r="A8" s="4" t="s">
        <v>64</v>
      </c>
    </row>
    <row r="9" spans="1:15">
      <c r="A9" s="4" t="s">
        <v>79</v>
      </c>
      <c r="E9" s="7" t="n">
        <v>90917</v>
      </c>
      <c r="F9" s="7" t="n">
        <v>102406</v>
      </c>
      <c r="G9" s="7" t="n">
        <v>95012</v>
      </c>
      <c r="H9" s="7" t="n">
        <v>111088</v>
      </c>
      <c r="I9" s="7" t="n">
        <v>150174</v>
      </c>
      <c r="J9" s="7" t="n">
        <v>176857</v>
      </c>
      <c r="K9" s="7" t="n">
        <v>197496</v>
      </c>
      <c r="L9" s="7" t="n">
        <v>267799</v>
      </c>
      <c r="M9" s="7" t="n">
        <v>399423</v>
      </c>
      <c r="N9" s="7" t="n">
        <v>792326</v>
      </c>
      <c r="O9" s="7" t="n">
        <v>1427336</v>
      </c>
    </row>
    <row r="10" spans="1:15">
      <c r="A10" s="4" t="s">
        <v>81</v>
      </c>
      <c r="E10" s="5" t="n">
        <v>86737</v>
      </c>
      <c r="F10" s="5" t="n">
        <v>96071</v>
      </c>
      <c r="G10" s="5" t="n">
        <v>89419</v>
      </c>
      <c r="H10" s="5" t="n">
        <v>90598</v>
      </c>
      <c r="I10" s="5" t="n">
        <v>176761</v>
      </c>
      <c r="J10" s="5" t="n">
        <v>174505</v>
      </c>
      <c r="K10" s="5" t="n">
        <v>158841</v>
      </c>
      <c r="L10" s="5" t="n">
        <v>204530</v>
      </c>
      <c r="M10" s="5" t="n">
        <v>362825</v>
      </c>
      <c r="N10" s="5" t="n">
        <v>714637</v>
      </c>
      <c r="O10" s="5" t="n">
        <v>1059651</v>
      </c>
    </row>
    <row r="11" spans="1:15">
      <c r="A11" s="4" t="s">
        <v>91</v>
      </c>
      <c r="E11" s="7" t="n">
        <v>173432</v>
      </c>
      <c r="F11" s="7" t="n">
        <v>-130752</v>
      </c>
      <c r="G11" s="7" t="n">
        <v>-92802</v>
      </c>
      <c r="H11" s="7" t="n">
        <v>-81614</v>
      </c>
      <c r="I11" s="7" t="n">
        <v>-152485</v>
      </c>
      <c r="J11" s="7" t="n">
        <v>-640161</v>
      </c>
      <c r="K11" s="7" t="n">
        <v>-65379</v>
      </c>
      <c r="L11" s="7" t="n">
        <v>-59676</v>
      </c>
      <c r="M11" s="7" t="n">
        <v>-131736</v>
      </c>
      <c r="N11" s="7" t="n">
        <v>-917701</v>
      </c>
      <c r="O11" s="7" t="n">
        <v>-178628</v>
      </c>
    </row>
    <row r="12" spans="1:15">
      <c r="A12" s="3" t="s">
        <v>1139</v>
      </c>
    </row>
    <row r="13" spans="1:15">
      <c r="A13" s="4" t="s">
        <v>96</v>
      </c>
      <c r="B13" s="4" t="s">
        <v>97</v>
      </c>
      <c r="E13" s="8" t="n">
        <v>1.08</v>
      </c>
      <c r="F13" s="8" t="n">
        <v>-0.8100000000000001</v>
      </c>
      <c r="G13" s="8" t="n">
        <v>-0.58</v>
      </c>
      <c r="H13" s="8" t="n">
        <v>-0.51</v>
      </c>
      <c r="I13" s="8" t="n">
        <v>-0.97</v>
      </c>
      <c r="J13" s="8" t="n">
        <v>-4.06</v>
      </c>
      <c r="K13" s="8" t="n">
        <v>-0.42</v>
      </c>
      <c r="L13" s="8" t="n">
        <v>-0.39</v>
      </c>
    </row>
    <row r="14" spans="1:15"/>
    <row r="15" spans="1:15">
      <c r="A15" s="4" t="s">
        <v>97</v>
      </c>
      <c r="B15" s="4" t="s">
        <v>100</v>
      </c>
    </row>
  </sheetData>
  <mergeCells count="7">
    <mergeCell ref="A1:B2"/>
    <mergeCell ref="C1:D1"/>
    <mergeCell ref="F1:L1"/>
    <mergeCell ref="N1:O1"/>
    <mergeCell ref="C2:D2"/>
    <mergeCell ref="A14:N14"/>
    <mergeCell ref="B15:N1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40</v>
      </c>
      <c r="B1" s="2" t="s">
        <v>2</v>
      </c>
      <c r="C1" s="2" t="s">
        <v>77</v>
      </c>
      <c r="D1" s="2" t="s">
        <v>32</v>
      </c>
      <c r="E1" s="2" t="s">
        <v>78</v>
      </c>
      <c r="F1" s="2" t="s">
        <v>745</v>
      </c>
    </row>
    <row r="2" spans="1:6">
      <c r="A2" s="3" t="s">
        <v>1141</v>
      </c>
    </row>
    <row r="3" spans="1:6">
      <c r="A3" s="4" t="s">
        <v>747</v>
      </c>
      <c r="B3" s="7" t="n">
        <v>234570</v>
      </c>
    </row>
    <row r="4" spans="1:6">
      <c r="A4" s="4" t="s">
        <v>42</v>
      </c>
      <c r="B4" s="5" t="n">
        <v>405151</v>
      </c>
      <c r="D4" s="7" t="n">
        <v>880032</v>
      </c>
    </row>
    <row r="5" spans="1:6">
      <c r="A5" s="4" t="s">
        <v>45</v>
      </c>
      <c r="B5" s="5" t="n">
        <v>657981</v>
      </c>
    </row>
    <row r="6" spans="1:6">
      <c r="A6" s="3" t="s">
        <v>1142</v>
      </c>
    </row>
    <row r="7" spans="1:6">
      <c r="A7" s="4" t="s">
        <v>748</v>
      </c>
      <c r="B7" s="5" t="n">
        <v>116795</v>
      </c>
    </row>
    <row r="8" spans="1:6">
      <c r="A8" s="4" t="s">
        <v>1143</v>
      </c>
      <c r="B8" s="5" t="n">
        <v>245477</v>
      </c>
      <c r="D8" s="5" t="n">
        <v>961700</v>
      </c>
    </row>
    <row r="9" spans="1:6">
      <c r="A9" s="4" t="s">
        <v>53</v>
      </c>
      <c r="B9" s="5" t="n">
        <v>35</v>
      </c>
    </row>
    <row r="10" spans="1:6">
      <c r="A10" s="4" t="s">
        <v>62</v>
      </c>
      <c r="B10" s="5" t="n">
        <v>242617</v>
      </c>
      <c r="C10" s="7" t="n">
        <v>252130</v>
      </c>
    </row>
    <row r="11" spans="1:6">
      <c r="A11" s="4" t="s">
        <v>63</v>
      </c>
      <c r="B11" s="7" t="n">
        <v>657981</v>
      </c>
    </row>
    <row r="12" spans="1:6">
      <c r="A12" s="4" t="s">
        <v>64</v>
      </c>
    </row>
    <row r="13" spans="1:6">
      <c r="A13" s="3" t="s">
        <v>1141</v>
      </c>
    </row>
    <row r="14" spans="1:6">
      <c r="A14" s="4" t="s">
        <v>747</v>
      </c>
      <c r="D14" s="5" t="n">
        <v>420426</v>
      </c>
    </row>
    <row r="15" spans="1:6">
      <c r="A15" s="4" t="s">
        <v>42</v>
      </c>
      <c r="D15" s="5" t="n">
        <v>880032</v>
      </c>
    </row>
    <row r="16" spans="1:6">
      <c r="A16" s="4" t="s">
        <v>65</v>
      </c>
      <c r="D16" s="5" t="n">
        <v>0</v>
      </c>
    </row>
    <row r="17" spans="1:6">
      <c r="A17" s="4" t="s">
        <v>1144</v>
      </c>
      <c r="D17" s="5" t="n">
        <v>0</v>
      </c>
    </row>
    <row r="18" spans="1:6">
      <c r="A18" s="4" t="s">
        <v>44</v>
      </c>
      <c r="D18" s="5" t="n">
        <v>27340</v>
      </c>
    </row>
    <row r="19" spans="1:6">
      <c r="A19" s="4" t="s">
        <v>45</v>
      </c>
      <c r="C19" s="5" t="n">
        <v>663622</v>
      </c>
      <c r="D19" s="5" t="n">
        <v>1327798</v>
      </c>
      <c r="E19" s="7" t="n">
        <v>2322763</v>
      </c>
    </row>
    <row r="20" spans="1:6">
      <c r="A20" s="3" t="s">
        <v>1142</v>
      </c>
    </row>
    <row r="21" spans="1:6">
      <c r="A21" s="4" t="s">
        <v>748</v>
      </c>
      <c r="D21" s="5" t="n">
        <v>154483</v>
      </c>
    </row>
    <row r="22" spans="1:6">
      <c r="A22" s="4" t="s">
        <v>1143</v>
      </c>
      <c r="D22" s="5" t="n">
        <v>961700</v>
      </c>
    </row>
    <row r="23" spans="1:6">
      <c r="A23" s="4" t="s">
        <v>1145</v>
      </c>
      <c r="D23" s="5" t="n">
        <v>0</v>
      </c>
    </row>
    <row r="24" spans="1:6">
      <c r="A24" s="4" t="s">
        <v>53</v>
      </c>
      <c r="D24" s="5" t="n">
        <v>14252</v>
      </c>
    </row>
    <row r="25" spans="1:6">
      <c r="A25" s="4" t="s">
        <v>1146</v>
      </c>
      <c r="D25" s="5" t="n">
        <v>57073</v>
      </c>
    </row>
    <row r="26" spans="1:6">
      <c r="A26" s="4" t="s">
        <v>62</v>
      </c>
      <c r="C26" s="7" t="n">
        <v>0</v>
      </c>
      <c r="D26" s="5" t="n">
        <v>140290</v>
      </c>
      <c r="E26" s="7" t="n">
        <v>1058063</v>
      </c>
      <c r="F26" s="7" t="n">
        <v>1251093</v>
      </c>
    </row>
    <row r="27" spans="1:6">
      <c r="A27" s="4" t="s">
        <v>63</v>
      </c>
      <c r="D27" s="5" t="n">
        <v>1327798</v>
      </c>
    </row>
    <row r="28" spans="1:6">
      <c r="A28" s="4" t="s">
        <v>1147</v>
      </c>
    </row>
    <row r="29" spans="1:6">
      <c r="A29" s="3" t="s">
        <v>1141</v>
      </c>
    </row>
    <row r="30" spans="1:6">
      <c r="A30" s="4" t="s">
        <v>747</v>
      </c>
      <c r="D30" s="5" t="n">
        <v>202688</v>
      </c>
    </row>
    <row r="31" spans="1:6">
      <c r="A31" s="4" t="s">
        <v>42</v>
      </c>
      <c r="D31" s="5" t="n">
        <v>0</v>
      </c>
    </row>
    <row r="32" spans="1:6">
      <c r="A32" s="4" t="s">
        <v>65</v>
      </c>
      <c r="D32" s="5" t="n">
        <v>0</v>
      </c>
    </row>
    <row r="33" spans="1:6">
      <c r="A33" s="4" t="s">
        <v>1144</v>
      </c>
      <c r="D33" s="5" t="n">
        <v>2107092</v>
      </c>
    </row>
    <row r="34" spans="1:6">
      <c r="A34" s="4" t="s">
        <v>44</v>
      </c>
      <c r="D34" s="5" t="n">
        <v>0</v>
      </c>
    </row>
    <row r="35" spans="1:6">
      <c r="A35" s="4" t="s">
        <v>45</v>
      </c>
      <c r="D35" s="5" t="n">
        <v>2309780</v>
      </c>
    </row>
    <row r="36" spans="1:6">
      <c r="A36" s="3" t="s">
        <v>1142</v>
      </c>
    </row>
    <row r="37" spans="1:6">
      <c r="A37" s="4" t="s">
        <v>748</v>
      </c>
      <c r="D37" s="5" t="n">
        <v>35233</v>
      </c>
    </row>
    <row r="38" spans="1:6">
      <c r="A38" s="4" t="s">
        <v>1143</v>
      </c>
      <c r="D38" s="5" t="n">
        <v>961700</v>
      </c>
    </row>
    <row r="39" spans="1:6">
      <c r="A39" s="4" t="s">
        <v>1145</v>
      </c>
      <c r="D39" s="5" t="n">
        <v>1162648</v>
      </c>
    </row>
    <row r="40" spans="1:6">
      <c r="A40" s="4" t="s">
        <v>53</v>
      </c>
      <c r="D40" s="5" t="n">
        <v>3658</v>
      </c>
    </row>
    <row r="41" spans="1:6">
      <c r="A41" s="4" t="s">
        <v>1146</v>
      </c>
      <c r="D41" s="5" t="n">
        <v>6267</v>
      </c>
    </row>
    <row r="42" spans="1:6">
      <c r="A42" s="4" t="s">
        <v>62</v>
      </c>
      <c r="D42" s="5" t="n">
        <v>140274</v>
      </c>
    </row>
    <row r="43" spans="1:6">
      <c r="A43" s="4" t="s">
        <v>63</v>
      </c>
      <c r="D43" s="5" t="n">
        <v>2309780</v>
      </c>
    </row>
    <row r="44" spans="1:6">
      <c r="A44" s="4" t="s">
        <v>1148</v>
      </c>
    </row>
    <row r="45" spans="1:6">
      <c r="A45" s="3" t="s">
        <v>1141</v>
      </c>
    </row>
    <row r="46" spans="1:6">
      <c r="A46" s="4" t="s">
        <v>747</v>
      </c>
      <c r="D46" s="5" t="n">
        <v>192083</v>
      </c>
    </row>
    <row r="47" spans="1:6">
      <c r="A47" s="4" t="s">
        <v>42</v>
      </c>
      <c r="D47" s="5" t="n">
        <v>869150</v>
      </c>
    </row>
    <row r="48" spans="1:6">
      <c r="A48" s="4" t="s">
        <v>65</v>
      </c>
      <c r="D48" s="5" t="n">
        <v>0</v>
      </c>
    </row>
    <row r="49" spans="1:6">
      <c r="A49" s="4" t="s">
        <v>1144</v>
      </c>
      <c r="D49" s="5" t="n">
        <v>1226433</v>
      </c>
    </row>
    <row r="50" spans="1:6">
      <c r="A50" s="4" t="s">
        <v>44</v>
      </c>
      <c r="D50" s="5" t="n">
        <v>16885</v>
      </c>
    </row>
    <row r="51" spans="1:6">
      <c r="A51" s="4" t="s">
        <v>45</v>
      </c>
      <c r="D51" s="5" t="n">
        <v>2304551</v>
      </c>
    </row>
    <row r="52" spans="1:6">
      <c r="A52" s="3" t="s">
        <v>1142</v>
      </c>
    </row>
    <row r="53" spans="1:6">
      <c r="A53" s="4" t="s">
        <v>748</v>
      </c>
      <c r="D53" s="5" t="n">
        <v>101594</v>
      </c>
    </row>
    <row r="54" spans="1:6">
      <c r="A54" s="4" t="s">
        <v>1143</v>
      </c>
      <c r="D54" s="5" t="n">
        <v>0</v>
      </c>
    </row>
    <row r="55" spans="1:6">
      <c r="A55" s="4" t="s">
        <v>1145</v>
      </c>
      <c r="D55" s="5" t="n">
        <v>2731926</v>
      </c>
    </row>
    <row r="56" spans="1:6">
      <c r="A56" s="4" t="s">
        <v>53</v>
      </c>
      <c r="D56" s="5" t="n">
        <v>15159</v>
      </c>
    </row>
    <row r="57" spans="1:6">
      <c r="A57" s="4" t="s">
        <v>1146</v>
      </c>
      <c r="D57" s="5" t="n">
        <v>50229</v>
      </c>
    </row>
    <row r="58" spans="1:6">
      <c r="A58" s="4" t="s">
        <v>62</v>
      </c>
      <c r="D58" s="5" t="n">
        <v>-594357</v>
      </c>
    </row>
    <row r="59" spans="1:6">
      <c r="A59" s="4" t="s">
        <v>63</v>
      </c>
      <c r="D59" s="5" t="n">
        <v>2304551</v>
      </c>
    </row>
    <row r="60" spans="1:6">
      <c r="A60" s="4" t="s">
        <v>1149</v>
      </c>
    </row>
    <row r="61" spans="1:6">
      <c r="A61" s="3" t="s">
        <v>1141</v>
      </c>
    </row>
    <row r="62" spans="1:6">
      <c r="A62" s="4" t="s">
        <v>747</v>
      </c>
      <c r="D62" s="5" t="n">
        <v>25655</v>
      </c>
    </row>
    <row r="63" spans="1:6">
      <c r="A63" s="4" t="s">
        <v>42</v>
      </c>
      <c r="D63" s="5" t="n">
        <v>10882</v>
      </c>
    </row>
    <row r="64" spans="1:6">
      <c r="A64" s="4" t="s">
        <v>65</v>
      </c>
      <c r="D64" s="5" t="n">
        <v>0</v>
      </c>
    </row>
    <row r="65" spans="1:6">
      <c r="A65" s="4" t="s">
        <v>1144</v>
      </c>
      <c r="D65" s="5" t="n">
        <v>87435</v>
      </c>
    </row>
    <row r="66" spans="1:6">
      <c r="A66" s="4" t="s">
        <v>44</v>
      </c>
      <c r="D66" s="5" t="n">
        <v>10455</v>
      </c>
    </row>
    <row r="67" spans="1:6">
      <c r="A67" s="4" t="s">
        <v>45</v>
      </c>
      <c r="D67" s="5" t="n">
        <v>134427</v>
      </c>
    </row>
    <row r="68" spans="1:6">
      <c r="A68" s="3" t="s">
        <v>1142</v>
      </c>
    </row>
    <row r="69" spans="1:6">
      <c r="A69" s="4" t="s">
        <v>748</v>
      </c>
      <c r="D69" s="5" t="n">
        <v>17656</v>
      </c>
    </row>
    <row r="70" spans="1:6">
      <c r="A70" s="4" t="s">
        <v>1143</v>
      </c>
      <c r="D70" s="5" t="n">
        <v>0</v>
      </c>
    </row>
    <row r="71" spans="1:6">
      <c r="A71" s="4" t="s">
        <v>1145</v>
      </c>
      <c r="D71" s="5" t="n">
        <v>125565</v>
      </c>
    </row>
    <row r="72" spans="1:6">
      <c r="A72" s="4" t="s">
        <v>53</v>
      </c>
      <c r="D72" s="5" t="n">
        <v>-4565</v>
      </c>
    </row>
    <row r="73" spans="1:6">
      <c r="A73" s="4" t="s">
        <v>1146</v>
      </c>
      <c r="D73" s="5" t="n">
        <v>577</v>
      </c>
    </row>
    <row r="74" spans="1:6">
      <c r="A74" s="4" t="s">
        <v>62</v>
      </c>
      <c r="D74" s="5" t="n">
        <v>-4806</v>
      </c>
    </row>
    <row r="75" spans="1:6">
      <c r="A75" s="4" t="s">
        <v>63</v>
      </c>
      <c r="D75" s="5" t="n">
        <v>134427</v>
      </c>
    </row>
    <row r="76" spans="1:6">
      <c r="A76" s="4" t="s">
        <v>1150</v>
      </c>
    </row>
    <row r="77" spans="1:6">
      <c r="A77" s="3" t="s">
        <v>1141</v>
      </c>
    </row>
    <row r="78" spans="1:6">
      <c r="A78" s="4" t="s">
        <v>747</v>
      </c>
      <c r="D78" s="5" t="n">
        <v>0</v>
      </c>
    </row>
    <row r="79" spans="1:6">
      <c r="A79" s="4" t="s">
        <v>42</v>
      </c>
      <c r="D79" s="5" t="n">
        <v>0</v>
      </c>
    </row>
    <row r="80" spans="1:6">
      <c r="A80" s="4" t="s">
        <v>65</v>
      </c>
      <c r="D80" s="5" t="n">
        <v>0</v>
      </c>
    </row>
    <row r="81" spans="1:6">
      <c r="A81" s="4" t="s">
        <v>1144</v>
      </c>
      <c r="D81" s="5" t="n">
        <v>-3420960</v>
      </c>
    </row>
    <row r="82" spans="1:6">
      <c r="A82" s="4" t="s">
        <v>44</v>
      </c>
      <c r="D82" s="5" t="n">
        <v>0</v>
      </c>
    </row>
    <row r="83" spans="1:6">
      <c r="A83" s="4" t="s">
        <v>45</v>
      </c>
      <c r="D83" s="5" t="n">
        <v>-3420960</v>
      </c>
    </row>
    <row r="84" spans="1:6">
      <c r="A84" s="3" t="s">
        <v>1142</v>
      </c>
    </row>
    <row r="85" spans="1:6">
      <c r="A85" s="4" t="s">
        <v>748</v>
      </c>
      <c r="D85" s="5" t="n">
        <v>0</v>
      </c>
    </row>
    <row r="86" spans="1:6">
      <c r="A86" s="4" t="s">
        <v>1143</v>
      </c>
      <c r="D86" s="5" t="n">
        <v>0</v>
      </c>
    </row>
    <row r="87" spans="1:6">
      <c r="A87" s="4" t="s">
        <v>1145</v>
      </c>
      <c r="D87" s="5" t="n">
        <v>-4020139</v>
      </c>
    </row>
    <row r="88" spans="1:6">
      <c r="A88" s="4" t="s">
        <v>53</v>
      </c>
      <c r="D88" s="5" t="n">
        <v>0</v>
      </c>
    </row>
    <row r="89" spans="1:6">
      <c r="A89" s="4" t="s">
        <v>1146</v>
      </c>
      <c r="D89" s="5" t="n">
        <v>0</v>
      </c>
    </row>
    <row r="90" spans="1:6">
      <c r="A90" s="4" t="s">
        <v>62</v>
      </c>
      <c r="D90" s="5" t="n">
        <v>599179</v>
      </c>
    </row>
    <row r="91" spans="1:6">
      <c r="A91" s="4" t="s">
        <v>63</v>
      </c>
      <c r="D91" s="7" t="n">
        <v>-342096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s>
  <sheetData>
    <row r="1" spans="1:14">
      <c r="A1" s="1" t="s">
        <v>1151</v>
      </c>
      <c r="B1" s="2" t="s">
        <v>75</v>
      </c>
      <c r="C1" s="2" t="s">
        <v>788</v>
      </c>
      <c r="D1" s="2" t="s">
        <v>452</v>
      </c>
      <c r="L1" s="2" t="s">
        <v>76</v>
      </c>
      <c r="M1" s="2" t="s">
        <v>1</v>
      </c>
    </row>
    <row r="2" spans="1:14">
      <c r="B2" s="2" t="s">
        <v>2</v>
      </c>
      <c r="C2" s="2" t="s">
        <v>77</v>
      </c>
      <c r="D2" s="2" t="s">
        <v>2</v>
      </c>
      <c r="E2" s="2" t="s">
        <v>744</v>
      </c>
      <c r="F2" s="2" t="s">
        <v>4</v>
      </c>
      <c r="G2" s="2" t="s">
        <v>1112</v>
      </c>
      <c r="H2" s="2" t="s">
        <v>32</v>
      </c>
      <c r="I2" s="2" t="s">
        <v>453</v>
      </c>
      <c r="J2" s="2" t="s">
        <v>1113</v>
      </c>
      <c r="K2" s="2" t="s">
        <v>807</v>
      </c>
      <c r="L2" s="2" t="s">
        <v>77</v>
      </c>
      <c r="M2" s="2" t="s">
        <v>32</v>
      </c>
      <c r="N2" s="2" t="s">
        <v>78</v>
      </c>
    </row>
    <row r="3" spans="1:14">
      <c r="A3" s="3" t="s">
        <v>1152</v>
      </c>
    </row>
    <row r="4" spans="1:14">
      <c r="A4" s="4" t="s">
        <v>79</v>
      </c>
      <c r="B4" s="7" t="n">
        <v>17830</v>
      </c>
    </row>
    <row r="5" spans="1:14">
      <c r="A5" s="4" t="s">
        <v>1153</v>
      </c>
      <c r="B5" s="5" t="n">
        <v>16603</v>
      </c>
    </row>
    <row r="6" spans="1:14">
      <c r="A6" s="4" t="s">
        <v>82</v>
      </c>
      <c r="B6" s="5" t="n">
        <v>3574</v>
      </c>
    </row>
    <row r="7" spans="1:14">
      <c r="A7" s="4" t="s">
        <v>1154</v>
      </c>
      <c r="B7" s="5" t="n">
        <v>6501</v>
      </c>
    </row>
    <row r="8" spans="1:14">
      <c r="A8" s="4" t="s">
        <v>84</v>
      </c>
      <c r="B8" s="5" t="n">
        <v>0</v>
      </c>
      <c r="D8" s="7" t="n">
        <v>4400</v>
      </c>
      <c r="E8" s="7" t="n">
        <v>40000</v>
      </c>
      <c r="L8" s="7" t="n">
        <v>44646</v>
      </c>
      <c r="M8" s="7" t="n">
        <v>722096</v>
      </c>
      <c r="N8" s="7" t="n">
        <v>121176</v>
      </c>
    </row>
    <row r="9" spans="1:14">
      <c r="A9" s="4" t="s">
        <v>85</v>
      </c>
      <c r="B9" s="5" t="n">
        <v>-8848</v>
      </c>
    </row>
    <row r="10" spans="1:14">
      <c r="A10" s="4" t="s">
        <v>360</v>
      </c>
      <c r="B10" s="5" t="n">
        <v>0</v>
      </c>
      <c r="L10" s="5" t="n">
        <v>-245571</v>
      </c>
    </row>
    <row r="11" spans="1:14">
      <c r="A11" s="4" t="s">
        <v>87</v>
      </c>
      <c r="B11" s="5" t="n">
        <v>1364</v>
      </c>
      <c r="L11" s="5" t="n">
        <v>74320</v>
      </c>
      <c r="M11" s="5" t="n">
        <v>73847</v>
      </c>
      <c r="N11" s="5" t="n">
        <v>54227</v>
      </c>
    </row>
    <row r="12" spans="1:14">
      <c r="A12" s="4" t="s">
        <v>88</v>
      </c>
      <c r="B12" s="5" t="n">
        <v>32</v>
      </c>
      <c r="L12" s="5" t="n">
        <v>-2443</v>
      </c>
      <c r="M12" s="5" t="n">
        <v>9394</v>
      </c>
      <c r="N12" s="5" t="n">
        <v>1009</v>
      </c>
    </row>
    <row r="13" spans="1:14">
      <c r="A13" s="4" t="s">
        <v>89</v>
      </c>
      <c r="B13" s="5" t="n">
        <v>-10244</v>
      </c>
    </row>
    <row r="14" spans="1:14">
      <c r="A14" s="4" t="s">
        <v>90</v>
      </c>
      <c r="B14" s="5" t="n">
        <v>0</v>
      </c>
      <c r="L14" s="5" t="n">
        <v>-2829</v>
      </c>
      <c r="M14" s="5" t="n">
        <v>192849</v>
      </c>
      <c r="N14" s="5" t="n">
        <v>80483</v>
      </c>
    </row>
    <row r="15" spans="1:14">
      <c r="A15" s="4" t="s">
        <v>91</v>
      </c>
      <c r="B15" s="5" t="n">
        <v>-10244</v>
      </c>
      <c r="L15" s="5" t="n">
        <v>-131736</v>
      </c>
      <c r="M15" s="5" t="n">
        <v>-917701</v>
      </c>
      <c r="N15" s="5" t="n">
        <v>-178628</v>
      </c>
    </row>
    <row r="16" spans="1:14">
      <c r="A16" s="4" t="s">
        <v>92</v>
      </c>
      <c r="B16" s="5" t="n">
        <v>-10244</v>
      </c>
    </row>
    <row r="17" spans="1:14">
      <c r="A17" s="4" t="s">
        <v>91</v>
      </c>
      <c r="B17" s="7" t="n">
        <v>-10244</v>
      </c>
    </row>
    <row r="18" spans="1:14">
      <c r="A18" s="4" t="s">
        <v>64</v>
      </c>
    </row>
    <row r="19" spans="1:14">
      <c r="A19" s="3" t="s">
        <v>1152</v>
      </c>
    </row>
    <row r="20" spans="1:14">
      <c r="A20" s="4" t="s">
        <v>79</v>
      </c>
      <c r="C20" s="7" t="n">
        <v>90917</v>
      </c>
      <c r="E20" s="5" t="n">
        <v>102406</v>
      </c>
      <c r="F20" s="7" t="n">
        <v>95012</v>
      </c>
      <c r="G20" s="7" t="n">
        <v>111088</v>
      </c>
      <c r="H20" s="7" t="n">
        <v>150174</v>
      </c>
      <c r="I20" s="7" t="n">
        <v>176857</v>
      </c>
      <c r="J20" s="7" t="n">
        <v>197496</v>
      </c>
      <c r="K20" s="7" t="n">
        <v>267799</v>
      </c>
      <c r="L20" s="5" t="n">
        <v>399423</v>
      </c>
      <c r="M20" s="5" t="n">
        <v>792326</v>
      </c>
      <c r="N20" s="5" t="n">
        <v>1427336</v>
      </c>
    </row>
    <row r="21" spans="1:14">
      <c r="A21" s="4" t="s">
        <v>1153</v>
      </c>
      <c r="C21" s="5" t="n">
        <v>86737</v>
      </c>
      <c r="E21" s="5" t="n">
        <v>96071</v>
      </c>
      <c r="F21" s="5" t="n">
        <v>89419</v>
      </c>
      <c r="G21" s="5" t="n">
        <v>90598</v>
      </c>
      <c r="H21" s="5" t="n">
        <v>176761</v>
      </c>
      <c r="I21" s="5" t="n">
        <v>174505</v>
      </c>
      <c r="J21" s="5" t="n">
        <v>158841</v>
      </c>
      <c r="K21" s="5" t="n">
        <v>204530</v>
      </c>
      <c r="L21" s="5" t="n">
        <v>362825</v>
      </c>
      <c r="M21" s="5" t="n">
        <v>714637</v>
      </c>
      <c r="N21" s="5" t="n">
        <v>1059651</v>
      </c>
    </row>
    <row r="22" spans="1:14">
      <c r="A22" s="4" t="s">
        <v>82</v>
      </c>
      <c r="L22" s="5" t="n">
        <v>131296</v>
      </c>
      <c r="M22" s="5" t="n">
        <v>180271</v>
      </c>
      <c r="N22" s="5" t="n">
        <v>200738</v>
      </c>
    </row>
    <row r="23" spans="1:14">
      <c r="A23" s="4" t="s">
        <v>1154</v>
      </c>
      <c r="L23" s="5" t="n">
        <v>163257</v>
      </c>
      <c r="M23" s="5" t="n">
        <v>202631</v>
      </c>
      <c r="N23" s="5" t="n">
        <v>249646</v>
      </c>
    </row>
    <row r="24" spans="1:14">
      <c r="A24" s="4" t="s">
        <v>84</v>
      </c>
      <c r="L24" s="5" t="n">
        <v>44646</v>
      </c>
      <c r="M24" s="5" t="n">
        <v>722096</v>
      </c>
      <c r="N24" s="5" t="n">
        <v>121176</v>
      </c>
    </row>
    <row r="25" spans="1:14">
      <c r="A25" s="4" t="s">
        <v>85</v>
      </c>
      <c r="L25" s="5" t="n">
        <v>-302601</v>
      </c>
      <c r="M25" s="5" t="n">
        <v>-1027309</v>
      </c>
      <c r="N25" s="5" t="n">
        <v>-203875</v>
      </c>
    </row>
    <row r="26" spans="1:14">
      <c r="A26" s="4" t="s">
        <v>360</v>
      </c>
      <c r="L26" s="5" t="n">
        <v>-245571</v>
      </c>
      <c r="M26" s="5" t="n">
        <v>0</v>
      </c>
      <c r="N26" s="5" t="n">
        <v>0</v>
      </c>
    </row>
    <row r="27" spans="1:14">
      <c r="A27" s="4" t="s">
        <v>87</v>
      </c>
      <c r="L27" s="5" t="n">
        <v>74320</v>
      </c>
      <c r="M27" s="5" t="n">
        <v>73847</v>
      </c>
      <c r="N27" s="5" t="n">
        <v>54227</v>
      </c>
    </row>
    <row r="28" spans="1:14">
      <c r="A28" s="4" t="s">
        <v>88</v>
      </c>
      <c r="L28" s="5" t="n">
        <v>-2443</v>
      </c>
      <c r="M28" s="5" t="n">
        <v>9394</v>
      </c>
      <c r="N28" s="5" t="n">
        <v>1009</v>
      </c>
    </row>
    <row r="29" spans="1:14">
      <c r="A29" s="4" t="s">
        <v>89</v>
      </c>
      <c r="L29" s="5" t="n">
        <v>-128907</v>
      </c>
      <c r="M29" s="5" t="n">
        <v>-1110550</v>
      </c>
      <c r="N29" s="5" t="n">
        <v>-259111</v>
      </c>
    </row>
    <row r="30" spans="1:14">
      <c r="A30" s="4" t="s">
        <v>90</v>
      </c>
      <c r="L30" s="5" t="n">
        <v>-2829</v>
      </c>
      <c r="M30" s="5" t="n">
        <v>192849</v>
      </c>
      <c r="N30" s="5" t="n">
        <v>80483</v>
      </c>
    </row>
    <row r="31" spans="1:14">
      <c r="A31" s="4" t="s">
        <v>91</v>
      </c>
      <c r="C31" s="7" t="n">
        <v>173432</v>
      </c>
      <c r="E31" s="7" t="n">
        <v>-130752</v>
      </c>
      <c r="F31" s="7" t="n">
        <v>-92802</v>
      </c>
      <c r="G31" s="7" t="n">
        <v>-81614</v>
      </c>
      <c r="H31" s="7" t="n">
        <v>-152485</v>
      </c>
      <c r="I31" s="7" t="n">
        <v>-640161</v>
      </c>
      <c r="J31" s="7" t="n">
        <v>-65379</v>
      </c>
      <c r="K31" s="7" t="n">
        <v>-59676</v>
      </c>
      <c r="L31" s="5" t="n">
        <v>-131736</v>
      </c>
      <c r="M31" s="5" t="n">
        <v>-917701</v>
      </c>
      <c r="N31" s="5" t="n">
        <v>-178628</v>
      </c>
    </row>
    <row r="32" spans="1:14">
      <c r="A32" s="4" t="s">
        <v>92</v>
      </c>
      <c r="L32" s="5" t="n">
        <v>-131736</v>
      </c>
      <c r="M32" s="5" t="n">
        <v>-917701</v>
      </c>
      <c r="N32" s="5" t="n">
        <v>-178628</v>
      </c>
    </row>
    <row r="33" spans="1:14">
      <c r="A33" s="4" t="s">
        <v>91</v>
      </c>
      <c r="L33" s="5" t="n">
        <v>-131736</v>
      </c>
      <c r="M33" s="5" t="n">
        <v>-917701</v>
      </c>
      <c r="N33" s="5" t="n">
        <v>-178628</v>
      </c>
    </row>
    <row r="34" spans="1:14">
      <c r="A34" s="4" t="s">
        <v>1147</v>
      </c>
    </row>
    <row r="35" spans="1:14">
      <c r="A35" s="3" t="s">
        <v>1152</v>
      </c>
    </row>
    <row r="36" spans="1:14">
      <c r="A36" s="4" t="s">
        <v>79</v>
      </c>
      <c r="L36" s="5" t="n">
        <v>0</v>
      </c>
      <c r="M36" s="5" t="n">
        <v>0</v>
      </c>
      <c r="N36" s="5" t="n">
        <v>0</v>
      </c>
    </row>
    <row r="37" spans="1:14">
      <c r="A37" s="4" t="s">
        <v>1153</v>
      </c>
      <c r="L37" s="5" t="n">
        <v>0</v>
      </c>
      <c r="M37" s="5" t="n">
        <v>0</v>
      </c>
      <c r="N37" s="5" t="n">
        <v>0</v>
      </c>
    </row>
    <row r="38" spans="1:14">
      <c r="A38" s="4" t="s">
        <v>82</v>
      </c>
      <c r="L38" s="5" t="n">
        <v>0</v>
      </c>
      <c r="M38" s="5" t="n">
        <v>0</v>
      </c>
      <c r="N38" s="5" t="n">
        <v>0</v>
      </c>
    </row>
    <row r="39" spans="1:14">
      <c r="A39" s="4" t="s">
        <v>1154</v>
      </c>
      <c r="L39" s="5" t="n">
        <v>1225</v>
      </c>
      <c r="M39" s="5" t="n">
        <v>803</v>
      </c>
      <c r="N39" s="5" t="n">
        <v>941</v>
      </c>
    </row>
    <row r="40" spans="1:14">
      <c r="A40" s="4" t="s">
        <v>84</v>
      </c>
      <c r="L40" s="5" t="n">
        <v>0</v>
      </c>
      <c r="M40" s="5" t="n">
        <v>0</v>
      </c>
      <c r="N40" s="5" t="n">
        <v>0</v>
      </c>
    </row>
    <row r="41" spans="1:14">
      <c r="A41" s="4" t="s">
        <v>85</v>
      </c>
      <c r="L41" s="5" t="n">
        <v>-1225</v>
      </c>
      <c r="M41" s="5" t="n">
        <v>-803</v>
      </c>
      <c r="N41" s="5" t="n">
        <v>-941</v>
      </c>
    </row>
    <row r="42" spans="1:14">
      <c r="A42" s="4" t="s">
        <v>360</v>
      </c>
      <c r="L42" s="5" t="n">
        <v>-560058</v>
      </c>
    </row>
    <row r="43" spans="1:14">
      <c r="A43" s="4" t="s">
        <v>87</v>
      </c>
      <c r="L43" s="5" t="n">
        <v>74320</v>
      </c>
      <c r="M43" s="5" t="n">
        <v>73791</v>
      </c>
      <c r="N43" s="5" t="n">
        <v>54195</v>
      </c>
    </row>
    <row r="44" spans="1:14">
      <c r="A44" s="4" t="s">
        <v>88</v>
      </c>
      <c r="L44" s="5" t="n">
        <v>9337</v>
      </c>
      <c r="M44" s="5" t="n">
        <v>-2318</v>
      </c>
      <c r="N44" s="5" t="n">
        <v>-1976</v>
      </c>
    </row>
    <row r="45" spans="1:14">
      <c r="A45" s="4" t="s">
        <v>89</v>
      </c>
      <c r="L45" s="5" t="n">
        <v>475176</v>
      </c>
      <c r="M45" s="5" t="n">
        <v>-72276</v>
      </c>
      <c r="N45" s="5" t="n">
        <v>-53160</v>
      </c>
    </row>
    <row r="46" spans="1:14">
      <c r="A46" s="4" t="s">
        <v>90</v>
      </c>
      <c r="L46" s="5" t="n">
        <v>-6484</v>
      </c>
      <c r="M46" s="5" t="n">
        <v>234142</v>
      </c>
      <c r="N46" s="5" t="n">
        <v>68883</v>
      </c>
    </row>
    <row r="47" spans="1:14">
      <c r="A47" s="4" t="s">
        <v>91</v>
      </c>
      <c r="L47" s="5" t="n">
        <v>468692</v>
      </c>
      <c r="M47" s="5" t="n">
        <v>161866</v>
      </c>
      <c r="N47" s="5" t="n">
        <v>15723</v>
      </c>
    </row>
    <row r="48" spans="1:14">
      <c r="A48" s="4" t="s">
        <v>1148</v>
      </c>
    </row>
    <row r="49" spans="1:14">
      <c r="A49" s="3" t="s">
        <v>1152</v>
      </c>
    </row>
    <row r="50" spans="1:14">
      <c r="A50" s="4" t="s">
        <v>79</v>
      </c>
      <c r="L50" s="5" t="n">
        <v>387291</v>
      </c>
      <c r="M50" s="5" t="n">
        <v>751923</v>
      </c>
      <c r="N50" s="5" t="n">
        <v>1325670</v>
      </c>
    </row>
    <row r="51" spans="1:14">
      <c r="A51" s="4" t="s">
        <v>1153</v>
      </c>
      <c r="L51" s="5" t="n">
        <v>353152</v>
      </c>
      <c r="M51" s="5" t="n">
        <v>667551</v>
      </c>
      <c r="N51" s="5" t="n">
        <v>979018</v>
      </c>
    </row>
    <row r="52" spans="1:14">
      <c r="A52" s="4" t="s">
        <v>82</v>
      </c>
      <c r="L52" s="5" t="n">
        <v>129364</v>
      </c>
      <c r="M52" s="5" t="n">
        <v>170574</v>
      </c>
      <c r="N52" s="5" t="n">
        <v>187676</v>
      </c>
    </row>
    <row r="53" spans="1:14">
      <c r="A53" s="4" t="s">
        <v>1154</v>
      </c>
      <c r="L53" s="5" t="n">
        <v>155097</v>
      </c>
      <c r="M53" s="5" t="n">
        <v>193241</v>
      </c>
      <c r="N53" s="5" t="n">
        <v>239276</v>
      </c>
    </row>
    <row r="54" spans="1:14">
      <c r="A54" s="4" t="s">
        <v>84</v>
      </c>
      <c r="L54" s="5" t="n">
        <v>44646</v>
      </c>
      <c r="M54" s="5" t="n">
        <v>643250</v>
      </c>
      <c r="N54" s="5" t="n">
        <v>92489</v>
      </c>
    </row>
    <row r="55" spans="1:14">
      <c r="A55" s="4" t="s">
        <v>85</v>
      </c>
      <c r="L55" s="5" t="n">
        <v>-294968</v>
      </c>
      <c r="M55" s="5" t="n">
        <v>-922693</v>
      </c>
      <c r="N55" s="5" t="n">
        <v>-172789</v>
      </c>
    </row>
    <row r="56" spans="1:14">
      <c r="A56" s="4" t="s">
        <v>360</v>
      </c>
      <c r="L56" s="5" t="n">
        <v>313691</v>
      </c>
    </row>
    <row r="57" spans="1:14">
      <c r="A57" s="4" t="s">
        <v>87</v>
      </c>
      <c r="L57" s="5" t="n">
        <v>0</v>
      </c>
      <c r="M57" s="5" t="n">
        <v>0</v>
      </c>
      <c r="N57" s="5" t="n">
        <v>0</v>
      </c>
    </row>
    <row r="58" spans="1:14">
      <c r="A58" s="4" t="s">
        <v>88</v>
      </c>
      <c r="L58" s="5" t="n">
        <v>-11607</v>
      </c>
      <c r="M58" s="5" t="n">
        <v>10278</v>
      </c>
      <c r="N58" s="5" t="n">
        <v>666</v>
      </c>
    </row>
    <row r="59" spans="1:14">
      <c r="A59" s="4" t="s">
        <v>89</v>
      </c>
      <c r="L59" s="5" t="n">
        <v>-597052</v>
      </c>
      <c r="M59" s="5" t="n">
        <v>-932971</v>
      </c>
      <c r="N59" s="5" t="n">
        <v>-173455</v>
      </c>
    </row>
    <row r="60" spans="1:14">
      <c r="A60" s="4" t="s">
        <v>90</v>
      </c>
      <c r="L60" s="5" t="n">
        <v>15095</v>
      </c>
      <c r="M60" s="5" t="n">
        <v>-44629</v>
      </c>
      <c r="N60" s="5" t="n">
        <v>10551</v>
      </c>
    </row>
    <row r="61" spans="1:14">
      <c r="A61" s="4" t="s">
        <v>91</v>
      </c>
      <c r="L61" s="5" t="n">
        <v>-581957</v>
      </c>
      <c r="M61" s="5" t="n">
        <v>-977600</v>
      </c>
      <c r="N61" s="5" t="n">
        <v>-162904</v>
      </c>
    </row>
    <row r="62" spans="1:14">
      <c r="A62" s="4" t="s">
        <v>1149</v>
      </c>
    </row>
    <row r="63" spans="1:14">
      <c r="A63" s="3" t="s">
        <v>1152</v>
      </c>
    </row>
    <row r="64" spans="1:14">
      <c r="A64" s="4" t="s">
        <v>79</v>
      </c>
      <c r="L64" s="5" t="n">
        <v>15121</v>
      </c>
      <c r="M64" s="5" t="n">
        <v>52567</v>
      </c>
      <c r="N64" s="5" t="n">
        <v>125262</v>
      </c>
    </row>
    <row r="65" spans="1:14">
      <c r="A65" s="4" t="s">
        <v>1153</v>
      </c>
      <c r="L65" s="5" t="n">
        <v>10963</v>
      </c>
      <c r="M65" s="5" t="n">
        <v>52616</v>
      </c>
      <c r="N65" s="5" t="n">
        <v>90584</v>
      </c>
    </row>
    <row r="66" spans="1:14">
      <c r="A66" s="4" t="s">
        <v>82</v>
      </c>
      <c r="L66" s="5" t="n">
        <v>1932</v>
      </c>
      <c r="M66" s="5" t="n">
        <v>9697</v>
      </c>
      <c r="N66" s="5" t="n">
        <v>13062</v>
      </c>
    </row>
    <row r="67" spans="1:14">
      <c r="A67" s="4" t="s">
        <v>1154</v>
      </c>
      <c r="L67" s="5" t="n">
        <v>8601</v>
      </c>
      <c r="M67" s="5" t="n">
        <v>15197</v>
      </c>
      <c r="N67" s="5" t="n">
        <v>23054</v>
      </c>
    </row>
    <row r="68" spans="1:14">
      <c r="A68" s="4" t="s">
        <v>84</v>
      </c>
      <c r="L68" s="5" t="n">
        <v>0</v>
      </c>
      <c r="M68" s="5" t="n">
        <v>78846</v>
      </c>
      <c r="N68" s="5" t="n">
        <v>28687</v>
      </c>
    </row>
    <row r="69" spans="1:14">
      <c r="A69" s="4" t="s">
        <v>85</v>
      </c>
      <c r="L69" s="5" t="n">
        <v>-6375</v>
      </c>
      <c r="M69" s="5" t="n">
        <v>-103789</v>
      </c>
      <c r="N69" s="5" t="n">
        <v>-30125</v>
      </c>
    </row>
    <row r="70" spans="1:14">
      <c r="A70" s="4" t="s">
        <v>360</v>
      </c>
      <c r="L70" s="5" t="n">
        <v>377</v>
      </c>
    </row>
    <row r="71" spans="1:14">
      <c r="A71" s="4" t="s">
        <v>87</v>
      </c>
      <c r="L71" s="5" t="n">
        <v>0</v>
      </c>
      <c r="M71" s="5" t="n">
        <v>56</v>
      </c>
      <c r="N71" s="5" t="n">
        <v>32</v>
      </c>
    </row>
    <row r="72" spans="1:14">
      <c r="A72" s="4" t="s">
        <v>88</v>
      </c>
      <c r="L72" s="5" t="n">
        <v>-553</v>
      </c>
      <c r="M72" s="5" t="n">
        <v>1325</v>
      </c>
      <c r="N72" s="5" t="n">
        <v>2276</v>
      </c>
    </row>
    <row r="73" spans="1:14">
      <c r="A73" s="4" t="s">
        <v>89</v>
      </c>
      <c r="L73" s="5" t="n">
        <v>-6199</v>
      </c>
      <c r="M73" s="5" t="n">
        <v>-105170</v>
      </c>
      <c r="N73" s="5" t="n">
        <v>-32433</v>
      </c>
    </row>
    <row r="74" spans="1:14">
      <c r="A74" s="4" t="s">
        <v>90</v>
      </c>
      <c r="L74" s="5" t="n">
        <v>-11859</v>
      </c>
      <c r="M74" s="5" t="n">
        <v>3336</v>
      </c>
      <c r="N74" s="5" t="n">
        <v>1179</v>
      </c>
    </row>
    <row r="75" spans="1:14">
      <c r="A75" s="4" t="s">
        <v>91</v>
      </c>
      <c r="L75" s="5" t="n">
        <v>-18058</v>
      </c>
      <c r="M75" s="5" t="n">
        <v>-101834</v>
      </c>
      <c r="N75" s="5" t="n">
        <v>-31254</v>
      </c>
    </row>
    <row r="76" spans="1:14">
      <c r="A76" s="4" t="s">
        <v>1150</v>
      </c>
    </row>
    <row r="77" spans="1:14">
      <c r="A77" s="3" t="s">
        <v>1152</v>
      </c>
    </row>
    <row r="78" spans="1:14">
      <c r="A78" s="4" t="s">
        <v>79</v>
      </c>
      <c r="L78" s="5" t="n">
        <v>-2989</v>
      </c>
      <c r="M78" s="5" t="n">
        <v>-12164</v>
      </c>
      <c r="N78" s="5" t="n">
        <v>-23596</v>
      </c>
    </row>
    <row r="79" spans="1:14">
      <c r="A79" s="4" t="s">
        <v>1153</v>
      </c>
      <c r="L79" s="5" t="n">
        <v>-1290</v>
      </c>
      <c r="M79" s="5" t="n">
        <v>-5530</v>
      </c>
      <c r="N79" s="5" t="n">
        <v>-9951</v>
      </c>
    </row>
    <row r="80" spans="1:14">
      <c r="A80" s="4" t="s">
        <v>82</v>
      </c>
      <c r="L80" s="5" t="n">
        <v>0</v>
      </c>
      <c r="M80" s="5" t="n">
        <v>0</v>
      </c>
      <c r="N80" s="5" t="n">
        <v>0</v>
      </c>
    </row>
    <row r="81" spans="1:14">
      <c r="A81" s="4" t="s">
        <v>1154</v>
      </c>
      <c r="L81" s="5" t="n">
        <v>-1666</v>
      </c>
      <c r="M81" s="5" t="n">
        <v>-6610</v>
      </c>
      <c r="N81" s="5" t="n">
        <v>-13625</v>
      </c>
    </row>
    <row r="82" spans="1:14">
      <c r="A82" s="4" t="s">
        <v>84</v>
      </c>
      <c r="L82" s="5" t="n">
        <v>0</v>
      </c>
      <c r="M82" s="5" t="n">
        <v>0</v>
      </c>
      <c r="N82" s="5" t="n">
        <v>0</v>
      </c>
    </row>
    <row r="83" spans="1:14">
      <c r="A83" s="4" t="s">
        <v>85</v>
      </c>
      <c r="L83" s="5" t="n">
        <v>-33</v>
      </c>
      <c r="M83" s="5" t="n">
        <v>-24</v>
      </c>
      <c r="N83" s="5" t="n">
        <v>-20</v>
      </c>
    </row>
    <row r="84" spans="1:14">
      <c r="A84" s="4" t="s">
        <v>360</v>
      </c>
      <c r="L84" s="5" t="n">
        <v>419</v>
      </c>
    </row>
    <row r="85" spans="1:14">
      <c r="A85" s="4" t="s">
        <v>87</v>
      </c>
      <c r="L85" s="5" t="n">
        <v>0</v>
      </c>
      <c r="M85" s="5" t="n">
        <v>0</v>
      </c>
      <c r="N85" s="5" t="n">
        <v>0</v>
      </c>
    </row>
    <row r="86" spans="1:14">
      <c r="A86" s="4" t="s">
        <v>88</v>
      </c>
      <c r="L86" s="5" t="n">
        <v>380</v>
      </c>
      <c r="M86" s="5" t="n">
        <v>109</v>
      </c>
      <c r="N86" s="5" t="n">
        <v>43</v>
      </c>
    </row>
    <row r="87" spans="1:14">
      <c r="A87" s="4" t="s">
        <v>89</v>
      </c>
      <c r="L87" s="5" t="n">
        <v>-832</v>
      </c>
      <c r="M87" s="5" t="n">
        <v>-133</v>
      </c>
      <c r="N87" s="5" t="n">
        <v>-63</v>
      </c>
    </row>
    <row r="88" spans="1:14">
      <c r="A88" s="4" t="s">
        <v>90</v>
      </c>
      <c r="L88" s="5" t="n">
        <v>419</v>
      </c>
      <c r="M88" s="5" t="n">
        <v>0</v>
      </c>
      <c r="N88" s="5" t="n">
        <v>-130</v>
      </c>
    </row>
    <row r="89" spans="1:14">
      <c r="A89" s="4" t="s">
        <v>91</v>
      </c>
      <c r="L89" s="7" t="n">
        <v>-413</v>
      </c>
      <c r="M89" s="7" t="n">
        <v>-133</v>
      </c>
      <c r="N89" s="7" t="n">
        <v>-193</v>
      </c>
    </row>
  </sheetData>
  <mergeCells count="3">
    <mergeCell ref="A1:A2"/>
    <mergeCell ref="D1:K1"/>
    <mergeCell ref="M1:N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155</v>
      </c>
      <c r="B1" s="2" t="s">
        <v>75</v>
      </c>
      <c r="C1" s="2" t="s">
        <v>76</v>
      </c>
      <c r="D1" s="2" t="s">
        <v>1</v>
      </c>
    </row>
    <row r="2" spans="1:6">
      <c r="B2" s="2" t="s">
        <v>2</v>
      </c>
      <c r="C2" s="2" t="s">
        <v>77</v>
      </c>
      <c r="D2" s="2" t="s">
        <v>2</v>
      </c>
      <c r="E2" s="2" t="s">
        <v>32</v>
      </c>
      <c r="F2" s="2" t="s">
        <v>78</v>
      </c>
    </row>
    <row r="3" spans="1:6">
      <c r="A3" s="3" t="s">
        <v>1156</v>
      </c>
    </row>
    <row r="4" spans="1:6">
      <c r="A4" s="4" t="s">
        <v>124</v>
      </c>
      <c r="B4" s="7" t="n">
        <v>-417</v>
      </c>
      <c r="C4" s="7" t="n">
        <v>-138449</v>
      </c>
      <c r="E4" s="7" t="n">
        <v>-22386</v>
      </c>
      <c r="F4" s="7" t="n">
        <v>164168</v>
      </c>
    </row>
    <row r="5" spans="1:6">
      <c r="A5" s="3" t="s">
        <v>125</v>
      </c>
    </row>
    <row r="6" spans="1:6">
      <c r="A6" s="4" t="s">
        <v>126</v>
      </c>
      <c r="B6" s="5" t="n">
        <v>-375</v>
      </c>
      <c r="C6" s="5" t="n">
        <v>-8481</v>
      </c>
      <c r="E6" s="5" t="n">
        <v>-40808</v>
      </c>
      <c r="F6" s="5" t="n">
        <v>-161639</v>
      </c>
    </row>
    <row r="7" spans="1:6">
      <c r="A7" s="4" t="s">
        <v>128</v>
      </c>
      <c r="B7" s="5" t="n">
        <v>0</v>
      </c>
      <c r="C7" s="5" t="n">
        <v>0</v>
      </c>
      <c r="E7" s="5" t="n">
        <v>0</v>
      </c>
      <c r="F7" s="5" t="n">
        <v>-5100</v>
      </c>
    </row>
    <row r="8" spans="1:6">
      <c r="A8" s="4" t="s">
        <v>1157</v>
      </c>
      <c r="F8" s="5" t="n">
        <v>0</v>
      </c>
    </row>
    <row r="9" spans="1:6">
      <c r="A9" s="4" t="s">
        <v>1158</v>
      </c>
      <c r="F9" s="5" t="n">
        <v>19899</v>
      </c>
    </row>
    <row r="10" spans="1:6">
      <c r="A10" s="4" t="s">
        <v>130</v>
      </c>
      <c r="B10" s="5" t="n">
        <v>-251</v>
      </c>
      <c r="C10" s="5" t="n">
        <v>6544</v>
      </c>
      <c r="E10" s="5" t="n">
        <v>-19403</v>
      </c>
      <c r="F10" s="5" t="n">
        <v>-146840</v>
      </c>
    </row>
    <row r="11" spans="1:6">
      <c r="A11" s="3" t="s">
        <v>131</v>
      </c>
    </row>
    <row r="12" spans="1:6">
      <c r="A12" s="4" t="s">
        <v>133</v>
      </c>
      <c r="B12" s="5" t="n">
        <v>0</v>
      </c>
      <c r="C12" s="5" t="n">
        <v>-313424</v>
      </c>
      <c r="E12" s="5" t="n">
        <v>-1575</v>
      </c>
      <c r="F12" s="5" t="n">
        <v>-3573</v>
      </c>
    </row>
    <row r="13" spans="1:6">
      <c r="A13" s="4" t="s">
        <v>134</v>
      </c>
      <c r="B13" s="5" t="n">
        <v>0</v>
      </c>
      <c r="C13" s="5" t="n">
        <v>250000</v>
      </c>
      <c r="E13" s="5" t="n">
        <v>305550</v>
      </c>
      <c r="F13" s="5" t="n">
        <v>0</v>
      </c>
    </row>
    <row r="14" spans="1:6">
      <c r="A14" s="4" t="s">
        <v>135</v>
      </c>
      <c r="B14" s="5" t="n">
        <v>0</v>
      </c>
      <c r="C14" s="5" t="n">
        <v>109082</v>
      </c>
      <c r="E14" s="5" t="n">
        <v>0</v>
      </c>
      <c r="F14" s="5" t="n">
        <v>0</v>
      </c>
    </row>
    <row r="15" spans="1:6">
      <c r="A15" s="4" t="s">
        <v>137</v>
      </c>
      <c r="B15" s="5" t="n">
        <v>0</v>
      </c>
      <c r="C15" s="5" t="n">
        <v>0</v>
      </c>
      <c r="E15" s="5" t="n">
        <v>130000</v>
      </c>
      <c r="F15" s="5" t="n">
        <v>260000</v>
      </c>
    </row>
    <row r="16" spans="1:6">
      <c r="A16" s="4" t="s">
        <v>1159</v>
      </c>
      <c r="B16" s="5" t="n">
        <v>0</v>
      </c>
      <c r="C16" s="5" t="n">
        <v>0</v>
      </c>
      <c r="E16" s="5" t="n">
        <v>200000</v>
      </c>
      <c r="F16" s="5" t="n">
        <v>275000</v>
      </c>
    </row>
    <row r="17" spans="1:6">
      <c r="A17" s="4" t="s">
        <v>1160</v>
      </c>
      <c r="B17" s="5" t="n">
        <v>15</v>
      </c>
      <c r="C17" s="5" t="n">
        <v>24692</v>
      </c>
      <c r="E17" s="5" t="n">
        <v>0</v>
      </c>
      <c r="F17" s="5" t="n">
        <v>0</v>
      </c>
    </row>
    <row r="18" spans="1:6">
      <c r="A18" s="4" t="s">
        <v>139</v>
      </c>
      <c r="B18" s="5" t="n">
        <v>0</v>
      </c>
      <c r="C18" s="5" t="n">
        <v>-2040</v>
      </c>
      <c r="E18" s="5" t="n">
        <v>-11461</v>
      </c>
      <c r="F18" s="5" t="n">
        <v>0</v>
      </c>
    </row>
    <row r="19" spans="1:6">
      <c r="A19" s="4" t="s">
        <v>140</v>
      </c>
      <c r="B19" s="5" t="n">
        <v>0</v>
      </c>
      <c r="C19" s="5" t="n">
        <v>-167</v>
      </c>
      <c r="E19" s="5" t="n">
        <v>-362</v>
      </c>
      <c r="F19" s="5" t="n">
        <v>-2245</v>
      </c>
    </row>
    <row r="20" spans="1:6">
      <c r="A20" s="4" t="s">
        <v>1157</v>
      </c>
      <c r="F20" s="5" t="n">
        <v>0</v>
      </c>
    </row>
    <row r="21" spans="1:6">
      <c r="A21" s="4" t="s">
        <v>1161</v>
      </c>
      <c r="F21" s="5" t="n">
        <v>-1240</v>
      </c>
    </row>
    <row r="22" spans="1:6">
      <c r="A22" s="4" t="s">
        <v>141</v>
      </c>
      <c r="B22" s="5" t="n">
        <v>-15</v>
      </c>
      <c r="C22" s="5" t="n">
        <v>18759</v>
      </c>
      <c r="E22" s="5" t="n">
        <v>218729</v>
      </c>
      <c r="F22" s="5" t="n">
        <v>-22058</v>
      </c>
    </row>
    <row r="23" spans="1:6">
      <c r="A23" s="4" t="s">
        <v>132</v>
      </c>
      <c r="B23" s="5" t="n">
        <v>0</v>
      </c>
      <c r="C23" s="5" t="n">
        <v>-20</v>
      </c>
      <c r="E23" s="5" t="n">
        <v>110</v>
      </c>
      <c r="F23" s="5" t="n">
        <v>3728</v>
      </c>
    </row>
    <row r="24" spans="1:6">
      <c r="A24" s="4" t="s">
        <v>142</v>
      </c>
      <c r="B24" s="5" t="n">
        <v>-683</v>
      </c>
      <c r="C24" s="5" t="n">
        <v>-113166</v>
      </c>
      <c r="E24" s="5" t="n">
        <v>177050</v>
      </c>
      <c r="F24" s="5" t="n">
        <v>-1002</v>
      </c>
    </row>
    <row r="25" spans="1:6">
      <c r="A25" s="4" t="s">
        <v>143</v>
      </c>
      <c r="B25" s="5" t="n">
        <v>91188</v>
      </c>
      <c r="C25" s="5" t="n">
        <v>204354</v>
      </c>
      <c r="D25" s="7" t="n">
        <v>204354</v>
      </c>
      <c r="E25" s="5" t="n">
        <v>27304</v>
      </c>
      <c r="F25" s="5" t="n">
        <v>28306</v>
      </c>
    </row>
    <row r="26" spans="1:6">
      <c r="A26" s="4" t="s">
        <v>144</v>
      </c>
      <c r="B26" s="5" t="n">
        <v>90505</v>
      </c>
      <c r="C26" s="5" t="n">
        <v>91188</v>
      </c>
      <c r="D26" s="5" t="n">
        <v>90505</v>
      </c>
      <c r="E26" s="5" t="n">
        <v>204354</v>
      </c>
      <c r="F26" s="5" t="n">
        <v>27304</v>
      </c>
    </row>
    <row r="27" spans="1:6">
      <c r="A27" s="4" t="s">
        <v>1162</v>
      </c>
    </row>
    <row r="28" spans="1:6">
      <c r="A28" s="3" t="s">
        <v>1156</v>
      </c>
    </row>
    <row r="29" spans="1:6">
      <c r="A29" s="4" t="s">
        <v>124</v>
      </c>
      <c r="F29" s="5" t="n">
        <v>0</v>
      </c>
    </row>
    <row r="30" spans="1:6">
      <c r="A30" s="3" t="s">
        <v>125</v>
      </c>
    </row>
    <row r="31" spans="1:6">
      <c r="A31" s="4" t="s">
        <v>126</v>
      </c>
      <c r="F31" s="5" t="n">
        <v>0</v>
      </c>
    </row>
    <row r="32" spans="1:6">
      <c r="A32" s="4" t="s">
        <v>128</v>
      </c>
      <c r="F32" s="5" t="n">
        <v>0</v>
      </c>
    </row>
    <row r="33" spans="1:6">
      <c r="A33" s="4" t="s">
        <v>1157</v>
      </c>
      <c r="F33" s="5" t="n">
        <v>0</v>
      </c>
    </row>
    <row r="34" spans="1:6">
      <c r="A34" s="4" t="s">
        <v>1158</v>
      </c>
      <c r="F34" s="5" t="n">
        <v>0</v>
      </c>
    </row>
    <row r="35" spans="1:6">
      <c r="A35" s="4" t="s">
        <v>130</v>
      </c>
      <c r="F35" s="5" t="n">
        <v>0</v>
      </c>
    </row>
    <row r="36" spans="1:6">
      <c r="A36" s="3" t="s">
        <v>131</v>
      </c>
    </row>
    <row r="37" spans="1:6">
      <c r="A37" s="4" t="s">
        <v>133</v>
      </c>
      <c r="F37" s="5" t="n">
        <v>-3573</v>
      </c>
    </row>
    <row r="38" spans="1:6">
      <c r="A38" s="4" t="s">
        <v>137</v>
      </c>
      <c r="F38" s="5" t="n">
        <v>260000</v>
      </c>
    </row>
    <row r="39" spans="1:6">
      <c r="A39" s="4" t="s">
        <v>1159</v>
      </c>
      <c r="F39" s="5" t="n">
        <v>275000</v>
      </c>
    </row>
    <row r="40" spans="1:6">
      <c r="A40" s="4" t="s">
        <v>140</v>
      </c>
      <c r="F40" s="5" t="n">
        <v>-2245</v>
      </c>
    </row>
    <row r="41" spans="1:6">
      <c r="A41" s="4" t="s">
        <v>1157</v>
      </c>
      <c r="F41" s="5" t="n">
        <v>18892</v>
      </c>
    </row>
    <row r="42" spans="1:6">
      <c r="A42" s="4" t="s">
        <v>1161</v>
      </c>
      <c r="F42" s="5" t="n">
        <v>-1240</v>
      </c>
    </row>
    <row r="43" spans="1:6">
      <c r="A43" s="4" t="s">
        <v>141</v>
      </c>
      <c r="F43" s="5" t="n">
        <v>-3166</v>
      </c>
    </row>
    <row r="44" spans="1:6">
      <c r="A44" s="4" t="s">
        <v>132</v>
      </c>
      <c r="F44" s="5" t="n">
        <v>0</v>
      </c>
    </row>
    <row r="45" spans="1:6">
      <c r="A45" s="4" t="s">
        <v>142</v>
      </c>
      <c r="F45" s="5" t="n">
        <v>-3166</v>
      </c>
    </row>
    <row r="46" spans="1:6">
      <c r="A46" s="4" t="s">
        <v>143</v>
      </c>
      <c r="E46" s="5" t="n">
        <v>19949</v>
      </c>
      <c r="F46" s="5" t="n">
        <v>23115</v>
      </c>
    </row>
    <row r="47" spans="1:6">
      <c r="A47" s="4" t="s">
        <v>144</v>
      </c>
      <c r="F47" s="5" t="n">
        <v>19949</v>
      </c>
    </row>
    <row r="48" spans="1:6">
      <c r="A48" s="4" t="s">
        <v>1163</v>
      </c>
    </row>
    <row r="49" spans="1:6">
      <c r="A49" s="3" t="s">
        <v>1156</v>
      </c>
    </row>
    <row r="50" spans="1:6">
      <c r="A50" s="4" t="s">
        <v>124</v>
      </c>
      <c r="F50" s="5" t="n">
        <v>158707</v>
      </c>
    </row>
    <row r="51" spans="1:6">
      <c r="A51" s="3" t="s">
        <v>125</v>
      </c>
    </row>
    <row r="52" spans="1:6">
      <c r="A52" s="4" t="s">
        <v>126</v>
      </c>
      <c r="F52" s="5" t="n">
        <v>-154952</v>
      </c>
    </row>
    <row r="53" spans="1:6">
      <c r="A53" s="4" t="s">
        <v>128</v>
      </c>
      <c r="F53" s="5" t="n">
        <v>-5100</v>
      </c>
    </row>
    <row r="54" spans="1:6">
      <c r="A54" s="4" t="s">
        <v>1157</v>
      </c>
      <c r="F54" s="5" t="n">
        <v>-18892</v>
      </c>
    </row>
    <row r="55" spans="1:6">
      <c r="A55" s="4" t="s">
        <v>1158</v>
      </c>
      <c r="F55" s="5" t="n">
        <v>19899</v>
      </c>
    </row>
    <row r="56" spans="1:6">
      <c r="A56" s="4" t="s">
        <v>130</v>
      </c>
      <c r="F56" s="5" t="n">
        <v>-159045</v>
      </c>
    </row>
    <row r="57" spans="1:6">
      <c r="A57" s="3" t="s">
        <v>131</v>
      </c>
    </row>
    <row r="58" spans="1:6">
      <c r="A58" s="4" t="s">
        <v>133</v>
      </c>
      <c r="F58" s="5" t="n">
        <v>0</v>
      </c>
    </row>
    <row r="59" spans="1:6">
      <c r="A59" s="4" t="s">
        <v>137</v>
      </c>
      <c r="F59" s="5" t="n">
        <v>0</v>
      </c>
    </row>
    <row r="60" spans="1:6">
      <c r="A60" s="4" t="s">
        <v>1159</v>
      </c>
      <c r="F60" s="5" t="n">
        <v>0</v>
      </c>
    </row>
    <row r="61" spans="1:6">
      <c r="A61" s="4" t="s">
        <v>140</v>
      </c>
      <c r="F61" s="5" t="n">
        <v>0</v>
      </c>
    </row>
    <row r="62" spans="1:6">
      <c r="A62" s="4" t="s">
        <v>1157</v>
      </c>
      <c r="F62" s="5" t="n">
        <v>0</v>
      </c>
    </row>
    <row r="63" spans="1:6">
      <c r="A63" s="4" t="s">
        <v>1161</v>
      </c>
      <c r="F63" s="5" t="n">
        <v>0</v>
      </c>
    </row>
    <row r="64" spans="1:6">
      <c r="A64" s="4" t="s">
        <v>141</v>
      </c>
      <c r="F64" s="5" t="n">
        <v>0</v>
      </c>
    </row>
    <row r="65" spans="1:6">
      <c r="A65" s="4" t="s">
        <v>132</v>
      </c>
      <c r="F65" s="5" t="n">
        <v>0</v>
      </c>
    </row>
    <row r="66" spans="1:6">
      <c r="A66" s="4" t="s">
        <v>142</v>
      </c>
      <c r="F66" s="5" t="n">
        <v>-338</v>
      </c>
    </row>
    <row r="67" spans="1:6">
      <c r="A67" s="4" t="s">
        <v>143</v>
      </c>
      <c r="E67" s="5" t="n">
        <v>450</v>
      </c>
      <c r="F67" s="5" t="n">
        <v>788</v>
      </c>
    </row>
    <row r="68" spans="1:6">
      <c r="A68" s="4" t="s">
        <v>144</v>
      </c>
      <c r="F68" s="5" t="n">
        <v>450</v>
      </c>
    </row>
    <row r="69" spans="1:6">
      <c r="A69" s="4" t="s">
        <v>1164</v>
      </c>
    </row>
    <row r="70" spans="1:6">
      <c r="A70" s="3" t="s">
        <v>1156</v>
      </c>
    </row>
    <row r="71" spans="1:6">
      <c r="A71" s="4" t="s">
        <v>124</v>
      </c>
      <c r="F71" s="5" t="n">
        <v>5461</v>
      </c>
    </row>
    <row r="72" spans="1:6">
      <c r="A72" s="3" t="s">
        <v>125</v>
      </c>
    </row>
    <row r="73" spans="1:6">
      <c r="A73" s="4" t="s">
        <v>126</v>
      </c>
      <c r="F73" s="5" t="n">
        <v>-6687</v>
      </c>
    </row>
    <row r="74" spans="1:6">
      <c r="A74" s="4" t="s">
        <v>128</v>
      </c>
      <c r="F74" s="5" t="n">
        <v>0</v>
      </c>
    </row>
    <row r="75" spans="1:6">
      <c r="A75" s="4" t="s">
        <v>1157</v>
      </c>
      <c r="F75" s="5" t="n">
        <v>0</v>
      </c>
    </row>
    <row r="76" spans="1:6">
      <c r="A76" s="4" t="s">
        <v>1158</v>
      </c>
      <c r="F76" s="5" t="n">
        <v>0</v>
      </c>
    </row>
    <row r="77" spans="1:6">
      <c r="A77" s="4" t="s">
        <v>130</v>
      </c>
      <c r="F77" s="5" t="n">
        <v>-6687</v>
      </c>
    </row>
    <row r="78" spans="1:6">
      <c r="A78" s="3" t="s">
        <v>131</v>
      </c>
    </row>
    <row r="79" spans="1:6">
      <c r="A79" s="4" t="s">
        <v>133</v>
      </c>
      <c r="F79" s="5" t="n">
        <v>0</v>
      </c>
    </row>
    <row r="80" spans="1:6">
      <c r="A80" s="4" t="s">
        <v>137</v>
      </c>
      <c r="F80" s="5" t="n">
        <v>0</v>
      </c>
    </row>
    <row r="81" spans="1:6">
      <c r="A81" s="4" t="s">
        <v>1159</v>
      </c>
      <c r="F81" s="5" t="n">
        <v>0</v>
      </c>
    </row>
    <row r="82" spans="1:6">
      <c r="A82" s="4" t="s">
        <v>140</v>
      </c>
      <c r="F82" s="5" t="n">
        <v>0</v>
      </c>
    </row>
    <row r="83" spans="1:6">
      <c r="A83" s="4" t="s">
        <v>1157</v>
      </c>
      <c r="F83" s="5" t="n">
        <v>0</v>
      </c>
    </row>
    <row r="84" spans="1:6">
      <c r="A84" s="4" t="s">
        <v>1161</v>
      </c>
      <c r="F84" s="5" t="n">
        <v>0</v>
      </c>
    </row>
    <row r="85" spans="1:6">
      <c r="A85" s="4" t="s">
        <v>141</v>
      </c>
      <c r="F85" s="5" t="n">
        <v>0</v>
      </c>
    </row>
    <row r="86" spans="1:6">
      <c r="A86" s="4" t="s">
        <v>132</v>
      </c>
      <c r="F86" s="5" t="n">
        <v>3728</v>
      </c>
    </row>
    <row r="87" spans="1:6">
      <c r="A87" s="4" t="s">
        <v>142</v>
      </c>
      <c r="F87" s="5" t="n">
        <v>2502</v>
      </c>
    </row>
    <row r="88" spans="1:6">
      <c r="A88" s="4" t="s">
        <v>143</v>
      </c>
      <c r="E88" s="5" t="n">
        <v>6905</v>
      </c>
      <c r="F88" s="5" t="n">
        <v>4403</v>
      </c>
    </row>
    <row r="89" spans="1:6">
      <c r="A89" s="4" t="s">
        <v>144</v>
      </c>
      <c r="F89" s="5" t="n">
        <v>6905</v>
      </c>
    </row>
    <row r="90" spans="1:6">
      <c r="A90" s="4" t="s">
        <v>1165</v>
      </c>
    </row>
    <row r="91" spans="1:6">
      <c r="A91" s="3" t="s">
        <v>1156</v>
      </c>
    </row>
    <row r="92" spans="1:6">
      <c r="A92" s="4" t="s">
        <v>124</v>
      </c>
      <c r="F92" s="5" t="n">
        <v>0</v>
      </c>
    </row>
    <row r="93" spans="1:6">
      <c r="A93" s="3" t="s">
        <v>125</v>
      </c>
    </row>
    <row r="94" spans="1:6">
      <c r="A94" s="4" t="s">
        <v>126</v>
      </c>
      <c r="F94" s="5" t="n">
        <v>0</v>
      </c>
    </row>
    <row r="95" spans="1:6">
      <c r="A95" s="4" t="s">
        <v>128</v>
      </c>
      <c r="F95" s="5" t="n">
        <v>0</v>
      </c>
    </row>
    <row r="96" spans="1:6">
      <c r="A96" s="4" t="s">
        <v>1157</v>
      </c>
      <c r="F96" s="5" t="n">
        <v>18892</v>
      </c>
    </row>
    <row r="97" spans="1:6">
      <c r="A97" s="4" t="s">
        <v>1158</v>
      </c>
      <c r="F97" s="5" t="n">
        <v>0</v>
      </c>
    </row>
    <row r="98" spans="1:6">
      <c r="A98" s="4" t="s">
        <v>130</v>
      </c>
      <c r="F98" s="5" t="n">
        <v>18892</v>
      </c>
    </row>
    <row r="99" spans="1:6">
      <c r="A99" s="3" t="s">
        <v>131</v>
      </c>
    </row>
    <row r="100" spans="1:6">
      <c r="A100" s="4" t="s">
        <v>133</v>
      </c>
      <c r="F100" s="5" t="n">
        <v>0</v>
      </c>
    </row>
    <row r="101" spans="1:6">
      <c r="A101" s="4" t="s">
        <v>137</v>
      </c>
      <c r="F101" s="5" t="n">
        <v>0</v>
      </c>
    </row>
    <row r="102" spans="1:6">
      <c r="A102" s="4" t="s">
        <v>1159</v>
      </c>
      <c r="F102" s="5" t="n">
        <v>0</v>
      </c>
    </row>
    <row r="103" spans="1:6">
      <c r="A103" s="4" t="s">
        <v>140</v>
      </c>
      <c r="F103" s="5" t="n">
        <v>0</v>
      </c>
    </row>
    <row r="104" spans="1:6">
      <c r="A104" s="4" t="s">
        <v>1157</v>
      </c>
      <c r="F104" s="5" t="n">
        <v>-18892</v>
      </c>
    </row>
    <row r="105" spans="1:6">
      <c r="A105" s="4" t="s">
        <v>1161</v>
      </c>
      <c r="F105" s="5" t="n">
        <v>0</v>
      </c>
    </row>
    <row r="106" spans="1:6">
      <c r="A106" s="4" t="s">
        <v>141</v>
      </c>
      <c r="F106" s="5" t="n">
        <v>-18892</v>
      </c>
    </row>
    <row r="107" spans="1:6">
      <c r="A107" s="4" t="s">
        <v>132</v>
      </c>
      <c r="F107" s="5" t="n">
        <v>0</v>
      </c>
    </row>
    <row r="108" spans="1:6">
      <c r="A108" s="4" t="s">
        <v>142</v>
      </c>
      <c r="F108" s="5" t="n">
        <v>0</v>
      </c>
    </row>
    <row r="109" spans="1:6">
      <c r="A109" s="4" t="s">
        <v>143</v>
      </c>
      <c r="E109" s="5" t="n">
        <v>0</v>
      </c>
      <c r="F109" s="5" t="n">
        <v>0</v>
      </c>
    </row>
    <row r="110" spans="1:6">
      <c r="A110" s="4" t="s">
        <v>144</v>
      </c>
      <c r="F110" s="5" t="n">
        <v>0</v>
      </c>
    </row>
    <row r="111" spans="1:6">
      <c r="A111" s="4" t="s">
        <v>64</v>
      </c>
    </row>
    <row r="112" spans="1:6">
      <c r="A112" s="3" t="s">
        <v>1156</v>
      </c>
    </row>
    <row r="113" spans="1:6">
      <c r="A113" s="4" t="s">
        <v>124</v>
      </c>
      <c r="C113" s="5" t="n">
        <v>-138449</v>
      </c>
      <c r="E113" s="5" t="n">
        <v>-22386</v>
      </c>
    </row>
    <row r="114" spans="1:6">
      <c r="A114" s="3" t="s">
        <v>125</v>
      </c>
    </row>
    <row r="115" spans="1:6">
      <c r="A115" s="4" t="s">
        <v>126</v>
      </c>
      <c r="C115" s="5" t="n">
        <v>-8481</v>
      </c>
      <c r="E115" s="5" t="n">
        <v>-40808</v>
      </c>
      <c r="F115" s="5" t="n">
        <v>-161639</v>
      </c>
    </row>
    <row r="116" spans="1:6">
      <c r="A116" s="4" t="s">
        <v>1157</v>
      </c>
      <c r="C116" s="5" t="n">
        <v>0</v>
      </c>
      <c r="E116" s="5" t="n">
        <v>0</v>
      </c>
    </row>
    <row r="117" spans="1:6">
      <c r="A117" s="4" t="s">
        <v>1158</v>
      </c>
      <c r="C117" s="5" t="n">
        <v>15025</v>
      </c>
      <c r="E117" s="5" t="n">
        <v>21405</v>
      </c>
    </row>
    <row r="118" spans="1:6">
      <c r="A118" s="4" t="s">
        <v>130</v>
      </c>
      <c r="C118" s="5" t="n">
        <v>6544</v>
      </c>
      <c r="E118" s="5" t="n">
        <v>-19403</v>
      </c>
    </row>
    <row r="119" spans="1:6">
      <c r="A119" s="3" t="s">
        <v>131</v>
      </c>
    </row>
    <row r="120" spans="1:6">
      <c r="A120" s="4" t="s">
        <v>133</v>
      </c>
      <c r="C120" s="5" t="n">
        <v>-313424</v>
      </c>
      <c r="E120" s="5" t="n">
        <v>-1575</v>
      </c>
    </row>
    <row r="121" spans="1:6">
      <c r="A121" s="4" t="s">
        <v>134</v>
      </c>
      <c r="C121" s="5" t="n">
        <v>250000</v>
      </c>
      <c r="E121" s="5" t="n">
        <v>305550</v>
      </c>
    </row>
    <row r="122" spans="1:6">
      <c r="A122" s="4" t="s">
        <v>135</v>
      </c>
      <c r="C122" s="5" t="n">
        <v>109082</v>
      </c>
    </row>
    <row r="123" spans="1:6">
      <c r="A123" s="4" t="s">
        <v>137</v>
      </c>
      <c r="E123" s="5" t="n">
        <v>130000</v>
      </c>
    </row>
    <row r="124" spans="1:6">
      <c r="A124" s="4" t="s">
        <v>1159</v>
      </c>
      <c r="E124" s="5" t="n">
        <v>200000</v>
      </c>
    </row>
    <row r="125" spans="1:6">
      <c r="A125" s="4" t="s">
        <v>1160</v>
      </c>
      <c r="C125" s="5" t="n">
        <v>24692</v>
      </c>
    </row>
    <row r="126" spans="1:6">
      <c r="A126" s="4" t="s">
        <v>139</v>
      </c>
      <c r="C126" s="5" t="n">
        <v>-2040</v>
      </c>
      <c r="E126" s="5" t="n">
        <v>-11461</v>
      </c>
    </row>
    <row r="127" spans="1:6">
      <c r="A127" s="4" t="s">
        <v>140</v>
      </c>
      <c r="E127" s="5" t="n">
        <v>-362</v>
      </c>
    </row>
    <row r="128" spans="1:6">
      <c r="A128" s="4" t="s">
        <v>1157</v>
      </c>
      <c r="C128" s="5" t="n">
        <v>0</v>
      </c>
      <c r="E128" s="5" t="n">
        <v>0</v>
      </c>
    </row>
    <row r="129" spans="1:6">
      <c r="A129" s="4" t="s">
        <v>1161</v>
      </c>
      <c r="C129" s="5" t="n">
        <v>-167</v>
      </c>
      <c r="E129" s="5" t="n">
        <v>-3423</v>
      </c>
    </row>
    <row r="130" spans="1:6">
      <c r="A130" s="4" t="s">
        <v>141</v>
      </c>
      <c r="C130" s="5" t="n">
        <v>18759</v>
      </c>
      <c r="E130" s="5" t="n">
        <v>218729</v>
      </c>
    </row>
    <row r="131" spans="1:6">
      <c r="A131" s="4" t="s">
        <v>132</v>
      </c>
      <c r="C131" s="5" t="n">
        <v>-20</v>
      </c>
      <c r="E131" s="5" t="n">
        <v>110</v>
      </c>
    </row>
    <row r="132" spans="1:6">
      <c r="A132" s="4" t="s">
        <v>142</v>
      </c>
      <c r="C132" s="5" t="n">
        <v>-113166</v>
      </c>
      <c r="E132" s="5" t="n">
        <v>177050</v>
      </c>
    </row>
    <row r="133" spans="1:6">
      <c r="A133" s="4" t="s">
        <v>143</v>
      </c>
      <c r="B133" s="5" t="n">
        <v>91188</v>
      </c>
      <c r="C133" s="5" t="n">
        <v>204354</v>
      </c>
      <c r="D133" s="5" t="n">
        <v>204354</v>
      </c>
      <c r="E133" s="5" t="n">
        <v>27304</v>
      </c>
    </row>
    <row r="134" spans="1:6">
      <c r="A134" s="4" t="s">
        <v>144</v>
      </c>
      <c r="C134" s="5" t="n">
        <v>91188</v>
      </c>
      <c r="E134" s="5" t="n">
        <v>204354</v>
      </c>
      <c r="F134" s="5" t="n">
        <v>27304</v>
      </c>
    </row>
    <row r="135" spans="1:6">
      <c r="A135" s="4" t="s">
        <v>1147</v>
      </c>
    </row>
    <row r="136" spans="1:6">
      <c r="A136" s="3" t="s">
        <v>1156</v>
      </c>
    </row>
    <row r="137" spans="1:6">
      <c r="A137" s="4" t="s">
        <v>124</v>
      </c>
      <c r="C137" s="5" t="n">
        <v>0</v>
      </c>
      <c r="E137" s="5" t="n">
        <v>0</v>
      </c>
    </row>
    <row r="138" spans="1:6">
      <c r="A138" s="3" t="s">
        <v>125</v>
      </c>
    </row>
    <row r="139" spans="1:6">
      <c r="A139" s="4" t="s">
        <v>126</v>
      </c>
      <c r="C139" s="5" t="n">
        <v>0</v>
      </c>
      <c r="E139" s="5" t="n">
        <v>0</v>
      </c>
    </row>
    <row r="140" spans="1:6">
      <c r="A140" s="4" t="s">
        <v>1157</v>
      </c>
      <c r="C140" s="5" t="n">
        <v>0</v>
      </c>
      <c r="E140" s="5" t="n">
        <v>0</v>
      </c>
    </row>
    <row r="141" spans="1:6">
      <c r="A141" s="4" t="s">
        <v>1158</v>
      </c>
      <c r="C141" s="5" t="n">
        <v>0</v>
      </c>
      <c r="E141" s="5" t="n">
        <v>0</v>
      </c>
    </row>
    <row r="142" spans="1:6">
      <c r="A142" s="4" t="s">
        <v>130</v>
      </c>
      <c r="C142" s="5" t="n">
        <v>0</v>
      </c>
      <c r="E142" s="5" t="n">
        <v>0</v>
      </c>
    </row>
    <row r="143" spans="1:6">
      <c r="A143" s="3" t="s">
        <v>131</v>
      </c>
    </row>
    <row r="144" spans="1:6">
      <c r="A144" s="4" t="s">
        <v>133</v>
      </c>
      <c r="C144" s="5" t="n">
        <v>-313424</v>
      </c>
      <c r="E144" s="5" t="n">
        <v>-1575</v>
      </c>
    </row>
    <row r="145" spans="1:6">
      <c r="A145" s="4" t="s">
        <v>134</v>
      </c>
      <c r="C145" s="5" t="n">
        <v>250000</v>
      </c>
      <c r="E145" s="5" t="n">
        <v>305550</v>
      </c>
    </row>
    <row r="146" spans="1:6">
      <c r="A146" s="4" t="s">
        <v>135</v>
      </c>
      <c r="C146" s="5" t="n">
        <v>109082</v>
      </c>
    </row>
    <row r="147" spans="1:6">
      <c r="A147" s="4" t="s">
        <v>137</v>
      </c>
      <c r="E147" s="5" t="n">
        <v>130000</v>
      </c>
    </row>
    <row r="148" spans="1:6">
      <c r="A148" s="4" t="s">
        <v>1159</v>
      </c>
      <c r="E148" s="5" t="n">
        <v>200000</v>
      </c>
    </row>
    <row r="149" spans="1:6">
      <c r="A149" s="4" t="s">
        <v>1160</v>
      </c>
      <c r="C149" s="5" t="n">
        <v>24692</v>
      </c>
    </row>
    <row r="150" spans="1:6">
      <c r="A150" s="4" t="s">
        <v>139</v>
      </c>
      <c r="C150" s="5" t="n">
        <v>-2040</v>
      </c>
      <c r="E150" s="5" t="n">
        <v>-11461</v>
      </c>
    </row>
    <row r="151" spans="1:6">
      <c r="A151" s="4" t="s">
        <v>140</v>
      </c>
      <c r="E151" s="5" t="n">
        <v>-362</v>
      </c>
    </row>
    <row r="152" spans="1:6">
      <c r="A152" s="4" t="s">
        <v>1157</v>
      </c>
      <c r="C152" s="5" t="n">
        <v>-122798</v>
      </c>
      <c r="E152" s="5" t="n">
        <v>-47613</v>
      </c>
    </row>
    <row r="153" spans="1:6">
      <c r="A153" s="4" t="s">
        <v>1161</v>
      </c>
      <c r="C153" s="5" t="n">
        <v>-167</v>
      </c>
      <c r="E153" s="5" t="n">
        <v>-3423</v>
      </c>
    </row>
    <row r="154" spans="1:6">
      <c r="A154" s="4" t="s">
        <v>141</v>
      </c>
      <c r="C154" s="5" t="n">
        <v>-104039</v>
      </c>
      <c r="E154" s="5" t="n">
        <v>171116</v>
      </c>
    </row>
    <row r="155" spans="1:6">
      <c r="A155" s="4" t="s">
        <v>132</v>
      </c>
      <c r="C155" s="5" t="n">
        <v>0</v>
      </c>
      <c r="E155" s="5" t="n">
        <v>0</v>
      </c>
    </row>
    <row r="156" spans="1:6">
      <c r="A156" s="4" t="s">
        <v>142</v>
      </c>
      <c r="C156" s="5" t="n">
        <v>-104039</v>
      </c>
      <c r="E156" s="5" t="n">
        <v>171116</v>
      </c>
    </row>
    <row r="157" spans="1:6">
      <c r="A157" s="4" t="s">
        <v>143</v>
      </c>
      <c r="B157" s="5" t="n">
        <v>87026</v>
      </c>
      <c r="C157" s="5" t="n">
        <v>191065</v>
      </c>
      <c r="D157" s="5" t="n">
        <v>191065</v>
      </c>
      <c r="E157" s="5" t="n">
        <v>19949</v>
      </c>
    </row>
    <row r="158" spans="1:6">
      <c r="A158" s="4" t="s">
        <v>144</v>
      </c>
      <c r="C158" s="5" t="n">
        <v>87026</v>
      </c>
      <c r="E158" s="5" t="n">
        <v>191065</v>
      </c>
      <c r="F158" s="5" t="n">
        <v>19949</v>
      </c>
    </row>
    <row r="159" spans="1:6">
      <c r="A159" s="4" t="s">
        <v>1148</v>
      </c>
    </row>
    <row r="160" spans="1:6">
      <c r="A160" s="3" t="s">
        <v>1156</v>
      </c>
    </row>
    <row r="161" spans="1:6">
      <c r="A161" s="4" t="s">
        <v>124</v>
      </c>
      <c r="C161" s="5" t="n">
        <v>-139713</v>
      </c>
      <c r="E161" s="5" t="n">
        <v>-19878</v>
      </c>
    </row>
    <row r="162" spans="1:6">
      <c r="A162" s="3" t="s">
        <v>125</v>
      </c>
    </row>
    <row r="163" spans="1:6">
      <c r="A163" s="4" t="s">
        <v>126</v>
      </c>
      <c r="C163" s="5" t="n">
        <v>-8134</v>
      </c>
      <c r="E163" s="5" t="n">
        <v>-39566</v>
      </c>
    </row>
    <row r="164" spans="1:6">
      <c r="A164" s="4" t="s">
        <v>1157</v>
      </c>
      <c r="C164" s="5" t="n">
        <v>122798</v>
      </c>
      <c r="E164" s="5" t="n">
        <v>47613</v>
      </c>
    </row>
    <row r="165" spans="1:6">
      <c r="A165" s="4" t="s">
        <v>1158</v>
      </c>
      <c r="C165" s="5" t="n">
        <v>15025</v>
      </c>
      <c r="E165" s="5" t="n">
        <v>21405</v>
      </c>
    </row>
    <row r="166" spans="1:6">
      <c r="A166" s="4" t="s">
        <v>130</v>
      </c>
      <c r="C166" s="5" t="n">
        <v>129689</v>
      </c>
      <c r="E166" s="5" t="n">
        <v>29452</v>
      </c>
    </row>
    <row r="167" spans="1:6">
      <c r="A167" s="3" t="s">
        <v>131</v>
      </c>
    </row>
    <row r="168" spans="1:6">
      <c r="A168" s="4" t="s">
        <v>133</v>
      </c>
      <c r="C168" s="5" t="n">
        <v>0</v>
      </c>
      <c r="E168" s="5" t="n">
        <v>0</v>
      </c>
    </row>
    <row r="169" spans="1:6">
      <c r="A169" s="4" t="s">
        <v>134</v>
      </c>
      <c r="C169" s="5" t="n">
        <v>0</v>
      </c>
      <c r="E169" s="5" t="n">
        <v>0</v>
      </c>
    </row>
    <row r="170" spans="1:6">
      <c r="A170" s="4" t="s">
        <v>135</v>
      </c>
      <c r="C170" s="5" t="n">
        <v>0</v>
      </c>
    </row>
    <row r="171" spans="1:6">
      <c r="A171" s="4" t="s">
        <v>137</v>
      </c>
      <c r="E171" s="5" t="n">
        <v>0</v>
      </c>
    </row>
    <row r="172" spans="1:6">
      <c r="A172" s="4" t="s">
        <v>1159</v>
      </c>
      <c r="E172" s="5" t="n">
        <v>0</v>
      </c>
    </row>
    <row r="173" spans="1:6">
      <c r="A173" s="4" t="s">
        <v>1160</v>
      </c>
      <c r="C173" s="5" t="n">
        <v>0</v>
      </c>
    </row>
    <row r="174" spans="1:6">
      <c r="A174" s="4" t="s">
        <v>139</v>
      </c>
      <c r="C174" s="5" t="n">
        <v>0</v>
      </c>
      <c r="E174" s="5" t="n">
        <v>0</v>
      </c>
    </row>
    <row r="175" spans="1:6">
      <c r="A175" s="4" t="s">
        <v>140</v>
      </c>
      <c r="E175" s="5" t="n">
        <v>0</v>
      </c>
    </row>
    <row r="176" spans="1:6">
      <c r="A176" s="4" t="s">
        <v>1157</v>
      </c>
      <c r="C176" s="5" t="n">
        <v>0</v>
      </c>
      <c r="E176" s="5" t="n">
        <v>0</v>
      </c>
    </row>
    <row r="177" spans="1:6">
      <c r="A177" s="4" t="s">
        <v>1161</v>
      </c>
      <c r="C177" s="5" t="n">
        <v>0</v>
      </c>
      <c r="E177" s="5" t="n">
        <v>0</v>
      </c>
    </row>
    <row r="178" spans="1:6">
      <c r="A178" s="4" t="s">
        <v>141</v>
      </c>
      <c r="C178" s="5" t="n">
        <v>0</v>
      </c>
      <c r="E178" s="5" t="n">
        <v>0</v>
      </c>
    </row>
    <row r="179" spans="1:6">
      <c r="A179" s="4" t="s">
        <v>132</v>
      </c>
      <c r="C179" s="5" t="n">
        <v>0</v>
      </c>
      <c r="E179" s="5" t="n">
        <v>0</v>
      </c>
    </row>
    <row r="180" spans="1:6">
      <c r="A180" s="4" t="s">
        <v>142</v>
      </c>
      <c r="C180" s="5" t="n">
        <v>-10024</v>
      </c>
      <c r="E180" s="5" t="n">
        <v>9574</v>
      </c>
    </row>
    <row r="181" spans="1:6">
      <c r="A181" s="4" t="s">
        <v>143</v>
      </c>
      <c r="B181" s="5" t="n">
        <v>0</v>
      </c>
      <c r="C181" s="5" t="n">
        <v>10024</v>
      </c>
      <c r="D181" s="5" t="n">
        <v>10024</v>
      </c>
      <c r="E181" s="5" t="n">
        <v>450</v>
      </c>
    </row>
    <row r="182" spans="1:6">
      <c r="A182" s="4" t="s">
        <v>144</v>
      </c>
      <c r="C182" s="5" t="n">
        <v>0</v>
      </c>
      <c r="E182" s="5" t="n">
        <v>10024</v>
      </c>
      <c r="F182" s="5" t="n">
        <v>450</v>
      </c>
    </row>
    <row r="183" spans="1:6">
      <c r="A183" s="4" t="s">
        <v>1149</v>
      </c>
    </row>
    <row r="184" spans="1:6">
      <c r="A184" s="3" t="s">
        <v>1156</v>
      </c>
    </row>
    <row r="185" spans="1:6">
      <c r="A185" s="4" t="s">
        <v>124</v>
      </c>
      <c r="C185" s="5" t="n">
        <v>1264</v>
      </c>
      <c r="E185" s="5" t="n">
        <v>-2508</v>
      </c>
    </row>
    <row r="186" spans="1:6">
      <c r="A186" s="3" t="s">
        <v>125</v>
      </c>
    </row>
    <row r="187" spans="1:6">
      <c r="A187" s="4" t="s">
        <v>126</v>
      </c>
      <c r="C187" s="5" t="n">
        <v>-347</v>
      </c>
      <c r="E187" s="5" t="n">
        <v>-1242</v>
      </c>
    </row>
    <row r="188" spans="1:6">
      <c r="A188" s="4" t="s">
        <v>1157</v>
      </c>
      <c r="C188" s="5" t="n">
        <v>0</v>
      </c>
      <c r="E188" s="5" t="n">
        <v>0</v>
      </c>
    </row>
    <row r="189" spans="1:6">
      <c r="A189" s="4" t="s">
        <v>1158</v>
      </c>
      <c r="C189" s="5" t="n">
        <v>0</v>
      </c>
      <c r="E189" s="5" t="n">
        <v>0</v>
      </c>
    </row>
    <row r="190" spans="1:6">
      <c r="A190" s="4" t="s">
        <v>130</v>
      </c>
      <c r="C190" s="5" t="n">
        <v>-347</v>
      </c>
      <c r="E190" s="5" t="n">
        <v>-1242</v>
      </c>
    </row>
    <row r="191" spans="1:6">
      <c r="A191" s="3" t="s">
        <v>131</v>
      </c>
    </row>
    <row r="192" spans="1:6">
      <c r="A192" s="4" t="s">
        <v>133</v>
      </c>
      <c r="C192" s="5" t="n">
        <v>0</v>
      </c>
      <c r="E192" s="5" t="n">
        <v>0</v>
      </c>
    </row>
    <row r="193" spans="1:6">
      <c r="A193" s="4" t="s">
        <v>134</v>
      </c>
      <c r="C193" s="5" t="n">
        <v>0</v>
      </c>
      <c r="E193" s="5" t="n">
        <v>0</v>
      </c>
    </row>
    <row r="194" spans="1:6">
      <c r="A194" s="4" t="s">
        <v>135</v>
      </c>
      <c r="C194" s="5" t="n">
        <v>0</v>
      </c>
    </row>
    <row r="195" spans="1:6">
      <c r="A195" s="4" t="s">
        <v>137</v>
      </c>
      <c r="E195" s="5" t="n">
        <v>0</v>
      </c>
    </row>
    <row r="196" spans="1:6">
      <c r="A196" s="4" t="s">
        <v>1159</v>
      </c>
      <c r="E196" s="5" t="n">
        <v>0</v>
      </c>
    </row>
    <row r="197" spans="1:6">
      <c r="A197" s="4" t="s">
        <v>1160</v>
      </c>
      <c r="C197" s="5" t="n">
        <v>0</v>
      </c>
    </row>
    <row r="198" spans="1:6">
      <c r="A198" s="4" t="s">
        <v>139</v>
      </c>
      <c r="C198" s="5" t="n">
        <v>0</v>
      </c>
      <c r="E198" s="5" t="n">
        <v>0</v>
      </c>
    </row>
    <row r="199" spans="1:6">
      <c r="A199" s="4" t="s">
        <v>140</v>
      </c>
      <c r="E199" s="5" t="n">
        <v>0</v>
      </c>
    </row>
    <row r="200" spans="1:6">
      <c r="A200" s="4" t="s">
        <v>1157</v>
      </c>
      <c r="C200" s="5" t="n">
        <v>0</v>
      </c>
      <c r="E200" s="5" t="n">
        <v>0</v>
      </c>
    </row>
    <row r="201" spans="1:6">
      <c r="A201" s="4" t="s">
        <v>1161</v>
      </c>
      <c r="C201" s="5" t="n">
        <v>0</v>
      </c>
      <c r="E201" s="5" t="n">
        <v>0</v>
      </c>
    </row>
    <row r="202" spans="1:6">
      <c r="A202" s="4" t="s">
        <v>141</v>
      </c>
      <c r="C202" s="5" t="n">
        <v>0</v>
      </c>
      <c r="E202" s="5" t="n">
        <v>0</v>
      </c>
    </row>
    <row r="203" spans="1:6">
      <c r="A203" s="4" t="s">
        <v>132</v>
      </c>
      <c r="C203" s="5" t="n">
        <v>-20</v>
      </c>
      <c r="E203" s="5" t="n">
        <v>110</v>
      </c>
    </row>
    <row r="204" spans="1:6">
      <c r="A204" s="4" t="s">
        <v>142</v>
      </c>
      <c r="C204" s="5" t="n">
        <v>897</v>
      </c>
      <c r="E204" s="5" t="n">
        <v>-3640</v>
      </c>
    </row>
    <row r="205" spans="1:6">
      <c r="A205" s="4" t="s">
        <v>143</v>
      </c>
      <c r="B205" s="5" t="n">
        <v>4162</v>
      </c>
      <c r="C205" s="5" t="n">
        <v>3265</v>
      </c>
      <c r="D205" s="5" t="n">
        <v>3265</v>
      </c>
      <c r="E205" s="5" t="n">
        <v>6905</v>
      </c>
    </row>
    <row r="206" spans="1:6">
      <c r="A206" s="4" t="s">
        <v>144</v>
      </c>
      <c r="C206" s="5" t="n">
        <v>4162</v>
      </c>
      <c r="E206" s="5" t="n">
        <v>3265</v>
      </c>
      <c r="F206" s="5" t="n">
        <v>6905</v>
      </c>
    </row>
    <row r="207" spans="1:6">
      <c r="A207" s="4" t="s">
        <v>1150</v>
      </c>
    </row>
    <row r="208" spans="1:6">
      <c r="A208" s="3" t="s">
        <v>1156</v>
      </c>
    </row>
    <row r="209" spans="1:6">
      <c r="A209" s="4" t="s">
        <v>124</v>
      </c>
      <c r="C209" s="5" t="n">
        <v>0</v>
      </c>
      <c r="E209" s="5" t="n">
        <v>0</v>
      </c>
    </row>
    <row r="210" spans="1:6">
      <c r="A210" s="3" t="s">
        <v>125</v>
      </c>
    </row>
    <row r="211" spans="1:6">
      <c r="A211" s="4" t="s">
        <v>126</v>
      </c>
      <c r="C211" s="5" t="n">
        <v>0</v>
      </c>
      <c r="E211" s="5" t="n">
        <v>0</v>
      </c>
    </row>
    <row r="212" spans="1:6">
      <c r="A212" s="4" t="s">
        <v>1157</v>
      </c>
      <c r="C212" s="5" t="n">
        <v>-122798</v>
      </c>
      <c r="E212" s="5" t="n">
        <v>-47613</v>
      </c>
    </row>
    <row r="213" spans="1:6">
      <c r="A213" s="4" t="s">
        <v>1158</v>
      </c>
      <c r="C213" s="5" t="n">
        <v>0</v>
      </c>
      <c r="E213" s="5" t="n">
        <v>0</v>
      </c>
    </row>
    <row r="214" spans="1:6">
      <c r="A214" s="4" t="s">
        <v>130</v>
      </c>
      <c r="C214" s="5" t="n">
        <v>-122798</v>
      </c>
      <c r="E214" s="5" t="n">
        <v>-47613</v>
      </c>
    </row>
    <row r="215" spans="1:6">
      <c r="A215" s="3" t="s">
        <v>131</v>
      </c>
    </row>
    <row r="216" spans="1:6">
      <c r="A216" s="4" t="s">
        <v>133</v>
      </c>
      <c r="C216" s="5" t="n">
        <v>0</v>
      </c>
      <c r="E216" s="5" t="n">
        <v>0</v>
      </c>
    </row>
    <row r="217" spans="1:6">
      <c r="A217" s="4" t="s">
        <v>134</v>
      </c>
      <c r="C217" s="5" t="n">
        <v>0</v>
      </c>
      <c r="E217" s="5" t="n">
        <v>0</v>
      </c>
    </row>
    <row r="218" spans="1:6">
      <c r="A218" s="4" t="s">
        <v>135</v>
      </c>
      <c r="C218" s="5" t="n">
        <v>0</v>
      </c>
    </row>
    <row r="219" spans="1:6">
      <c r="A219" s="4" t="s">
        <v>137</v>
      </c>
      <c r="E219" s="5" t="n">
        <v>0</v>
      </c>
    </row>
    <row r="220" spans="1:6">
      <c r="A220" s="4" t="s">
        <v>1159</v>
      </c>
      <c r="E220" s="5" t="n">
        <v>0</v>
      </c>
    </row>
    <row r="221" spans="1:6">
      <c r="A221" s="4" t="s">
        <v>1160</v>
      </c>
      <c r="C221" s="5" t="n">
        <v>0</v>
      </c>
    </row>
    <row r="222" spans="1:6">
      <c r="A222" s="4" t="s">
        <v>139</v>
      </c>
      <c r="C222" s="5" t="n">
        <v>0</v>
      </c>
      <c r="E222" s="5" t="n">
        <v>0</v>
      </c>
    </row>
    <row r="223" spans="1:6">
      <c r="A223" s="4" t="s">
        <v>140</v>
      </c>
      <c r="E223" s="5" t="n">
        <v>0</v>
      </c>
    </row>
    <row r="224" spans="1:6">
      <c r="A224" s="4" t="s">
        <v>1157</v>
      </c>
      <c r="C224" s="5" t="n">
        <v>122798</v>
      </c>
      <c r="E224" s="5" t="n">
        <v>47613</v>
      </c>
    </row>
    <row r="225" spans="1:6">
      <c r="A225" s="4" t="s">
        <v>1161</v>
      </c>
      <c r="C225" s="5" t="n">
        <v>0</v>
      </c>
      <c r="E225" s="5" t="n">
        <v>0</v>
      </c>
    </row>
    <row r="226" spans="1:6">
      <c r="A226" s="4" t="s">
        <v>141</v>
      </c>
      <c r="C226" s="5" t="n">
        <v>122798</v>
      </c>
      <c r="E226" s="5" t="n">
        <v>47613</v>
      </c>
    </row>
    <row r="227" spans="1:6">
      <c r="A227" s="4" t="s">
        <v>132</v>
      </c>
      <c r="C227" s="5" t="n">
        <v>0</v>
      </c>
      <c r="E227" s="5" t="n">
        <v>0</v>
      </c>
    </row>
    <row r="228" spans="1:6">
      <c r="A228" s="4" t="s">
        <v>142</v>
      </c>
      <c r="C228" s="5" t="n">
        <v>0</v>
      </c>
      <c r="E228" s="5" t="n">
        <v>0</v>
      </c>
    </row>
    <row r="229" spans="1:6">
      <c r="A229" s="4" t="s">
        <v>143</v>
      </c>
      <c r="B229" s="7" t="n">
        <v>0</v>
      </c>
      <c r="C229" s="5" t="n">
        <v>0</v>
      </c>
      <c r="D229" s="7" t="n">
        <v>0</v>
      </c>
      <c r="E229" s="5" t="n">
        <v>0</v>
      </c>
    </row>
    <row r="230" spans="1:6">
      <c r="A230" s="4" t="s">
        <v>144</v>
      </c>
      <c r="C230" s="7" t="n">
        <v>0</v>
      </c>
      <c r="E230" s="7" t="n">
        <v>0</v>
      </c>
      <c r="F230" s="7" t="n">
        <v>0</v>
      </c>
    </row>
  </sheetData>
  <mergeCells count="2">
    <mergeCell ref="A1:A2"/>
    <mergeCell ref="D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09</v>
      </c>
    </row>
    <row r="4" spans="1:2">
      <c r="A4" s="4" t="s">
        <v>212</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09</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0505</v>
      </c>
      <c r="C3" s="7" t="n">
        <v>204354</v>
      </c>
    </row>
    <row r="4" spans="1:3">
      <c r="A4" s="4" t="s">
        <v>35</v>
      </c>
      <c r="B4" s="5" t="n">
        <v>24707</v>
      </c>
    </row>
    <row r="5" spans="1:3">
      <c r="A5" s="4" t="s">
        <v>36</v>
      </c>
      <c r="B5" s="5" t="n">
        <v>71327</v>
      </c>
    </row>
    <row r="6" spans="1:3">
      <c r="A6" s="4" t="s">
        <v>37</v>
      </c>
      <c r="B6" s="5" t="n">
        <v>22269</v>
      </c>
    </row>
    <row r="7" spans="1:3">
      <c r="A7" s="4" t="s">
        <v>38</v>
      </c>
      <c r="B7" s="5" t="n">
        <v>25762</v>
      </c>
      <c r="C7" s="5" t="n">
        <v>70685</v>
      </c>
    </row>
    <row r="8" spans="1:3">
      <c r="A8" s="4" t="s">
        <v>39</v>
      </c>
      <c r="B8" s="5" t="n">
        <v>234570</v>
      </c>
    </row>
    <row r="9" spans="1:3">
      <c r="A9" s="4" t="s">
        <v>40</v>
      </c>
      <c r="B9" s="5" t="n">
        <v>408716</v>
      </c>
      <c r="C9" s="5" t="n">
        <v>2376388</v>
      </c>
    </row>
    <row r="10" spans="1:3">
      <c r="A10" s="4" t="s">
        <v>41</v>
      </c>
      <c r="B10" s="5" t="n">
        <v>-3565</v>
      </c>
      <c r="C10" s="5" t="n">
        <v>-1496356</v>
      </c>
    </row>
    <row r="11" spans="1:3">
      <c r="A11" s="4" t="s">
        <v>42</v>
      </c>
      <c r="B11" s="5" t="n">
        <v>405151</v>
      </c>
      <c r="C11" s="5" t="n">
        <v>880032</v>
      </c>
    </row>
    <row r="12" spans="1:3">
      <c r="A12" s="4" t="s">
        <v>43</v>
      </c>
      <c r="B12" s="5" t="n">
        <v>520</v>
      </c>
    </row>
    <row r="13" spans="1:3">
      <c r="A13" s="4" t="s">
        <v>44</v>
      </c>
      <c r="B13" s="5" t="n">
        <v>17740</v>
      </c>
      <c r="C13" s="5" t="n">
        <v>21457</v>
      </c>
    </row>
    <row r="14" spans="1:3">
      <c r="A14" s="4" t="s">
        <v>45</v>
      </c>
      <c r="B14" s="5" t="n">
        <v>657981</v>
      </c>
    </row>
    <row r="15" spans="1:3">
      <c r="A15" s="3" t="s">
        <v>46</v>
      </c>
    </row>
    <row r="16" spans="1:3">
      <c r="A16" s="4" t="s">
        <v>47</v>
      </c>
      <c r="B16" s="5" t="n">
        <v>10357</v>
      </c>
    </row>
    <row r="17" spans="1:3">
      <c r="A17" s="4" t="s">
        <v>48</v>
      </c>
      <c r="B17" s="5" t="n">
        <v>103938</v>
      </c>
    </row>
    <row r="18" spans="1:3">
      <c r="A18" s="4" t="s">
        <v>49</v>
      </c>
      <c r="B18" s="5" t="n">
        <v>2500</v>
      </c>
    </row>
    <row r="19" spans="1:3">
      <c r="A19" s="4" t="s">
        <v>50</v>
      </c>
      <c r="B19" s="5" t="n">
        <v>116795</v>
      </c>
    </row>
    <row r="20" spans="1:3">
      <c r="A20" s="4" t="s">
        <v>51</v>
      </c>
      <c r="B20" s="5" t="n">
        <v>245477</v>
      </c>
    </row>
    <row r="21" spans="1:3">
      <c r="A21" s="4" t="s">
        <v>52</v>
      </c>
      <c r="B21" s="5" t="n">
        <v>23313</v>
      </c>
    </row>
    <row r="22" spans="1:3">
      <c r="A22" s="4" t="s">
        <v>53</v>
      </c>
      <c r="B22" s="5" t="n">
        <v>35</v>
      </c>
    </row>
    <row r="23" spans="1:3">
      <c r="A23" s="4" t="s">
        <v>54</v>
      </c>
      <c r="B23" s="5" t="n">
        <v>29744</v>
      </c>
      <c r="C23" s="5" t="n">
        <v>30746</v>
      </c>
    </row>
    <row r="24" spans="1:3">
      <c r="A24" s="4" t="s">
        <v>55</v>
      </c>
      <c r="B24" s="4" t="s">
        <v>56</v>
      </c>
    </row>
    <row r="25" spans="1:3">
      <c r="A25" s="3" t="s">
        <v>57</v>
      </c>
    </row>
    <row r="26" spans="1:3">
      <c r="A26" s="4" t="s">
        <v>58</v>
      </c>
      <c r="B26" s="5" t="n">
        <v>201</v>
      </c>
    </row>
    <row r="27" spans="1:3">
      <c r="A27" s="4" t="s">
        <v>59</v>
      </c>
      <c r="B27" s="5" t="n">
        <v>252421</v>
      </c>
    </row>
    <row r="28" spans="1:3">
      <c r="A28" s="4" t="s">
        <v>60</v>
      </c>
      <c r="B28" s="5" t="n">
        <v>239</v>
      </c>
      <c r="C28" s="5" t="n">
        <v>-43740</v>
      </c>
    </row>
    <row r="29" spans="1:3">
      <c r="A29" s="4" t="s">
        <v>61</v>
      </c>
      <c r="B29" s="5" t="n">
        <v>-10244</v>
      </c>
    </row>
    <row r="30" spans="1:3">
      <c r="A30" s="4" t="s">
        <v>62</v>
      </c>
      <c r="B30" s="5" t="n">
        <v>242617</v>
      </c>
    </row>
    <row r="31" spans="1:3">
      <c r="A31" s="4" t="s">
        <v>63</v>
      </c>
      <c r="B31" s="7" t="n">
        <v>657981</v>
      </c>
    </row>
    <row r="32" spans="1:3">
      <c r="A32" s="4" t="s">
        <v>64</v>
      </c>
    </row>
    <row r="33" spans="1:3">
      <c r="A33" s="3" t="s">
        <v>33</v>
      </c>
    </row>
    <row r="34" spans="1:3">
      <c r="A34" s="4" t="s">
        <v>34</v>
      </c>
      <c r="C34" s="5" t="n">
        <v>204354</v>
      </c>
    </row>
    <row r="35" spans="1:3">
      <c r="A35" s="4" t="s">
        <v>35</v>
      </c>
      <c r="C35" s="5" t="n">
        <v>0</v>
      </c>
    </row>
    <row r="36" spans="1:3">
      <c r="A36" s="4" t="s">
        <v>36</v>
      </c>
      <c r="C36" s="5" t="n">
        <v>115992</v>
      </c>
    </row>
    <row r="37" spans="1:3">
      <c r="A37" s="4" t="s">
        <v>37</v>
      </c>
      <c r="C37" s="5" t="n">
        <v>29395</v>
      </c>
    </row>
    <row r="38" spans="1:3">
      <c r="A38" s="4" t="s">
        <v>38</v>
      </c>
      <c r="C38" s="5" t="n">
        <v>70685</v>
      </c>
    </row>
    <row r="39" spans="1:3">
      <c r="A39" s="4" t="s">
        <v>39</v>
      </c>
      <c r="C39" s="5" t="n">
        <v>420426</v>
      </c>
    </row>
    <row r="40" spans="1:3">
      <c r="A40" s="4" t="s">
        <v>40</v>
      </c>
      <c r="C40" s="5" t="n">
        <v>2376388</v>
      </c>
    </row>
    <row r="41" spans="1:3">
      <c r="A41" s="4" t="s">
        <v>41</v>
      </c>
      <c r="C41" s="5" t="n">
        <v>-1496356</v>
      </c>
    </row>
    <row r="42" spans="1:3">
      <c r="A42" s="4" t="s">
        <v>42</v>
      </c>
      <c r="C42" s="5" t="n">
        <v>880032</v>
      </c>
    </row>
    <row r="43" spans="1:3">
      <c r="A43" s="4" t="s">
        <v>65</v>
      </c>
      <c r="C43" s="5" t="n">
        <v>0</v>
      </c>
    </row>
    <row r="44" spans="1:3">
      <c r="A44" s="4" t="s">
        <v>43</v>
      </c>
      <c r="C44" s="5" t="n">
        <v>5883</v>
      </c>
    </row>
    <row r="45" spans="1:3">
      <c r="A45" s="4" t="s">
        <v>44</v>
      </c>
      <c r="C45" s="5" t="n">
        <v>21457</v>
      </c>
    </row>
    <row r="46" spans="1:3">
      <c r="A46" s="4" t="s">
        <v>45</v>
      </c>
      <c r="C46" s="5" t="n">
        <v>1327798</v>
      </c>
    </row>
    <row r="47" spans="1:3">
      <c r="A47" s="3" t="s">
        <v>46</v>
      </c>
    </row>
    <row r="48" spans="1:3">
      <c r="A48" s="4" t="s">
        <v>47</v>
      </c>
      <c r="C48" s="5" t="n">
        <v>30740</v>
      </c>
    </row>
    <row r="49" spans="1:3">
      <c r="A49" s="4" t="s">
        <v>48</v>
      </c>
      <c r="C49" s="5" t="n">
        <v>120593</v>
      </c>
    </row>
    <row r="50" spans="1:3">
      <c r="A50" s="4" t="s">
        <v>49</v>
      </c>
      <c r="C50" s="5" t="n">
        <v>3150</v>
      </c>
    </row>
    <row r="51" spans="1:3">
      <c r="A51" s="4" t="s">
        <v>50</v>
      </c>
      <c r="C51" s="5" t="n">
        <v>154483</v>
      </c>
    </row>
    <row r="52" spans="1:3">
      <c r="A52" s="4" t="s">
        <v>51</v>
      </c>
      <c r="C52" s="5" t="n">
        <v>961700</v>
      </c>
    </row>
    <row r="53" spans="1:3">
      <c r="A53" s="4" t="s">
        <v>52</v>
      </c>
      <c r="C53" s="5" t="n">
        <v>26327</v>
      </c>
    </row>
    <row r="54" spans="1:3">
      <c r="A54" s="4" t="s">
        <v>53</v>
      </c>
      <c r="C54" s="5" t="n">
        <v>14252</v>
      </c>
    </row>
    <row r="55" spans="1:3">
      <c r="A55" s="4" t="s">
        <v>54</v>
      </c>
      <c r="C55" s="5" t="n">
        <v>30746</v>
      </c>
    </row>
    <row r="56" spans="1:3">
      <c r="A56" s="4" t="s">
        <v>55</v>
      </c>
      <c r="C56" s="4" t="s">
        <v>56</v>
      </c>
    </row>
    <row r="57" spans="1:3">
      <c r="A57" s="3" t="s">
        <v>57</v>
      </c>
    </row>
    <row r="58" spans="1:3">
      <c r="A58" s="4" t="s">
        <v>58</v>
      </c>
      <c r="C58" s="5" t="n">
        <v>15754</v>
      </c>
    </row>
    <row r="59" spans="1:3">
      <c r="A59" s="4" t="s">
        <v>59</v>
      </c>
      <c r="C59" s="5" t="n">
        <v>966637</v>
      </c>
    </row>
    <row r="60" spans="1:3">
      <c r="A60" s="4" t="s">
        <v>60</v>
      </c>
      <c r="C60" s="5" t="n">
        <v>-43740</v>
      </c>
    </row>
    <row r="61" spans="1:3">
      <c r="A61" s="4" t="s">
        <v>61</v>
      </c>
      <c r="C61" s="5" t="n">
        <v>-798361</v>
      </c>
    </row>
    <row r="62" spans="1:3">
      <c r="A62" s="4" t="s">
        <v>62</v>
      </c>
      <c r="C62" s="5" t="n">
        <v>140290</v>
      </c>
    </row>
    <row r="63" spans="1:3">
      <c r="A63" s="4" t="s">
        <v>63</v>
      </c>
      <c r="C63" s="7" t="n">
        <v>1327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4" t="s">
        <v>67</v>
      </c>
      <c r="B2" s="7" t="n">
        <v>168</v>
      </c>
    </row>
    <row r="3" spans="1:3">
      <c r="A3" s="4" t="s">
        <v>68</v>
      </c>
      <c r="B3" s="8" t="n">
        <v>0.01</v>
      </c>
    </row>
    <row r="4" spans="1:3">
      <c r="A4" s="4" t="s">
        <v>69</v>
      </c>
      <c r="C4" s="8" t="n">
        <v>0.1</v>
      </c>
    </row>
    <row r="5" spans="1:3">
      <c r="A5" s="4" t="s">
        <v>70</v>
      </c>
      <c r="B5" s="5" t="n">
        <v>100000000</v>
      </c>
      <c r="C5" s="5" t="n">
        <v>200000000</v>
      </c>
    </row>
    <row r="6" spans="1:3">
      <c r="A6" s="4" t="s">
        <v>71</v>
      </c>
      <c r="B6" s="5" t="n">
        <v>20096462</v>
      </c>
    </row>
    <row r="7" spans="1:3">
      <c r="A7" s="4" t="s">
        <v>72</v>
      </c>
      <c r="B7" s="5" t="n">
        <v>20096462</v>
      </c>
      <c r="C7" s="5" t="n">
        <v>157543259</v>
      </c>
    </row>
    <row r="8" spans="1:3">
      <c r="A8" s="4" t="s">
        <v>73</v>
      </c>
      <c r="B8" s="5" t="n">
        <v>10000000</v>
      </c>
    </row>
    <row r="9" spans="1:3">
      <c r="A9" s="4" t="s">
        <v>64</v>
      </c>
    </row>
    <row r="10" spans="1:3">
      <c r="A10" s="4" t="s">
        <v>67</v>
      </c>
      <c r="C10" s="7" t="n">
        <v>20915</v>
      </c>
    </row>
    <row r="11" spans="1:3">
      <c r="A11" s="4" t="s">
        <v>69</v>
      </c>
      <c r="C11" s="8" t="n">
        <v>0.1</v>
      </c>
    </row>
    <row r="12" spans="1:3">
      <c r="A12" s="4" t="s">
        <v>70</v>
      </c>
      <c r="C12" s="5" t="n">
        <v>200000000</v>
      </c>
    </row>
    <row r="13" spans="1:3">
      <c r="A13" s="4" t="s">
        <v>71</v>
      </c>
      <c r="C13" s="5" t="n">
        <v>157543259</v>
      </c>
    </row>
    <row r="14" spans="1:3">
      <c r="A14" s="4" t="s">
        <v>72</v>
      </c>
      <c r="C14" s="5" t="n">
        <v>157543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1</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7</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342</v>
      </c>
      <c r="B25" s="4" t="s">
        <v>343</v>
      </c>
    </row>
    <row r="26" spans="1:2">
      <c r="A26" s="4" t="s">
        <v>344</v>
      </c>
      <c r="B26" s="4" t="s">
        <v>345</v>
      </c>
    </row>
    <row r="27" spans="1:2">
      <c r="A27" s="4" t="s">
        <v>346</v>
      </c>
      <c r="B27" s="4" t="s">
        <v>347</v>
      </c>
    </row>
    <row r="28" spans="1:2">
      <c r="A28" s="4" t="s">
        <v>348</v>
      </c>
      <c r="B28"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01</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3</v>
      </c>
      <c r="B1" s="2" t="s">
        <v>1</v>
      </c>
    </row>
    <row r="2" spans="1:2">
      <c r="B2" s="2" t="s">
        <v>2</v>
      </c>
    </row>
    <row r="3" spans="1:2">
      <c r="A3" s="3" t="s">
        <v>209</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v>
      </c>
    </row>
    <row r="3" spans="1:2">
      <c r="A3" s="3" t="s">
        <v>209</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6"/>
    <col customWidth="1" max="6" min="6" width="14"/>
  </cols>
  <sheetData>
    <row r="1" spans="1:6">
      <c r="A1" s="1" t="s">
        <v>74</v>
      </c>
      <c r="B1" s="2" t="s">
        <v>75</v>
      </c>
      <c r="D1" s="2" t="s">
        <v>76</v>
      </c>
      <c r="E1" s="2" t="s">
        <v>1</v>
      </c>
    </row>
    <row r="2" spans="1:6">
      <c r="B2" s="2" t="s">
        <v>2</v>
      </c>
      <c r="D2" s="2" t="s">
        <v>77</v>
      </c>
      <c r="E2" s="2" t="s">
        <v>32</v>
      </c>
      <c r="F2" s="2" t="s">
        <v>78</v>
      </c>
    </row>
    <row r="3" spans="1:6">
      <c r="A3" s="4" t="s">
        <v>79</v>
      </c>
      <c r="B3" s="7" t="n">
        <v>17830</v>
      </c>
    </row>
    <row r="4" spans="1:6">
      <c r="A4" s="3" t="s">
        <v>80</v>
      </c>
    </row>
    <row r="5" spans="1:6">
      <c r="A5" s="4" t="s">
        <v>81</v>
      </c>
      <c r="B5" s="5" t="n">
        <v>16603</v>
      </c>
    </row>
    <row r="6" spans="1:6">
      <c r="A6" s="4" t="s">
        <v>82</v>
      </c>
      <c r="B6" s="5" t="n">
        <v>3574</v>
      </c>
    </row>
    <row r="7" spans="1:6">
      <c r="A7" s="4" t="s">
        <v>83</v>
      </c>
      <c r="B7" s="5" t="n">
        <v>6501</v>
      </c>
    </row>
    <row r="8" spans="1:6">
      <c r="A8" s="4" t="s">
        <v>84</v>
      </c>
      <c r="B8" s="5" t="n">
        <v>0</v>
      </c>
      <c r="D8" s="7" t="n">
        <v>44646</v>
      </c>
      <c r="E8" s="7" t="n">
        <v>722096</v>
      </c>
      <c r="F8" s="7" t="n">
        <v>121176</v>
      </c>
    </row>
    <row r="9" spans="1:6">
      <c r="A9" s="4" t="s">
        <v>85</v>
      </c>
      <c r="B9" s="5" t="n">
        <v>-8848</v>
      </c>
    </row>
    <row r="10" spans="1:6">
      <c r="A10" s="4" t="s">
        <v>86</v>
      </c>
      <c r="B10" s="5" t="n">
        <v>0</v>
      </c>
      <c r="D10" s="5" t="n">
        <v>245571</v>
      </c>
    </row>
    <row r="11" spans="1:6">
      <c r="A11" s="4" t="s">
        <v>87</v>
      </c>
      <c r="B11" s="5" t="n">
        <v>1364</v>
      </c>
      <c r="D11" s="5" t="n">
        <v>74320</v>
      </c>
      <c r="E11" s="5" t="n">
        <v>73847</v>
      </c>
      <c r="F11" s="5" t="n">
        <v>54227</v>
      </c>
    </row>
    <row r="12" spans="1:6">
      <c r="A12" s="4" t="s">
        <v>88</v>
      </c>
      <c r="B12" s="5" t="n">
        <v>32</v>
      </c>
      <c r="D12" s="5" t="n">
        <v>-2443</v>
      </c>
      <c r="E12" s="5" t="n">
        <v>9394</v>
      </c>
      <c r="F12" s="5" t="n">
        <v>1009</v>
      </c>
    </row>
    <row r="13" spans="1:6">
      <c r="A13" s="4" t="s">
        <v>89</v>
      </c>
      <c r="B13" s="5" t="n">
        <v>-10244</v>
      </c>
    </row>
    <row r="14" spans="1:6">
      <c r="A14" s="4" t="s">
        <v>90</v>
      </c>
      <c r="B14" s="5" t="n">
        <v>0</v>
      </c>
      <c r="D14" s="5" t="n">
        <v>-2829</v>
      </c>
      <c r="E14" s="5" t="n">
        <v>192849</v>
      </c>
      <c r="F14" s="5" t="n">
        <v>80483</v>
      </c>
    </row>
    <row r="15" spans="1:6">
      <c r="A15" s="4" t="s">
        <v>91</v>
      </c>
      <c r="B15" s="5" t="n">
        <v>-10244</v>
      </c>
      <c r="D15" s="7" t="n">
        <v>-131736</v>
      </c>
      <c r="E15" s="7" t="n">
        <v>-917701</v>
      </c>
      <c r="F15" s="7" t="n">
        <v>-178628</v>
      </c>
    </row>
    <row r="16" spans="1:6">
      <c r="A16" s="4" t="s">
        <v>92</v>
      </c>
      <c r="B16" s="7" t="n">
        <v>-10244</v>
      </c>
    </row>
    <row r="17" spans="1:6">
      <c r="A17" s="3" t="s">
        <v>93</v>
      </c>
    </row>
    <row r="18" spans="1:6">
      <c r="A18" s="4" t="s">
        <v>94</v>
      </c>
      <c r="B18" s="8" t="n">
        <v>-0.51</v>
      </c>
    </row>
    <row r="19" spans="1:6">
      <c r="A19" s="3" t="s">
        <v>95</v>
      </c>
    </row>
    <row r="20" spans="1:6">
      <c r="A20" s="4" t="s">
        <v>96</v>
      </c>
      <c r="B20" s="8" t="n">
        <v>-0.51</v>
      </c>
      <c r="C20" s="4" t="s">
        <v>97</v>
      </c>
      <c r="D20" s="8" t="n">
        <v>-0.82</v>
      </c>
      <c r="E20" s="8" t="n">
        <v>-5.86</v>
      </c>
      <c r="F20" s="8" t="n">
        <v>-1.16</v>
      </c>
    </row>
    <row r="21" spans="1:6">
      <c r="A21" s="3" t="s">
        <v>98</v>
      </c>
    </row>
    <row r="22" spans="1:6">
      <c r="A22" s="4" t="s">
        <v>91</v>
      </c>
      <c r="B22" s="7" t="n">
        <v>-10244</v>
      </c>
    </row>
    <row r="23" spans="1:6">
      <c r="A23" s="4" t="s">
        <v>99</v>
      </c>
      <c r="B23" s="5" t="n">
        <v>20090</v>
      </c>
      <c r="E23" s="5" t="n">
        <v>156598</v>
      </c>
      <c r="F23" s="5" t="n">
        <v>153371</v>
      </c>
    </row>
    <row r="24" spans="1:6">
      <c r="A24" s="4" t="s">
        <v>64</v>
      </c>
    </row>
    <row r="25" spans="1:6">
      <c r="A25" s="4" t="s">
        <v>79</v>
      </c>
      <c r="D25" s="7" t="n">
        <v>399423</v>
      </c>
      <c r="E25" s="7" t="n">
        <v>792326</v>
      </c>
      <c r="F25" s="7" t="n">
        <v>1427336</v>
      </c>
    </row>
    <row r="26" spans="1:6">
      <c r="A26" s="3" t="s">
        <v>80</v>
      </c>
    </row>
    <row r="27" spans="1:6">
      <c r="A27" s="4" t="s">
        <v>81</v>
      </c>
      <c r="D27" s="5" t="n">
        <v>362825</v>
      </c>
      <c r="E27" s="5" t="n">
        <v>714637</v>
      </c>
      <c r="F27" s="5" t="n">
        <v>1059651</v>
      </c>
    </row>
    <row r="28" spans="1:6">
      <c r="A28" s="4" t="s">
        <v>82</v>
      </c>
      <c r="D28" s="5" t="n">
        <v>131296</v>
      </c>
      <c r="E28" s="5" t="n">
        <v>180271</v>
      </c>
      <c r="F28" s="5" t="n">
        <v>200738</v>
      </c>
    </row>
    <row r="29" spans="1:6">
      <c r="A29" s="4" t="s">
        <v>83</v>
      </c>
      <c r="D29" s="5" t="n">
        <v>163257</v>
      </c>
      <c r="E29" s="5" t="n">
        <v>202631</v>
      </c>
      <c r="F29" s="5" t="n">
        <v>249646</v>
      </c>
    </row>
    <row r="30" spans="1:6">
      <c r="A30" s="4" t="s">
        <v>84</v>
      </c>
      <c r="D30" s="5" t="n">
        <v>44646</v>
      </c>
      <c r="E30" s="5" t="n">
        <v>722096</v>
      </c>
      <c r="F30" s="5" t="n">
        <v>121176</v>
      </c>
    </row>
    <row r="31" spans="1:6">
      <c r="A31" s="4" t="s">
        <v>85</v>
      </c>
      <c r="D31" s="5" t="n">
        <v>-302601</v>
      </c>
      <c r="E31" s="5" t="n">
        <v>-1027309</v>
      </c>
      <c r="F31" s="5" t="n">
        <v>-203875</v>
      </c>
    </row>
    <row r="32" spans="1:6">
      <c r="A32" s="4" t="s">
        <v>86</v>
      </c>
      <c r="D32" s="5" t="n">
        <v>245571</v>
      </c>
      <c r="E32" s="5" t="n">
        <v>0</v>
      </c>
      <c r="F32" s="5" t="n">
        <v>0</v>
      </c>
    </row>
    <row r="33" spans="1:6">
      <c r="A33" s="4" t="s">
        <v>87</v>
      </c>
      <c r="D33" s="5" t="n">
        <v>74320</v>
      </c>
      <c r="E33" s="5" t="n">
        <v>73847</v>
      </c>
      <c r="F33" s="5" t="n">
        <v>54227</v>
      </c>
    </row>
    <row r="34" spans="1:6">
      <c r="A34" s="4" t="s">
        <v>88</v>
      </c>
      <c r="D34" s="5" t="n">
        <v>-2443</v>
      </c>
      <c r="E34" s="5" t="n">
        <v>9394</v>
      </c>
      <c r="F34" s="5" t="n">
        <v>1009</v>
      </c>
    </row>
    <row r="35" spans="1:6">
      <c r="A35" s="4" t="s">
        <v>89</v>
      </c>
      <c r="D35" s="5" t="n">
        <v>-128907</v>
      </c>
      <c r="E35" s="5" t="n">
        <v>-1110550</v>
      </c>
      <c r="F35" s="5" t="n">
        <v>-259111</v>
      </c>
    </row>
    <row r="36" spans="1:6">
      <c r="A36" s="4" t="s">
        <v>90</v>
      </c>
      <c r="D36" s="5" t="n">
        <v>-2829</v>
      </c>
      <c r="E36" s="5" t="n">
        <v>192849</v>
      </c>
      <c r="F36" s="5" t="n">
        <v>80483</v>
      </c>
    </row>
    <row r="37" spans="1:6">
      <c r="A37" s="4" t="s">
        <v>91</v>
      </c>
      <c r="D37" s="5" t="n">
        <v>-131736</v>
      </c>
      <c r="E37" s="5" t="n">
        <v>-917701</v>
      </c>
      <c r="F37" s="5" t="n">
        <v>-178628</v>
      </c>
    </row>
    <row r="38" spans="1:6">
      <c r="A38" s="4" t="s">
        <v>92</v>
      </c>
      <c r="D38" s="7" t="n">
        <v>-131736</v>
      </c>
      <c r="E38" s="7" t="n">
        <v>-917701</v>
      </c>
      <c r="F38" s="7" t="n">
        <v>-178628</v>
      </c>
    </row>
    <row r="39" spans="1:6">
      <c r="A39" s="3" t="s">
        <v>93</v>
      </c>
    </row>
    <row r="40" spans="1:6">
      <c r="A40" s="4" t="s">
        <v>94</v>
      </c>
      <c r="D40" s="8" t="n">
        <v>-0.82</v>
      </c>
      <c r="E40" s="8" t="n">
        <v>-5.86</v>
      </c>
      <c r="F40" s="8" t="n">
        <v>-1.16</v>
      </c>
    </row>
    <row r="41" spans="1:6">
      <c r="A41" s="3" t="s">
        <v>98</v>
      </c>
    </row>
    <row r="42" spans="1:6">
      <c r="A42" s="4" t="s">
        <v>91</v>
      </c>
      <c r="D42" s="7" t="n">
        <v>-131736</v>
      </c>
      <c r="E42" s="7" t="n">
        <v>-917701</v>
      </c>
      <c r="F42" s="7" t="n">
        <v>-178628</v>
      </c>
    </row>
    <row r="43" spans="1:6">
      <c r="A43" s="4" t="s">
        <v>99</v>
      </c>
      <c r="D43" s="5" t="n">
        <v>160587</v>
      </c>
      <c r="E43" s="5" t="n">
        <v>156598</v>
      </c>
      <c r="F43" s="5" t="n">
        <v>153371</v>
      </c>
    </row>
    <row r="44" spans="1:6"/>
    <row r="45" spans="1:6">
      <c r="A45" s="4" t="s">
        <v>97</v>
      </c>
      <c r="B45" s="4" t="s">
        <v>100</v>
      </c>
    </row>
  </sheetData>
  <mergeCells count="6">
    <mergeCell ref="A1:A2"/>
    <mergeCell ref="B1:C1"/>
    <mergeCell ref="E1:F1"/>
    <mergeCell ref="B2:C2"/>
    <mergeCell ref="A44:F44"/>
    <mergeCell ref="B45:F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9</v>
      </c>
      <c r="B1" s="2" t="s">
        <v>1</v>
      </c>
    </row>
    <row r="2" spans="1:2">
      <c r="B2" s="2" t="s">
        <v>2</v>
      </c>
    </row>
    <row r="3" spans="1:2">
      <c r="A3" s="3" t="s">
        <v>209</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21</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5</v>
      </c>
      <c r="B1" s="2" t="s">
        <v>1</v>
      </c>
    </row>
    <row r="2" spans="1:2">
      <c r="B2" s="2" t="s">
        <v>2</v>
      </c>
    </row>
    <row r="3" spans="1:2">
      <c r="A3" s="3" t="s">
        <v>225</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2</v>
      </c>
    </row>
    <row r="3" spans="1:2">
      <c r="A3" s="3" t="s">
        <v>229</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2</v>
      </c>
    </row>
    <row r="3" spans="1:2">
      <c r="A3" s="3" t="s">
        <v>233</v>
      </c>
    </row>
    <row r="4" spans="1:2">
      <c r="A4" s="4" t="s">
        <v>316</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7</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2</v>
      </c>
      <c r="B1" s="2" t="s">
        <v>1</v>
      </c>
    </row>
    <row r="2" spans="1:2">
      <c r="B2" s="2" t="s">
        <v>2</v>
      </c>
    </row>
    <row r="3" spans="1:2">
      <c r="A3" s="3" t="s">
        <v>241</v>
      </c>
    </row>
    <row r="4" spans="1:2">
      <c r="A4" s="4" t="s">
        <v>338</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4</v>
      </c>
      <c r="B1" s="2" t="s">
        <v>1</v>
      </c>
    </row>
    <row r="2" spans="1:2">
      <c r="B2" s="2" t="s">
        <v>2</v>
      </c>
    </row>
    <row r="3" spans="1:2">
      <c r="A3" s="3" t="s">
        <v>245</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7</v>
      </c>
      <c r="B1" s="2" t="s">
        <v>1</v>
      </c>
    </row>
    <row r="2" spans="1:2">
      <c r="B2" s="2" t="s">
        <v>2</v>
      </c>
    </row>
    <row r="3" spans="1:2">
      <c r="A3" s="3" t="s">
        <v>249</v>
      </c>
    </row>
    <row r="4" spans="1:2">
      <c r="A4" s="4" t="s">
        <v>398</v>
      </c>
      <c r="B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1</v>
      </c>
      <c r="B1" s="2" t="s">
        <v>75</v>
      </c>
      <c r="C1" s="2" t="s">
        <v>76</v>
      </c>
      <c r="D1" s="2" t="s">
        <v>1</v>
      </c>
    </row>
    <row r="2" spans="1:5">
      <c r="B2" s="2" t="s">
        <v>2</v>
      </c>
      <c r="C2" s="2" t="s">
        <v>77</v>
      </c>
      <c r="D2" s="2" t="s">
        <v>32</v>
      </c>
      <c r="E2" s="2" t="s">
        <v>78</v>
      </c>
    </row>
    <row r="3" spans="1:5">
      <c r="A3" s="4" t="s">
        <v>91</v>
      </c>
      <c r="B3" s="7" t="n">
        <v>-10244</v>
      </c>
    </row>
    <row r="4" spans="1:5">
      <c r="A4" s="3" t="s">
        <v>102</v>
      </c>
    </row>
    <row r="5" spans="1:5">
      <c r="A5" s="4" t="s">
        <v>103</v>
      </c>
      <c r="B5" s="5" t="n">
        <v>239</v>
      </c>
    </row>
    <row r="6" spans="1:5">
      <c r="A6" s="4" t="s">
        <v>104</v>
      </c>
      <c r="B6" s="5" t="n">
        <v>239</v>
      </c>
    </row>
    <row r="7" spans="1:5">
      <c r="A7" s="4" t="s">
        <v>105</v>
      </c>
      <c r="B7" s="7" t="n">
        <v>-10005</v>
      </c>
    </row>
    <row r="8" spans="1:5">
      <c r="A8" s="4" t="s">
        <v>64</v>
      </c>
    </row>
    <row r="9" spans="1:5">
      <c r="A9" s="4" t="s">
        <v>91</v>
      </c>
      <c r="C9" s="7" t="n">
        <v>-131736</v>
      </c>
      <c r="D9" s="7" t="n">
        <v>-917701</v>
      </c>
      <c r="E9" s="7" t="n">
        <v>-178628</v>
      </c>
    </row>
    <row r="10" spans="1:5">
      <c r="A10" s="3" t="s">
        <v>102</v>
      </c>
    </row>
    <row r="11" spans="1:5">
      <c r="A11" s="4" t="s">
        <v>103</v>
      </c>
      <c r="C11" s="5" t="n">
        <v>3346</v>
      </c>
      <c r="D11" s="5" t="n">
        <v>-6460</v>
      </c>
      <c r="E11" s="5" t="n">
        <v>-21866</v>
      </c>
    </row>
    <row r="12" spans="1:5">
      <c r="A12" s="4" t="s">
        <v>104</v>
      </c>
      <c r="C12" s="5" t="n">
        <v>3346</v>
      </c>
      <c r="D12" s="5" t="n">
        <v>-6460</v>
      </c>
      <c r="E12" s="5" t="n">
        <v>-21866</v>
      </c>
    </row>
    <row r="13" spans="1:5">
      <c r="A13" s="4" t="s">
        <v>105</v>
      </c>
      <c r="C13" s="7" t="n">
        <v>-128390</v>
      </c>
      <c r="D13" s="7" t="n">
        <v>-924161</v>
      </c>
      <c r="E13" s="7" t="n">
        <v>-200494</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3</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57</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4</v>
      </c>
      <c r="B1" s="2" t="s">
        <v>1</v>
      </c>
    </row>
    <row r="2" spans="1:2">
      <c r="B2" s="2" t="s">
        <v>2</v>
      </c>
    </row>
    <row r="3" spans="1:2">
      <c r="A3" s="3" t="s">
        <v>261</v>
      </c>
    </row>
    <row r="4" spans="1:2">
      <c r="A4" s="4" t="s">
        <v>425</v>
      </c>
      <c r="B4"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7</v>
      </c>
      <c r="B1" s="2" t="s">
        <v>1</v>
      </c>
    </row>
    <row r="2" spans="1:2">
      <c r="B2" s="2" t="s">
        <v>2</v>
      </c>
    </row>
    <row r="3" spans="1:2">
      <c r="A3" s="3" t="s">
        <v>265</v>
      </c>
    </row>
    <row r="4" spans="1:2">
      <c r="A4" s="4" t="s">
        <v>158</v>
      </c>
      <c r="B4" s="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29</v>
      </c>
      <c r="B1" s="2" t="s">
        <v>1</v>
      </c>
    </row>
    <row r="2" spans="1:2">
      <c r="B2" s="2" t="s">
        <v>2</v>
      </c>
    </row>
    <row r="3" spans="1:2">
      <c r="A3" s="3" t="s">
        <v>277</v>
      </c>
    </row>
    <row r="4" spans="1:2">
      <c r="A4" s="4" t="s">
        <v>430</v>
      </c>
      <c r="B4" s="4" t="s">
        <v>431</v>
      </c>
    </row>
    <row r="5" spans="1:2">
      <c r="A5" s="4" t="s">
        <v>432</v>
      </c>
      <c r="B5" s="4" t="s">
        <v>433</v>
      </c>
    </row>
    <row r="6" spans="1:2">
      <c r="A6" s="4" t="s">
        <v>434</v>
      </c>
      <c r="B6" s="4" t="s">
        <v>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5</v>
      </c>
      <c r="B1" s="2" t="s">
        <v>1</v>
      </c>
    </row>
    <row r="2" spans="1:2">
      <c r="B2" s="2" t="s">
        <v>2</v>
      </c>
    </row>
    <row r="3" spans="1:2">
      <c r="A3" s="3" t="s">
        <v>285</v>
      </c>
    </row>
    <row r="4" spans="1:2">
      <c r="A4" s="4" t="s">
        <v>436</v>
      </c>
      <c r="B4" s="4"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8</v>
      </c>
      <c r="B1" s="2" t="s">
        <v>1</v>
      </c>
    </row>
    <row r="2" spans="1:2">
      <c r="B2" s="2" t="s">
        <v>2</v>
      </c>
    </row>
    <row r="3" spans="1:2">
      <c r="A3" s="3" t="s">
        <v>289</v>
      </c>
    </row>
    <row r="4" spans="1:2">
      <c r="A4" s="4" t="s">
        <v>439</v>
      </c>
      <c r="B4" s="4" t="s">
        <v>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1</v>
      </c>
      <c r="B1" s="2" t="s">
        <v>1</v>
      </c>
    </row>
    <row r="2" spans="1:2">
      <c r="B2" s="2" t="s">
        <v>2</v>
      </c>
    </row>
    <row r="3" spans="1:2">
      <c r="A3" s="3" t="s">
        <v>293</v>
      </c>
    </row>
    <row r="4" spans="1:2">
      <c r="A4" s="4" t="s">
        <v>442</v>
      </c>
      <c r="B4" s="4" t="s">
        <v>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44</v>
      </c>
      <c r="B1" s="2" t="s">
        <v>1</v>
      </c>
    </row>
    <row r="2" spans="1:2">
      <c r="B2" s="2" t="s">
        <v>2</v>
      </c>
    </row>
    <row r="3" spans="1:2">
      <c r="A3" s="3" t="s">
        <v>297</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51</v>
      </c>
      <c r="B1" s="2" t="s">
        <v>452</v>
      </c>
      <c r="C1" s="2" t="s">
        <v>1</v>
      </c>
    </row>
    <row r="2" spans="1:6">
      <c r="B2" s="2" t="s">
        <v>453</v>
      </c>
      <c r="C2" s="2" t="s">
        <v>2</v>
      </c>
      <c r="D2" s="2" t="s">
        <v>32</v>
      </c>
      <c r="E2" s="2" t="s">
        <v>78</v>
      </c>
      <c r="F2" s="2" t="s">
        <v>77</v>
      </c>
    </row>
    <row r="3" spans="1:6">
      <c r="A3" s="3" t="s">
        <v>454</v>
      </c>
    </row>
    <row r="4" spans="1:6">
      <c r="A4" s="4" t="s">
        <v>455</v>
      </c>
      <c r="C4" s="7" t="n">
        <v>2023000</v>
      </c>
      <c r="F4" s="7" t="n">
        <v>2040000</v>
      </c>
    </row>
    <row r="5" spans="1:6">
      <c r="A5" s="4" t="s">
        <v>456</v>
      </c>
      <c r="C5" s="5" t="n">
        <v>129500000</v>
      </c>
      <c r="D5" s="7" t="n">
        <v>176100000</v>
      </c>
      <c r="E5" s="7" t="n">
        <v>191900000</v>
      </c>
    </row>
    <row r="6" spans="1:6">
      <c r="A6" s="4" t="s">
        <v>320</v>
      </c>
      <c r="C6" s="7" t="n">
        <v>8292000</v>
      </c>
      <c r="D6" s="7" t="n">
        <v>3463000</v>
      </c>
    </row>
    <row r="7" spans="1:6">
      <c r="A7" s="4" t="s">
        <v>457</v>
      </c>
      <c r="B7" s="7" t="n">
        <v>-561000000</v>
      </c>
    </row>
    <row r="8" spans="1:6">
      <c r="A8" s="4" t="s">
        <v>458</v>
      </c>
      <c r="C8" s="4" t="s">
        <v>459</v>
      </c>
    </row>
    <row r="9" spans="1:6">
      <c r="A9" s="4" t="s">
        <v>460</v>
      </c>
    </row>
    <row r="10" spans="1:6">
      <c r="A10" s="3" t="s">
        <v>454</v>
      </c>
    </row>
    <row r="11" spans="1:6">
      <c r="A11" s="4" t="s">
        <v>461</v>
      </c>
      <c r="C11" s="4" t="s">
        <v>462</v>
      </c>
      <c r="D11" s="4" t="s">
        <v>462</v>
      </c>
      <c r="E11" s="4" t="s">
        <v>462</v>
      </c>
    </row>
    <row r="12" spans="1:6">
      <c r="A12" s="4" t="s">
        <v>463</v>
      </c>
    </row>
    <row r="13" spans="1:6">
      <c r="A13" s="3" t="s">
        <v>454</v>
      </c>
    </row>
    <row r="14" spans="1:6">
      <c r="A14" s="4" t="s">
        <v>464</v>
      </c>
      <c r="C14" s="7" t="n">
        <v>250000</v>
      </c>
    </row>
    <row r="15" spans="1:6">
      <c r="A15" s="4" t="s">
        <v>465</v>
      </c>
      <c r="C15" s="4" t="s">
        <v>466</v>
      </c>
    </row>
    <row r="16" spans="1:6">
      <c r="A16" s="4" t="s">
        <v>467</v>
      </c>
    </row>
    <row r="17" spans="1:6">
      <c r="A17" s="3" t="s">
        <v>454</v>
      </c>
    </row>
    <row r="18" spans="1:6">
      <c r="A18" s="4" t="s">
        <v>468</v>
      </c>
      <c r="C18" s="4" t="s">
        <v>469</v>
      </c>
    </row>
    <row r="19" spans="1:6">
      <c r="A19" s="4" t="s">
        <v>465</v>
      </c>
      <c r="C19" s="4" t="s">
        <v>47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6</v>
      </c>
      <c r="B1" s="2" t="s">
        <v>75</v>
      </c>
      <c r="C1" s="2" t="s">
        <v>76</v>
      </c>
      <c r="D1" s="2" t="s">
        <v>1</v>
      </c>
    </row>
    <row r="2" spans="1:5">
      <c r="B2" s="2" t="s">
        <v>2</v>
      </c>
      <c r="C2" s="2" t="s">
        <v>77</v>
      </c>
      <c r="D2" s="2" t="s">
        <v>32</v>
      </c>
      <c r="E2" s="2" t="s">
        <v>78</v>
      </c>
    </row>
    <row r="3" spans="1:5">
      <c r="A3" s="3" t="s">
        <v>107</v>
      </c>
    </row>
    <row r="4" spans="1:5">
      <c r="A4" s="4" t="s">
        <v>91</v>
      </c>
      <c r="B4" s="7" t="n">
        <v>-10244000</v>
      </c>
      <c r="C4" s="7" t="n">
        <v>-131736000</v>
      </c>
      <c r="D4" s="7" t="n">
        <v>-917701000</v>
      </c>
      <c r="E4" s="7" t="n">
        <v>-178628000</v>
      </c>
    </row>
    <row r="5" spans="1:5">
      <c r="A5" s="3" t="s">
        <v>108</v>
      </c>
    </row>
    <row r="6" spans="1:5">
      <c r="A6" s="4" t="s">
        <v>82</v>
      </c>
      <c r="B6" s="5" t="n">
        <v>3574000</v>
      </c>
      <c r="C6" s="5" t="n">
        <v>131296000</v>
      </c>
      <c r="D6" s="5" t="n">
        <v>180271000</v>
      </c>
      <c r="E6" s="5" t="n">
        <v>200738000</v>
      </c>
    </row>
    <row r="7" spans="1:5">
      <c r="A7" s="4" t="s">
        <v>84</v>
      </c>
      <c r="B7" s="5" t="n">
        <v>0</v>
      </c>
      <c r="C7" s="5" t="n">
        <v>44646000</v>
      </c>
      <c r="D7" s="5" t="n">
        <v>722096000</v>
      </c>
      <c r="E7" s="5" t="n">
        <v>121176000</v>
      </c>
    </row>
    <row r="8" spans="1:5">
      <c r="A8" s="4" t="s">
        <v>109</v>
      </c>
      <c r="B8" s="5" t="n">
        <v>168000</v>
      </c>
      <c r="C8" s="5" t="n">
        <v>2532000</v>
      </c>
      <c r="D8" s="5" t="n">
        <v>21172000</v>
      </c>
      <c r="E8" s="5" t="n">
        <v>2710000</v>
      </c>
    </row>
    <row r="9" spans="1:5">
      <c r="A9" s="4" t="s">
        <v>110</v>
      </c>
      <c r="B9" s="5" t="n">
        <v>34000</v>
      </c>
      <c r="C9" s="5" t="n">
        <v>570000</v>
      </c>
      <c r="D9" s="5" t="n">
        <v>630000</v>
      </c>
      <c r="E9" s="5" t="n">
        <v>605000</v>
      </c>
    </row>
    <row r="10" spans="1:5">
      <c r="A10" s="4" t="s">
        <v>111</v>
      </c>
      <c r="B10" s="5" t="n">
        <v>0</v>
      </c>
      <c r="C10" s="5" t="n">
        <v>466000</v>
      </c>
      <c r="D10" s="5" t="n">
        <v>-39000</v>
      </c>
      <c r="E10" s="5" t="n">
        <v>-25000</v>
      </c>
    </row>
    <row r="11" spans="1:5">
      <c r="A11" s="4" t="s">
        <v>112</v>
      </c>
      <c r="B11" s="5" t="n">
        <v>17000</v>
      </c>
      <c r="C11" s="5" t="n">
        <v>4414000</v>
      </c>
      <c r="D11" s="5" t="n">
        <v>4645000</v>
      </c>
      <c r="E11" s="5" t="n">
        <v>2606000</v>
      </c>
    </row>
    <row r="12" spans="1:5">
      <c r="A12" s="4" t="s">
        <v>113</v>
      </c>
      <c r="B12" s="5" t="n">
        <v>0</v>
      </c>
      <c r="C12" s="5" t="n">
        <v>787000</v>
      </c>
      <c r="D12" s="5" t="n">
        <v>-189327000</v>
      </c>
      <c r="E12" s="5" t="n">
        <v>-82922000</v>
      </c>
    </row>
    <row r="13" spans="1:5">
      <c r="A13" s="4" t="s">
        <v>114</v>
      </c>
      <c r="B13" s="5" t="n">
        <v>0</v>
      </c>
      <c r="C13" s="5" t="n">
        <v>0</v>
      </c>
      <c r="D13" s="5" t="n">
        <v>0</v>
      </c>
      <c r="E13" s="5" t="n">
        <v>0</v>
      </c>
    </row>
    <row r="14" spans="1:5">
      <c r="A14" s="4" t="s">
        <v>115</v>
      </c>
      <c r="B14" s="5" t="n">
        <v>-12000</v>
      </c>
      <c r="C14" s="5" t="n">
        <v>4707000</v>
      </c>
      <c r="D14" s="5" t="n">
        <v>51531000</v>
      </c>
      <c r="E14" s="5" t="n">
        <v>8686000</v>
      </c>
    </row>
    <row r="15" spans="1:5">
      <c r="A15" s="4" t="s">
        <v>116</v>
      </c>
      <c r="B15" s="5" t="n">
        <v>0</v>
      </c>
      <c r="C15" s="5" t="n">
        <v>5740000</v>
      </c>
      <c r="D15" s="5" t="n">
        <v>10173000</v>
      </c>
      <c r="E15" s="5" t="n">
        <v>10949000</v>
      </c>
    </row>
    <row r="16" spans="1:5">
      <c r="A16" s="4" t="s">
        <v>117</v>
      </c>
      <c r="B16" s="5" t="n">
        <v>0</v>
      </c>
      <c r="C16" s="5" t="n">
        <v>0</v>
      </c>
      <c r="D16" s="5" t="n">
        <v>3423000</v>
      </c>
      <c r="E16" s="5" t="n">
        <v>1240000</v>
      </c>
    </row>
    <row r="17" spans="1:5">
      <c r="A17" s="4" t="s">
        <v>118</v>
      </c>
      <c r="B17" s="5" t="n">
        <v>0</v>
      </c>
      <c r="C17" s="5" t="n">
        <v>-261806000</v>
      </c>
      <c r="D17" s="5" t="n">
        <v>0</v>
      </c>
      <c r="E17" s="5" t="n">
        <v>0</v>
      </c>
    </row>
    <row r="18" spans="1:5">
      <c r="A18" s="3" t="s">
        <v>119</v>
      </c>
    </row>
    <row r="19" spans="1:5">
      <c r="A19" s="4" t="s">
        <v>120</v>
      </c>
      <c r="B19" s="5" t="n">
        <v>855000</v>
      </c>
      <c r="C19" s="5" t="n">
        <v>41574000</v>
      </c>
      <c r="D19" s="5" t="n">
        <v>151489000</v>
      </c>
      <c r="E19" s="5" t="n">
        <v>54024000</v>
      </c>
    </row>
    <row r="20" spans="1:5">
      <c r="A20" s="4" t="s">
        <v>38</v>
      </c>
      <c r="B20" s="5" t="n">
        <v>607000</v>
      </c>
      <c r="C20" s="5" t="n">
        <v>52010000</v>
      </c>
      <c r="D20" s="5" t="n">
        <v>12050000</v>
      </c>
      <c r="E20" s="5" t="n">
        <v>-2471000</v>
      </c>
    </row>
    <row r="21" spans="1:5">
      <c r="A21" s="4" t="s">
        <v>121</v>
      </c>
      <c r="B21" s="5" t="n">
        <v>3729000</v>
      </c>
      <c r="C21" s="5" t="n">
        <v>-135557000</v>
      </c>
      <c r="D21" s="5" t="n">
        <v>-91978000</v>
      </c>
      <c r="E21" s="5" t="n">
        <v>15114000</v>
      </c>
    </row>
    <row r="22" spans="1:5">
      <c r="A22" s="4" t="s">
        <v>122</v>
      </c>
      <c r="B22" s="5" t="n">
        <v>0</v>
      </c>
      <c r="C22" s="5" t="n">
        <v>-227000</v>
      </c>
      <c r="D22" s="5" t="n">
        <v>0</v>
      </c>
      <c r="E22" s="5" t="n">
        <v>-846000</v>
      </c>
    </row>
    <row r="23" spans="1:5">
      <c r="A23" s="4" t="s">
        <v>123</v>
      </c>
      <c r="B23" s="5" t="n">
        <v>855000</v>
      </c>
      <c r="C23" s="5" t="n">
        <v>102135000</v>
      </c>
      <c r="D23" s="5" t="n">
        <v>19179000</v>
      </c>
      <c r="E23" s="5" t="n">
        <v>11212000</v>
      </c>
    </row>
    <row r="24" spans="1:5">
      <c r="A24" s="4" t="s">
        <v>124</v>
      </c>
      <c r="B24" s="5" t="n">
        <v>-417000</v>
      </c>
      <c r="C24" s="5" t="n">
        <v>-138449000</v>
      </c>
      <c r="D24" s="5" t="n">
        <v>-22386000</v>
      </c>
      <c r="E24" s="5" t="n">
        <v>164168000</v>
      </c>
    </row>
    <row r="25" spans="1:5">
      <c r="A25" s="3" t="s">
        <v>125</v>
      </c>
    </row>
    <row r="26" spans="1:5">
      <c r="A26" s="4" t="s">
        <v>126</v>
      </c>
      <c r="B26" s="5" t="n">
        <v>-375000</v>
      </c>
      <c r="C26" s="5" t="n">
        <v>-8481000</v>
      </c>
      <c r="D26" s="5" t="n">
        <v>-40808000</v>
      </c>
      <c r="E26" s="5" t="n">
        <v>-161639000</v>
      </c>
    </row>
    <row r="27" spans="1:5">
      <c r="A27" s="4" t="s">
        <v>127</v>
      </c>
      <c r="B27" s="5" t="n">
        <v>124000</v>
      </c>
      <c r="C27" s="5" t="n">
        <v>15025000</v>
      </c>
      <c r="D27" s="5" t="n">
        <v>20810000</v>
      </c>
      <c r="E27" s="5" t="n">
        <v>15844000</v>
      </c>
    </row>
    <row r="28" spans="1:5">
      <c r="A28" s="4" t="s">
        <v>128</v>
      </c>
      <c r="B28" s="5" t="n">
        <v>0</v>
      </c>
      <c r="C28" s="5" t="n">
        <v>0</v>
      </c>
      <c r="D28" s="5" t="n">
        <v>0</v>
      </c>
      <c r="E28" s="5" t="n">
        <v>-5100000</v>
      </c>
    </row>
    <row r="29" spans="1:5">
      <c r="A29" s="4" t="s">
        <v>129</v>
      </c>
      <c r="B29" s="5" t="n">
        <v>0</v>
      </c>
      <c r="C29" s="5" t="n">
        <v>0</v>
      </c>
      <c r="D29" s="5" t="n">
        <v>595000</v>
      </c>
      <c r="E29" s="5" t="n">
        <v>4055000</v>
      </c>
    </row>
    <row r="30" spans="1:5">
      <c r="A30" s="4" t="s">
        <v>130</v>
      </c>
      <c r="B30" s="5" t="n">
        <v>-251000</v>
      </c>
      <c r="C30" s="5" t="n">
        <v>6544000</v>
      </c>
      <c r="D30" s="5" t="n">
        <v>-19403000</v>
      </c>
      <c r="E30" s="5" t="n">
        <v>-146840000</v>
      </c>
    </row>
    <row r="31" spans="1:5">
      <c r="A31" s="3" t="s">
        <v>131</v>
      </c>
    </row>
    <row r="32" spans="1:5">
      <c r="A32" s="4" t="s">
        <v>132</v>
      </c>
      <c r="B32" s="5" t="n">
        <v>0</v>
      </c>
      <c r="C32" s="5" t="n">
        <v>-20000</v>
      </c>
      <c r="D32" s="5" t="n">
        <v>110000</v>
      </c>
      <c r="E32" s="5" t="n">
        <v>3728000</v>
      </c>
    </row>
    <row r="33" spans="1:5">
      <c r="A33" s="4" t="s">
        <v>133</v>
      </c>
      <c r="B33" s="5" t="n">
        <v>0</v>
      </c>
      <c r="C33" s="5" t="n">
        <v>-313424000</v>
      </c>
      <c r="D33" s="5" t="n">
        <v>-1575000</v>
      </c>
      <c r="E33" s="5" t="n">
        <v>-3573000</v>
      </c>
    </row>
    <row r="34" spans="1:5">
      <c r="A34" s="4" t="s">
        <v>134</v>
      </c>
      <c r="B34" s="5" t="n">
        <v>0</v>
      </c>
      <c r="C34" s="5" t="n">
        <v>250000000</v>
      </c>
      <c r="D34" s="5" t="n">
        <v>305550000</v>
      </c>
      <c r="E34" s="5" t="n">
        <v>0</v>
      </c>
    </row>
    <row r="35" spans="1:5">
      <c r="A35" s="4" t="s">
        <v>135</v>
      </c>
      <c r="B35" s="5" t="n">
        <v>0</v>
      </c>
      <c r="C35" s="5" t="n">
        <v>109082000</v>
      </c>
      <c r="D35" s="5" t="n">
        <v>0</v>
      </c>
      <c r="E35" s="5" t="n">
        <v>0</v>
      </c>
    </row>
    <row r="36" spans="1:5">
      <c r="A36" s="4" t="s">
        <v>136</v>
      </c>
      <c r="B36" s="5" t="n">
        <v>-15000</v>
      </c>
      <c r="C36" s="5" t="n">
        <v>-24692000</v>
      </c>
      <c r="D36" s="5" t="n">
        <v>0</v>
      </c>
      <c r="E36" s="5" t="n">
        <v>0</v>
      </c>
    </row>
    <row r="37" spans="1:5">
      <c r="A37" s="4" t="s">
        <v>137</v>
      </c>
      <c r="B37" s="5" t="n">
        <v>0</v>
      </c>
      <c r="C37" s="5" t="n">
        <v>0</v>
      </c>
      <c r="D37" s="5" t="n">
        <v>130000000</v>
      </c>
      <c r="E37" s="5" t="n">
        <v>260000000</v>
      </c>
    </row>
    <row r="38" spans="1:5">
      <c r="A38" s="4" t="s">
        <v>138</v>
      </c>
      <c r="B38" s="5" t="n">
        <v>0</v>
      </c>
      <c r="C38" s="5" t="n">
        <v>0</v>
      </c>
      <c r="D38" s="5" t="n">
        <v>-200000000</v>
      </c>
      <c r="E38" s="5" t="n">
        <v>-275000000</v>
      </c>
    </row>
    <row r="39" spans="1:5">
      <c r="A39" s="4" t="s">
        <v>139</v>
      </c>
      <c r="B39" s="5" t="n">
        <v>0</v>
      </c>
      <c r="C39" s="5" t="n">
        <v>-2040000</v>
      </c>
      <c r="D39" s="5" t="n">
        <v>-11461000</v>
      </c>
      <c r="E39" s="5" t="n">
        <v>0</v>
      </c>
    </row>
    <row r="40" spans="1:5">
      <c r="A40" s="4" t="s">
        <v>140</v>
      </c>
      <c r="B40" s="5" t="n">
        <v>0</v>
      </c>
      <c r="C40" s="5" t="n">
        <v>-167000</v>
      </c>
      <c r="D40" s="5" t="n">
        <v>-362000</v>
      </c>
      <c r="E40" s="5" t="n">
        <v>-2245000</v>
      </c>
    </row>
    <row r="41" spans="1:5">
      <c r="A41" s="4" t="s">
        <v>117</v>
      </c>
      <c r="B41" s="5" t="n">
        <v>0</v>
      </c>
      <c r="C41" s="5" t="n">
        <v>0</v>
      </c>
      <c r="D41" s="5" t="n">
        <v>-3423000</v>
      </c>
      <c r="E41" s="5" t="n">
        <v>-1240000</v>
      </c>
    </row>
    <row r="42" spans="1:5">
      <c r="A42" s="4" t="s">
        <v>141</v>
      </c>
      <c r="B42" s="5" t="n">
        <v>-15000</v>
      </c>
      <c r="C42" s="5" t="n">
        <v>18759000</v>
      </c>
      <c r="D42" s="5" t="n">
        <v>218729000</v>
      </c>
      <c r="E42" s="5" t="n">
        <v>-22058000</v>
      </c>
    </row>
    <row r="43" spans="1:5">
      <c r="A43" s="4" t="s">
        <v>142</v>
      </c>
      <c r="B43" s="5" t="n">
        <v>-683000</v>
      </c>
      <c r="C43" s="5" t="n">
        <v>-113166000</v>
      </c>
      <c r="D43" s="5" t="n">
        <v>177050000</v>
      </c>
      <c r="E43" s="5" t="n">
        <v>-1002000</v>
      </c>
    </row>
    <row r="44" spans="1:5">
      <c r="A44" s="4" t="s">
        <v>143</v>
      </c>
      <c r="B44" s="5" t="n">
        <v>91188000</v>
      </c>
      <c r="C44" s="5" t="n">
        <v>204354000</v>
      </c>
      <c r="D44" s="5" t="n">
        <v>27304000</v>
      </c>
      <c r="E44" s="5" t="n">
        <v>28306000</v>
      </c>
    </row>
    <row r="45" spans="1:5">
      <c r="A45" s="4" t="s">
        <v>144</v>
      </c>
      <c r="B45" s="5" t="n">
        <v>90505000</v>
      </c>
      <c r="C45" s="5" t="n">
        <v>91188000</v>
      </c>
      <c r="D45" s="5" t="n">
        <v>204354000</v>
      </c>
      <c r="E45" s="5" t="n">
        <v>27304000</v>
      </c>
    </row>
    <row r="46" spans="1:5">
      <c r="A46" s="4" t="s">
        <v>64</v>
      </c>
    </row>
    <row r="47" spans="1:5">
      <c r="A47" s="3" t="s">
        <v>107</v>
      </c>
    </row>
    <row r="48" spans="1:5">
      <c r="A48" s="4" t="s">
        <v>91</v>
      </c>
      <c r="C48" s="5" t="n">
        <v>-131736000</v>
      </c>
      <c r="D48" s="5" t="n">
        <v>-917701000</v>
      </c>
      <c r="E48" s="5" t="n">
        <v>-178628000</v>
      </c>
    </row>
    <row r="49" spans="1:5">
      <c r="A49" s="3" t="s">
        <v>108</v>
      </c>
    </row>
    <row r="50" spans="1:5">
      <c r="A50" s="4" t="s">
        <v>84</v>
      </c>
      <c r="C50" s="5" t="n">
        <v>44646000</v>
      </c>
      <c r="D50" s="5" t="n">
        <v>722096000</v>
      </c>
      <c r="E50" s="5" t="n">
        <v>121176000</v>
      </c>
    </row>
    <row r="51" spans="1:5">
      <c r="A51" s="3" t="s">
        <v>119</v>
      </c>
    </row>
    <row r="52" spans="1:5">
      <c r="A52" s="4" t="s">
        <v>124</v>
      </c>
      <c r="C52" s="5" t="n">
        <v>-138449000</v>
      </c>
      <c r="D52" s="5" t="n">
        <v>-22386000</v>
      </c>
    </row>
    <row r="53" spans="1:5">
      <c r="A53" s="3" t="s">
        <v>125</v>
      </c>
    </row>
    <row r="54" spans="1:5">
      <c r="A54" s="4" t="s">
        <v>126</v>
      </c>
      <c r="C54" s="5" t="n">
        <v>-8481000</v>
      </c>
      <c r="D54" s="5" t="n">
        <v>-40808000</v>
      </c>
      <c r="E54" s="5" t="n">
        <v>-161639000</v>
      </c>
    </row>
    <row r="55" spans="1:5">
      <c r="A55" s="4" t="s">
        <v>130</v>
      </c>
      <c r="C55" s="5" t="n">
        <v>6544000</v>
      </c>
      <c r="D55" s="5" t="n">
        <v>-19403000</v>
      </c>
    </row>
    <row r="56" spans="1:5">
      <c r="A56" s="3" t="s">
        <v>131</v>
      </c>
    </row>
    <row r="57" spans="1:5">
      <c r="A57" s="4" t="s">
        <v>132</v>
      </c>
      <c r="C57" s="5" t="n">
        <v>-20000</v>
      </c>
      <c r="D57" s="5" t="n">
        <v>110000</v>
      </c>
    </row>
    <row r="58" spans="1:5">
      <c r="A58" s="4" t="s">
        <v>133</v>
      </c>
      <c r="C58" s="5" t="n">
        <v>-313424000</v>
      </c>
      <c r="D58" s="5" t="n">
        <v>-1575000</v>
      </c>
    </row>
    <row r="59" spans="1:5">
      <c r="A59" s="4" t="s">
        <v>134</v>
      </c>
      <c r="C59" s="5" t="n">
        <v>250000000</v>
      </c>
      <c r="D59" s="5" t="n">
        <v>305550000</v>
      </c>
    </row>
    <row r="60" spans="1:5">
      <c r="A60" s="4" t="s">
        <v>135</v>
      </c>
      <c r="C60" s="5" t="n">
        <v>109082000</v>
      </c>
    </row>
    <row r="61" spans="1:5">
      <c r="A61" s="4" t="s">
        <v>136</v>
      </c>
      <c r="C61" s="5" t="n">
        <v>-24692000</v>
      </c>
    </row>
    <row r="62" spans="1:5">
      <c r="A62" s="4" t="s">
        <v>137</v>
      </c>
      <c r="D62" s="5" t="n">
        <v>130000000</v>
      </c>
    </row>
    <row r="63" spans="1:5">
      <c r="A63" s="4" t="s">
        <v>138</v>
      </c>
      <c r="D63" s="5" t="n">
        <v>-200000000</v>
      </c>
    </row>
    <row r="64" spans="1:5">
      <c r="A64" s="4" t="s">
        <v>139</v>
      </c>
      <c r="C64" s="5" t="n">
        <v>-2040000</v>
      </c>
      <c r="D64" s="5" t="n">
        <v>-11461000</v>
      </c>
    </row>
    <row r="65" spans="1:5">
      <c r="A65" s="4" t="s">
        <v>140</v>
      </c>
      <c r="D65" s="5" t="n">
        <v>-362000</v>
      </c>
    </row>
    <row r="66" spans="1:5">
      <c r="A66" s="4" t="s">
        <v>141</v>
      </c>
      <c r="C66" s="5" t="n">
        <v>18759000</v>
      </c>
      <c r="D66" s="5" t="n">
        <v>218729000</v>
      </c>
    </row>
    <row r="67" spans="1:5">
      <c r="A67" s="4" t="s">
        <v>142</v>
      </c>
      <c r="C67" s="5" t="n">
        <v>-113166000</v>
      </c>
      <c r="D67" s="5" t="n">
        <v>177050000</v>
      </c>
    </row>
    <row r="68" spans="1:5">
      <c r="A68" s="4" t="s">
        <v>143</v>
      </c>
      <c r="B68" s="7" t="n">
        <v>91188000</v>
      </c>
      <c r="C68" s="5" t="n">
        <v>204354000</v>
      </c>
      <c r="D68" s="5" t="n">
        <v>27304000</v>
      </c>
    </row>
    <row r="69" spans="1:5">
      <c r="A69" s="4" t="s">
        <v>144</v>
      </c>
      <c r="C69" s="7" t="n">
        <v>91188000</v>
      </c>
      <c r="D69" s="7" t="n">
        <v>204354000</v>
      </c>
      <c r="E69" s="7" t="n">
        <v>2730400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473</v>
      </c>
    </row>
    <row r="5" spans="1:2">
      <c r="A5" s="4" t="s">
        <v>474</v>
      </c>
      <c r="B5" s="4" t="s">
        <v>475</v>
      </c>
    </row>
    <row r="6" spans="1:2">
      <c r="A6" s="4" t="s">
        <v>476</v>
      </c>
    </row>
    <row r="7" spans="1:2">
      <c r="A7" s="3" t="s">
        <v>473</v>
      </c>
    </row>
    <row r="8" spans="1:2">
      <c r="A8" s="4" t="s">
        <v>474</v>
      </c>
      <c r="B8" s="4" t="s">
        <v>477</v>
      </c>
    </row>
    <row r="9" spans="1:2">
      <c r="A9" s="4" t="s">
        <v>478</v>
      </c>
    </row>
    <row r="10" spans="1:2">
      <c r="A10" s="3" t="s">
        <v>473</v>
      </c>
    </row>
    <row r="11" spans="1:2">
      <c r="A11" s="4" t="s">
        <v>474</v>
      </c>
      <c r="B11" s="4" t="s">
        <v>479</v>
      </c>
    </row>
    <row r="12" spans="1:2">
      <c r="A12" s="4" t="s">
        <v>480</v>
      </c>
    </row>
    <row r="13" spans="1:2">
      <c r="A13" s="3" t="s">
        <v>473</v>
      </c>
    </row>
    <row r="14" spans="1:2">
      <c r="A14" s="4" t="s">
        <v>474</v>
      </c>
      <c r="B14" s="4" t="s">
        <v>466</v>
      </c>
    </row>
    <row r="15" spans="1:2">
      <c r="A15" s="4" t="s">
        <v>481</v>
      </c>
    </row>
    <row r="16" spans="1:2">
      <c r="A16" s="3" t="s">
        <v>473</v>
      </c>
    </row>
    <row r="17" spans="1:2">
      <c r="A17" s="4" t="s">
        <v>474</v>
      </c>
      <c r="B17" s="4" t="s">
        <v>475</v>
      </c>
    </row>
    <row r="18" spans="1:2">
      <c r="A18" s="4" t="s">
        <v>482</v>
      </c>
    </row>
    <row r="19" spans="1:2">
      <c r="A19" s="3" t="s">
        <v>473</v>
      </c>
    </row>
    <row r="20" spans="1:2">
      <c r="A20" s="4" t="s">
        <v>474</v>
      </c>
      <c r="B20" s="4" t="s">
        <v>483</v>
      </c>
    </row>
    <row r="21" spans="1:2">
      <c r="A21" s="4" t="s">
        <v>484</v>
      </c>
    </row>
    <row r="22" spans="1:2">
      <c r="A22" s="3" t="s">
        <v>473</v>
      </c>
    </row>
    <row r="23" spans="1:2">
      <c r="A23" s="4" t="s">
        <v>474</v>
      </c>
      <c r="B23" s="4" t="s">
        <v>477</v>
      </c>
    </row>
    <row r="24" spans="1:2">
      <c r="A24" s="4" t="s">
        <v>485</v>
      </c>
    </row>
    <row r="25" spans="1:2">
      <c r="A25" s="3" t="s">
        <v>473</v>
      </c>
    </row>
    <row r="26" spans="1:2">
      <c r="A26" s="4" t="s">
        <v>474</v>
      </c>
      <c r="B26" s="4" t="s">
        <v>477</v>
      </c>
    </row>
    <row r="27" spans="1:2">
      <c r="A27" s="4" t="s">
        <v>486</v>
      </c>
    </row>
    <row r="28" spans="1:2">
      <c r="A28" s="3" t="s">
        <v>473</v>
      </c>
    </row>
    <row r="29" spans="1:2">
      <c r="A29" s="4" t="s">
        <v>474</v>
      </c>
      <c r="B29" s="4" t="s">
        <v>475</v>
      </c>
    </row>
    <row r="30" spans="1:2">
      <c r="A30" s="4" t="s">
        <v>487</v>
      </c>
    </row>
    <row r="31" spans="1:2">
      <c r="A31" s="3" t="s">
        <v>473</v>
      </c>
    </row>
    <row r="32" spans="1:2">
      <c r="A32" s="4" t="s">
        <v>474</v>
      </c>
      <c r="B32" s="4" t="s">
        <v>466</v>
      </c>
    </row>
    <row r="33" spans="1:2">
      <c r="A33" s="4" t="s">
        <v>488</v>
      </c>
    </row>
    <row r="34" spans="1:2">
      <c r="A34" s="3" t="s">
        <v>473</v>
      </c>
    </row>
    <row r="35" spans="1:2">
      <c r="A35" s="4" t="s">
        <v>474</v>
      </c>
      <c r="B35" s="4" t="s">
        <v>477</v>
      </c>
    </row>
    <row r="36" spans="1:2">
      <c r="A36" s="4" t="s">
        <v>489</v>
      </c>
    </row>
    <row r="37" spans="1:2">
      <c r="A37" s="3" t="s">
        <v>473</v>
      </c>
    </row>
    <row r="38" spans="1:2">
      <c r="A38" s="4" t="s">
        <v>474</v>
      </c>
      <c r="B38" s="4" t="s">
        <v>4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20"/>
  </cols>
  <sheetData>
    <row r="1" spans="1:2">
      <c r="A1" s="1" t="s">
        <v>491</v>
      </c>
      <c r="B1" s="2" t="s">
        <v>492</v>
      </c>
    </row>
    <row r="2" spans="1:2">
      <c r="A2" s="3" t="s">
        <v>493</v>
      </c>
    </row>
    <row r="3" spans="1:2">
      <c r="A3" s="4" t="s">
        <v>71</v>
      </c>
      <c r="B3" s="5" t="n">
        <v>20096462</v>
      </c>
    </row>
    <row r="4" spans="1:2">
      <c r="A4" s="4" t="s">
        <v>494</v>
      </c>
    </row>
    <row r="5" spans="1:2">
      <c r="A5" s="3" t="s">
        <v>493</v>
      </c>
    </row>
    <row r="6" spans="1:2">
      <c r="A6" s="4" t="s">
        <v>71</v>
      </c>
      <c r="B6" s="5" t="n">
        <v>815887</v>
      </c>
    </row>
    <row r="7" spans="1:2">
      <c r="A7" s="4" t="s">
        <v>495</v>
      </c>
    </row>
    <row r="8" spans="1:2">
      <c r="A8" s="3" t="s">
        <v>493</v>
      </c>
    </row>
    <row r="9" spans="1:2">
      <c r="A9" s="4" t="s">
        <v>496</v>
      </c>
      <c r="B9" s="5" t="n">
        <v>919004</v>
      </c>
    </row>
    <row r="10" spans="1:2">
      <c r="A10" s="4" t="s">
        <v>497</v>
      </c>
    </row>
    <row r="11" spans="1:2">
      <c r="A11" s="3" t="s">
        <v>493</v>
      </c>
    </row>
    <row r="12" spans="1:2">
      <c r="A12" s="4" t="s">
        <v>71</v>
      </c>
      <c r="B12" s="5" t="n">
        <v>7500000</v>
      </c>
    </row>
    <row r="13" spans="1:2">
      <c r="A13" s="4" t="s">
        <v>498</v>
      </c>
    </row>
    <row r="14" spans="1:2">
      <c r="A14" s="3" t="s">
        <v>493</v>
      </c>
    </row>
    <row r="15" spans="1:2">
      <c r="A15" s="4" t="s">
        <v>71</v>
      </c>
      <c r="B15" s="5" t="n">
        <v>11769014</v>
      </c>
    </row>
    <row r="16" spans="1:2">
      <c r="A16" s="4" t="s">
        <v>499</v>
      </c>
    </row>
    <row r="17" spans="1:2">
      <c r="A17" s="3" t="s">
        <v>493</v>
      </c>
    </row>
    <row r="18" spans="1:2">
      <c r="A18" s="4" t="s">
        <v>496</v>
      </c>
      <c r="B18" s="5" t="n">
        <v>9190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8"/>
    <col customWidth="1" max="3" min="3" width="24"/>
  </cols>
  <sheetData>
    <row r="1" spans="1:3">
      <c r="A1" s="1" t="s">
        <v>500</v>
      </c>
      <c r="B1" s="2" t="s">
        <v>501</v>
      </c>
      <c r="C1" s="2" t="s">
        <v>502</v>
      </c>
    </row>
    <row r="2" spans="1:3">
      <c r="A2" s="3" t="s">
        <v>503</v>
      </c>
    </row>
    <row r="3" spans="1:3">
      <c r="A3" s="4" t="s">
        <v>504</v>
      </c>
      <c r="B3" s="7" t="n">
        <v>450000</v>
      </c>
    </row>
    <row r="4" spans="1:3">
      <c r="A4" s="4" t="s">
        <v>505</v>
      </c>
      <c r="B4" s="5" t="n">
        <v>52000</v>
      </c>
    </row>
    <row r="5" spans="1:3">
      <c r="A5" s="4" t="s">
        <v>506</v>
      </c>
      <c r="B5" s="5" t="n">
        <v>250000</v>
      </c>
    </row>
    <row r="6" spans="1:3">
      <c r="A6" s="4" t="s">
        <v>507</v>
      </c>
      <c r="B6" s="5" t="n">
        <v>252130</v>
      </c>
    </row>
    <row r="7" spans="1:3">
      <c r="A7" s="4" t="s">
        <v>508</v>
      </c>
      <c r="B7" s="5" t="n">
        <v>520</v>
      </c>
    </row>
    <row r="8" spans="1:3">
      <c r="A8" s="4" t="s">
        <v>509</v>
      </c>
      <c r="B8" s="5" t="n">
        <v>2500</v>
      </c>
    </row>
    <row r="9" spans="1:3">
      <c r="A9" s="4" t="s">
        <v>510</v>
      </c>
      <c r="B9" s="7" t="n">
        <v>9100</v>
      </c>
    </row>
    <row r="10" spans="1:3">
      <c r="A10" s="4" t="s">
        <v>511</v>
      </c>
      <c r="B10" s="5" t="n">
        <v>2</v>
      </c>
    </row>
    <row r="11" spans="1:3">
      <c r="A11" s="4" t="s">
        <v>512</v>
      </c>
      <c r="B11" s="8" t="n">
        <v>0.01</v>
      </c>
      <c r="C11" s="8" t="n">
        <v>0.1</v>
      </c>
    </row>
    <row r="12" spans="1:3">
      <c r="A12" s="4" t="s">
        <v>513</v>
      </c>
      <c r="B12" s="7" t="n">
        <v>3800</v>
      </c>
    </row>
    <row r="13" spans="1:3">
      <c r="A13" s="4" t="s">
        <v>514</v>
      </c>
    </row>
    <row r="14" spans="1:3">
      <c r="A14" s="3" t="s">
        <v>503</v>
      </c>
    </row>
    <row r="15" spans="1:3">
      <c r="A15" s="4" t="s">
        <v>515</v>
      </c>
      <c r="B15" s="4" t="s">
        <v>516</v>
      </c>
    </row>
    <row r="16" spans="1:3">
      <c r="A16" s="4" t="s">
        <v>517</v>
      </c>
    </row>
    <row r="17" spans="1:3">
      <c r="A17" s="3" t="s">
        <v>503</v>
      </c>
    </row>
    <row r="18" spans="1:3">
      <c r="A18" s="4" t="s">
        <v>518</v>
      </c>
      <c r="B18" s="4" t="s">
        <v>519</v>
      </c>
    </row>
    <row r="19" spans="1:3">
      <c r="A19" s="4" t="s">
        <v>467</v>
      </c>
    </row>
    <row r="20" spans="1:3">
      <c r="A20" s="3" t="s">
        <v>503</v>
      </c>
    </row>
    <row r="21" spans="1:3">
      <c r="A21" s="4" t="s">
        <v>504</v>
      </c>
      <c r="B21" s="7" t="n">
        <v>425000</v>
      </c>
    </row>
    <row r="22" spans="1:3">
      <c r="A22" s="4" t="s">
        <v>520</v>
      </c>
    </row>
    <row r="23" spans="1:3">
      <c r="A23" s="3" t="s">
        <v>503</v>
      </c>
    </row>
    <row r="24" spans="1:3">
      <c r="A24" s="4" t="s">
        <v>521</v>
      </c>
      <c r="B24" s="4" t="s">
        <v>522</v>
      </c>
    </row>
    <row r="25" spans="1:3">
      <c r="A25" s="4" t="s">
        <v>463</v>
      </c>
    </row>
    <row r="26" spans="1:3">
      <c r="A26" s="3" t="s">
        <v>503</v>
      </c>
    </row>
    <row r="27" spans="1:3">
      <c r="A27" s="4" t="s">
        <v>504</v>
      </c>
      <c r="B27" s="7" t="n">
        <v>475000</v>
      </c>
    </row>
    <row r="28" spans="1:3">
      <c r="A28" s="4" t="s">
        <v>523</v>
      </c>
    </row>
    <row r="29" spans="1:3">
      <c r="A29" s="3" t="s">
        <v>503</v>
      </c>
    </row>
    <row r="30" spans="1:3">
      <c r="A30" s="4" t="s">
        <v>521</v>
      </c>
      <c r="B30" s="4" t="s">
        <v>5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525</v>
      </c>
      <c r="B1" s="2" t="s">
        <v>77</v>
      </c>
    </row>
    <row r="2" spans="1:2">
      <c r="A2" s="4" t="s">
        <v>467</v>
      </c>
    </row>
    <row r="3" spans="1:2">
      <c r="A3" s="3" t="s">
        <v>526</v>
      </c>
    </row>
    <row r="4" spans="1:2">
      <c r="A4" s="4" t="s">
        <v>527</v>
      </c>
      <c r="B4" s="4" t="s">
        <v>528</v>
      </c>
    </row>
    <row r="5" spans="1:2">
      <c r="A5" s="4" t="s">
        <v>521</v>
      </c>
      <c r="B5" s="4" t="s">
        <v>529</v>
      </c>
    </row>
    <row r="6" spans="1:2">
      <c r="A6" s="4" t="s">
        <v>530</v>
      </c>
      <c r="B6" s="4" t="s">
        <v>479</v>
      </c>
    </row>
    <row r="7" spans="1:2">
      <c r="A7" s="4" t="s">
        <v>463</v>
      </c>
    </row>
    <row r="8" spans="1:2">
      <c r="A8" s="3" t="s">
        <v>526</v>
      </c>
    </row>
    <row r="9" spans="1:2">
      <c r="A9" s="4" t="s">
        <v>527</v>
      </c>
      <c r="B9" s="4" t="s">
        <v>531</v>
      </c>
    </row>
    <row r="10" spans="1:2">
      <c r="A10" s="4" t="s">
        <v>521</v>
      </c>
      <c r="B10" s="4" t="s">
        <v>532</v>
      </c>
    </row>
    <row r="11" spans="1:2">
      <c r="A11" s="4" t="s">
        <v>530</v>
      </c>
      <c r="B11" s="4" t="s">
        <v>4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535</v>
      </c>
    </row>
    <row r="3" spans="1:2">
      <c r="A3" s="4" t="s">
        <v>536</v>
      </c>
      <c r="B3" s="7" t="n">
        <v>91188</v>
      </c>
    </row>
    <row r="4" spans="1:2">
      <c r="A4" s="4" t="s">
        <v>537</v>
      </c>
      <c r="B4" s="5" t="n">
        <v>24692</v>
      </c>
    </row>
    <row r="5" spans="1:2">
      <c r="A5" s="4" t="s">
        <v>538</v>
      </c>
      <c r="B5" s="5" t="n">
        <v>72350</v>
      </c>
    </row>
    <row r="6" spans="1:2">
      <c r="A6" s="4" t="s">
        <v>539</v>
      </c>
      <c r="B6" s="5" t="n">
        <v>23283</v>
      </c>
    </row>
    <row r="7" spans="1:2">
      <c r="A7" s="4" t="s">
        <v>540</v>
      </c>
      <c r="B7" s="5" t="n">
        <v>25353</v>
      </c>
    </row>
    <row r="8" spans="1:2">
      <c r="A8" s="4" t="s">
        <v>541</v>
      </c>
      <c r="B8" s="5" t="n">
        <v>236866</v>
      </c>
    </row>
    <row r="9" spans="1:2">
      <c r="A9" s="4" t="s">
        <v>40</v>
      </c>
      <c r="B9" s="5" t="n">
        <v>408436</v>
      </c>
    </row>
    <row r="10" spans="1:2">
      <c r="A10" s="4" t="s">
        <v>41</v>
      </c>
      <c r="B10" s="5" t="n">
        <v>0</v>
      </c>
    </row>
    <row r="11" spans="1:2">
      <c r="A11" s="4" t="s">
        <v>42</v>
      </c>
      <c r="B11" s="5" t="n">
        <v>408436</v>
      </c>
    </row>
    <row r="12" spans="1:2">
      <c r="A12" s="4" t="s">
        <v>43</v>
      </c>
      <c r="B12" s="5" t="n">
        <v>520</v>
      </c>
    </row>
    <row r="13" spans="1:2">
      <c r="A13" s="4" t="s">
        <v>542</v>
      </c>
      <c r="B13" s="5" t="n">
        <v>17797</v>
      </c>
    </row>
    <row r="14" spans="1:2">
      <c r="A14" s="4" t="s">
        <v>543</v>
      </c>
      <c r="B14" s="5" t="n">
        <v>663619</v>
      </c>
    </row>
    <row r="15" spans="1:2">
      <c r="A15" s="3" t="s">
        <v>544</v>
      </c>
    </row>
    <row r="16" spans="1:2">
      <c r="A16" s="4" t="s">
        <v>545</v>
      </c>
      <c r="B16" s="5" t="n">
        <v>12338</v>
      </c>
    </row>
    <row r="17" spans="1:2">
      <c r="A17" s="4" t="s">
        <v>546</v>
      </c>
      <c r="B17" s="5" t="n">
        <v>98228</v>
      </c>
    </row>
    <row r="18" spans="1:2">
      <c r="A18" s="4" t="s">
        <v>547</v>
      </c>
      <c r="B18" s="5" t="n">
        <v>2500</v>
      </c>
    </row>
    <row r="19" spans="1:2">
      <c r="A19" s="4" t="s">
        <v>548</v>
      </c>
      <c r="B19" s="5" t="n">
        <v>113066</v>
      </c>
    </row>
    <row r="20" spans="1:2">
      <c r="A20" s="4" t="s">
        <v>51</v>
      </c>
      <c r="B20" s="5" t="n">
        <v>245460</v>
      </c>
    </row>
    <row r="21" spans="1:2">
      <c r="A21" s="4" t="s">
        <v>52</v>
      </c>
      <c r="B21" s="5" t="n">
        <v>23126</v>
      </c>
    </row>
    <row r="22" spans="1:2">
      <c r="A22" s="4" t="s">
        <v>53</v>
      </c>
      <c r="B22" s="5" t="n">
        <v>35</v>
      </c>
    </row>
    <row r="23" spans="1:2">
      <c r="A23" s="4" t="s">
        <v>54</v>
      </c>
      <c r="B23" s="5" t="n">
        <v>29802</v>
      </c>
    </row>
    <row r="24" spans="1:2">
      <c r="A24" s="4" t="s">
        <v>549</v>
      </c>
      <c r="B24" s="5" t="n">
        <v>0</v>
      </c>
    </row>
    <row r="25" spans="1:2">
      <c r="A25" s="3" t="s">
        <v>550</v>
      </c>
    </row>
    <row r="26" spans="1:2">
      <c r="A26" s="4" t="s">
        <v>551</v>
      </c>
      <c r="B26" s="5" t="n">
        <v>201</v>
      </c>
    </row>
    <row r="27" spans="1:2">
      <c r="A27" s="4" t="s">
        <v>552</v>
      </c>
      <c r="B27" s="5" t="n">
        <v>251929</v>
      </c>
    </row>
    <row r="28" spans="1:2">
      <c r="A28" s="4" t="s">
        <v>553</v>
      </c>
      <c r="B28" s="5" t="n">
        <v>0</v>
      </c>
    </row>
    <row r="29" spans="1:2">
      <c r="A29" s="4" t="s">
        <v>554</v>
      </c>
      <c r="B29" s="5" t="n">
        <v>0</v>
      </c>
    </row>
    <row r="30" spans="1:2">
      <c r="A30" s="4" t="s">
        <v>555</v>
      </c>
      <c r="B30" s="5" t="n">
        <v>252130</v>
      </c>
    </row>
    <row r="31" spans="1:2">
      <c r="A31" s="4" t="s">
        <v>556</v>
      </c>
      <c r="B31" s="5" t="n">
        <v>663619</v>
      </c>
    </row>
    <row r="32" spans="1:2">
      <c r="A32" s="4" t="s">
        <v>64</v>
      </c>
    </row>
    <row r="33" spans="1:2">
      <c r="A33" s="3" t="s">
        <v>33</v>
      </c>
    </row>
    <row r="34" spans="1:2">
      <c r="A34" s="4" t="s">
        <v>557</v>
      </c>
      <c r="B34" s="5" t="n">
        <v>38751</v>
      </c>
    </row>
    <row r="35" spans="1:2">
      <c r="A35" s="4" t="s">
        <v>558</v>
      </c>
      <c r="B35" s="5" t="n">
        <v>19292</v>
      </c>
    </row>
    <row r="36" spans="1:2">
      <c r="A36" s="4" t="s">
        <v>559</v>
      </c>
      <c r="B36" s="5" t="n">
        <v>72560</v>
      </c>
    </row>
    <row r="37" spans="1:2">
      <c r="A37" s="4" t="s">
        <v>560</v>
      </c>
      <c r="B37" s="5" t="n">
        <v>22900</v>
      </c>
    </row>
    <row r="38" spans="1:2">
      <c r="A38" s="4" t="s">
        <v>561</v>
      </c>
      <c r="B38" s="5" t="n">
        <v>27648</v>
      </c>
    </row>
    <row r="39" spans="1:2">
      <c r="A39" s="4" t="s">
        <v>562</v>
      </c>
      <c r="B39" s="5" t="n">
        <v>181151</v>
      </c>
    </row>
    <row r="40" spans="1:2">
      <c r="A40" s="4" t="s">
        <v>563</v>
      </c>
      <c r="B40" s="5" t="n">
        <v>2235828</v>
      </c>
    </row>
    <row r="41" spans="1:2">
      <c r="A41" s="4" t="s">
        <v>564</v>
      </c>
      <c r="B41" s="5" t="n">
        <v>1523585</v>
      </c>
    </row>
    <row r="42" spans="1:2">
      <c r="A42" s="4" t="s">
        <v>565</v>
      </c>
      <c r="B42" s="5" t="n">
        <v>712243</v>
      </c>
    </row>
    <row r="43" spans="1:2">
      <c r="A43" s="4" t="s">
        <v>566</v>
      </c>
      <c r="B43" s="5" t="n">
        <v>3596</v>
      </c>
    </row>
    <row r="44" spans="1:2">
      <c r="A44" s="4" t="s">
        <v>567</v>
      </c>
      <c r="B44" s="5" t="n">
        <v>17428</v>
      </c>
    </row>
    <row r="45" spans="1:2">
      <c r="A45" s="4" t="s">
        <v>568</v>
      </c>
      <c r="B45" s="5" t="n">
        <v>914418</v>
      </c>
    </row>
    <row r="46" spans="1:2">
      <c r="A46" s="3" t="s">
        <v>569</v>
      </c>
    </row>
    <row r="47" spans="1:2">
      <c r="A47" s="4" t="s">
        <v>570</v>
      </c>
      <c r="B47" s="5" t="n">
        <v>12338</v>
      </c>
    </row>
    <row r="48" spans="1:2">
      <c r="A48" s="4" t="s">
        <v>571</v>
      </c>
      <c r="B48" s="5" t="n">
        <v>99524</v>
      </c>
    </row>
    <row r="49" spans="1:2">
      <c r="A49" s="4" t="s">
        <v>572</v>
      </c>
      <c r="B49" s="5" t="n">
        <v>-3099</v>
      </c>
    </row>
    <row r="50" spans="1:2">
      <c r="A50" s="4" t="s">
        <v>573</v>
      </c>
      <c r="B50" s="5" t="n">
        <v>108763</v>
      </c>
    </row>
    <row r="51" spans="1:2">
      <c r="A51" s="4" t="s">
        <v>574</v>
      </c>
      <c r="B51" s="5" t="n">
        <v>0</v>
      </c>
    </row>
    <row r="52" spans="1:2">
      <c r="A52" s="4" t="s">
        <v>575</v>
      </c>
      <c r="B52" s="5" t="n">
        <v>23126</v>
      </c>
    </row>
    <row r="53" spans="1:2">
      <c r="A53" s="4" t="s">
        <v>576</v>
      </c>
      <c r="B53" s="5" t="n">
        <v>35</v>
      </c>
    </row>
    <row r="54" spans="1:2">
      <c r="A54" s="4" t="s">
        <v>577</v>
      </c>
      <c r="B54" s="5" t="n">
        <v>35754</v>
      </c>
    </row>
    <row r="55" spans="1:2">
      <c r="A55" s="4" t="s">
        <v>578</v>
      </c>
      <c r="B55" s="5" t="n">
        <v>996527</v>
      </c>
    </row>
    <row r="56" spans="1:2">
      <c r="A56" s="3" t="s">
        <v>579</v>
      </c>
    </row>
    <row r="57" spans="1:2">
      <c r="A57" s="4" t="s">
        <v>580</v>
      </c>
      <c r="B57" s="5" t="n">
        <v>16055</v>
      </c>
    </row>
    <row r="58" spans="1:2">
      <c r="A58" s="4" t="s">
        <v>581</v>
      </c>
      <c r="B58" s="5" t="n">
        <v>969915</v>
      </c>
    </row>
    <row r="59" spans="1:2">
      <c r="A59" s="4" t="s">
        <v>582</v>
      </c>
      <c r="B59" s="5" t="n">
        <v>-40394</v>
      </c>
    </row>
    <row r="60" spans="1:2">
      <c r="A60" s="4" t="s">
        <v>583</v>
      </c>
      <c r="B60" s="5" t="n">
        <v>-1195363</v>
      </c>
    </row>
    <row r="61" spans="1:2">
      <c r="A61" s="4" t="s">
        <v>584</v>
      </c>
      <c r="B61" s="5" t="n">
        <v>-249787</v>
      </c>
    </row>
    <row r="62" spans="1:2">
      <c r="A62" s="4" t="s">
        <v>585</v>
      </c>
      <c r="B62" s="5" t="n">
        <v>914418</v>
      </c>
    </row>
    <row r="63" spans="1:2">
      <c r="A63" s="4" t="s">
        <v>586</v>
      </c>
    </row>
    <row r="64" spans="1:2">
      <c r="A64" s="3" t="s">
        <v>587</v>
      </c>
    </row>
    <row r="65" spans="1:2">
      <c r="A65" s="4" t="s">
        <v>588</v>
      </c>
      <c r="B65" s="5" t="n">
        <v>52437</v>
      </c>
    </row>
    <row r="66" spans="1:2">
      <c r="A66" s="4" t="s">
        <v>589</v>
      </c>
      <c r="B66" s="5" t="n">
        <v>5400</v>
      </c>
    </row>
    <row r="67" spans="1:2">
      <c r="A67" s="4" t="s">
        <v>590</v>
      </c>
      <c r="B67" s="5" t="n">
        <v>-210</v>
      </c>
    </row>
    <row r="68" spans="1:2">
      <c r="A68" s="4" t="s">
        <v>591</v>
      </c>
      <c r="B68" s="5" t="n">
        <v>0</v>
      </c>
    </row>
    <row r="69" spans="1:2">
      <c r="A69" s="4" t="s">
        <v>592</v>
      </c>
      <c r="B69" s="5" t="n">
        <v>-2295</v>
      </c>
    </row>
    <row r="70" spans="1:2">
      <c r="A70" s="4" t="s">
        <v>593</v>
      </c>
      <c r="B70" s="5" t="n">
        <v>55332</v>
      </c>
    </row>
    <row r="71" spans="1:2">
      <c r="A71" s="4" t="s">
        <v>594</v>
      </c>
      <c r="B71" s="5" t="n">
        <v>0</v>
      </c>
    </row>
    <row r="72" spans="1:2">
      <c r="A72" s="4" t="s">
        <v>595</v>
      </c>
      <c r="B72" s="5" t="n">
        <v>0</v>
      </c>
    </row>
    <row r="73" spans="1:2">
      <c r="A73" s="4" t="s">
        <v>596</v>
      </c>
      <c r="B73" s="5" t="n">
        <v>0</v>
      </c>
    </row>
    <row r="74" spans="1:2">
      <c r="A74" s="4" t="s">
        <v>597</v>
      </c>
      <c r="B74" s="5" t="n">
        <v>0</v>
      </c>
    </row>
    <row r="75" spans="1:2">
      <c r="A75" s="4" t="s">
        <v>598</v>
      </c>
      <c r="B75" s="5" t="n">
        <v>0</v>
      </c>
    </row>
    <row r="76" spans="1:2">
      <c r="A76" s="4" t="s">
        <v>599</v>
      </c>
      <c r="B76" s="5" t="n">
        <v>55332</v>
      </c>
    </row>
    <row r="77" spans="1:2">
      <c r="A77" s="3" t="s">
        <v>600</v>
      </c>
    </row>
    <row r="78" spans="1:2">
      <c r="A78" s="4" t="s">
        <v>601</v>
      </c>
      <c r="B78" s="5" t="n">
        <v>0</v>
      </c>
    </row>
    <row r="79" spans="1:2">
      <c r="A79" s="4" t="s">
        <v>602</v>
      </c>
      <c r="B79" s="5" t="n">
        <v>-1032</v>
      </c>
    </row>
    <row r="80" spans="1:2">
      <c r="A80" s="4" t="s">
        <v>603</v>
      </c>
      <c r="B80" s="5" t="n">
        <v>5599</v>
      </c>
    </row>
    <row r="81" spans="1:2">
      <c r="A81" s="4" t="s">
        <v>604</v>
      </c>
      <c r="B81" s="5" t="n">
        <v>4567</v>
      </c>
    </row>
    <row r="82" spans="1:2">
      <c r="A82" s="4" t="s">
        <v>605</v>
      </c>
      <c r="B82" s="5" t="n">
        <v>245460</v>
      </c>
    </row>
    <row r="83" spans="1:2">
      <c r="A83" s="4" t="s">
        <v>606</v>
      </c>
      <c r="B83" s="5" t="n">
        <v>0</v>
      </c>
    </row>
    <row r="84" spans="1:2">
      <c r="A84" s="4" t="s">
        <v>607</v>
      </c>
      <c r="B84" s="5" t="n">
        <v>0</v>
      </c>
    </row>
    <row r="85" spans="1:2">
      <c r="A85" s="4" t="s">
        <v>608</v>
      </c>
      <c r="B85" s="5" t="n">
        <v>332</v>
      </c>
    </row>
    <row r="86" spans="1:2">
      <c r="A86" s="4" t="s">
        <v>609</v>
      </c>
      <c r="B86" s="5" t="n">
        <v>-996527</v>
      </c>
    </row>
    <row r="87" spans="1:2">
      <c r="A87" s="3" t="s">
        <v>610</v>
      </c>
    </row>
    <row r="88" spans="1:2">
      <c r="A88" s="4" t="s">
        <v>611</v>
      </c>
      <c r="B88" s="5" t="n">
        <v>-15854</v>
      </c>
    </row>
    <row r="89" spans="1:2">
      <c r="A89" s="4" t="s">
        <v>612</v>
      </c>
      <c r="B89" s="5" t="n">
        <v>252516</v>
      </c>
    </row>
    <row r="90" spans="1:2">
      <c r="A90" s="4" t="s">
        <v>613</v>
      </c>
      <c r="B90" s="5" t="n">
        <v>0</v>
      </c>
    </row>
    <row r="91" spans="1:2">
      <c r="A91" s="4" t="s">
        <v>614</v>
      </c>
      <c r="B91" s="5" t="n">
        <v>564838</v>
      </c>
    </row>
    <row r="92" spans="1:2">
      <c r="A92" s="4" t="s">
        <v>615</v>
      </c>
      <c r="B92" s="5" t="n">
        <v>801500</v>
      </c>
    </row>
    <row r="93" spans="1:2">
      <c r="A93" s="4" t="s">
        <v>616</v>
      </c>
      <c r="B93" s="5" t="n">
        <v>55332</v>
      </c>
    </row>
    <row r="94" spans="1:2">
      <c r="A94" s="4" t="s">
        <v>617</v>
      </c>
    </row>
    <row r="95" spans="1:2">
      <c r="A95" s="3" t="s">
        <v>610</v>
      </c>
    </row>
    <row r="96" spans="1:2">
      <c r="A96" s="4" t="s">
        <v>612</v>
      </c>
      <c r="B96" s="5" t="n">
        <v>588</v>
      </c>
    </row>
    <row r="97" spans="1:2">
      <c r="A97" s="4" t="s">
        <v>618</v>
      </c>
    </row>
    <row r="98" spans="1:2">
      <c r="A98" s="3" t="s">
        <v>587</v>
      </c>
    </row>
    <row r="99" spans="1:2">
      <c r="A99" s="4" t="s">
        <v>588</v>
      </c>
      <c r="B99" s="5" t="n">
        <v>0</v>
      </c>
    </row>
    <row r="100" spans="1:2">
      <c r="A100" s="4" t="s">
        <v>589</v>
      </c>
      <c r="B100" s="5" t="n">
        <v>0</v>
      </c>
    </row>
    <row r="101" spans="1:2">
      <c r="A101" s="4" t="s">
        <v>590</v>
      </c>
      <c r="B101" s="5" t="n">
        <v>0</v>
      </c>
    </row>
    <row r="102" spans="1:2">
      <c r="A102" s="4" t="s">
        <v>591</v>
      </c>
      <c r="B102" s="5" t="n">
        <v>383</v>
      </c>
    </row>
    <row r="103" spans="1:2">
      <c r="A103" s="4" t="s">
        <v>592</v>
      </c>
      <c r="B103" s="5" t="n">
        <v>0</v>
      </c>
    </row>
    <row r="104" spans="1:2">
      <c r="A104" s="4" t="s">
        <v>593</v>
      </c>
      <c r="B104" s="5" t="n">
        <v>383</v>
      </c>
    </row>
    <row r="105" spans="1:2">
      <c r="A105" s="4" t="s">
        <v>594</v>
      </c>
      <c r="B105" s="5" t="n">
        <v>-1827392</v>
      </c>
    </row>
    <row r="106" spans="1:2">
      <c r="A106" s="4" t="s">
        <v>595</v>
      </c>
      <c r="B106" s="5" t="n">
        <v>1523585</v>
      </c>
    </row>
    <row r="107" spans="1:2">
      <c r="A107" s="4" t="s">
        <v>596</v>
      </c>
      <c r="B107" s="5" t="n">
        <v>-303807</v>
      </c>
    </row>
    <row r="108" spans="1:2">
      <c r="A108" s="4" t="s">
        <v>597</v>
      </c>
      <c r="B108" s="5" t="n">
        <v>-3076</v>
      </c>
    </row>
    <row r="109" spans="1:2">
      <c r="A109" s="4" t="s">
        <v>598</v>
      </c>
      <c r="B109" s="5" t="n">
        <v>369</v>
      </c>
    </row>
    <row r="110" spans="1:2">
      <c r="A110" s="4" t="s">
        <v>599</v>
      </c>
      <c r="B110" s="5" t="n">
        <v>-306131</v>
      </c>
    </row>
    <row r="111" spans="1:2">
      <c r="A111" s="4" t="s">
        <v>619</v>
      </c>
    </row>
    <row r="112" spans="1:2">
      <c r="A112" s="3" t="s">
        <v>600</v>
      </c>
    </row>
    <row r="113" spans="1:2">
      <c r="A113" s="4" t="s">
        <v>601</v>
      </c>
      <c r="B113" s="5" t="n">
        <v>0</v>
      </c>
    </row>
    <row r="114" spans="1:2">
      <c r="A114" s="4" t="s">
        <v>602</v>
      </c>
      <c r="B114" s="5" t="n">
        <v>-264</v>
      </c>
    </row>
    <row r="115" spans="1:2">
      <c r="A115" s="4" t="s">
        <v>603</v>
      </c>
      <c r="B115" s="5" t="n">
        <v>0</v>
      </c>
    </row>
    <row r="116" spans="1:2">
      <c r="A116" s="4" t="s">
        <v>604</v>
      </c>
      <c r="B116" s="5" t="n">
        <v>-264</v>
      </c>
    </row>
    <row r="117" spans="1:2">
      <c r="A117" s="4" t="s">
        <v>605</v>
      </c>
      <c r="B117" s="5" t="n">
        <v>0</v>
      </c>
    </row>
    <row r="118" spans="1:2">
      <c r="A118" s="4" t="s">
        <v>606</v>
      </c>
      <c r="B118" s="5" t="n">
        <v>0</v>
      </c>
    </row>
    <row r="119" spans="1:2">
      <c r="A119" s="4" t="s">
        <v>607</v>
      </c>
      <c r="B119" s="5" t="n">
        <v>0</v>
      </c>
    </row>
    <row r="120" spans="1:2">
      <c r="A120" s="4" t="s">
        <v>608</v>
      </c>
      <c r="B120" s="5" t="n">
        <v>-6284</v>
      </c>
    </row>
    <row r="121" spans="1:2">
      <c r="A121" s="4" t="s">
        <v>609</v>
      </c>
      <c r="B121" s="5" t="n">
        <v>0</v>
      </c>
    </row>
    <row r="122" spans="1:2">
      <c r="A122" s="4" t="s">
        <v>620</v>
      </c>
    </row>
    <row r="123" spans="1:2">
      <c r="A123" s="3" t="s">
        <v>610</v>
      </c>
    </row>
    <row r="124" spans="1:2">
      <c r="A124" s="4" t="s">
        <v>611</v>
      </c>
      <c r="B124" s="5" t="n">
        <v>0</v>
      </c>
    </row>
    <row r="125" spans="1:2">
      <c r="A125" s="4" t="s">
        <v>612</v>
      </c>
      <c r="B125" s="5" t="n">
        <v>-970502</v>
      </c>
    </row>
    <row r="126" spans="1:2">
      <c r="A126" s="4" t="s">
        <v>613</v>
      </c>
      <c r="B126" s="5" t="n">
        <v>40394</v>
      </c>
    </row>
    <row r="127" spans="1:2">
      <c r="A127" s="4" t="s">
        <v>614</v>
      </c>
      <c r="B127" s="5" t="n">
        <v>630525</v>
      </c>
    </row>
    <row r="128" spans="1:2">
      <c r="A128" s="4" t="s">
        <v>615</v>
      </c>
      <c r="B128" s="5" t="n">
        <v>-299583</v>
      </c>
    </row>
    <row r="129" spans="1:2">
      <c r="A129" s="4" t="s">
        <v>616</v>
      </c>
      <c r="B129" s="7" t="n">
        <v>-3061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1</v>
      </c>
      <c r="B1" s="2" t="s">
        <v>77</v>
      </c>
      <c r="C1" s="2" t="s">
        <v>2</v>
      </c>
      <c r="D1" s="2" t="s">
        <v>77</v>
      </c>
      <c r="E1" s="2" t="s">
        <v>2</v>
      </c>
      <c r="F1" s="2" t="s">
        <v>32</v>
      </c>
      <c r="G1" s="2" t="s">
        <v>78</v>
      </c>
    </row>
    <row r="2" spans="1:7">
      <c r="A2" s="3" t="s">
        <v>503</v>
      </c>
    </row>
    <row r="3" spans="1:7">
      <c r="A3" s="4" t="s">
        <v>622</v>
      </c>
      <c r="C3" s="7" t="n">
        <v>0</v>
      </c>
      <c r="D3" s="7" t="n">
        <v>-313424</v>
      </c>
      <c r="F3" s="7" t="n">
        <v>-1575</v>
      </c>
      <c r="G3" s="7" t="n">
        <v>-3573</v>
      </c>
    </row>
    <row r="4" spans="1:7">
      <c r="A4" s="4" t="s">
        <v>623</v>
      </c>
      <c r="D4" s="5" t="n">
        <v>-69134</v>
      </c>
      <c r="E4" s="7" t="n">
        <v>-1312</v>
      </c>
      <c r="F4" s="5" t="n">
        <v>-68105</v>
      </c>
      <c r="G4" s="5" t="n">
        <v>-49410</v>
      </c>
    </row>
    <row r="5" spans="1:7">
      <c r="A5" s="4" t="s">
        <v>624</v>
      </c>
      <c r="C5" s="7" t="n">
        <v>0</v>
      </c>
      <c r="D5" s="5" t="n">
        <v>-2040</v>
      </c>
      <c r="F5" s="7" t="n">
        <v>-11461</v>
      </c>
      <c r="G5" s="7" t="n">
        <v>0</v>
      </c>
    </row>
    <row r="6" spans="1:7">
      <c r="A6" s="4" t="s">
        <v>586</v>
      </c>
    </row>
    <row r="7" spans="1:7">
      <c r="A7" s="3" t="s">
        <v>503</v>
      </c>
    </row>
    <row r="8" spans="1:7">
      <c r="A8" s="4" t="s">
        <v>182</v>
      </c>
      <c r="B8" s="7" t="n">
        <v>108984</v>
      </c>
    </row>
    <row r="9" spans="1:7">
      <c r="A9" s="4" t="s">
        <v>625</v>
      </c>
      <c r="B9" s="5" t="n">
        <v>98</v>
      </c>
    </row>
    <row r="10" spans="1:7">
      <c r="A10" s="4" t="s">
        <v>626</v>
      </c>
      <c r="B10" s="5" t="n">
        <v>109082</v>
      </c>
    </row>
    <row r="11" spans="1:7">
      <c r="A11" s="4" t="s">
        <v>623</v>
      </c>
      <c r="B11" s="5" t="n">
        <v>-4277</v>
      </c>
    </row>
    <row r="12" spans="1:7">
      <c r="A12" s="4" t="s">
        <v>627</v>
      </c>
      <c r="B12" s="5" t="n">
        <v>-2126</v>
      </c>
    </row>
    <row r="13" spans="1:7">
      <c r="A13" s="4" t="s">
        <v>628</v>
      </c>
      <c r="B13" s="5" t="n">
        <v>-5400</v>
      </c>
    </row>
    <row r="14" spans="1:7">
      <c r="A14" s="4" t="s">
        <v>629</v>
      </c>
      <c r="B14" s="5" t="n">
        <v>-5656</v>
      </c>
    </row>
    <row r="15" spans="1:7">
      <c r="A15" s="4" t="s">
        <v>630</v>
      </c>
      <c r="B15" s="5" t="n">
        <v>200</v>
      </c>
    </row>
    <row r="16" spans="1:7">
      <c r="A16" s="4" t="s">
        <v>631</v>
      </c>
      <c r="B16" s="5" t="n">
        <v>-200</v>
      </c>
    </row>
    <row r="17" spans="1:7">
      <c r="A17" s="4" t="s">
        <v>632</v>
      </c>
      <c r="B17" s="5" t="n">
        <v>-25</v>
      </c>
    </row>
    <row r="18" spans="1:7">
      <c r="A18" s="4" t="s">
        <v>633</v>
      </c>
      <c r="B18" s="5" t="n">
        <v>-25</v>
      </c>
    </row>
    <row r="19" spans="1:7">
      <c r="A19" s="4" t="s">
        <v>634</v>
      </c>
      <c r="B19" s="5" t="n">
        <v>-56645</v>
      </c>
    </row>
    <row r="20" spans="1:7">
      <c r="A20" s="4" t="s">
        <v>588</v>
      </c>
      <c r="B20" s="5" t="n">
        <v>52437</v>
      </c>
      <c r="D20" s="7" t="n">
        <v>52437</v>
      </c>
    </row>
    <row r="21" spans="1:7">
      <c r="A21" s="4" t="s">
        <v>635</v>
      </c>
    </row>
    <row r="22" spans="1:7">
      <c r="A22" s="3" t="s">
        <v>503</v>
      </c>
    </row>
    <row r="23" spans="1:7">
      <c r="A23" s="4" t="s">
        <v>622</v>
      </c>
      <c r="B23" s="5" t="n">
        <v>-38876</v>
      </c>
    </row>
    <row r="24" spans="1:7">
      <c r="A24" s="4" t="s">
        <v>636</v>
      </c>
    </row>
    <row r="25" spans="1:7">
      <c r="A25" s="3" t="s">
        <v>503</v>
      </c>
    </row>
    <row r="26" spans="1:7">
      <c r="A26" s="4" t="s">
        <v>624</v>
      </c>
      <c r="B26" s="7" t="n">
        <v>-2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534</v>
      </c>
    </row>
    <row r="2" spans="1:2">
      <c r="A2" s="4" t="s">
        <v>586</v>
      </c>
    </row>
    <row r="3" spans="1:2">
      <c r="A3" s="3" t="s">
        <v>503</v>
      </c>
    </row>
    <row r="4" spans="1:2">
      <c r="A4" s="4" t="s">
        <v>638</v>
      </c>
      <c r="B4" s="7" t="n">
        <v>5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534</v>
      </c>
    </row>
    <row r="2" spans="1:2">
      <c r="A2" s="4" t="s">
        <v>586</v>
      </c>
    </row>
    <row r="3" spans="1:2">
      <c r="A3" s="3" t="s">
        <v>503</v>
      </c>
    </row>
    <row r="4" spans="1:2">
      <c r="A4" s="4" t="s">
        <v>640</v>
      </c>
      <c r="B4" s="7" t="n">
        <v>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534</v>
      </c>
    </row>
    <row r="2" spans="1:2">
      <c r="A2" s="3" t="s">
        <v>503</v>
      </c>
    </row>
    <row r="3" spans="1:2">
      <c r="A3" s="4" t="s">
        <v>642</v>
      </c>
      <c r="B3" s="7" t="n">
        <v>-2203</v>
      </c>
    </row>
    <row r="4" spans="1:2">
      <c r="A4" s="4" t="s">
        <v>643</v>
      </c>
      <c r="B4" s="5" t="n">
        <v>-150</v>
      </c>
    </row>
    <row r="5" spans="1:2">
      <c r="A5" s="4" t="s">
        <v>644</v>
      </c>
      <c r="B5" s="5" t="n">
        <v>58</v>
      </c>
    </row>
    <row r="6" spans="1:2">
      <c r="A6" s="4" t="s">
        <v>155</v>
      </c>
      <c r="B6" s="7" t="n">
        <v>-22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534</v>
      </c>
    </row>
    <row r="2" spans="1:2">
      <c r="A2" s="3" t="s">
        <v>503</v>
      </c>
    </row>
    <row r="3" spans="1:2">
      <c r="A3" s="4" t="s">
        <v>646</v>
      </c>
      <c r="B3" s="7" t="n">
        <v>2677</v>
      </c>
    </row>
    <row r="4" spans="1:2">
      <c r="A4" s="4" t="s">
        <v>647</v>
      </c>
      <c r="B4" s="5" t="n">
        <v>3786</v>
      </c>
    </row>
    <row r="5" spans="1:2">
      <c r="A5" s="4" t="s">
        <v>648</v>
      </c>
      <c r="B5" s="5" t="n">
        <v>98</v>
      </c>
    </row>
    <row r="6" spans="1:2">
      <c r="A6" s="4" t="s">
        <v>649</v>
      </c>
      <c r="B6" s="5" t="n">
        <v>-4277</v>
      </c>
    </row>
    <row r="7" spans="1:2">
      <c r="A7" s="4" t="s">
        <v>650</v>
      </c>
      <c r="B7" s="5" t="n">
        <v>-3056</v>
      </c>
    </row>
    <row r="8" spans="1:2">
      <c r="A8" s="4" t="s">
        <v>651</v>
      </c>
      <c r="B8" s="5" t="n">
        <v>-260</v>
      </c>
    </row>
    <row r="9" spans="1:2">
      <c r="A9" s="4" t="s">
        <v>602</v>
      </c>
      <c r="B9" s="7" t="n">
        <v>-10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5</v>
      </c>
      <c r="B1" s="2" t="s">
        <v>146</v>
      </c>
      <c r="C1" s="2" t="s">
        <v>147</v>
      </c>
    </row>
    <row r="2" spans="1:3">
      <c r="A2" s="4" t="s">
        <v>148</v>
      </c>
    </row>
    <row r="3" spans="1:3">
      <c r="A3" s="4" t="s">
        <v>149</v>
      </c>
      <c r="C3" s="4" t="s">
        <v>150</v>
      </c>
    </row>
    <row r="4" spans="1:3">
      <c r="A4" s="4" t="s">
        <v>151</v>
      </c>
    </row>
    <row r="5" spans="1:3">
      <c r="A5" s="4" t="s">
        <v>152</v>
      </c>
      <c r="B5" s="4" t="s">
        <v>1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534</v>
      </c>
    </row>
    <row r="2" spans="1:2">
      <c r="A2" s="3" t="s">
        <v>503</v>
      </c>
    </row>
    <row r="3" spans="1:2">
      <c r="A3" s="4" t="s">
        <v>653</v>
      </c>
      <c r="B3" s="7" t="n">
        <v>3099</v>
      </c>
    </row>
    <row r="4" spans="1:2">
      <c r="A4" s="4" t="s">
        <v>654</v>
      </c>
      <c r="B4" s="5" t="n">
        <v>2500</v>
      </c>
    </row>
    <row r="5" spans="1:2">
      <c r="A5" s="4" t="s">
        <v>155</v>
      </c>
      <c r="B5" s="7" t="n">
        <v>55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655</v>
      </c>
      <c r="B1" s="2" t="s">
        <v>534</v>
      </c>
    </row>
    <row r="2" spans="1:2">
      <c r="A2" s="3" t="s">
        <v>209</v>
      </c>
    </row>
    <row r="3" spans="1:2">
      <c r="A3" s="4" t="s">
        <v>51</v>
      </c>
      <c r="B3" s="7" t="n">
        <v>250000</v>
      </c>
    </row>
    <row r="4" spans="1:2">
      <c r="A4" s="4" t="s">
        <v>656</v>
      </c>
      <c r="B4" s="5" t="n">
        <v>-2500</v>
      </c>
    </row>
    <row r="5" spans="1:2">
      <c r="A5" s="4" t="s">
        <v>657</v>
      </c>
      <c r="B5" s="5" t="n">
        <v>-2040</v>
      </c>
    </row>
    <row r="6" spans="1:2">
      <c r="A6" s="4" t="s">
        <v>155</v>
      </c>
      <c r="B6" s="7" t="n">
        <v>2454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534</v>
      </c>
    </row>
    <row r="2" spans="1:2">
      <c r="A2" s="4" t="s">
        <v>619</v>
      </c>
    </row>
    <row r="3" spans="1:2">
      <c r="A3" s="3" t="s">
        <v>503</v>
      </c>
    </row>
    <row r="4" spans="1:2">
      <c r="A4" s="4" t="s">
        <v>659</v>
      </c>
      <c r="B4" s="7" t="n">
        <v>3400</v>
      </c>
    </row>
    <row r="5" spans="1:2">
      <c r="A5" s="4" t="s">
        <v>660</v>
      </c>
      <c r="B5" s="5" t="n">
        <v>2900</v>
      </c>
    </row>
    <row r="6" spans="1:2">
      <c r="A6" s="4" t="s">
        <v>586</v>
      </c>
    </row>
    <row r="7" spans="1:2">
      <c r="A7" s="3" t="s">
        <v>503</v>
      </c>
    </row>
    <row r="8" spans="1:2">
      <c r="A8" s="4" t="s">
        <v>661</v>
      </c>
      <c r="B8" s="7" t="n">
        <v>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534</v>
      </c>
    </row>
    <row r="2" spans="1:2">
      <c r="A2" s="3" t="s">
        <v>503</v>
      </c>
    </row>
    <row r="3" spans="1:2">
      <c r="A3" s="4" t="s">
        <v>663</v>
      </c>
      <c r="B3" s="7" t="n">
        <v>996527</v>
      </c>
    </row>
    <row r="4" spans="1:2">
      <c r="A4" s="4" t="s">
        <v>664</v>
      </c>
      <c r="B4" s="5" t="n">
        <v>-250000</v>
      </c>
    </row>
    <row r="5" spans="1:2">
      <c r="A5" s="4" t="s">
        <v>665</v>
      </c>
      <c r="B5" s="5" t="n">
        <v>-38876</v>
      </c>
    </row>
    <row r="6" spans="1:2">
      <c r="A6" s="4" t="s">
        <v>666</v>
      </c>
      <c r="B6" s="5" t="n">
        <v>-3010</v>
      </c>
    </row>
    <row r="7" spans="1:2">
      <c r="A7" s="4" t="s">
        <v>667</v>
      </c>
      <c r="B7" s="5" t="n">
        <v>-25</v>
      </c>
    </row>
    <row r="8" spans="1:2">
      <c r="A8" s="4" t="s">
        <v>668</v>
      </c>
      <c r="B8" s="5" t="n">
        <v>-25</v>
      </c>
    </row>
    <row r="9" spans="1:2">
      <c r="A9" s="4" t="s">
        <v>669</v>
      </c>
      <c r="B9" s="5" t="n">
        <v>-125892</v>
      </c>
    </row>
    <row r="10" spans="1:2">
      <c r="A10" s="4" t="s">
        <v>670</v>
      </c>
      <c r="B10" s="7" t="n">
        <v>5786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534</v>
      </c>
    </row>
    <row r="2" spans="1:2">
      <c r="A2" s="3" t="s">
        <v>503</v>
      </c>
    </row>
    <row r="3" spans="1:2">
      <c r="A3" s="4" t="s">
        <v>672</v>
      </c>
      <c r="B3" s="7" t="n">
        <v>16057</v>
      </c>
    </row>
    <row r="4" spans="1:2">
      <c r="A4" s="4" t="s">
        <v>673</v>
      </c>
      <c r="B4" s="7" t="n">
        <v>2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534</v>
      </c>
    </row>
    <row r="2" spans="1:2">
      <c r="A2" s="3" t="s">
        <v>503</v>
      </c>
    </row>
    <row r="3" spans="1:2">
      <c r="A3" s="4" t="s">
        <v>675</v>
      </c>
      <c r="B3" s="7" t="n">
        <v>3800</v>
      </c>
    </row>
    <row r="4" spans="1:2">
      <c r="A4" s="4" t="s">
        <v>586</v>
      </c>
    </row>
    <row r="5" spans="1:2">
      <c r="A5" s="3" t="s">
        <v>503</v>
      </c>
    </row>
    <row r="6" spans="1:2">
      <c r="A6" s="4" t="s">
        <v>676</v>
      </c>
      <c r="B6" s="5" t="n">
        <v>-1996</v>
      </c>
    </row>
    <row r="7" spans="1:2">
      <c r="A7" s="4" t="s">
        <v>677</v>
      </c>
      <c r="B7" s="5" t="n">
        <v>-125892</v>
      </c>
    </row>
    <row r="8" spans="1:2">
      <c r="A8" s="4" t="s">
        <v>612</v>
      </c>
      <c r="B8" s="5" t="n">
        <v>252516</v>
      </c>
    </row>
    <row r="9" spans="1:2">
      <c r="A9" s="4" t="s">
        <v>678</v>
      </c>
    </row>
    <row r="10" spans="1:2">
      <c r="A10" s="3" t="s">
        <v>503</v>
      </c>
    </row>
    <row r="11" spans="1:2">
      <c r="A11" s="4" t="s">
        <v>679</v>
      </c>
      <c r="B11" s="5" t="n">
        <v>16055</v>
      </c>
    </row>
    <row r="12" spans="1:2">
      <c r="A12" s="4" t="s">
        <v>676</v>
      </c>
      <c r="B12" s="5" t="n">
        <v>1996</v>
      </c>
    </row>
    <row r="13" spans="1:2">
      <c r="A13" s="4" t="s">
        <v>675</v>
      </c>
      <c r="B13" s="5" t="n">
        <v>-3768</v>
      </c>
    </row>
    <row r="14" spans="1:2">
      <c r="A14" s="4" t="s">
        <v>680</v>
      </c>
      <c r="B14" s="5" t="n">
        <v>-13695</v>
      </c>
    </row>
    <row r="15" spans="1:2">
      <c r="A15" s="4" t="s">
        <v>612</v>
      </c>
      <c r="B15" s="5" t="n">
        <v>588</v>
      </c>
    </row>
    <row r="16" spans="1:2">
      <c r="A16" s="4" t="s">
        <v>681</v>
      </c>
    </row>
    <row r="17" spans="1:2">
      <c r="A17" s="3" t="s">
        <v>503</v>
      </c>
    </row>
    <row r="18" spans="1:2">
      <c r="A18" s="4" t="s">
        <v>675</v>
      </c>
      <c r="B18" s="5" t="n">
        <v>3768</v>
      </c>
    </row>
    <row r="19" spans="1:2">
      <c r="A19" s="4" t="s">
        <v>680</v>
      </c>
      <c r="B19" s="5" t="n">
        <v>13687</v>
      </c>
    </row>
    <row r="20" spans="1:2">
      <c r="A20" s="4" t="s">
        <v>682</v>
      </c>
      <c r="B20" s="5" t="n">
        <v>108866</v>
      </c>
    </row>
    <row r="21" spans="1:2">
      <c r="A21" s="4" t="s">
        <v>677</v>
      </c>
      <c r="B21" s="5" t="n">
        <v>125817</v>
      </c>
    </row>
    <row r="22" spans="1:2">
      <c r="A22" s="4" t="s">
        <v>683</v>
      </c>
      <c r="B22" s="5" t="n">
        <v>-210</v>
      </c>
    </row>
    <row r="23" spans="1:2">
      <c r="A23" s="4" t="s">
        <v>612</v>
      </c>
      <c r="B23" s="7" t="n">
        <v>2519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534</v>
      </c>
    </row>
    <row r="2" spans="1:2">
      <c r="A2" s="3" t="s">
        <v>503</v>
      </c>
    </row>
    <row r="3" spans="1:2">
      <c r="A3" s="4" t="s">
        <v>670</v>
      </c>
      <c r="B3" s="7" t="n">
        <v>578699</v>
      </c>
    </row>
    <row r="4" spans="1:2">
      <c r="A4" s="4" t="s">
        <v>685</v>
      </c>
      <c r="B4" s="5" t="n">
        <v>-6536</v>
      </c>
    </row>
    <row r="5" spans="1:2">
      <c r="A5" s="4" t="s">
        <v>686</v>
      </c>
      <c r="B5" s="5" t="n">
        <v>-3099</v>
      </c>
    </row>
    <row r="6" spans="1:2">
      <c r="A6" s="4" t="s">
        <v>155</v>
      </c>
      <c r="B6" s="5" t="n">
        <v>569064</v>
      </c>
    </row>
    <row r="7" spans="1:2">
      <c r="A7" s="4" t="s">
        <v>687</v>
      </c>
      <c r="B7" s="5" t="n">
        <v>-2203</v>
      </c>
    </row>
    <row r="8" spans="1:2">
      <c r="A8" s="4" t="s">
        <v>688</v>
      </c>
      <c r="B8" s="5" t="n">
        <v>-27</v>
      </c>
    </row>
    <row r="9" spans="1:2">
      <c r="A9" s="4" t="s">
        <v>689</v>
      </c>
      <c r="B9" s="5" t="n">
        <v>-1996</v>
      </c>
    </row>
    <row r="10" spans="1:2">
      <c r="A10" s="4" t="s">
        <v>155</v>
      </c>
      <c r="B10" s="5" t="n">
        <v>-4226</v>
      </c>
    </row>
    <row r="11" spans="1:2">
      <c r="A11" s="4" t="s">
        <v>614</v>
      </c>
      <c r="B11" s="7" t="n">
        <v>5648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534</v>
      </c>
    </row>
    <row r="2" spans="1:2">
      <c r="A2" s="4" t="s">
        <v>618</v>
      </c>
    </row>
    <row r="3" spans="1:2">
      <c r="A3" s="3" t="s">
        <v>503</v>
      </c>
    </row>
    <row r="4" spans="1:2">
      <c r="A4" s="4" t="s">
        <v>691</v>
      </c>
      <c r="B4" s="7" t="n">
        <v>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534</v>
      </c>
    </row>
    <row r="2" spans="1:2">
      <c r="A2" s="3" t="s">
        <v>503</v>
      </c>
    </row>
    <row r="3" spans="1:2">
      <c r="A3" s="4" t="s">
        <v>693</v>
      </c>
      <c r="B3" s="7" t="n">
        <v>408436</v>
      </c>
    </row>
    <row r="4" spans="1:2">
      <c r="A4" s="4" t="s">
        <v>41</v>
      </c>
      <c r="B4" s="5" t="n">
        <v>0</v>
      </c>
    </row>
    <row r="5" spans="1:2">
      <c r="A5" s="4" t="s">
        <v>565</v>
      </c>
      <c r="B5" s="5" t="n">
        <v>408436</v>
      </c>
    </row>
    <row r="6" spans="1:2">
      <c r="A6" s="4" t="s">
        <v>694</v>
      </c>
    </row>
    <row r="7" spans="1:2">
      <c r="A7" s="3" t="s">
        <v>503</v>
      </c>
    </row>
    <row r="8" spans="1:2">
      <c r="A8" s="4" t="s">
        <v>693</v>
      </c>
      <c r="B8" s="5" t="n">
        <v>267648</v>
      </c>
    </row>
    <row r="9" spans="1:2">
      <c r="A9" s="4" t="s">
        <v>695</v>
      </c>
    </row>
    <row r="10" spans="1:2">
      <c r="A10" s="3" t="s">
        <v>503</v>
      </c>
    </row>
    <row r="11" spans="1:2">
      <c r="A11" s="4" t="s">
        <v>693</v>
      </c>
      <c r="B11" s="5" t="n">
        <v>23288</v>
      </c>
    </row>
    <row r="12" spans="1:2">
      <c r="A12" s="4" t="s">
        <v>696</v>
      </c>
    </row>
    <row r="13" spans="1:2">
      <c r="A13" s="3" t="s">
        <v>503</v>
      </c>
    </row>
    <row r="14" spans="1:2">
      <c r="A14" s="4" t="s">
        <v>693</v>
      </c>
      <c r="B14" s="5" t="n">
        <v>39322</v>
      </c>
    </row>
    <row r="15" spans="1:2">
      <c r="A15" s="4" t="s">
        <v>697</v>
      </c>
    </row>
    <row r="16" spans="1:2">
      <c r="A16" s="3" t="s">
        <v>503</v>
      </c>
    </row>
    <row r="17" spans="1:2">
      <c r="A17" s="4" t="s">
        <v>693</v>
      </c>
      <c r="B17" s="5" t="n">
        <v>8835</v>
      </c>
    </row>
    <row r="18" spans="1:2">
      <c r="A18" s="4" t="s">
        <v>698</v>
      </c>
    </row>
    <row r="19" spans="1:2">
      <c r="A19" s="3" t="s">
        <v>503</v>
      </c>
    </row>
    <row r="20" spans="1:2">
      <c r="A20" s="4" t="s">
        <v>693</v>
      </c>
      <c r="B20" s="5" t="n">
        <v>65525</v>
      </c>
    </row>
    <row r="21" spans="1:2">
      <c r="A21" s="4" t="s">
        <v>699</v>
      </c>
    </row>
    <row r="22" spans="1:2">
      <c r="A22" s="3" t="s">
        <v>503</v>
      </c>
    </row>
    <row r="23" spans="1:2">
      <c r="A23" s="4" t="s">
        <v>693</v>
      </c>
      <c r="B23" s="5" t="n">
        <v>3818</v>
      </c>
    </row>
    <row r="24" spans="1:2">
      <c r="A24" s="4" t="s">
        <v>64</v>
      </c>
    </row>
    <row r="25" spans="1:2">
      <c r="A25" s="3" t="s">
        <v>503</v>
      </c>
    </row>
    <row r="26" spans="1:2">
      <c r="A26" s="4" t="s">
        <v>693</v>
      </c>
      <c r="B26" s="5" t="n">
        <v>2235828</v>
      </c>
    </row>
    <row r="27" spans="1:2">
      <c r="A27" s="4" t="s">
        <v>41</v>
      </c>
      <c r="B27" s="5" t="n">
        <v>-1523585</v>
      </c>
    </row>
    <row r="28" spans="1:2">
      <c r="A28" s="4" t="s">
        <v>565</v>
      </c>
      <c r="B28" s="5" t="n">
        <v>712243</v>
      </c>
    </row>
    <row r="29" spans="1:2">
      <c r="A29" s="4" t="s">
        <v>700</v>
      </c>
    </row>
    <row r="30" spans="1:2">
      <c r="A30" s="3" t="s">
        <v>503</v>
      </c>
    </row>
    <row r="31" spans="1:2">
      <c r="A31" s="4" t="s">
        <v>693</v>
      </c>
      <c r="B31" s="5" t="n">
        <v>1660592</v>
      </c>
    </row>
    <row r="32" spans="1:2">
      <c r="A32" s="4" t="s">
        <v>701</v>
      </c>
    </row>
    <row r="33" spans="1:2">
      <c r="A33" s="3" t="s">
        <v>503</v>
      </c>
    </row>
    <row r="34" spans="1:2">
      <c r="A34" s="4" t="s">
        <v>693</v>
      </c>
      <c r="B34" s="5" t="n">
        <v>74008</v>
      </c>
    </row>
    <row r="35" spans="1:2">
      <c r="A35" s="4" t="s">
        <v>702</v>
      </c>
    </row>
    <row r="36" spans="1:2">
      <c r="A36" s="3" t="s">
        <v>503</v>
      </c>
    </row>
    <row r="37" spans="1:2">
      <c r="A37" s="4" t="s">
        <v>693</v>
      </c>
      <c r="B37" s="5" t="n">
        <v>262370</v>
      </c>
    </row>
    <row r="38" spans="1:2">
      <c r="A38" s="4" t="s">
        <v>703</v>
      </c>
    </row>
    <row r="39" spans="1:2">
      <c r="A39" s="3" t="s">
        <v>503</v>
      </c>
    </row>
    <row r="40" spans="1:2">
      <c r="A40" s="4" t="s">
        <v>693</v>
      </c>
      <c r="B40" s="5" t="n">
        <v>129084</v>
      </c>
    </row>
    <row r="41" spans="1:2">
      <c r="A41" s="4" t="s">
        <v>704</v>
      </c>
    </row>
    <row r="42" spans="1:2">
      <c r="A42" s="3" t="s">
        <v>503</v>
      </c>
    </row>
    <row r="43" spans="1:2">
      <c r="A43" s="4" t="s">
        <v>693</v>
      </c>
      <c r="B43" s="5" t="n">
        <v>103635</v>
      </c>
    </row>
    <row r="44" spans="1:2">
      <c r="A44" s="4" t="s">
        <v>705</v>
      </c>
    </row>
    <row r="45" spans="1:2">
      <c r="A45" s="3" t="s">
        <v>503</v>
      </c>
    </row>
    <row r="46" spans="1:2">
      <c r="A46" s="4" t="s">
        <v>693</v>
      </c>
      <c r="B46" s="5" t="n">
        <v>6139</v>
      </c>
    </row>
    <row r="47" spans="1:2">
      <c r="A47" s="4" t="s">
        <v>618</v>
      </c>
    </row>
    <row r="48" spans="1:2">
      <c r="A48" s="3" t="s">
        <v>503</v>
      </c>
    </row>
    <row r="49" spans="1:2">
      <c r="A49" s="4" t="s">
        <v>596</v>
      </c>
      <c r="B49" s="7" t="n">
        <v>3038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534</v>
      </c>
    </row>
    <row r="2" spans="1:2">
      <c r="A2" s="3" t="s">
        <v>503</v>
      </c>
    </row>
    <row r="3" spans="1:2">
      <c r="A3" s="4" t="s">
        <v>707</v>
      </c>
      <c r="B3" s="7" t="n">
        <v>520</v>
      </c>
    </row>
    <row r="4" spans="1:2">
      <c r="A4" s="4" t="s">
        <v>708</v>
      </c>
      <c r="B4" s="5" t="n">
        <v>0</v>
      </c>
    </row>
    <row r="5" spans="1:2">
      <c r="A5" s="4" t="s">
        <v>709</v>
      </c>
      <c r="B5" s="5" t="n">
        <v>520</v>
      </c>
    </row>
    <row r="6" spans="1:2">
      <c r="A6" s="4" t="s">
        <v>710</v>
      </c>
    </row>
    <row r="7" spans="1:2">
      <c r="A7" s="3" t="s">
        <v>503</v>
      </c>
    </row>
    <row r="8" spans="1:2">
      <c r="A8" s="4" t="s">
        <v>707</v>
      </c>
      <c r="B8" s="5" t="n">
        <v>0</v>
      </c>
    </row>
    <row r="9" spans="1:2">
      <c r="A9" s="4" t="s">
        <v>711</v>
      </c>
    </row>
    <row r="10" spans="1:2">
      <c r="A10" s="3" t="s">
        <v>503</v>
      </c>
    </row>
    <row r="11" spans="1:2">
      <c r="A11" s="4" t="s">
        <v>707</v>
      </c>
      <c r="B11" s="5" t="n">
        <v>520</v>
      </c>
    </row>
    <row r="12" spans="1:2">
      <c r="A12" s="4" t="s">
        <v>712</v>
      </c>
    </row>
    <row r="13" spans="1:2">
      <c r="A13" s="3" t="s">
        <v>503</v>
      </c>
    </row>
    <row r="14" spans="1:2">
      <c r="A14" s="4" t="s">
        <v>707</v>
      </c>
      <c r="B14" s="5" t="n">
        <v>0</v>
      </c>
    </row>
    <row r="15" spans="1:2">
      <c r="A15" s="4" t="s">
        <v>713</v>
      </c>
    </row>
    <row r="16" spans="1:2">
      <c r="A16" s="3" t="s">
        <v>503</v>
      </c>
    </row>
    <row r="17" spans="1:2">
      <c r="A17" s="4" t="s">
        <v>707</v>
      </c>
      <c r="B17" s="5" t="n">
        <v>0</v>
      </c>
    </row>
    <row r="18" spans="1:2">
      <c r="A18" s="4" t="s">
        <v>64</v>
      </c>
    </row>
    <row r="19" spans="1:2">
      <c r="A19" s="3" t="s">
        <v>503</v>
      </c>
    </row>
    <row r="20" spans="1:2">
      <c r="A20" s="4" t="s">
        <v>707</v>
      </c>
      <c r="B20" s="5" t="n">
        <v>47353</v>
      </c>
    </row>
    <row r="21" spans="1:2">
      <c r="A21" s="4" t="s">
        <v>708</v>
      </c>
      <c r="B21" s="5" t="n">
        <v>-43757</v>
      </c>
    </row>
    <row r="22" spans="1:2">
      <c r="A22" s="4" t="s">
        <v>709</v>
      </c>
      <c r="B22" s="5" t="n">
        <v>3596</v>
      </c>
    </row>
    <row r="23" spans="1:2">
      <c r="A23" s="4" t="s">
        <v>714</v>
      </c>
    </row>
    <row r="24" spans="1:2">
      <c r="A24" s="3" t="s">
        <v>503</v>
      </c>
    </row>
    <row r="25" spans="1:2">
      <c r="A25" s="4" t="s">
        <v>707</v>
      </c>
      <c r="B25" s="5" t="n">
        <v>1535</v>
      </c>
    </row>
    <row r="26" spans="1:2">
      <c r="A26" s="4" t="s">
        <v>715</v>
      </c>
    </row>
    <row r="27" spans="1:2">
      <c r="A27" s="3" t="s">
        <v>503</v>
      </c>
    </row>
    <row r="28" spans="1:2">
      <c r="A28" s="4" t="s">
        <v>707</v>
      </c>
      <c r="B28" s="5" t="n">
        <v>400</v>
      </c>
    </row>
    <row r="29" spans="1:2">
      <c r="A29" s="4" t="s">
        <v>716</v>
      </c>
    </row>
    <row r="30" spans="1:2">
      <c r="A30" s="3" t="s">
        <v>503</v>
      </c>
    </row>
    <row r="31" spans="1:2">
      <c r="A31" s="4" t="s">
        <v>707</v>
      </c>
      <c r="B31" s="5" t="n">
        <v>40640</v>
      </c>
    </row>
    <row r="32" spans="1:2">
      <c r="A32" s="4" t="s">
        <v>717</v>
      </c>
    </row>
    <row r="33" spans="1:2">
      <c r="A33" s="3" t="s">
        <v>503</v>
      </c>
    </row>
    <row r="34" spans="1:2">
      <c r="A34" s="4" t="s">
        <v>707</v>
      </c>
      <c r="B34" s="5" t="n">
        <v>4778</v>
      </c>
    </row>
    <row r="35" spans="1:2">
      <c r="A35" s="4" t="s">
        <v>618</v>
      </c>
    </row>
    <row r="36" spans="1:2">
      <c r="A36" s="3" t="s">
        <v>503</v>
      </c>
    </row>
    <row r="37" spans="1:2">
      <c r="A37" s="4" t="s">
        <v>718</v>
      </c>
      <c r="B37" s="7" t="n">
        <v>3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6"/>
    <col customWidth="1" max="5" min="5" width="37"/>
    <col customWidth="1" max="6" min="6" width="18"/>
    <col customWidth="1" max="7" min="7" width="71"/>
  </cols>
  <sheetData>
    <row r="1" spans="1:7">
      <c r="A1" s="1" t="s">
        <v>154</v>
      </c>
      <c r="B1" s="2" t="s">
        <v>155</v>
      </c>
      <c r="C1" s="2" t="s">
        <v>156</v>
      </c>
      <c r="D1" s="2" t="s">
        <v>157</v>
      </c>
      <c r="E1" s="2" t="s">
        <v>158</v>
      </c>
      <c r="F1" s="2" t="s">
        <v>159</v>
      </c>
      <c r="G1" s="2" t="s">
        <v>160</v>
      </c>
    </row>
    <row r="2" spans="1:7">
      <c r="A2" s="4" t="s">
        <v>161</v>
      </c>
      <c r="C2" s="5" t="n">
        <v>152331</v>
      </c>
    </row>
    <row r="3" spans="1:7">
      <c r="A3" s="4" t="s">
        <v>162</v>
      </c>
      <c r="B3" s="7" t="n">
        <v>1251093</v>
      </c>
      <c r="C3" s="7" t="n">
        <v>15233</v>
      </c>
      <c r="D3" s="7" t="n">
        <v>953306</v>
      </c>
      <c r="E3" s="7" t="n">
        <v>-15414</v>
      </c>
      <c r="F3" s="7" t="n">
        <v>297968</v>
      </c>
    </row>
    <row r="4" spans="1:7">
      <c r="A4" s="3" t="s">
        <v>163</v>
      </c>
    </row>
    <row r="5" spans="1:7">
      <c r="A5" s="4" t="s">
        <v>164</v>
      </c>
      <c r="B5" s="5" t="n">
        <v>-21866</v>
      </c>
      <c r="C5" s="7" t="n">
        <v>0</v>
      </c>
      <c r="D5" s="5" t="n">
        <v>0</v>
      </c>
      <c r="E5" s="5" t="n">
        <v>-21866</v>
      </c>
      <c r="F5" s="5" t="n">
        <v>0</v>
      </c>
    </row>
    <row r="6" spans="1:7">
      <c r="A6" s="4" t="s">
        <v>165</v>
      </c>
      <c r="C6" s="5" t="n">
        <v>-291</v>
      </c>
    </row>
    <row r="7" spans="1:7">
      <c r="A7" s="4" t="s">
        <v>166</v>
      </c>
      <c r="B7" s="5" t="n">
        <v>-2245</v>
      </c>
      <c r="C7" s="7" t="n">
        <v>-29</v>
      </c>
      <c r="D7" s="5" t="n">
        <v>-2216</v>
      </c>
      <c r="E7" s="5" t="n">
        <v>0</v>
      </c>
      <c r="F7" s="5" t="n">
        <v>0</v>
      </c>
    </row>
    <row r="8" spans="1:7">
      <c r="A8" s="4" t="s">
        <v>167</v>
      </c>
      <c r="C8" s="5" t="n">
        <v>1517</v>
      </c>
    </row>
    <row r="9" spans="1:7">
      <c r="A9" s="4" t="s">
        <v>168</v>
      </c>
      <c r="B9" s="5" t="n">
        <v>10949</v>
      </c>
      <c r="C9" s="7" t="n">
        <v>152</v>
      </c>
      <c r="D9" s="5" t="n">
        <v>10797</v>
      </c>
      <c r="E9" s="5" t="n">
        <v>0</v>
      </c>
      <c r="F9" s="5" t="n">
        <v>0</v>
      </c>
    </row>
    <row r="10" spans="1:7">
      <c r="A10" s="4" t="s">
        <v>169</v>
      </c>
      <c r="B10" s="5" t="n">
        <v>-1240</v>
      </c>
      <c r="C10" s="5" t="n">
        <v>0</v>
      </c>
      <c r="D10" s="5" t="n">
        <v>-1240</v>
      </c>
      <c r="E10" s="5" t="n">
        <v>0</v>
      </c>
      <c r="F10" s="5" t="n">
        <v>0</v>
      </c>
    </row>
    <row r="11" spans="1:7">
      <c r="A11" s="4" t="s">
        <v>170</v>
      </c>
      <c r="B11" s="5" t="n">
        <v>-178628</v>
      </c>
      <c r="C11" s="7" t="n">
        <v>0</v>
      </c>
      <c r="D11" s="5" t="n">
        <v>0</v>
      </c>
      <c r="E11" s="5" t="n">
        <v>0</v>
      </c>
      <c r="F11" s="5" t="n">
        <v>-178628</v>
      </c>
    </row>
    <row r="12" spans="1:7">
      <c r="A12" s="4" t="s">
        <v>171</v>
      </c>
      <c r="B12" s="5" t="n">
        <v>-178628</v>
      </c>
    </row>
    <row r="13" spans="1:7">
      <c r="A13" s="4" t="s">
        <v>172</v>
      </c>
      <c r="C13" s="5" t="n">
        <v>153557</v>
      </c>
    </row>
    <row r="14" spans="1:7">
      <c r="A14" s="4" t="s">
        <v>173</v>
      </c>
      <c r="B14" s="5" t="n">
        <v>1058063</v>
      </c>
      <c r="C14" s="7" t="n">
        <v>15356</v>
      </c>
      <c r="D14" s="5" t="n">
        <v>960647</v>
      </c>
      <c r="E14" s="5" t="n">
        <v>-37280</v>
      </c>
      <c r="F14" s="5" t="n">
        <v>119340</v>
      </c>
    </row>
    <row r="15" spans="1:7">
      <c r="A15" s="3" t="s">
        <v>163</v>
      </c>
    </row>
    <row r="16" spans="1:7">
      <c r="A16" s="4" t="s">
        <v>164</v>
      </c>
      <c r="B16" s="5" t="n">
        <v>-6460</v>
      </c>
      <c r="C16" s="7" t="n">
        <v>0</v>
      </c>
      <c r="D16" s="5" t="n">
        <v>0</v>
      </c>
      <c r="F16" s="5" t="n">
        <v>0</v>
      </c>
    </row>
    <row r="17" spans="1:7">
      <c r="A17" s="4" t="s">
        <v>165</v>
      </c>
      <c r="C17" s="5" t="n">
        <v>-240</v>
      </c>
    </row>
    <row r="18" spans="1:7">
      <c r="A18" s="4" t="s">
        <v>166</v>
      </c>
      <c r="B18" s="5" t="n">
        <v>-362</v>
      </c>
      <c r="C18" s="7" t="n">
        <v>-24</v>
      </c>
      <c r="D18" s="5" t="n">
        <v>-338</v>
      </c>
      <c r="E18" s="5" t="n">
        <v>0</v>
      </c>
      <c r="F18" s="5" t="n">
        <v>0</v>
      </c>
    </row>
    <row r="19" spans="1:7">
      <c r="A19" s="4" t="s">
        <v>167</v>
      </c>
      <c r="C19" s="5" t="n">
        <v>4226</v>
      </c>
    </row>
    <row r="20" spans="1:7">
      <c r="A20" s="4" t="s">
        <v>168</v>
      </c>
      <c r="B20" s="5" t="n">
        <v>10173</v>
      </c>
      <c r="C20" s="7" t="n">
        <v>422</v>
      </c>
      <c r="D20" s="5" t="n">
        <v>9751</v>
      </c>
      <c r="E20" s="5" t="n">
        <v>0</v>
      </c>
      <c r="F20" s="5" t="n">
        <v>0</v>
      </c>
    </row>
    <row r="21" spans="1:7">
      <c r="A21" s="4" t="s">
        <v>169</v>
      </c>
      <c r="B21" s="5" t="n">
        <v>-3423</v>
      </c>
      <c r="C21" s="5" t="n">
        <v>0</v>
      </c>
      <c r="D21" s="5" t="n">
        <v>-3423</v>
      </c>
      <c r="E21" s="5" t="n">
        <v>0</v>
      </c>
      <c r="F21" s="5" t="n">
        <v>0</v>
      </c>
    </row>
    <row r="22" spans="1:7">
      <c r="A22" s="4" t="s">
        <v>170</v>
      </c>
      <c r="B22" s="5" t="n">
        <v>-917701</v>
      </c>
      <c r="C22" s="7" t="n">
        <v>0</v>
      </c>
      <c r="D22" s="5" t="n">
        <v>0</v>
      </c>
      <c r="E22" s="5" t="n">
        <v>0</v>
      </c>
      <c r="F22" s="5" t="n">
        <v>-917701</v>
      </c>
    </row>
    <row r="23" spans="1:7">
      <c r="A23" s="4" t="s">
        <v>171</v>
      </c>
      <c r="B23" s="5" t="n">
        <v>-917701</v>
      </c>
    </row>
    <row r="24" spans="1:7">
      <c r="A24" s="4" t="s">
        <v>174</v>
      </c>
      <c r="C24" s="5" t="n">
        <v>157543</v>
      </c>
    </row>
    <row r="25" spans="1:7">
      <c r="A25" s="4" t="s">
        <v>175</v>
      </c>
      <c r="B25" s="5" t="n">
        <v>140290</v>
      </c>
      <c r="C25" s="7" t="n">
        <v>15754</v>
      </c>
      <c r="D25" s="5" t="n">
        <v>966637</v>
      </c>
      <c r="E25" s="5" t="n">
        <v>-43740</v>
      </c>
      <c r="F25" s="5" t="n">
        <v>-798361</v>
      </c>
    </row>
    <row r="26" spans="1:7">
      <c r="A26" s="3" t="s">
        <v>163</v>
      </c>
    </row>
    <row r="27" spans="1:7">
      <c r="A27" s="4" t="s">
        <v>164</v>
      </c>
      <c r="B27" s="5" t="n">
        <v>3346</v>
      </c>
      <c r="C27" s="7" t="n">
        <v>0</v>
      </c>
      <c r="D27" s="5" t="n">
        <v>0</v>
      </c>
      <c r="F27" s="5" t="n">
        <v>0</v>
      </c>
    </row>
    <row r="28" spans="1:7">
      <c r="A28" s="4" t="s">
        <v>165</v>
      </c>
      <c r="C28" s="5" t="n">
        <v>-569</v>
      </c>
    </row>
    <row r="29" spans="1:7">
      <c r="A29" s="4" t="s">
        <v>166</v>
      </c>
      <c r="B29" s="7" t="n">
        <v>-167</v>
      </c>
      <c r="C29" s="7" t="n">
        <v>-57</v>
      </c>
      <c r="D29" s="5" t="n">
        <v>-110</v>
      </c>
      <c r="E29" s="5" t="n">
        <v>0</v>
      </c>
      <c r="F29" s="5" t="n">
        <v>0</v>
      </c>
    </row>
    <row r="30" spans="1:7">
      <c r="A30" s="4" t="s">
        <v>176</v>
      </c>
      <c r="B30" s="5" t="n">
        <v>0</v>
      </c>
    </row>
    <row r="31" spans="1:7">
      <c r="A31" s="4" t="s">
        <v>167</v>
      </c>
      <c r="C31" s="5" t="n">
        <v>3579</v>
      </c>
    </row>
    <row r="32" spans="1:7">
      <c r="A32" s="4" t="s">
        <v>168</v>
      </c>
      <c r="B32" s="7" t="n">
        <v>5740</v>
      </c>
      <c r="C32" s="7" t="n">
        <v>358</v>
      </c>
      <c r="D32" s="5" t="n">
        <v>5382</v>
      </c>
      <c r="E32" s="5" t="n">
        <v>0</v>
      </c>
      <c r="F32" s="5" t="n">
        <v>0</v>
      </c>
    </row>
    <row r="33" spans="1:7">
      <c r="A33" s="4" t="s">
        <v>177</v>
      </c>
      <c r="G33" s="7" t="n">
        <v>0</v>
      </c>
    </row>
    <row r="34" spans="1:7">
      <c r="A34" s="4" t="s">
        <v>178</v>
      </c>
      <c r="D34" s="5" t="n">
        <v>-10</v>
      </c>
    </row>
    <row r="35" spans="1:7">
      <c r="A35" s="4" t="s">
        <v>179</v>
      </c>
      <c r="B35" s="5" t="n">
        <v>10</v>
      </c>
    </row>
    <row r="36" spans="1:7">
      <c r="A36" s="4" t="s">
        <v>180</v>
      </c>
      <c r="B36" s="5" t="n">
        <v>17463</v>
      </c>
      <c r="D36" s="5" t="n">
        <v>17463</v>
      </c>
    </row>
    <row r="37" spans="1:7">
      <c r="A37" s="4" t="s">
        <v>170</v>
      </c>
      <c r="B37" s="5" t="n">
        <v>-131736</v>
      </c>
      <c r="C37" s="7" t="n">
        <v>0</v>
      </c>
      <c r="D37" s="5" t="n">
        <v>0</v>
      </c>
      <c r="E37" s="5" t="n">
        <v>0</v>
      </c>
      <c r="F37" s="5" t="n">
        <v>-131736</v>
      </c>
    </row>
    <row r="38" spans="1:7">
      <c r="A38" s="4" t="s">
        <v>171</v>
      </c>
      <c r="B38" s="5" t="n">
        <v>-131736</v>
      </c>
    </row>
    <row r="39" spans="1:7">
      <c r="A39" s="4" t="s">
        <v>181</v>
      </c>
      <c r="C39" s="5" t="n">
        <v>11769</v>
      </c>
    </row>
    <row r="40" spans="1:7">
      <c r="A40" s="4" t="s">
        <v>182</v>
      </c>
      <c r="B40" s="5" t="n">
        <v>108984</v>
      </c>
      <c r="C40" s="7" t="n">
        <v>118</v>
      </c>
      <c r="D40" s="5" t="n">
        <v>108866</v>
      </c>
      <c r="E40" s="5" t="n">
        <v>0</v>
      </c>
      <c r="F40" s="5" t="n">
        <v>0</v>
      </c>
    </row>
    <row r="41" spans="1:7">
      <c r="A41" s="4" t="s">
        <v>183</v>
      </c>
      <c r="C41" s="5" t="n">
        <v>-8</v>
      </c>
    </row>
    <row r="42" spans="1:7">
      <c r="A42" s="4" t="s">
        <v>184</v>
      </c>
      <c r="B42" s="5" t="n">
        <v>-210</v>
      </c>
      <c r="C42" s="7" t="n">
        <v>0</v>
      </c>
      <c r="D42" s="5" t="n">
        <v>-210</v>
      </c>
      <c r="E42" s="5" t="n">
        <v>0</v>
      </c>
      <c r="F42" s="5" t="n">
        <v>0</v>
      </c>
    </row>
    <row r="43" spans="1:7">
      <c r="A43" s="4" t="s">
        <v>185</v>
      </c>
      <c r="C43" s="5" t="n">
        <v>8316</v>
      </c>
    </row>
    <row r="44" spans="1:7">
      <c r="A44" s="4" t="s">
        <v>186</v>
      </c>
      <c r="B44" s="5" t="n">
        <v>139588</v>
      </c>
      <c r="C44" s="7" t="n">
        <v>83</v>
      </c>
      <c r="D44" s="5" t="n">
        <v>139505</v>
      </c>
      <c r="E44" s="5" t="n">
        <v>0</v>
      </c>
      <c r="F44" s="5" t="n">
        <v>0</v>
      </c>
    </row>
    <row r="45" spans="1:7">
      <c r="A45" s="4" t="s">
        <v>187</v>
      </c>
      <c r="C45" s="5" t="n">
        <v>0</v>
      </c>
    </row>
    <row r="46" spans="1:7">
      <c r="A46" s="4" t="s">
        <v>188</v>
      </c>
      <c r="B46" s="5" t="n">
        <v>3768</v>
      </c>
      <c r="C46" s="7" t="n">
        <v>0</v>
      </c>
      <c r="D46" s="5" t="n">
        <v>3768</v>
      </c>
      <c r="E46" s="5" t="n">
        <v>0</v>
      </c>
      <c r="F46" s="5" t="n">
        <v>0</v>
      </c>
    </row>
    <row r="47" spans="1:7">
      <c r="A47" s="4" t="s">
        <v>189</v>
      </c>
      <c r="C47" s="5" t="n">
        <v>160553</v>
      </c>
    </row>
    <row r="48" spans="1:7">
      <c r="A48" s="4" t="s">
        <v>190</v>
      </c>
      <c r="C48" s="5" t="n">
        <v>20077</v>
      </c>
    </row>
    <row r="49" spans="1:7">
      <c r="A49" s="4" t="s">
        <v>191</v>
      </c>
      <c r="B49" s="5" t="n">
        <v>0</v>
      </c>
      <c r="C49" s="7" t="n">
        <v>16055</v>
      </c>
      <c r="D49" s="5" t="n">
        <v>954436</v>
      </c>
      <c r="E49" s="5" t="n">
        <v>-40394</v>
      </c>
      <c r="F49" s="5" t="n">
        <v>-930097</v>
      </c>
    </row>
    <row r="50" spans="1:7">
      <c r="A50" s="4" t="s">
        <v>192</v>
      </c>
      <c r="B50" s="5" t="n">
        <v>252130</v>
      </c>
      <c r="C50" s="7" t="n">
        <v>201</v>
      </c>
      <c r="D50" s="5" t="n">
        <v>251929</v>
      </c>
      <c r="E50" s="5" t="n">
        <v>0</v>
      </c>
      <c r="F50" s="5" t="n">
        <v>0</v>
      </c>
    </row>
    <row r="51" spans="1:7">
      <c r="A51" s="3" t="s">
        <v>163</v>
      </c>
    </row>
    <row r="52" spans="1:7">
      <c r="A52" s="4" t="s">
        <v>193</v>
      </c>
      <c r="C52" s="5" t="n">
        <v>-160553</v>
      </c>
    </row>
    <row r="53" spans="1:7">
      <c r="A53" s="4" t="s">
        <v>194</v>
      </c>
      <c r="B53" s="5" t="n">
        <v>0</v>
      </c>
      <c r="C53" s="7" t="n">
        <v>-16055</v>
      </c>
      <c r="D53" s="5" t="n">
        <v>-954436</v>
      </c>
      <c r="E53" s="5" t="n">
        <v>40394</v>
      </c>
      <c r="F53" s="5" t="n">
        <v>930097</v>
      </c>
    </row>
    <row r="54" spans="1:7">
      <c r="A54" s="4" t="s">
        <v>195</v>
      </c>
      <c r="B54" s="7" t="n">
        <v>239</v>
      </c>
      <c r="C54" s="7" t="n">
        <v>0</v>
      </c>
      <c r="D54" s="5" t="n">
        <v>0</v>
      </c>
      <c r="F54" s="5" t="n">
        <v>0</v>
      </c>
    </row>
    <row r="55" spans="1:7">
      <c r="A55" s="4" t="s">
        <v>176</v>
      </c>
      <c r="B55" s="5" t="n">
        <v>0</v>
      </c>
    </row>
    <row r="56" spans="1:7">
      <c r="A56" s="4" t="s">
        <v>196</v>
      </c>
      <c r="C56" s="5" t="n">
        <v>19</v>
      </c>
    </row>
    <row r="57" spans="1:7">
      <c r="A57" s="4" t="s">
        <v>116</v>
      </c>
      <c r="B57" s="7" t="n">
        <v>492</v>
      </c>
      <c r="C57" s="7" t="n">
        <v>0</v>
      </c>
      <c r="D57" s="5" t="n">
        <v>492</v>
      </c>
      <c r="E57" s="5" t="n">
        <v>0</v>
      </c>
      <c r="F57" s="5" t="n">
        <v>0</v>
      </c>
    </row>
    <row r="58" spans="1:7">
      <c r="A58" s="4" t="s">
        <v>171</v>
      </c>
      <c r="B58" s="5" t="n">
        <v>-10244</v>
      </c>
      <c r="C58" s="7" t="n">
        <v>0</v>
      </c>
      <c r="D58" s="5" t="n">
        <v>0</v>
      </c>
      <c r="E58" s="5" t="n">
        <v>0</v>
      </c>
      <c r="F58" s="5" t="n">
        <v>-10244</v>
      </c>
    </row>
    <row r="59" spans="1:7">
      <c r="A59" s="4" t="s">
        <v>197</v>
      </c>
      <c r="C59" s="5" t="n">
        <v>20096</v>
      </c>
    </row>
    <row r="60" spans="1:7">
      <c r="A60" s="4" t="s">
        <v>198</v>
      </c>
      <c r="B60" s="7" t="n">
        <v>242617</v>
      </c>
      <c r="C60" s="7" t="n">
        <v>201</v>
      </c>
      <c r="D60" s="7" t="n">
        <v>252421</v>
      </c>
      <c r="E60" s="7" t="n">
        <v>239</v>
      </c>
      <c r="F60" s="7" t="n">
        <v>-1024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534</v>
      </c>
    </row>
    <row r="2" spans="1:2">
      <c r="A2" s="4" t="s">
        <v>618</v>
      </c>
    </row>
    <row r="3" spans="1:2">
      <c r="A3" s="3" t="s">
        <v>503</v>
      </c>
    </row>
    <row r="4" spans="1:2">
      <c r="A4" s="4" t="s">
        <v>720</v>
      </c>
      <c r="B4" s="7" t="n">
        <v>-303807</v>
      </c>
    </row>
    <row r="5" spans="1:2">
      <c r="A5" s="4" t="s">
        <v>591</v>
      </c>
      <c r="B5" s="5" t="n">
        <v>383</v>
      </c>
    </row>
    <row r="6" spans="1:2">
      <c r="A6" s="4" t="s">
        <v>721</v>
      </c>
      <c r="B6" s="5" t="n">
        <v>-3076</v>
      </c>
    </row>
    <row r="7" spans="1:2">
      <c r="A7" s="4" t="s">
        <v>619</v>
      </c>
    </row>
    <row r="8" spans="1:2">
      <c r="A8" s="3" t="s">
        <v>503</v>
      </c>
    </row>
    <row r="9" spans="1:2">
      <c r="A9" s="4" t="s">
        <v>722</v>
      </c>
      <c r="B9" s="5" t="n">
        <v>3693</v>
      </c>
    </row>
    <row r="10" spans="1:2">
      <c r="A10" s="4" t="s">
        <v>723</v>
      </c>
      <c r="B10" s="5" t="n">
        <v>2855</v>
      </c>
    </row>
    <row r="11" spans="1:2">
      <c r="A11" s="4" t="s">
        <v>620</v>
      </c>
    </row>
    <row r="12" spans="1:2">
      <c r="A12" s="3" t="s">
        <v>503</v>
      </c>
    </row>
    <row r="13" spans="1:2">
      <c r="A13" s="4" t="s">
        <v>724</v>
      </c>
      <c r="B13" s="5" t="n">
        <v>-40394</v>
      </c>
    </row>
    <row r="14" spans="1:2">
      <c r="A14" s="4" t="s">
        <v>725</v>
      </c>
      <c r="B14" s="5" t="n">
        <v>970502</v>
      </c>
    </row>
    <row r="15" spans="1:2">
      <c r="A15" s="4" t="s">
        <v>726</v>
      </c>
      <c r="B15" s="7" t="n">
        <v>6305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727</v>
      </c>
      <c r="B1" s="2" t="s">
        <v>534</v>
      </c>
    </row>
    <row r="2" spans="1:2">
      <c r="A2" s="3" t="s">
        <v>728</v>
      </c>
    </row>
    <row r="3" spans="1:2">
      <c r="A3" s="4" t="s">
        <v>729</v>
      </c>
      <c r="B3" s="7" t="n">
        <v>1980</v>
      </c>
    </row>
    <row r="4" spans="1:2">
      <c r="A4" s="4" t="s">
        <v>730</v>
      </c>
      <c r="B4" s="5" t="n">
        <v>1055</v>
      </c>
    </row>
    <row r="5" spans="1:2">
      <c r="A5" s="4" t="s">
        <v>357</v>
      </c>
      <c r="B5" s="5" t="n">
        <v>996527</v>
      </c>
    </row>
    <row r="6" spans="1:2">
      <c r="A6" s="4" t="s">
        <v>731</v>
      </c>
    </row>
    <row r="7" spans="1:2">
      <c r="A7" s="3" t="s">
        <v>728</v>
      </c>
    </row>
    <row r="8" spans="1:2">
      <c r="A8" s="4" t="s">
        <v>732</v>
      </c>
      <c r="B8" s="5" t="n">
        <v>288876</v>
      </c>
    </row>
    <row r="9" spans="1:2">
      <c r="A9" s="4" t="s">
        <v>733</v>
      </c>
    </row>
    <row r="10" spans="1:2">
      <c r="A10" s="3" t="s">
        <v>728</v>
      </c>
    </row>
    <row r="11" spans="1:2">
      <c r="A11" s="4" t="s">
        <v>734</v>
      </c>
      <c r="B11" s="5" t="n">
        <v>675000</v>
      </c>
    </row>
    <row r="12" spans="1:2">
      <c r="A12" s="4" t="s">
        <v>735</v>
      </c>
      <c r="B12" s="7" t="n">
        <v>296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736</v>
      </c>
      <c r="B1" s="2" t="s">
        <v>75</v>
      </c>
      <c r="C1" s="2" t="s">
        <v>76</v>
      </c>
    </row>
    <row r="2" spans="1:3">
      <c r="B2" s="2" t="s">
        <v>2</v>
      </c>
      <c r="C2" s="2" t="s">
        <v>77</v>
      </c>
    </row>
    <row r="3" spans="1:3">
      <c r="A3" s="3" t="s">
        <v>209</v>
      </c>
    </row>
    <row r="4" spans="1:3">
      <c r="A4" s="4" t="s">
        <v>737</v>
      </c>
      <c r="C4" s="7" t="n">
        <v>578699</v>
      </c>
    </row>
    <row r="5" spans="1:3">
      <c r="A5" s="4" t="s">
        <v>738</v>
      </c>
      <c r="C5" s="5" t="n">
        <v>770</v>
      </c>
    </row>
    <row r="6" spans="1:3">
      <c r="A6" s="4" t="s">
        <v>739</v>
      </c>
      <c r="C6" s="5" t="n">
        <v>-299583</v>
      </c>
    </row>
    <row r="7" spans="1:3">
      <c r="A7" s="4" t="s">
        <v>740</v>
      </c>
      <c r="C7" s="5" t="n">
        <v>-15156</v>
      </c>
    </row>
    <row r="8" spans="1:3">
      <c r="A8" s="4" t="s">
        <v>741</v>
      </c>
      <c r="C8" s="5" t="n">
        <v>-19159</v>
      </c>
    </row>
    <row r="9" spans="1:3">
      <c r="A9" s="4" t="s">
        <v>742</v>
      </c>
      <c r="B9" s="7" t="n">
        <v>0</v>
      </c>
      <c r="C9" s="7" t="n">
        <v>-2455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6"/>
    <col customWidth="1" max="6" min="6" width="16"/>
    <col customWidth="1" max="7" min="7" width="14"/>
    <col customWidth="1" max="8" min="8" width="14"/>
    <col customWidth="1" max="9" min="9" width="14"/>
  </cols>
  <sheetData>
    <row r="1" spans="1:9">
      <c r="A1" s="1" t="s">
        <v>743</v>
      </c>
      <c r="B1" s="2" t="s">
        <v>75</v>
      </c>
      <c r="C1" s="2" t="s">
        <v>452</v>
      </c>
      <c r="E1" s="2" t="s">
        <v>76</v>
      </c>
      <c r="F1" s="2" t="s">
        <v>1</v>
      </c>
    </row>
    <row r="2" spans="1:9">
      <c r="B2" s="2" t="s">
        <v>2</v>
      </c>
      <c r="C2" s="2" t="s">
        <v>2</v>
      </c>
      <c r="D2" s="2" t="s">
        <v>744</v>
      </c>
      <c r="E2" s="2" t="s">
        <v>77</v>
      </c>
      <c r="F2" s="2" t="s">
        <v>32</v>
      </c>
      <c r="G2" s="2" t="s">
        <v>78</v>
      </c>
      <c r="H2" s="2" t="s">
        <v>745</v>
      </c>
      <c r="I2" s="2" t="s">
        <v>746</v>
      </c>
    </row>
    <row r="3" spans="1:9">
      <c r="A3" s="3" t="s">
        <v>363</v>
      </c>
    </row>
    <row r="4" spans="1:9">
      <c r="A4" s="4" t="s">
        <v>84</v>
      </c>
      <c r="B4" s="7" t="n">
        <v>0</v>
      </c>
      <c r="C4" s="7" t="n">
        <v>4400</v>
      </c>
      <c r="D4" s="7" t="n">
        <v>40000</v>
      </c>
      <c r="E4" s="7" t="n">
        <v>44646</v>
      </c>
      <c r="F4" s="7" t="n">
        <v>722096</v>
      </c>
      <c r="G4" s="7" t="n">
        <v>121176</v>
      </c>
    </row>
    <row r="5" spans="1:9">
      <c r="A5" s="4" t="s">
        <v>34</v>
      </c>
      <c r="B5" s="5" t="n">
        <v>90505</v>
      </c>
      <c r="C5" s="5" t="n">
        <v>90505</v>
      </c>
      <c r="E5" s="7" t="n">
        <v>91188</v>
      </c>
      <c r="F5" s="5" t="n">
        <v>204354</v>
      </c>
      <c r="G5" s="7" t="n">
        <v>27304</v>
      </c>
      <c r="H5" s="7" t="n">
        <v>28306</v>
      </c>
      <c r="I5" s="7" t="n">
        <v>28306</v>
      </c>
    </row>
    <row r="6" spans="1:9">
      <c r="A6" s="4" t="s">
        <v>120</v>
      </c>
      <c r="B6" s="5" t="n">
        <v>71327</v>
      </c>
      <c r="C6" s="5" t="n">
        <v>71327</v>
      </c>
    </row>
    <row r="7" spans="1:9">
      <c r="A7" s="4" t="s">
        <v>747</v>
      </c>
      <c r="B7" s="5" t="n">
        <v>234570</v>
      </c>
      <c r="C7" s="5" t="n">
        <v>234570</v>
      </c>
    </row>
    <row r="8" spans="1:9">
      <c r="A8" s="4" t="s">
        <v>47</v>
      </c>
      <c r="B8" s="5" t="n">
        <v>10357</v>
      </c>
      <c r="C8" s="5" t="n">
        <v>10357</v>
      </c>
    </row>
    <row r="9" spans="1:9">
      <c r="A9" s="4" t="s">
        <v>48</v>
      </c>
      <c r="B9" s="5" t="n">
        <v>103938</v>
      </c>
      <c r="C9" s="5" t="n">
        <v>103938</v>
      </c>
    </row>
    <row r="10" spans="1:9">
      <c r="A10" s="4" t="s">
        <v>748</v>
      </c>
      <c r="B10" s="5" t="n">
        <v>116795</v>
      </c>
      <c r="C10" s="5" t="n">
        <v>116795</v>
      </c>
    </row>
    <row r="11" spans="1:9">
      <c r="A11" s="4" t="s">
        <v>37</v>
      </c>
      <c r="B11" s="5" t="n">
        <v>22269</v>
      </c>
      <c r="C11" s="5" t="n">
        <v>22269</v>
      </c>
    </row>
    <row r="12" spans="1:9">
      <c r="A12" s="4" t="s">
        <v>38</v>
      </c>
      <c r="B12" s="5" t="n">
        <v>25762</v>
      </c>
      <c r="C12" s="5" t="n">
        <v>25762</v>
      </c>
      <c r="F12" s="5" t="n">
        <v>70685</v>
      </c>
    </row>
    <row r="13" spans="1:9">
      <c r="A13" s="4" t="s">
        <v>749</v>
      </c>
      <c r="B13" s="5" t="n">
        <v>405151</v>
      </c>
      <c r="C13" s="5" t="n">
        <v>405151</v>
      </c>
      <c r="F13" s="5" t="n">
        <v>880032</v>
      </c>
    </row>
    <row r="14" spans="1:9">
      <c r="A14" s="4" t="s">
        <v>44</v>
      </c>
      <c r="B14" s="5" t="n">
        <v>17740</v>
      </c>
      <c r="C14" s="5" t="n">
        <v>17740</v>
      </c>
      <c r="F14" s="7" t="n">
        <v>21457</v>
      </c>
    </row>
    <row r="15" spans="1:9">
      <c r="A15" s="4" t="s">
        <v>543</v>
      </c>
      <c r="B15" s="5" t="n">
        <v>657981</v>
      </c>
      <c r="C15" s="5" t="n">
        <v>657981</v>
      </c>
    </row>
    <row r="16" spans="1:9">
      <c r="A16" s="4" t="s">
        <v>750</v>
      </c>
    </row>
    <row r="17" spans="1:9">
      <c r="A17" s="3" t="s">
        <v>363</v>
      </c>
    </row>
    <row r="18" spans="1:9">
      <c r="A18" s="4" t="s">
        <v>34</v>
      </c>
      <c r="B18" s="5" t="n">
        <v>1185</v>
      </c>
      <c r="C18" s="5" t="n">
        <v>1185</v>
      </c>
    </row>
    <row r="19" spans="1:9">
      <c r="A19" s="4" t="s">
        <v>120</v>
      </c>
      <c r="B19" s="5" t="n">
        <v>2482</v>
      </c>
      <c r="C19" s="5" t="n">
        <v>2482</v>
      </c>
    </row>
    <row r="20" spans="1:9">
      <c r="A20" s="4" t="s">
        <v>747</v>
      </c>
      <c r="B20" s="5" t="n">
        <v>3667</v>
      </c>
      <c r="C20" s="5" t="n">
        <v>3667</v>
      </c>
    </row>
    <row r="21" spans="1:9">
      <c r="A21" s="4" t="s">
        <v>47</v>
      </c>
      <c r="B21" s="5" t="n">
        <v>80</v>
      </c>
      <c r="C21" s="5" t="n">
        <v>80</v>
      </c>
    </row>
    <row r="22" spans="1:9">
      <c r="A22" s="4" t="s">
        <v>48</v>
      </c>
      <c r="B22" s="5" t="n">
        <v>291</v>
      </c>
      <c r="C22" s="5" t="n">
        <v>291</v>
      </c>
    </row>
    <row r="23" spans="1:9">
      <c r="A23" s="4" t="s">
        <v>748</v>
      </c>
      <c r="B23" s="5" t="n">
        <v>371</v>
      </c>
      <c r="C23" s="5" t="n">
        <v>371</v>
      </c>
    </row>
    <row r="24" spans="1:9">
      <c r="A24" s="4" t="s">
        <v>751</v>
      </c>
      <c r="B24" s="5" t="n">
        <v>3656</v>
      </c>
      <c r="C24" s="5" t="n">
        <v>3656</v>
      </c>
    </row>
    <row r="25" spans="1:9">
      <c r="A25" s="4" t="s">
        <v>44</v>
      </c>
      <c r="B25" s="5" t="n">
        <v>360</v>
      </c>
      <c r="C25" s="5" t="n">
        <v>360</v>
      </c>
    </row>
    <row r="26" spans="1:9">
      <c r="A26" s="4" t="s">
        <v>543</v>
      </c>
      <c r="B26" s="7" t="n">
        <v>4027</v>
      </c>
      <c r="C26" s="7" t="n">
        <v>4027</v>
      </c>
    </row>
  </sheetData>
  <mergeCells count="3">
    <mergeCell ref="A1:A2"/>
    <mergeCell ref="C1:D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753</v>
      </c>
    </row>
    <row r="3" spans="1:3">
      <c r="A3" s="4" t="s">
        <v>754</v>
      </c>
      <c r="B3" s="7" t="n">
        <v>0</v>
      </c>
      <c r="C3" s="7" t="n">
        <v>10131</v>
      </c>
    </row>
    <row r="4" spans="1:3">
      <c r="A4" s="4" t="s">
        <v>755</v>
      </c>
      <c r="B4" s="5" t="n">
        <v>10291</v>
      </c>
      <c r="C4" s="5" t="n">
        <v>23287</v>
      </c>
    </row>
    <row r="5" spans="1:3">
      <c r="A5" s="4" t="s">
        <v>756</v>
      </c>
      <c r="B5" s="5" t="n">
        <v>7922</v>
      </c>
      <c r="C5" s="5" t="n">
        <v>8409</v>
      </c>
    </row>
    <row r="6" spans="1:3">
      <c r="A6" s="4" t="s">
        <v>757</v>
      </c>
      <c r="B6" s="5" t="n">
        <v>0</v>
      </c>
      <c r="C6" s="5" t="n">
        <v>12784</v>
      </c>
    </row>
    <row r="7" spans="1:3">
      <c r="A7" s="4" t="s">
        <v>758</v>
      </c>
      <c r="B7" s="5" t="n">
        <v>3667</v>
      </c>
      <c r="C7" s="5" t="n">
        <v>4691</v>
      </c>
    </row>
    <row r="8" spans="1:3">
      <c r="A8" s="4" t="s">
        <v>759</v>
      </c>
      <c r="B8" s="5" t="n">
        <v>3882</v>
      </c>
      <c r="C8" s="5" t="n">
        <v>11383</v>
      </c>
    </row>
    <row r="9" spans="1:3">
      <c r="A9" s="4" t="s">
        <v>155</v>
      </c>
      <c r="B9" s="7" t="n">
        <v>25762</v>
      </c>
      <c r="C9" s="7" t="n">
        <v>706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3" t="s">
        <v>761</v>
      </c>
    </row>
    <row r="3" spans="1:3">
      <c r="A3" s="4" t="s">
        <v>754</v>
      </c>
      <c r="B3" s="7" t="n">
        <v>0</v>
      </c>
      <c r="C3" s="7" t="n">
        <v>6260</v>
      </c>
    </row>
    <row r="4" spans="1:3">
      <c r="A4" s="4" t="s">
        <v>762</v>
      </c>
      <c r="B4" s="5" t="n">
        <v>8393</v>
      </c>
      <c r="C4" s="5" t="n">
        <v>8877</v>
      </c>
    </row>
    <row r="5" spans="1:3">
      <c r="A5" s="4" t="s">
        <v>320</v>
      </c>
      <c r="B5" s="5" t="n">
        <v>8292</v>
      </c>
      <c r="C5" s="5" t="n">
        <v>3463</v>
      </c>
    </row>
    <row r="6" spans="1:3">
      <c r="A6" s="4" t="s">
        <v>763</v>
      </c>
      <c r="B6" s="5" t="n">
        <v>560</v>
      </c>
      <c r="C6" s="5" t="n">
        <v>1026</v>
      </c>
    </row>
    <row r="7" spans="1:3">
      <c r="A7" s="4" t="s">
        <v>764</v>
      </c>
      <c r="B7" s="5" t="n">
        <v>360</v>
      </c>
      <c r="C7" s="5" t="n">
        <v>1209</v>
      </c>
    </row>
    <row r="8" spans="1:3">
      <c r="A8" s="4" t="s">
        <v>759</v>
      </c>
      <c r="B8" s="5" t="n">
        <v>135</v>
      </c>
      <c r="C8" s="5" t="n">
        <v>622</v>
      </c>
    </row>
    <row r="9" spans="1:3">
      <c r="A9" s="4" t="s">
        <v>155</v>
      </c>
      <c r="B9" s="7" t="n">
        <v>17740</v>
      </c>
      <c r="C9" s="7" t="n">
        <v>214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3" t="s">
        <v>766</v>
      </c>
    </row>
    <row r="3" spans="1:3">
      <c r="A3" s="4" t="s">
        <v>767</v>
      </c>
      <c r="B3" s="7" t="n">
        <v>23224</v>
      </c>
      <c r="C3" s="7" t="n">
        <v>19578</v>
      </c>
    </row>
    <row r="4" spans="1:3">
      <c r="A4" s="4" t="s">
        <v>768</v>
      </c>
      <c r="B4" s="5" t="n">
        <v>16669</v>
      </c>
      <c r="C4" s="5" t="n">
        <v>12514</v>
      </c>
    </row>
    <row r="5" spans="1:3">
      <c r="A5" s="4" t="s">
        <v>769</v>
      </c>
      <c r="B5" s="5" t="n">
        <v>10748</v>
      </c>
      <c r="C5" s="5" t="n">
        <v>24833</v>
      </c>
    </row>
    <row r="6" spans="1:3">
      <c r="A6" s="4" t="s">
        <v>770</v>
      </c>
      <c r="B6" s="5" t="n">
        <v>35484</v>
      </c>
      <c r="C6" s="5" t="n">
        <v>30029</v>
      </c>
    </row>
    <row r="7" spans="1:3">
      <c r="A7" s="4" t="s">
        <v>771</v>
      </c>
      <c r="B7" s="5" t="n">
        <v>1419</v>
      </c>
      <c r="C7" s="5" t="n">
        <v>23685</v>
      </c>
    </row>
    <row r="8" spans="1:3">
      <c r="A8" s="4" t="s">
        <v>772</v>
      </c>
      <c r="B8" s="5" t="n">
        <v>2347</v>
      </c>
      <c r="C8" s="5" t="n">
        <v>3588</v>
      </c>
    </row>
    <row r="9" spans="1:3">
      <c r="A9" s="4" t="s">
        <v>773</v>
      </c>
      <c r="B9" s="5" t="n">
        <v>5398</v>
      </c>
      <c r="C9" s="5" t="n">
        <v>1562</v>
      </c>
    </row>
    <row r="10" spans="1:3">
      <c r="A10" s="4" t="s">
        <v>774</v>
      </c>
      <c r="B10" s="5" t="n">
        <v>2219</v>
      </c>
      <c r="C10" s="5" t="n">
        <v>1128</v>
      </c>
    </row>
    <row r="11" spans="1:3">
      <c r="A11" s="4" t="s">
        <v>775</v>
      </c>
      <c r="B11" s="5" t="n">
        <v>371</v>
      </c>
      <c r="C11" s="5" t="n">
        <v>529</v>
      </c>
    </row>
    <row r="12" spans="1:3">
      <c r="A12" s="4" t="s">
        <v>759</v>
      </c>
      <c r="B12" s="5" t="n">
        <v>6059</v>
      </c>
      <c r="C12" s="5" t="n">
        <v>3147</v>
      </c>
    </row>
    <row r="13" spans="1:3">
      <c r="A13" s="4" t="s">
        <v>155</v>
      </c>
      <c r="B13" s="7" t="n">
        <v>103938</v>
      </c>
      <c r="C13" s="7" t="n">
        <v>12059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777</v>
      </c>
    </row>
    <row r="3" spans="1:3">
      <c r="A3" s="4" t="s">
        <v>778</v>
      </c>
      <c r="B3" s="7" t="n">
        <v>9035</v>
      </c>
      <c r="C3" s="7" t="n">
        <v>12218</v>
      </c>
    </row>
    <row r="4" spans="1:3">
      <c r="A4" s="4" t="s">
        <v>779</v>
      </c>
      <c r="B4" s="5" t="n">
        <v>3446</v>
      </c>
      <c r="C4" s="5" t="n">
        <v>5520</v>
      </c>
    </row>
    <row r="5" spans="1:3">
      <c r="A5" s="4" t="s">
        <v>780</v>
      </c>
      <c r="B5" s="5" t="n">
        <v>0</v>
      </c>
      <c r="C5" s="5" t="n">
        <v>192</v>
      </c>
    </row>
    <row r="6" spans="1:3">
      <c r="A6" s="4" t="s">
        <v>781</v>
      </c>
      <c r="B6" s="5" t="n">
        <v>16735</v>
      </c>
      <c r="C6" s="5" t="n">
        <v>11137</v>
      </c>
    </row>
    <row r="7" spans="1:3">
      <c r="A7" s="4" t="s">
        <v>759</v>
      </c>
      <c r="B7" s="5" t="n">
        <v>528</v>
      </c>
      <c r="C7" s="5" t="n">
        <v>1679</v>
      </c>
    </row>
    <row r="8" spans="1:3">
      <c r="A8" s="4" t="s">
        <v>155</v>
      </c>
      <c r="B8" s="7" t="n">
        <v>29744</v>
      </c>
      <c r="C8" s="7" t="n">
        <v>307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6"/>
    <col customWidth="1" max="5" min="5" width="14"/>
  </cols>
  <sheetData>
    <row r="1" spans="1:5">
      <c r="A1" s="1" t="s">
        <v>782</v>
      </c>
      <c r="B1" s="2" t="s">
        <v>75</v>
      </c>
      <c r="C1" s="2" t="s">
        <v>76</v>
      </c>
      <c r="D1" s="2" t="s">
        <v>1</v>
      </c>
    </row>
    <row r="2" spans="1:5">
      <c r="B2" s="2" t="s">
        <v>2</v>
      </c>
      <c r="C2" s="2" t="s">
        <v>77</v>
      </c>
      <c r="D2" s="2" t="s">
        <v>32</v>
      </c>
      <c r="E2" s="2" t="s">
        <v>78</v>
      </c>
    </row>
    <row r="3" spans="1:5">
      <c r="A3" s="3" t="s">
        <v>225</v>
      </c>
    </row>
    <row r="4" spans="1:5">
      <c r="A4" s="4" t="s">
        <v>783</v>
      </c>
      <c r="B4" s="7" t="n">
        <v>-20</v>
      </c>
      <c r="C4" s="7" t="n">
        <v>-407</v>
      </c>
      <c r="D4" s="7" t="n">
        <v>-159</v>
      </c>
      <c r="E4" s="7" t="n">
        <v>-82</v>
      </c>
    </row>
    <row r="5" spans="1:5">
      <c r="A5" s="4" t="s">
        <v>784</v>
      </c>
      <c r="B5" s="5" t="n">
        <v>17</v>
      </c>
      <c r="C5" s="5" t="n">
        <v>1005</v>
      </c>
      <c r="D5" s="5" t="n">
        <v>4153</v>
      </c>
      <c r="E5" s="5" t="n">
        <v>3733</v>
      </c>
    </row>
    <row r="6" spans="1:5">
      <c r="A6" s="4" t="s">
        <v>785</v>
      </c>
      <c r="B6" s="5" t="n">
        <v>0</v>
      </c>
      <c r="C6" s="5" t="n">
        <v>0</v>
      </c>
      <c r="D6" s="5" t="n">
        <v>7705</v>
      </c>
      <c r="E6" s="5" t="n">
        <v>0</v>
      </c>
    </row>
    <row r="7" spans="1:5">
      <c r="A7" s="4" t="s">
        <v>786</v>
      </c>
      <c r="B7" s="5" t="n">
        <v>35</v>
      </c>
      <c r="C7" s="5" t="n">
        <v>-3041</v>
      </c>
      <c r="D7" s="5" t="n">
        <v>-2305</v>
      </c>
      <c r="E7" s="5" t="n">
        <v>-2642</v>
      </c>
    </row>
    <row r="8" spans="1:5">
      <c r="A8" s="4" t="s">
        <v>155</v>
      </c>
      <c r="B8" s="7" t="n">
        <v>32</v>
      </c>
      <c r="C8" s="7" t="n">
        <v>-2443</v>
      </c>
      <c r="D8" s="7" t="n">
        <v>9394</v>
      </c>
      <c r="E8" s="7" t="n">
        <v>1009</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s>
  <sheetData>
    <row r="1" spans="1:5">
      <c r="A1" s="1" t="s">
        <v>787</v>
      </c>
      <c r="B1" s="2" t="s">
        <v>75</v>
      </c>
      <c r="C1" s="2" t="s">
        <v>788</v>
      </c>
      <c r="D1" s="2" t="s">
        <v>1</v>
      </c>
    </row>
    <row r="2" spans="1:5">
      <c r="B2" s="2" t="s">
        <v>2</v>
      </c>
      <c r="C2" s="2" t="s">
        <v>77</v>
      </c>
      <c r="D2" s="2" t="s">
        <v>32</v>
      </c>
      <c r="E2" s="2" t="s">
        <v>78</v>
      </c>
    </row>
    <row r="3" spans="1:5">
      <c r="A3" s="3" t="s">
        <v>789</v>
      </c>
    </row>
    <row r="4" spans="1:5">
      <c r="A4" s="4" t="s">
        <v>790</v>
      </c>
      <c r="B4" s="7" t="n">
        <v>0</v>
      </c>
    </row>
    <row r="5" spans="1:5">
      <c r="A5" s="4" t="s">
        <v>791</v>
      </c>
      <c r="B5" s="5" t="n">
        <v>168</v>
      </c>
    </row>
    <row r="6" spans="1:5">
      <c r="A6" s="4" t="s">
        <v>792</v>
      </c>
      <c r="B6" s="5" t="n">
        <v>0</v>
      </c>
    </row>
    <row r="7" spans="1:5">
      <c r="A7" s="4" t="s">
        <v>793</v>
      </c>
      <c r="B7" s="5" t="n">
        <v>168</v>
      </c>
      <c r="C7" s="7" t="n">
        <v>0</v>
      </c>
    </row>
    <row r="8" spans="1:5">
      <c r="A8" s="4" t="s">
        <v>64</v>
      </c>
    </row>
    <row r="9" spans="1:5">
      <c r="A9" s="3" t="s">
        <v>789</v>
      </c>
    </row>
    <row r="10" spans="1:5">
      <c r="A10" s="4" t="s">
        <v>790</v>
      </c>
      <c r="B10" s="7" t="n">
        <v>3043</v>
      </c>
      <c r="D10" s="7" t="n">
        <v>2925</v>
      </c>
      <c r="E10" s="7" t="n">
        <v>766</v>
      </c>
    </row>
    <row r="11" spans="1:5">
      <c r="A11" s="4" t="s">
        <v>791</v>
      </c>
      <c r="C11" s="5" t="n">
        <v>2532</v>
      </c>
      <c r="D11" s="5" t="n">
        <v>21172</v>
      </c>
      <c r="E11" s="5" t="n">
        <v>2710</v>
      </c>
    </row>
    <row r="12" spans="1:5">
      <c r="A12" s="4" t="s">
        <v>792</v>
      </c>
      <c r="C12" s="5" t="n">
        <v>-20404</v>
      </c>
      <c r="D12" s="5" t="n">
        <v>-3182</v>
      </c>
      <c r="E12" s="5" t="n">
        <v>-551</v>
      </c>
    </row>
    <row r="13" spans="1:5">
      <c r="A13" s="4" t="s">
        <v>793</v>
      </c>
      <c r="C13" s="7" t="n">
        <v>3043</v>
      </c>
      <c r="D13" s="7" t="n">
        <v>20915</v>
      </c>
      <c r="E13" s="7" t="n">
        <v>2925</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146</v>
      </c>
      <c r="C1" s="2" t="s">
        <v>147</v>
      </c>
    </row>
    <row r="2" spans="1:3">
      <c r="A2" s="4" t="s">
        <v>148</v>
      </c>
    </row>
    <row r="3" spans="1:3">
      <c r="A3" s="4" t="s">
        <v>149</v>
      </c>
      <c r="C3" s="4" t="s">
        <v>150</v>
      </c>
    </row>
    <row r="4" spans="1:3">
      <c r="A4" s="4" t="s">
        <v>151</v>
      </c>
    </row>
    <row r="5" spans="1:3">
      <c r="A5" s="4" t="s">
        <v>152</v>
      </c>
      <c r="B5" s="4" t="s">
        <v>15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4</v>
      </c>
      <c r="B1" s="2" t="s">
        <v>2</v>
      </c>
      <c r="C1" s="2" t="s">
        <v>32</v>
      </c>
    </row>
    <row r="2" spans="1:3">
      <c r="A2" s="3" t="s">
        <v>473</v>
      </c>
    </row>
    <row r="3" spans="1:3">
      <c r="A3" s="4" t="s">
        <v>40</v>
      </c>
      <c r="B3" s="7" t="n">
        <v>408716</v>
      </c>
      <c r="C3" s="7" t="n">
        <v>2376388</v>
      </c>
    </row>
    <row r="4" spans="1:3">
      <c r="A4" s="4" t="s">
        <v>41</v>
      </c>
      <c r="B4" s="5" t="n">
        <v>-3565</v>
      </c>
      <c r="C4" s="5" t="n">
        <v>-1496356</v>
      </c>
    </row>
    <row r="5" spans="1:3">
      <c r="A5" s="4" t="s">
        <v>42</v>
      </c>
      <c r="B5" s="5" t="n">
        <v>405151</v>
      </c>
      <c r="C5" s="5" t="n">
        <v>880032</v>
      </c>
    </row>
    <row r="6" spans="1:3">
      <c r="A6" s="4" t="s">
        <v>694</v>
      </c>
    </row>
    <row r="7" spans="1:3">
      <c r="A7" s="3" t="s">
        <v>473</v>
      </c>
    </row>
    <row r="8" spans="1:3">
      <c r="A8" s="4" t="s">
        <v>40</v>
      </c>
      <c r="B8" s="5" t="n">
        <v>267648</v>
      </c>
      <c r="C8" s="5" t="n">
        <v>1779433</v>
      </c>
    </row>
    <row r="9" spans="1:3">
      <c r="A9" s="4" t="s">
        <v>695</v>
      </c>
    </row>
    <row r="10" spans="1:3">
      <c r="A10" s="3" t="s">
        <v>473</v>
      </c>
    </row>
    <row r="11" spans="1:3">
      <c r="A11" s="4" t="s">
        <v>40</v>
      </c>
      <c r="B11" s="5" t="n">
        <v>23288</v>
      </c>
      <c r="C11" s="5" t="n">
        <v>79949</v>
      </c>
    </row>
    <row r="12" spans="1:3">
      <c r="A12" s="4" t="s">
        <v>696</v>
      </c>
    </row>
    <row r="13" spans="1:3">
      <c r="A13" s="3" t="s">
        <v>473</v>
      </c>
    </row>
    <row r="14" spans="1:3">
      <c r="A14" s="4" t="s">
        <v>40</v>
      </c>
      <c r="B14" s="5" t="n">
        <v>39322</v>
      </c>
      <c r="C14" s="5" t="n">
        <v>273857</v>
      </c>
    </row>
    <row r="15" spans="1:3">
      <c r="A15" s="4" t="s">
        <v>697</v>
      </c>
    </row>
    <row r="16" spans="1:3">
      <c r="A16" s="3" t="s">
        <v>473</v>
      </c>
    </row>
    <row r="17" spans="1:3">
      <c r="A17" s="4" t="s">
        <v>40</v>
      </c>
      <c r="B17" s="5" t="n">
        <v>8835</v>
      </c>
      <c r="C17" s="5" t="n">
        <v>130772</v>
      </c>
    </row>
    <row r="18" spans="1:3">
      <c r="A18" s="4" t="s">
        <v>698</v>
      </c>
    </row>
    <row r="19" spans="1:3">
      <c r="A19" s="3" t="s">
        <v>473</v>
      </c>
    </row>
    <row r="20" spans="1:3">
      <c r="A20" s="4" t="s">
        <v>40</v>
      </c>
      <c r="B20" s="5" t="n">
        <v>65525</v>
      </c>
      <c r="C20" s="5" t="n">
        <v>105671</v>
      </c>
    </row>
    <row r="21" spans="1:3">
      <c r="A21" s="4" t="s">
        <v>699</v>
      </c>
    </row>
    <row r="22" spans="1:3">
      <c r="A22" s="3" t="s">
        <v>473</v>
      </c>
    </row>
    <row r="23" spans="1:3">
      <c r="A23" s="4" t="s">
        <v>40</v>
      </c>
      <c r="B23" s="7" t="n">
        <v>4098</v>
      </c>
      <c r="C23" s="7" t="n">
        <v>67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6"/>
    <col customWidth="1" max="9" min="9" width="14"/>
  </cols>
  <sheetData>
    <row r="1" spans="1:9">
      <c r="A1" s="1" t="s">
        <v>795</v>
      </c>
      <c r="B1" s="2" t="s">
        <v>75</v>
      </c>
      <c r="C1" s="2" t="s">
        <v>452</v>
      </c>
      <c r="G1" s="2" t="s">
        <v>76</v>
      </c>
      <c r="H1" s="2" t="s">
        <v>1</v>
      </c>
    </row>
    <row r="2" spans="1:9">
      <c r="B2" s="2" t="s">
        <v>2</v>
      </c>
      <c r="C2" s="2" t="s">
        <v>32</v>
      </c>
      <c r="D2" s="2" t="s">
        <v>453</v>
      </c>
      <c r="E2" s="2" t="s">
        <v>78</v>
      </c>
      <c r="F2" s="2" t="s">
        <v>796</v>
      </c>
      <c r="G2" s="2" t="s">
        <v>77</v>
      </c>
      <c r="H2" s="2" t="s">
        <v>32</v>
      </c>
      <c r="I2" s="2" t="s">
        <v>78</v>
      </c>
    </row>
    <row r="3" spans="1:9">
      <c r="A3" s="3" t="s">
        <v>473</v>
      </c>
    </row>
    <row r="4" spans="1:9">
      <c r="A4" s="4" t="s">
        <v>114</v>
      </c>
      <c r="B4" s="7" t="n">
        <v>0</v>
      </c>
      <c r="G4" s="7" t="n">
        <v>0</v>
      </c>
      <c r="H4" s="7" t="n">
        <v>0</v>
      </c>
      <c r="I4" s="7" t="n">
        <v>0</v>
      </c>
    </row>
    <row r="5" spans="1:9">
      <c r="A5" s="4" t="s">
        <v>797</v>
      </c>
      <c r="C5" s="7" t="n">
        <v>6100</v>
      </c>
      <c r="D5" s="7" t="n">
        <v>45000</v>
      </c>
      <c r="E5" s="7" t="n">
        <v>1300</v>
      </c>
      <c r="F5" s="7" t="n">
        <v>60800</v>
      </c>
      <c r="I5" s="7" t="n">
        <v>0</v>
      </c>
    </row>
  </sheetData>
  <mergeCells count="3">
    <mergeCell ref="A1:A2"/>
    <mergeCell ref="C1:F1"/>
    <mergeCell ref="H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2</v>
      </c>
    </row>
    <row r="2" spans="1:3">
      <c r="A2" s="3" t="s">
        <v>799</v>
      </c>
    </row>
    <row r="3" spans="1:3">
      <c r="A3" s="4" t="s">
        <v>707</v>
      </c>
      <c r="B3" s="7" t="n">
        <v>520</v>
      </c>
      <c r="C3" s="7" t="n">
        <v>50417</v>
      </c>
    </row>
    <row r="4" spans="1:3">
      <c r="A4" s="4" t="s">
        <v>708</v>
      </c>
      <c r="B4" s="5" t="n">
        <v>0</v>
      </c>
      <c r="C4" s="5" t="n">
        <v>-44534</v>
      </c>
    </row>
    <row r="5" spans="1:3">
      <c r="A5" s="4" t="s">
        <v>800</v>
      </c>
      <c r="B5" s="5" t="n">
        <v>520</v>
      </c>
      <c r="C5" s="5" t="n">
        <v>5883</v>
      </c>
    </row>
    <row r="6" spans="1:3">
      <c r="A6" s="4" t="s">
        <v>710</v>
      </c>
    </row>
    <row r="7" spans="1:3">
      <c r="A7" s="3" t="s">
        <v>799</v>
      </c>
    </row>
    <row r="8" spans="1:3">
      <c r="A8" s="4" t="s">
        <v>707</v>
      </c>
      <c r="B8" s="5" t="n">
        <v>0</v>
      </c>
      <c r="C8" s="5" t="n">
        <v>1535</v>
      </c>
    </row>
    <row r="9" spans="1:3">
      <c r="A9" s="4" t="s">
        <v>708</v>
      </c>
      <c r="B9" s="5" t="n">
        <v>0</v>
      </c>
      <c r="C9" s="5" t="n">
        <v>-1289</v>
      </c>
    </row>
    <row r="10" spans="1:3">
      <c r="A10" s="4" t="s">
        <v>800</v>
      </c>
      <c r="B10" s="5" t="n">
        <v>0</v>
      </c>
      <c r="C10" s="5" t="n">
        <v>246</v>
      </c>
    </row>
    <row r="11" spans="1:3">
      <c r="A11" s="4" t="s">
        <v>711</v>
      </c>
    </row>
    <row r="12" spans="1:3">
      <c r="A12" s="3" t="s">
        <v>799</v>
      </c>
    </row>
    <row r="13" spans="1:3">
      <c r="A13" s="4" t="s">
        <v>707</v>
      </c>
      <c r="B13" s="5" t="n">
        <v>520</v>
      </c>
      <c r="C13" s="5" t="n">
        <v>1329</v>
      </c>
    </row>
    <row r="14" spans="1:3">
      <c r="A14" s="4" t="s">
        <v>708</v>
      </c>
      <c r="B14" s="5" t="n">
        <v>0</v>
      </c>
      <c r="C14" s="5" t="n">
        <v>-302</v>
      </c>
    </row>
    <row r="15" spans="1:3">
      <c r="A15" s="4" t="s">
        <v>800</v>
      </c>
      <c r="B15" s="5" t="n">
        <v>520</v>
      </c>
      <c r="C15" s="5" t="n">
        <v>1027</v>
      </c>
    </row>
    <row r="16" spans="1:3">
      <c r="A16" s="4" t="s">
        <v>712</v>
      </c>
    </row>
    <row r="17" spans="1:3">
      <c r="A17" s="3" t="s">
        <v>799</v>
      </c>
    </row>
    <row r="18" spans="1:3">
      <c r="A18" s="4" t="s">
        <v>707</v>
      </c>
      <c r="B18" s="5" t="n">
        <v>0</v>
      </c>
      <c r="C18" s="5" t="n">
        <v>41996</v>
      </c>
    </row>
    <row r="19" spans="1:3">
      <c r="A19" s="4" t="s">
        <v>708</v>
      </c>
      <c r="B19" s="5" t="n">
        <v>0</v>
      </c>
      <c r="C19" s="5" t="n">
        <v>-38705</v>
      </c>
    </row>
    <row r="20" spans="1:3">
      <c r="A20" s="4" t="s">
        <v>800</v>
      </c>
      <c r="B20" s="5" t="n">
        <v>0</v>
      </c>
      <c r="C20" s="5" t="n">
        <v>3291</v>
      </c>
    </row>
    <row r="21" spans="1:3">
      <c r="A21" s="4" t="s">
        <v>713</v>
      </c>
    </row>
    <row r="22" spans="1:3">
      <c r="A22" s="3" t="s">
        <v>799</v>
      </c>
    </row>
    <row r="23" spans="1:3">
      <c r="A23" s="4" t="s">
        <v>707</v>
      </c>
      <c r="B23" s="5" t="n">
        <v>0</v>
      </c>
      <c r="C23" s="5" t="n">
        <v>4778</v>
      </c>
    </row>
    <row r="24" spans="1:3">
      <c r="A24" s="4" t="s">
        <v>708</v>
      </c>
      <c r="B24" s="5" t="n">
        <v>0</v>
      </c>
      <c r="C24" s="5" t="n">
        <v>-3459</v>
      </c>
    </row>
    <row r="25" spans="1:3">
      <c r="A25" s="4" t="s">
        <v>800</v>
      </c>
      <c r="B25" s="7" t="n">
        <v>0</v>
      </c>
      <c r="C25" s="7" t="n">
        <v>131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01</v>
      </c>
      <c r="B1" s="2" t="s">
        <v>75</v>
      </c>
      <c r="C1" s="2" t="s">
        <v>76</v>
      </c>
      <c r="D1" s="2" t="s">
        <v>1</v>
      </c>
    </row>
    <row r="2" spans="1:5">
      <c r="B2" s="2" t="s">
        <v>2</v>
      </c>
      <c r="C2" s="2" t="s">
        <v>77</v>
      </c>
      <c r="D2" s="2" t="s">
        <v>32</v>
      </c>
      <c r="E2" s="2" t="s">
        <v>78</v>
      </c>
    </row>
    <row r="3" spans="1:5">
      <c r="A3" s="3" t="s">
        <v>799</v>
      </c>
    </row>
    <row r="4" spans="1:5">
      <c r="A4" s="4" t="s">
        <v>802</v>
      </c>
      <c r="B4" s="7" t="n">
        <v>0</v>
      </c>
      <c r="C4" s="7" t="n">
        <v>1798</v>
      </c>
      <c r="D4" s="7" t="n">
        <v>4118</v>
      </c>
      <c r="E4" s="7" t="n">
        <v>8776</v>
      </c>
    </row>
    <row r="5" spans="1:5">
      <c r="A5" s="4" t="s">
        <v>710</v>
      </c>
    </row>
    <row r="6" spans="1:5">
      <c r="A6" s="3" t="s">
        <v>799</v>
      </c>
    </row>
    <row r="7" spans="1:5">
      <c r="A7" s="4" t="s">
        <v>802</v>
      </c>
      <c r="B7" s="5" t="n">
        <v>0</v>
      </c>
      <c r="C7" s="5" t="n">
        <v>179</v>
      </c>
      <c r="D7" s="5" t="n">
        <v>278</v>
      </c>
      <c r="E7" s="5" t="n">
        <v>1671</v>
      </c>
    </row>
    <row r="8" spans="1:5">
      <c r="A8" s="4" t="s">
        <v>711</v>
      </c>
    </row>
    <row r="9" spans="1:5">
      <c r="A9" s="3" t="s">
        <v>799</v>
      </c>
    </row>
    <row r="10" spans="1:5">
      <c r="A10" s="4" t="s">
        <v>802</v>
      </c>
      <c r="B10" s="5" t="n">
        <v>0</v>
      </c>
      <c r="C10" s="5" t="n">
        <v>40</v>
      </c>
      <c r="D10" s="5" t="n">
        <v>40</v>
      </c>
      <c r="E10" s="5" t="n">
        <v>40</v>
      </c>
    </row>
    <row r="11" spans="1:5">
      <c r="A11" s="4" t="s">
        <v>712</v>
      </c>
    </row>
    <row r="12" spans="1:5">
      <c r="A12" s="3" t="s">
        <v>799</v>
      </c>
    </row>
    <row r="13" spans="1:5">
      <c r="A13" s="4" t="s">
        <v>802</v>
      </c>
      <c r="B13" s="5" t="n">
        <v>0</v>
      </c>
      <c r="C13" s="5" t="n">
        <v>1239</v>
      </c>
      <c r="D13" s="5" t="n">
        <v>3430</v>
      </c>
      <c r="E13" s="5" t="n">
        <v>6749</v>
      </c>
    </row>
    <row r="14" spans="1:5">
      <c r="A14" s="4" t="s">
        <v>713</v>
      </c>
    </row>
    <row r="15" spans="1:5">
      <c r="A15" s="3" t="s">
        <v>799</v>
      </c>
    </row>
    <row r="16" spans="1:5">
      <c r="A16" s="4" t="s">
        <v>802</v>
      </c>
      <c r="B16" s="7" t="n">
        <v>0</v>
      </c>
      <c r="C16" s="7" t="n">
        <v>340</v>
      </c>
      <c r="D16" s="7" t="n">
        <v>370</v>
      </c>
      <c r="E16" s="7" t="n">
        <v>316</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1</v>
      </c>
    </row>
    <row r="2" spans="1:2">
      <c r="B2" s="2" t="s">
        <v>804</v>
      </c>
    </row>
    <row r="3" spans="1:2">
      <c r="A3" s="3" t="s">
        <v>799</v>
      </c>
    </row>
    <row r="4" spans="1:2">
      <c r="A4" s="5" t="n">
        <v>2016</v>
      </c>
      <c r="B4" s="7" t="n">
        <v>52</v>
      </c>
    </row>
    <row r="5" spans="1:2">
      <c r="A5" s="5" t="n">
        <v>2017</v>
      </c>
      <c r="B5" s="5" t="n">
        <v>52</v>
      </c>
    </row>
    <row r="6" spans="1:2">
      <c r="A6" s="5" t="n">
        <v>2018</v>
      </c>
      <c r="B6" s="5" t="n">
        <v>52</v>
      </c>
    </row>
    <row r="7" spans="1:2">
      <c r="A7" s="5" t="n">
        <v>2019</v>
      </c>
      <c r="B7" s="5" t="n">
        <v>52</v>
      </c>
    </row>
    <row r="8" spans="1:2">
      <c r="A8" s="5" t="n">
        <v>2020</v>
      </c>
      <c r="B8" s="7" t="n">
        <v>52</v>
      </c>
    </row>
    <row r="9" spans="1:2">
      <c r="A9" s="4" t="s">
        <v>711</v>
      </c>
    </row>
    <row r="10" spans="1:2">
      <c r="A10" s="3" t="s">
        <v>799</v>
      </c>
    </row>
    <row r="11" spans="1:2">
      <c r="A11" s="4" t="s">
        <v>805</v>
      </c>
      <c r="B11" s="4" t="s">
        <v>483</v>
      </c>
    </row>
    <row r="12" spans="1:2">
      <c r="A12" s="5" t="n">
        <v>2016</v>
      </c>
      <c r="B12" s="7" t="n">
        <v>52</v>
      </c>
    </row>
    <row r="13" spans="1:2">
      <c r="A13" s="5" t="n">
        <v>2017</v>
      </c>
      <c r="B13" s="5" t="n">
        <v>52</v>
      </c>
    </row>
    <row r="14" spans="1:2">
      <c r="A14" s="5" t="n">
        <v>2018</v>
      </c>
      <c r="B14" s="5" t="n">
        <v>52</v>
      </c>
    </row>
    <row r="15" spans="1:2">
      <c r="A15" s="5" t="n">
        <v>2019</v>
      </c>
      <c r="B15" s="5" t="n">
        <v>52</v>
      </c>
    </row>
    <row r="16" spans="1:2">
      <c r="A16" s="5" t="n">
        <v>2020</v>
      </c>
      <c r="B16" s="7" t="n">
        <v>5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06</v>
      </c>
      <c r="B1" s="2" t="s">
        <v>452</v>
      </c>
      <c r="D1" s="2" t="s">
        <v>1</v>
      </c>
    </row>
    <row r="2" spans="1:5">
      <c r="B2" s="2" t="s">
        <v>453</v>
      </c>
      <c r="C2" s="2" t="s">
        <v>807</v>
      </c>
      <c r="D2" s="2" t="s">
        <v>2</v>
      </c>
      <c r="E2" s="2" t="s">
        <v>32</v>
      </c>
    </row>
    <row r="3" spans="1:5">
      <c r="A3" s="3" t="s">
        <v>799</v>
      </c>
    </row>
    <row r="4" spans="1:5">
      <c r="A4" s="4" t="s">
        <v>808</v>
      </c>
      <c r="D4" s="7" t="n">
        <v>3400</v>
      </c>
    </row>
    <row r="5" spans="1:5">
      <c r="A5" s="4" t="s">
        <v>809</v>
      </c>
      <c r="D5" s="7" t="n">
        <v>1500</v>
      </c>
    </row>
    <row r="6" spans="1:5">
      <c r="A6" s="4" t="s">
        <v>810</v>
      </c>
      <c r="B6" s="7" t="n">
        <v>561000</v>
      </c>
    </row>
    <row r="7" spans="1:5">
      <c r="A7" s="4" t="s">
        <v>811</v>
      </c>
    </row>
    <row r="8" spans="1:5">
      <c r="A8" s="3" t="s">
        <v>799</v>
      </c>
    </row>
    <row r="9" spans="1:5">
      <c r="A9" s="4" t="s">
        <v>810</v>
      </c>
      <c r="E9" s="7" t="n">
        <v>4383</v>
      </c>
    </row>
    <row r="10" spans="1:5">
      <c r="A10" s="4" t="s">
        <v>812</v>
      </c>
      <c r="E10" s="5" t="n">
        <v>6300</v>
      </c>
    </row>
    <row r="11" spans="1:5">
      <c r="A11" s="4" t="s">
        <v>813</v>
      </c>
    </row>
    <row r="12" spans="1:5">
      <c r="A12" s="3" t="s">
        <v>799</v>
      </c>
    </row>
    <row r="13" spans="1:5">
      <c r="A13" s="4" t="s">
        <v>812</v>
      </c>
      <c r="E13" s="5" t="n">
        <v>7700</v>
      </c>
    </row>
    <row r="14" spans="1:5">
      <c r="A14" s="4" t="s">
        <v>814</v>
      </c>
    </row>
    <row r="15" spans="1:5">
      <c r="A15" s="3" t="s">
        <v>799</v>
      </c>
    </row>
    <row r="16" spans="1:5">
      <c r="A16" s="4" t="s">
        <v>812</v>
      </c>
      <c r="E16" s="5" t="n">
        <v>3600</v>
      </c>
    </row>
    <row r="17" spans="1:5">
      <c r="A17" s="4" t="s">
        <v>815</v>
      </c>
    </row>
    <row r="18" spans="1:5">
      <c r="A18" s="3" t="s">
        <v>799</v>
      </c>
    </row>
    <row r="19" spans="1:5">
      <c r="A19" s="4" t="s">
        <v>810</v>
      </c>
      <c r="C19" s="7" t="n">
        <v>21700</v>
      </c>
      <c r="E19" s="7" t="n">
        <v>191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6"/>
    <col customWidth="1" max="6" min="6" width="14"/>
  </cols>
  <sheetData>
    <row r="1" spans="1:6">
      <c r="A1" s="1" t="s">
        <v>816</v>
      </c>
      <c r="B1" s="2" t="s">
        <v>75</v>
      </c>
      <c r="D1" s="2" t="s">
        <v>76</v>
      </c>
      <c r="E1" s="2" t="s">
        <v>1</v>
      </c>
    </row>
    <row r="2" spans="1:6">
      <c r="B2" s="2" t="s">
        <v>2</v>
      </c>
      <c r="D2" s="2" t="s">
        <v>77</v>
      </c>
      <c r="E2" s="2" t="s">
        <v>32</v>
      </c>
      <c r="F2" s="2" t="s">
        <v>78</v>
      </c>
    </row>
    <row r="3" spans="1:6">
      <c r="A3" s="3" t="s">
        <v>817</v>
      </c>
    </row>
    <row r="4" spans="1:6">
      <c r="A4" s="4" t="s">
        <v>818</v>
      </c>
      <c r="B4" s="5" t="n">
        <v>2486</v>
      </c>
      <c r="D4" s="5" t="n">
        <v>1052</v>
      </c>
      <c r="E4" s="5" t="n">
        <v>1634</v>
      </c>
      <c r="F4" s="5" t="n">
        <v>1680</v>
      </c>
    </row>
    <row r="5" spans="1:6">
      <c r="A5" s="3" t="s">
        <v>819</v>
      </c>
    </row>
    <row r="6" spans="1:6">
      <c r="A6" s="4" t="s">
        <v>820</v>
      </c>
      <c r="B6" s="7" t="n">
        <v>-10244</v>
      </c>
    </row>
    <row r="7" spans="1:6">
      <c r="A7" s="3" t="s">
        <v>821</v>
      </c>
    </row>
    <row r="8" spans="1:6">
      <c r="A8" s="4" t="s">
        <v>99</v>
      </c>
      <c r="B8" s="5" t="n">
        <v>20090</v>
      </c>
      <c r="E8" s="5" t="n">
        <v>156598</v>
      </c>
      <c r="F8" s="5" t="n">
        <v>153371</v>
      </c>
    </row>
    <row r="9" spans="1:6">
      <c r="A9" s="4" t="s">
        <v>96</v>
      </c>
      <c r="B9" s="8" t="n">
        <v>-0.51</v>
      </c>
      <c r="C9" s="4" t="s">
        <v>97</v>
      </c>
      <c r="D9" s="8" t="n">
        <v>-0.82</v>
      </c>
      <c r="E9" s="8" t="n">
        <v>-5.86</v>
      </c>
      <c r="F9" s="8" t="n">
        <v>-1.16</v>
      </c>
    </row>
    <row r="10" spans="1:6">
      <c r="A10" s="4" t="s">
        <v>822</v>
      </c>
      <c r="E10" s="7" t="n">
        <v>-917701</v>
      </c>
      <c r="F10" s="7" t="n">
        <v>-178628</v>
      </c>
    </row>
    <row r="11" spans="1:6">
      <c r="A11" s="4" t="s">
        <v>823</v>
      </c>
      <c r="B11" s="5" t="n">
        <v>667</v>
      </c>
    </row>
    <row r="12" spans="1:6">
      <c r="A12" s="4" t="s">
        <v>824</v>
      </c>
    </row>
    <row r="13" spans="1:6">
      <c r="A13" s="3" t="s">
        <v>817</v>
      </c>
    </row>
    <row r="14" spans="1:6">
      <c r="A14" s="4" t="s">
        <v>818</v>
      </c>
      <c r="B14" s="5" t="n">
        <v>648</v>
      </c>
      <c r="D14" s="5" t="n">
        <v>812</v>
      </c>
      <c r="E14" s="5" t="n">
        <v>1319</v>
      </c>
      <c r="F14" s="5" t="n">
        <v>1365</v>
      </c>
    </row>
    <row r="15" spans="1:6">
      <c r="A15" s="4" t="s">
        <v>825</v>
      </c>
    </row>
    <row r="16" spans="1:6">
      <c r="A16" s="3" t="s">
        <v>821</v>
      </c>
    </row>
    <row r="17" spans="1:6">
      <c r="A17" s="4" t="s">
        <v>823</v>
      </c>
      <c r="D17" s="5" t="n">
        <v>4080</v>
      </c>
    </row>
    <row r="18" spans="1:6">
      <c r="A18" s="4" t="s">
        <v>826</v>
      </c>
    </row>
    <row r="19" spans="1:6">
      <c r="A19" s="3" t="s">
        <v>817</v>
      </c>
    </row>
    <row r="20" spans="1:6">
      <c r="A20" s="4" t="s">
        <v>818</v>
      </c>
      <c r="B20" s="5" t="n">
        <v>0</v>
      </c>
      <c r="D20" s="5" t="n">
        <v>240</v>
      </c>
      <c r="E20" s="5" t="n">
        <v>315</v>
      </c>
      <c r="F20" s="5" t="n">
        <v>315</v>
      </c>
    </row>
    <row r="21" spans="1:6">
      <c r="A21" s="4" t="s">
        <v>827</v>
      </c>
    </row>
    <row r="22" spans="1:6">
      <c r="A22" s="3" t="s">
        <v>817</v>
      </c>
    </row>
    <row r="23" spans="1:6">
      <c r="A23" s="4" t="s">
        <v>818</v>
      </c>
      <c r="B23" s="5" t="n">
        <v>1838</v>
      </c>
      <c r="D23" s="5" t="n">
        <v>0</v>
      </c>
      <c r="E23" s="5" t="n">
        <v>0</v>
      </c>
      <c r="F23" s="5" t="n">
        <v>0</v>
      </c>
    </row>
    <row r="24" spans="1:6"/>
    <row r="25" spans="1:6">
      <c r="A25" s="4" t="s">
        <v>97</v>
      </c>
      <c r="B25" s="4" t="s">
        <v>100</v>
      </c>
    </row>
  </sheetData>
  <mergeCells count="6">
    <mergeCell ref="A1:A2"/>
    <mergeCell ref="B1:C1"/>
    <mergeCell ref="E1:F1"/>
    <mergeCell ref="B2:C2"/>
    <mergeCell ref="A24:F24"/>
    <mergeCell ref="B25:F2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28</v>
      </c>
      <c r="B1" s="2" t="s">
        <v>75</v>
      </c>
      <c r="C1" s="2" t="s">
        <v>76</v>
      </c>
      <c r="D1" s="2" t="s">
        <v>1</v>
      </c>
    </row>
    <row r="2" spans="1:5">
      <c r="B2" s="2" t="s">
        <v>2</v>
      </c>
      <c r="C2" s="2" t="s">
        <v>77</v>
      </c>
      <c r="D2" s="2" t="s">
        <v>32</v>
      </c>
      <c r="E2" s="2" t="s">
        <v>78</v>
      </c>
    </row>
    <row r="3" spans="1:5">
      <c r="A3" s="3" t="s">
        <v>829</v>
      </c>
    </row>
    <row r="4" spans="1:5">
      <c r="A4" s="4" t="s">
        <v>818</v>
      </c>
      <c r="B4" s="5" t="n">
        <v>2486</v>
      </c>
      <c r="C4" s="5" t="n">
        <v>1052</v>
      </c>
      <c r="D4" s="5" t="n">
        <v>1634</v>
      </c>
      <c r="E4" s="5" t="n">
        <v>1680</v>
      </c>
    </row>
    <row r="5" spans="1:5">
      <c r="A5" s="4" t="s">
        <v>824</v>
      </c>
    </row>
    <row r="6" spans="1:5">
      <c r="A6" s="3" t="s">
        <v>829</v>
      </c>
    </row>
    <row r="7" spans="1:5">
      <c r="A7" s="4" t="s">
        <v>818</v>
      </c>
      <c r="B7" s="5" t="n">
        <v>648</v>
      </c>
      <c r="C7" s="5" t="n">
        <v>812</v>
      </c>
      <c r="D7" s="5" t="n">
        <v>1319</v>
      </c>
      <c r="E7" s="5" t="n">
        <v>1365</v>
      </c>
    </row>
    <row r="8" spans="1:5">
      <c r="A8" s="4" t="s">
        <v>826</v>
      </c>
    </row>
    <row r="9" spans="1:5">
      <c r="A9" s="3" t="s">
        <v>829</v>
      </c>
    </row>
    <row r="10" spans="1:5">
      <c r="A10" s="4" t="s">
        <v>818</v>
      </c>
      <c r="B10" s="5" t="n">
        <v>0</v>
      </c>
      <c r="C10" s="5" t="n">
        <v>240</v>
      </c>
      <c r="D10" s="5" t="n">
        <v>315</v>
      </c>
      <c r="E10" s="5" t="n">
        <v>315</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30</v>
      </c>
      <c r="B1" s="2" t="s">
        <v>75</v>
      </c>
      <c r="C1" s="2" t="s">
        <v>788</v>
      </c>
      <c r="D1" s="2" t="s">
        <v>1</v>
      </c>
    </row>
    <row r="2" spans="1:5">
      <c r="B2" s="2" t="s">
        <v>2</v>
      </c>
      <c r="C2" s="2" t="s">
        <v>77</v>
      </c>
      <c r="D2" s="2" t="s">
        <v>32</v>
      </c>
      <c r="E2" s="2" t="s">
        <v>78</v>
      </c>
    </row>
    <row r="3" spans="1:5">
      <c r="A3" s="3" t="s">
        <v>245</v>
      </c>
    </row>
    <row r="4" spans="1:5">
      <c r="A4" s="4" t="s">
        <v>831</v>
      </c>
      <c r="B4" s="7" t="n">
        <v>34</v>
      </c>
      <c r="C4" s="7" t="n">
        <v>570</v>
      </c>
      <c r="D4" s="7" t="n">
        <v>630</v>
      </c>
      <c r="E4" s="7" t="n">
        <v>600</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832</v>
      </c>
      <c r="B1" s="2" t="s">
        <v>75</v>
      </c>
      <c r="C1" s="2" t="s">
        <v>788</v>
      </c>
      <c r="D1" s="2" t="s">
        <v>76</v>
      </c>
      <c r="E1" s="2" t="s">
        <v>1</v>
      </c>
    </row>
    <row r="2" spans="1:6">
      <c r="B2" s="2" t="s">
        <v>2</v>
      </c>
      <c r="C2" s="2" t="s">
        <v>77</v>
      </c>
      <c r="D2" s="2" t="s">
        <v>77</v>
      </c>
      <c r="E2" s="2" t="s">
        <v>32</v>
      </c>
      <c r="F2" s="2" t="s">
        <v>78</v>
      </c>
    </row>
    <row r="3" spans="1:6">
      <c r="A3" s="3" t="s">
        <v>833</v>
      </c>
    </row>
    <row r="4" spans="1:6">
      <c r="A4" s="4" t="s">
        <v>834</v>
      </c>
      <c r="B4" s="7" t="n">
        <v>9035</v>
      </c>
    </row>
    <row r="5" spans="1:6">
      <c r="A5" s="4" t="s">
        <v>835</v>
      </c>
      <c r="B5" s="5" t="n">
        <v>0</v>
      </c>
    </row>
    <row r="6" spans="1:6">
      <c r="A6" s="4" t="s">
        <v>836</v>
      </c>
      <c r="B6" s="5" t="n">
        <v>0</v>
      </c>
    </row>
    <row r="7" spans="1:6">
      <c r="A7" s="4" t="s">
        <v>831</v>
      </c>
      <c r="B7" s="5" t="n">
        <v>34</v>
      </c>
      <c r="C7" s="7" t="n">
        <v>570</v>
      </c>
      <c r="E7" s="7" t="n">
        <v>630</v>
      </c>
      <c r="F7" s="7" t="n">
        <v>600</v>
      </c>
    </row>
    <row r="8" spans="1:6">
      <c r="A8" s="4" t="s">
        <v>837</v>
      </c>
      <c r="B8" s="5" t="n">
        <v>0</v>
      </c>
    </row>
    <row r="9" spans="1:6">
      <c r="A9" s="4" t="s">
        <v>838</v>
      </c>
      <c r="B9" s="5" t="n">
        <v>9069</v>
      </c>
      <c r="C9" s="5" t="n">
        <v>9035</v>
      </c>
      <c r="D9" s="7" t="n">
        <v>9035</v>
      </c>
    </row>
    <row r="10" spans="1:6">
      <c r="A10" s="4" t="s">
        <v>64</v>
      </c>
    </row>
    <row r="11" spans="1:6">
      <c r="A11" s="3" t="s">
        <v>833</v>
      </c>
    </row>
    <row r="12" spans="1:6">
      <c r="A12" s="4" t="s">
        <v>834</v>
      </c>
      <c r="B12" s="7" t="n">
        <v>11890</v>
      </c>
      <c r="D12" s="5" t="n">
        <v>12570</v>
      </c>
      <c r="E12" s="5" t="n">
        <v>12525</v>
      </c>
    </row>
    <row r="13" spans="1:6">
      <c r="A13" s="4" t="s">
        <v>835</v>
      </c>
      <c r="D13" s="5" t="n">
        <v>68</v>
      </c>
      <c r="E13" s="5" t="n">
        <v>165</v>
      </c>
    </row>
    <row r="14" spans="1:6">
      <c r="A14" s="4" t="s">
        <v>836</v>
      </c>
      <c r="D14" s="5" t="n">
        <v>-918</v>
      </c>
      <c r="E14" s="5" t="n">
        <v>-326</v>
      </c>
    </row>
    <row r="15" spans="1:6">
      <c r="A15" s="4" t="s">
        <v>831</v>
      </c>
      <c r="D15" s="5" t="n">
        <v>570</v>
      </c>
      <c r="E15" s="5" t="n">
        <v>630</v>
      </c>
    </row>
    <row r="16" spans="1:6">
      <c r="A16" s="4" t="s">
        <v>837</v>
      </c>
      <c r="D16" s="5" t="n">
        <v>-400</v>
      </c>
      <c r="E16" s="5" t="n">
        <v>-424</v>
      </c>
    </row>
    <row r="17" spans="1:6">
      <c r="A17" s="4" t="s">
        <v>838</v>
      </c>
      <c r="C17" s="7" t="n">
        <v>11890</v>
      </c>
      <c r="D17" s="7" t="n">
        <v>11890</v>
      </c>
      <c r="E17" s="7" t="n">
        <v>12570</v>
      </c>
      <c r="F17" s="7" t="n">
        <v>12525</v>
      </c>
    </row>
  </sheetData>
  <mergeCells count="2">
    <mergeCell ref="A1:A2"/>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26:41Z</dcterms:created>
  <dcterms:modified xmlns:dcterms="http://purl.org/dc/terms/" xmlns:xsi="http://www.w3.org/2001/XMLSchema-instance" xsi:type="dcterms:W3CDTF">2017-03-02T17:26:41Z</dcterms:modified>
</cp:coreProperties>
</file>